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Derivatives" sheetId="13" state="visible" r:id="rId13"/>
    <sheet xmlns:r="http://schemas.openxmlformats.org/officeDocument/2006/relationships" name="Accumulated Other Comprehensiv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Consolidating Financial Informa" sheetId="19" state="visible" r:id="rId19"/>
    <sheet xmlns:r="http://schemas.openxmlformats.org/officeDocument/2006/relationships" name="Industry Segment and Geographic"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Allowance For Credit Losses" sheetId="24" state="visible" r:id="rId24"/>
    <sheet xmlns:r="http://schemas.openxmlformats.org/officeDocument/2006/relationships" name="Subsequent Events" sheetId="25" state="visible" r:id="rId25"/>
    <sheet xmlns:r="http://schemas.openxmlformats.org/officeDocument/2006/relationships" name="Accounting Pronouncements" sheetId="26" state="visible" r:id="rId26"/>
    <sheet xmlns:r="http://schemas.openxmlformats.org/officeDocument/2006/relationships" name="Investments (Table Text Block)" sheetId="27" state="visible" r:id="rId27"/>
    <sheet xmlns:r="http://schemas.openxmlformats.org/officeDocument/2006/relationships" name="Borrowings (Table Text Block)" sheetId="28" state="visible" r:id="rId28"/>
    <sheet xmlns:r="http://schemas.openxmlformats.org/officeDocument/2006/relationships" name="Derivatives (Table Text Block)" sheetId="29" state="visible" r:id="rId29"/>
    <sheet xmlns:r="http://schemas.openxmlformats.org/officeDocument/2006/relationships" name="Accumulated Other Comprehensi_2" sheetId="30" state="visible" r:id="rId30"/>
    <sheet xmlns:r="http://schemas.openxmlformats.org/officeDocument/2006/relationships" name="Stockholders' Equity (Table Tex" sheetId="31" state="visible" r:id="rId31"/>
    <sheet xmlns:r="http://schemas.openxmlformats.org/officeDocument/2006/relationships" name="Leases (Table Text Block)" sheetId="32" state="visible" r:id="rId32"/>
    <sheet xmlns:r="http://schemas.openxmlformats.org/officeDocument/2006/relationships" name="Related Party Transations (Tabl" sheetId="33" state="visible" r:id="rId33"/>
    <sheet xmlns:r="http://schemas.openxmlformats.org/officeDocument/2006/relationships" name="Consolidating Financial Infor_2" sheetId="34" state="visible" r:id="rId34"/>
    <sheet xmlns:r="http://schemas.openxmlformats.org/officeDocument/2006/relationships" name="Industry Segment and Geograph_2" sheetId="35" state="visible" r:id="rId35"/>
    <sheet xmlns:r="http://schemas.openxmlformats.org/officeDocument/2006/relationships" name="Employee Benefit Plans (Table T" sheetId="36" state="visible" r:id="rId36"/>
    <sheet xmlns:r="http://schemas.openxmlformats.org/officeDocument/2006/relationships" name="Fair Value Measurements (Table " sheetId="37" state="visible" r:id="rId37"/>
    <sheet xmlns:r="http://schemas.openxmlformats.org/officeDocument/2006/relationships" name="Revenue Recognition (Table Text" sheetId="38" state="visible" r:id="rId38"/>
    <sheet xmlns:r="http://schemas.openxmlformats.org/officeDocument/2006/relationships" name="Allowance For Credit Losses (Ta" sheetId="39" state="visible" r:id="rId39"/>
    <sheet xmlns:r="http://schemas.openxmlformats.org/officeDocument/2006/relationships" name="Basis of Presentation (Narrativ" sheetId="40" state="visible" r:id="rId40"/>
    <sheet xmlns:r="http://schemas.openxmlformats.org/officeDocument/2006/relationships" name="Investments (Narratives) (Detai" sheetId="41" state="visible" r:id="rId41"/>
    <sheet xmlns:r="http://schemas.openxmlformats.org/officeDocument/2006/relationships" name="Investments (Available For Sale" sheetId="42" state="visible" r:id="rId42"/>
    <sheet xmlns:r="http://schemas.openxmlformats.org/officeDocument/2006/relationships" name="Investments (Adjusted cost and " sheetId="43" state="visible" r:id="rId43"/>
    <sheet xmlns:r="http://schemas.openxmlformats.org/officeDocument/2006/relationships" name="Investments (Available for sa_2" sheetId="44" state="visible" r:id="rId44"/>
    <sheet xmlns:r="http://schemas.openxmlformats.org/officeDocument/2006/relationships" name="Borrowings (Narratives) (Detail" sheetId="45" state="visible" r:id="rId45"/>
    <sheet xmlns:r="http://schemas.openxmlformats.org/officeDocument/2006/relationships" name="Borrowings (Long-term Debt Borr" sheetId="46" state="visible" r:id="rId46"/>
    <sheet xmlns:r="http://schemas.openxmlformats.org/officeDocument/2006/relationships" name="Borrowings (Annual Maturities o" sheetId="47" state="visible" r:id="rId47"/>
    <sheet xmlns:r="http://schemas.openxmlformats.org/officeDocument/2006/relationships" name="Borrowings (Components of Inter" sheetId="48" state="visible" r:id="rId48"/>
    <sheet xmlns:r="http://schemas.openxmlformats.org/officeDocument/2006/relationships" name="Borrowings (Interest Rates and " sheetId="49" state="visible" r:id="rId49"/>
    <sheet xmlns:r="http://schemas.openxmlformats.org/officeDocument/2006/relationships" name="Derivatives (Narratives) (Detai" sheetId="50" state="visible" r:id="rId50"/>
    <sheet xmlns:r="http://schemas.openxmlformats.org/officeDocument/2006/relationships" name="Derivatives (Interest rate cont" sheetId="51" state="visible" r:id="rId51"/>
    <sheet xmlns:r="http://schemas.openxmlformats.org/officeDocument/2006/relationships" name="Derivatives (Effect of Interest" sheetId="52" state="visible" r:id="rId52"/>
    <sheet xmlns:r="http://schemas.openxmlformats.org/officeDocument/2006/relationships" name="Comprehensive Income (Loss) (Ac" sheetId="53" state="visible" r:id="rId53"/>
    <sheet xmlns:r="http://schemas.openxmlformats.org/officeDocument/2006/relationships" name="Stockholders' Equity (Narrative" sheetId="54" state="visible" r:id="rId54"/>
    <sheet xmlns:r="http://schemas.openxmlformats.org/officeDocument/2006/relationships" name="Leases (Narratives) (Details)" sheetId="55" state="visible" r:id="rId55"/>
    <sheet xmlns:r="http://schemas.openxmlformats.org/officeDocument/2006/relationships" name="Leases (Components of our right" sheetId="56" state="visible" r:id="rId56"/>
    <sheet xmlns:r="http://schemas.openxmlformats.org/officeDocument/2006/relationships" name="Leases (Weighted average discou" sheetId="57" state="visible" r:id="rId57"/>
    <sheet xmlns:r="http://schemas.openxmlformats.org/officeDocument/2006/relationships" name="Leases (Components Of Lease Exp" sheetId="58" state="visible" r:id="rId58"/>
    <sheet xmlns:r="http://schemas.openxmlformats.org/officeDocument/2006/relationships" name="Leases (Maturities of lease lia" sheetId="59" state="visible" r:id="rId59"/>
    <sheet xmlns:r="http://schemas.openxmlformats.org/officeDocument/2006/relationships" name="Contingencies (Narratives) (Det" sheetId="60" state="visible" r:id="rId60"/>
    <sheet xmlns:r="http://schemas.openxmlformats.org/officeDocument/2006/relationships" name="Related Party Transactions (Nar" sheetId="61" state="visible" r:id="rId61"/>
    <sheet xmlns:r="http://schemas.openxmlformats.org/officeDocument/2006/relationships" name="Related Party Transactions (Rel" sheetId="62" state="visible" r:id="rId62"/>
    <sheet xmlns:r="http://schemas.openxmlformats.org/officeDocument/2006/relationships" name="Related Party Transactions (R_2" sheetId="63" state="visible" r:id="rId63"/>
    <sheet xmlns:r="http://schemas.openxmlformats.org/officeDocument/2006/relationships" name="Related Party Transactions (R_3" sheetId="64" state="visible" r:id="rId64"/>
    <sheet xmlns:r="http://schemas.openxmlformats.org/officeDocument/2006/relationships" name="Consolidating financial infor_3" sheetId="65" state="visible" r:id="rId65"/>
    <sheet xmlns:r="http://schemas.openxmlformats.org/officeDocument/2006/relationships" name="Consolidating financial infor_4" sheetId="66" state="visible" r:id="rId66"/>
    <sheet xmlns:r="http://schemas.openxmlformats.org/officeDocument/2006/relationships" name="Consolidating financial infor_5" sheetId="67" state="visible" r:id="rId67"/>
    <sheet xmlns:r="http://schemas.openxmlformats.org/officeDocument/2006/relationships" name="Industry Segment and Geograph_3" sheetId="68" state="visible" r:id="rId68"/>
    <sheet xmlns:r="http://schemas.openxmlformats.org/officeDocument/2006/relationships" name="Employee Benefit Plans (Compone" sheetId="69" state="visible" r:id="rId69"/>
    <sheet xmlns:r="http://schemas.openxmlformats.org/officeDocument/2006/relationships" name="Fair Value Measurements (Carryi" sheetId="70" state="visible" r:id="rId70"/>
    <sheet xmlns:r="http://schemas.openxmlformats.org/officeDocument/2006/relationships" name="Fair Value Measurements (Financ" sheetId="71" state="visible" r:id="rId71"/>
    <sheet xmlns:r="http://schemas.openxmlformats.org/officeDocument/2006/relationships" name="Revenue Recognition (Revenue di" sheetId="72" state="visible" r:id="rId72"/>
    <sheet xmlns:r="http://schemas.openxmlformats.org/officeDocument/2006/relationships" name="Revenue Recognition (Revenue ov" sheetId="73" state="visible" r:id="rId73"/>
    <sheet xmlns:r="http://schemas.openxmlformats.org/officeDocument/2006/relationships" name="Allowance for Credit Losses (Na" sheetId="74" state="visible" r:id="rId74"/>
    <sheet xmlns:r="http://schemas.openxmlformats.org/officeDocument/2006/relationships" name="Allowance for Credit Losses (Re" sheetId="75" state="visible" r:id="rId75"/>
    <sheet xmlns:r="http://schemas.openxmlformats.org/officeDocument/2006/relationships" name="Accounting Pronouncements (Narr" sheetId="76" state="visible" r:id="rId76"/>
    <sheet xmlns:r="http://schemas.openxmlformats.org/officeDocument/2006/relationships" name="Uncategorized Items - uhal-2020"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0</t>
        </is>
      </c>
      <c r="C2" s="2" t="inlineStr">
        <is>
          <t>Nov. 02, 2020</t>
        </is>
      </c>
    </row>
    <row r="3">
      <c r="A3" s="3" t="inlineStr">
        <is>
          <t>Document and Entity Information [Abstract]</t>
        </is>
      </c>
    </row>
    <row r="4">
      <c r="A4" s="4" t="inlineStr">
        <is>
          <t>Entity Registrant Name</t>
        </is>
      </c>
      <c r="B4" s="4" t="inlineStr">
        <is>
          <t>AMERCO</t>
        </is>
      </c>
    </row>
    <row r="5">
      <c r="A5" s="4" t="inlineStr">
        <is>
          <t>Entity Central Index Key</t>
        </is>
      </c>
      <c r="B5" s="4" t="inlineStr">
        <is>
          <t>0000004457</t>
        </is>
      </c>
    </row>
    <row r="6">
      <c r="A6" s="4" t="inlineStr">
        <is>
          <t>Entity Current Reporting Status</t>
        </is>
      </c>
      <c r="B6" s="4" t="inlineStr">
        <is>
          <t>Yes</t>
        </is>
      </c>
    </row>
    <row r="7">
      <c r="A7" s="4" t="inlineStr">
        <is>
          <t>Entity Small Business</t>
        </is>
      </c>
      <c r="B7" s="4" t="inlineStr">
        <is>
          <t>false</t>
        </is>
      </c>
    </row>
    <row r="8">
      <c r="A8" s="4" t="inlineStr">
        <is>
          <t>Current Fiscal Year End Date</t>
        </is>
      </c>
      <c r="B8" s="4" t="inlineStr">
        <is>
          <t>--03-31</t>
        </is>
      </c>
    </row>
    <row r="9">
      <c r="A9" s="4" t="inlineStr">
        <is>
          <t>Entity Filer Category</t>
        </is>
      </c>
      <c r="B9" s="4" t="inlineStr">
        <is>
          <t>Large Accelerated Filer</t>
        </is>
      </c>
    </row>
    <row r="10">
      <c r="A10" s="4" t="inlineStr">
        <is>
          <t>Entity Emerging Growth Company</t>
        </is>
      </c>
      <c r="B10" s="4" t="inlineStr">
        <is>
          <t>false</t>
        </is>
      </c>
    </row>
    <row r="11">
      <c r="A11" s="4" t="inlineStr">
        <is>
          <t>Document Fiscal Year Focus</t>
        </is>
      </c>
      <c r="B11" s="4" t="inlineStr">
        <is>
          <t>2021</t>
        </is>
      </c>
    </row>
    <row r="12">
      <c r="A12" s="4" t="inlineStr">
        <is>
          <t>Trading Symbol</t>
        </is>
      </c>
      <c r="B12" s="4" t="inlineStr">
        <is>
          <t>UHAL</t>
        </is>
      </c>
    </row>
    <row r="13">
      <c r="A13" s="4" t="inlineStr">
        <is>
          <t>Document Type</t>
        </is>
      </c>
      <c r="B13" s="4" t="inlineStr">
        <is>
          <t>10-Q</t>
        </is>
      </c>
    </row>
    <row r="14">
      <c r="A14" s="4" t="inlineStr">
        <is>
          <t>Document Fiscal Period Focus</t>
        </is>
      </c>
      <c r="B14" s="4" t="inlineStr">
        <is>
          <t>Q2</t>
        </is>
      </c>
    </row>
    <row r="15">
      <c r="A15" s="4" t="inlineStr">
        <is>
          <t>Document Period End Date</t>
        </is>
      </c>
      <c r="B15" s="4" t="inlineStr">
        <is>
          <t>Sep. 30,
		2020</t>
        </is>
      </c>
    </row>
    <row r="16">
      <c r="A16" s="4" t="inlineStr">
        <is>
          <t>Amendment Flag</t>
        </is>
      </c>
      <c r="B16" s="4" t="inlineStr">
        <is>
          <t>false</t>
        </is>
      </c>
    </row>
    <row r="17">
      <c r="A17" s="4" t="inlineStr">
        <is>
          <t>Entity Common Stock, Shares Outstanding</t>
        </is>
      </c>
      <c r="C17" s="5" t="n">
        <v>19607788</v>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1-11255</t>
        </is>
      </c>
    </row>
    <row r="21">
      <c r="A21" s="4" t="inlineStr">
        <is>
          <t>Entity Tax Identification Number</t>
        </is>
      </c>
      <c r="B21" s="4" t="inlineStr">
        <is>
          <t>88-0106815</t>
        </is>
      </c>
    </row>
    <row r="22">
      <c r="A22" s="4" t="inlineStr">
        <is>
          <t>Entity address, address line one</t>
        </is>
      </c>
      <c r="B22" s="4" t="inlineStr">
        <is>
          <t>5555 Kietzke Lane</t>
        </is>
      </c>
    </row>
    <row r="23">
      <c r="A23" s="4" t="inlineStr">
        <is>
          <t>Entity address, address line two</t>
        </is>
      </c>
      <c r="B23" s="4" t="inlineStr">
        <is>
          <t>Suite 10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11</t>
        </is>
      </c>
    </row>
    <row r="27">
      <c r="A27" s="4" t="inlineStr">
        <is>
          <t>City Area Code</t>
        </is>
      </c>
      <c r="B27" s="4" t="inlineStr">
        <is>
          <t>775</t>
        </is>
      </c>
    </row>
    <row r="28">
      <c r="A28" s="4" t="inlineStr">
        <is>
          <t>Local Phone Number</t>
        </is>
      </c>
      <c r="B28" s="4" t="inlineStr">
        <is>
          <t>688-6300</t>
        </is>
      </c>
    </row>
    <row r="29">
      <c r="A29" s="4" t="inlineStr">
        <is>
          <t>Entity Incorporation, State or Country Code</t>
        </is>
      </c>
      <c r="B29" s="4" t="inlineStr">
        <is>
          <t>NV</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2. Earnings Per Share</t>
        </is>
      </c>
      <c r="B4" s="4" t="inlineStr">
        <is>
          <t xml:space="preserve">
          2. Earnings per Share
          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As of September 30, 2020 and 2019, respectively, all of these shares were relea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Sep. 30, 2020</t>
        </is>
      </c>
    </row>
    <row r="3">
      <c r="A3" s="3" t="inlineStr">
        <is>
          <t>Investments Debt Equity Securities [Abstract]</t>
        </is>
      </c>
    </row>
    <row r="4">
      <c r="A4" s="4" t="inlineStr">
        <is>
          <t>3. Investments</t>
        </is>
      </c>
      <c r="B4" s="4" t="inlineStr">
        <is>
          <t xml:space="preserve">
          3.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32.2
           million and $
            30.8
           million as of September 30, 2020 and March 31, 2020, respectively.
            9
            amerco and consolidated subsidiaries
            notes to condensed consolidated financial statements - (continued)
          Available-for-Sale Investments
          Available-for-sale investments as of September 30, 2020 were as follows:
                    Amortized
                    Cost
                    Gross
                    Unrealized
                    Gains
                    Gross
                    Unrealized
                    Losses More than 12 Months
                    Gross
                    Unrealized
                    Losses Less than 12 Months
                    Allowance for Expected Credit Losses
                    Estimated
                    Market
                    Value
                    (Unaudited)
                    (In thousands)
                    U.S. treasury securities and government obligations
                    $
                      92,389
                    $
                      13,609
                    $
                      -
                    $
                      -
                    $
                      -
                    $
                      105,998
                    U.S. government agency mortgage-backed securities
                      110,514
                      2,808
                    (1)
                      -
                      -
                      113,321
                    Obligations of states and political subdivisions
                      257,153
                      26,803
                    (79)
                      -
                      -
                      283,877
                    Corporate securities
                      1,602,921
                      151,789
                    (912)
                    (5,140)
                    (4,258)
                      1,744,400
                    Mortgage-backed securities
                      198,829
                      11,333
                    (1)
                    (128)
                      -
                      210,033
                    Redeemable preferred stocks
                      1,493
                      37
                      -
                      -
                      -
                      1,530
                    $
                      2,263,299
                    $
                      206,379
                    $
                    (993)
                    $
                    (5,268)
                    $
                    (4,258)
                    $
                      2,459,159
            Available-for-sale investments at March 31, 2020 were as follows:
                    Amortized
                    Cost
                    Gross
                    Unrealized
                    Gains
                    Gross
                    Unrealized
                    Losses More than 12 Months
                    Gross
                    Unrealized
                    Losses Less than 12 Months
                    Estimated
                    Market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We sold available-for-sale securities with a fair value of $
            224.3
           million during the first six months of fiscal 2021. The gross realized gains on these sales totaled $
            3.1
           million. The gross realized losses on these sales totaled $
            1.0
           million.
          We adopted
          ASU 2016-13, 
          Financial Instruments - Credit Losses: Measurement of Credit Losses on Financial Instruments
           as of April 1, 2020.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10
            amerco and consolidated subsidiaries
            notes to condensed consolidated financial statements - (continued)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ere no incremental impairment charges recorded during the first six months as of September 30, 2020.
          The adjusted cost and estimated market value of available-for-sale investments by contractual maturity were as follows:
                    September 30, 2020
                    March 31, 2020
                    Amortized
                    Cost
                    Estimated
                    Market
                    Value
                    Amortized
                    Cost
                    Estimated
                    Market
                    Value
                    (Unaudited)
                    (In thousands)
                    Due in one year or less
                    $
                      112,348
                    $
                      110,836
                    $
                      128,747
                    $
                      129,420
                    Due after one year through five years
                      532,931
                      562,558
                      547,821
                      566,934
                    Due after five years through ten years
                      626,7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0</t>
        </is>
      </c>
    </row>
    <row r="3">
      <c r="A3" s="3" t="inlineStr">
        <is>
          <t>Debt Disclosure [Abstract]</t>
        </is>
      </c>
    </row>
    <row r="4">
      <c r="A4" s="4" t="inlineStr">
        <is>
          <t>4. Borrowings</t>
        </is>
      </c>
      <c r="B4" s="4" t="inlineStr">
        <is>
          <t xml:space="preserve">
              11
            amerco and consolidated subsidiaries
            notes to condensed consolidated financial statements - (continued)
          4. Borrowings
          Long Term Debt
          Long term debt was as follows:
                    September 30,
                    March 31,
                    2020 Rates (a)
                    Maturities
                    2020
                    2020
                    (Unaudited)
                    (In thousands)
                    Real estate loan (amortizing term)
                      1.66
                    %
                      2023
                    $
                      87,913
                    $
                      92,913
                    Senior mortgages
                      3.11
                    %
                    -
                      6.62
                    %
                      2021
                    -
                      2038
                      2,098,659
                      2,029,878
                    Real estate loans (revolving credit)
                      1.56
                    %
                    -
                      3.25
                    %
                      2022
                    -
                      2025
                      535,000
                      519,000
                    Fleet loans (amortizing term)
                      2.04
                    %
                    -
                      4.66
                    %
                      2020
                    -
                      2027
                      184,861
                      224,089
                    Fleet loans (revolving credit)
                      1.31
                    %
                    -
                      2.36
                    %
                      2022
                    -
                      2024
                      510,000
                      567,000
                    Finance/capital leases (rental equipment)
                      1.92
                    %
                    -
                      5.04
                    %
                      2020
                    -
                      2026
                      612,150
                      734,870
                    Finance liability (rental equipment)
                      1.60
                    %
                    -
                      4.22
                    %
                      2020
                    -
                      2028
                      528,702
                      398,834
                    Other obligations
                      2.50
                    %
                    -
                      8.00
                    %
                      2020
                    -
                      2049
                      174,483
                      84,484
                    Notes, loans and finance/capital leases payable
                      4,731,768
                      4,651,068
                    Less: Debt issuance costs
                    (30,543)
                    (29,777)
                    Total notes, loans and finance/capital leases payable, net
                    $
                      4,701,225
                    $
                      4,621,291
                    (a) Interest rates as of September 30, 2020, including the effect of applicable hedging instruments.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ondon Inter-Bank Offer Rate (“LIBOR”) plus the applicable margin. As of September 30, 2020, the applicable LIBOR was 
            0.16
          % and the applicable margin was 
            1.50
          %, the sum of which was 
            1.66
          %.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3.11
          % and 
            6.62
          %. 
          The weighted average interest rate of these loans as of September 30, 2020 was 
            4.32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12
            amerco and consolidated subsidiaries
            notes to condensed consolidated financial statements - (continued)
          Real Estate Loans (Revolving Credit)
          Various subsidiaries of Real Estate are borrowers under asset-backed real estate loans with an aggregate borrowing capacity of $
            385.0
           million. As of September 30, 2020, the outstanding balance of these loans in the aggregate was $
            385.0
           million. These loans are secured by certain properties owned by the borrowers. The loan agreements provide for term loans, subject to the terms of the loan agreements. The final maturity of the loans is between 
            June 2022
           and 
            March 2025
          . The loans require monthly interest payments with the unpaid loan balance and accrued and unpaid interest due at maturity. The interest rate, per the provision of the loan agreements, is the applicable LIBOR plus the applicable margin. As of September 30, 2020, the applicable LIBOR was 
            0.16
          % and the margin was between 
            1.25
          % and 
            1.50
          %, the sum of which was between 
            1.41
          % and 
            1.66
          %. Certain loans have interest rate swaps fixing the rate between 
            3.03
          % and 
            3.14
          % based on current margins. AMERCO is the guarantor of these loans. The default provisions of the loan include non-payment of principal or interest and other standard reporting and change-in-control covenants.
          AMERCO is a borrower under a real estate loan. The current maximum credit commitment is $
            200.0
           million, which can be increased to $
            300.0
           million by bringing in other lenders. As of September 30, 2020, the outstanding balance was $
            150.0
           million. This loan agreement provides for revolving loans, subject to the terms of the loan agreement. The final maturity of this loan is 
            April 2023
          . This loan requires monthly interest payments with the unpaid loan balance and accrued and unpaid interest due at maturity. As of September 30, 2020, the applicable LIBOR was 
            1.00
          % and the margin was 
            2.25
          %, the sum of which was 
            3.25
          %. The default provisions of the loan include non-payment of principal or interest and other standard reporting and change-in-control covenants. There is a 
            0.30
          %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2.04
          % and 
            4.66
          %.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
            590.0
           million. The interest rates, per the provision of the loan agreements, are the applicable LIBOR plus the applicable margin, $
            100.0
           million of this debt amount is fixed at a rate of 
            2.36
          %. As of September 30, 2020, the applicable LIBOR was 
            0.16
          %, and the margin was 
            1.15
          %, the sum of which was 
            1.31
          %. Only interest is paid on the loans until the last nine months of the respective loan terms when principal becomes due monthly. 
          Finance/Capital Leases
          The Finance/Capital Lease balance represents our sale-leaseback transactions of rental equipment that were entered into and classified as capital leases prior to the adoption of ASC 842. The historical capital lease balance was reclassified to Right-of-Use (“ROU”) assets-finance, net. The agreements are generally seven 
            (7) year terms
           with interest rates ranging from 
            1.92
          % to 
            5.04
          %.
           All of our finance leases are collateralized by our rental fleet. There were no new financing leases, as assessed under the new leasing guidance, entered into during the six months ended September 30, 2020.
            13
            amerco and consolidated subsidiaries
            notes to condensed consolidated financial statements - (continued)
          Finance Liabilities
          Finance liabilities represent our rental equipment financing transactions that have historically been accounted for as capital leases prior to the adoption of Accounting Standards Codification (“ASC”) 842, which substantially changed the accounting for sale-leasebacks going forward. In accordance with the new leasing guidance, we assess if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Our finance liabilities have an average term of seven 
            (7) years
           and interest rates ranging from 
            1.60
          % to 
            4.22
          %. These finance liabilities are collateralized by our rental fleet.
          Other Obligations
          In May 2020, AMERCO, entered into a $
            200.0
           million secured credit facility with PNC Bank, as agent and lead arranger of a syndicate of lenders.
          The interest rate, per the provision of the loan agreement, is the applicable LIBOR plus the applicable marg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0</t>
        </is>
      </c>
    </row>
    <row r="3">
      <c r="A3" s="3" t="inlineStr">
        <is>
          <t>Derivative Instruments and Hedging Activities Disclosure [Abstract]</t>
        </is>
      </c>
    </row>
    <row r="4">
      <c r="A4" s="4" t="inlineStr">
        <is>
          <t>5. Derivatives</t>
        </is>
      </c>
      <c r="B4" s="4" t="inlineStr">
        <is>
          <t xml:space="preserve">
            5. Derivatives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balance sheet were as follows:
                      Derivatives Fair Values as of
                      September 30, 2020
                      March 31, 2020
                      (Unaudited)
                      (In thousands)
                      Interest rate contracts designated as hedging instruments:
                      Assets
                      $
                        -
                      $
                        -
                      Liabilities
                      $
                        7,165
                      $
                        8,214
                      Notional amount
                      $
                        235,000
                      $
                        235,000
                      The Effect of Interest Rate Contracts on the Statements of Operations for the Quarters Ended
                      September 30, 2020
                      September 30, 2019
                      (Unaudited)
                      (In thousands)
                      (Gain) loss recognized in AOCI on interest rate contracts 
                      $
                      (1,007)
                      $
                        1,206
                      (Gain) loss reclassified from AOCI into income
                      $
                      (961)
                      $
                        366
            Gains or losses recognized in income on derivatives are recorded as interest expense in the condensed consolidated statements of operations. During the first six months of fiscal 2021, we recognized a decrease in the fair value of our cash flow hedges of $
              0.5
             million, net of taxes. During the first six months of fiscal 2021 we reclassified $1.7 million from AOCI to interest expense. As of September 30, 2020, we expect to reclassify $
              3.8
             million of net gains on interest rate contracts from AOCI to earnings as interest expense over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Sep. 30, 2020</t>
        </is>
      </c>
    </row>
    <row r="3">
      <c r="A3" s="3" t="inlineStr">
        <is>
          <t>Disclosure Text Block [Abstract]</t>
        </is>
      </c>
    </row>
    <row r="4">
      <c r="A4" s="4" t="inlineStr">
        <is>
          <t>6. Comprehensive Income (Loss)</t>
        </is>
      </c>
      <c r="B4" s="4" t="inlineStr">
        <is>
          <t xml:space="preserve">
              16
            amerco and consolidated subsidiaries
            notes to condensed consolidated financial statements - (continued)
          6. Accumulated Other Comprehensive Income (Loss)
          A summary of accumulated other comprehens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20
                    $
                    (47,235)
                    $
                      90,684
                    $
                    (6,196)
                    $
                    (2,601)
                    $
                      34,652
                    Foreign currency translation 
                    (2,627)
                      -
                      -
                      -
                    (2,627)
                    Unrealized net gain on investments 
                      -
                      45,340
                      -
                      -
                      45,340
                    Change in fair value of cash flow hedges
                      -
                      -
                    (497)
                      -
                    (497)
                    Amounts reclassified into earnings on hedging activities
                      -
                      -
                      1,288
                      -
                      1,288
                    Other comprehensive income (loss)
                    (2,627)
                      45,340
                      791
                      -
                      43,504
                    Balance at September 30, 2020
                    $
                    (49,862)
                    $
                      136,024
                    $
                    (5,405)
                    $
                    (2,601)
                    $
                      78,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Abstract]</t>
        </is>
      </c>
    </row>
    <row r="4">
      <c r="A4" s="4" t="inlineStr">
        <is>
          <t>7. Stockholders' Equity</t>
        </is>
      </c>
      <c r="B4" s="4" t="inlineStr">
        <is>
          <t xml:space="preserve">
          7. Stockholders' Equity
          The dividends declared or paid during the first six months of fiscal 2021 were as follows:
                    Common Stock Dividends
                    Declared Date
                    Per Share Amount
                    Record Date
                    Dividend Date
                      August 20, 2020
                    $
                      0.50
                      September 7, 2020
                      September 21, 2020
          On June 8, 2016, our stockholders' approved the 2016 AMERCO Stock Option Plan (Shelf Stock Option Plan). As of September 30, 2020, no awards had been issued under this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8. Leases</t>
        </is>
      </c>
      <c r="B4" s="4" t="inlineStr">
        <is>
          <t xml:space="preserve">
          8. Leases
          Lessor
          We have determined that revenues derived by providing self-moving equipment rentals, self-storage rentals and certain other revenues, including U-Box rentals, are within the scope of the accounting guidance contained in Topic 842. Our self-moving equipment rental related revenues have been accounted for under the revenue accounting standard Topic 606, until the adoption of Topic 842. 
          For the periods after April 1, 2019,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15, Revenue Recognition, to the Notes to Condensed Consolidated Financial Statements.
          Lessee
          We determine if an arrangement is a lease at inception. Operating leases, which are comprised primarily of storage rental locations, are included in “ROU“ assets - operating and operating lease liability in our condensed consolidated balance sheets dated September 30, 2020 and March 31, 2020. Finance leases, which are comprised primarily of rental equipment leases, are included in ROU assets - financing, net, and notes, loans and finance/capital leases payable, net in our balance sheets dated September 30, 2020 and March 31, 2020.
            17
            amerco and consolidated subsidiaries
            notes to condensed consolidated financial statements - (continued)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The standard also changed the manner by which we account for our equipment sale/leaseback transactions.
           Based on our assessment, the lease transactions are classified as financing leases, and therefore the transactions do not qualify as a sale.
           Pursuant to the guidance, new sale leaseback transactions that fail to qualify as a sale will be accounted for as a financial liability.
           Please see Note 4, Borrowings, of the Notes to Condendsed Consolidated Finanical Statements for additional information.
          The following table shows the components of our ROU assets:
                    As of September 30, 2020
                    Finance
                    Operating
                    Total
                    (Unaudited)
                    (In thousands)
                    Buildings and improvements
                    $
                      -
                    $
                      131,218
                    $
                      131,218
                    Furniture and equipment
                      20,965
                      -
                      20,965
                    Rental trailers and other rental equipment
                      115,875
                      -
                      115,875
                    Rental trucks
                      1,637,456
                      -
                      1,637,456
                    Right-of-use assets, gross
                      1,774,296
                      131,218
                      1,905,514
                    Less: Accumulated depreciation
                    (803,935)
                    (29,272)
                    (833,207)
                    Right-of-use assets, net
                    $
                      970,361
                    $
                      101,946
                    $
                      1,072,307
                    Finance
                    Operating
                    (Unaudited)
                    Weighted average remaining lease term (years)
                      4
                      14
                    Weighted average discount rate
                      3.5
                    %
                      4.6
                    %
          For the first six months ended September 30, 2020, cash paid for leases included in our operating and financing cash flow activities were $
            7.4
           million and $
            122.7
           million, respectively.
            18
            amerco and consolidated subsidiaries
            notes to condensed consolidated financial statements - (continued)
          The components of lease costs were as follows:
                    Six Months Ended
                    September 30, 2020
                    (Unaudited)
                    (In thousands)
                    Operating lease costs
                    $
                      14,540
                    Finance lease cost:
                    Amortization of right-of-use assets
                    $
                      79,259
                    Interest on lease liabilities
                      12,082
                    Total finance lease cost
                    $
                      91,341
          Maturities of lease liabilities were as follows:
                    Finance leases
                    Operating leases
                    (Unaudited)
                    Year ending September 30,
                    (In thousands)
                    2021
                    $
                      183,067
                    $
                      24,731
                    2022
                      143,263
                      22,413
                    2023
                      121,509
                      21,605
                    2024
                      82,967
                      17,181
                    2025
                      60,569
                      5,717
                    Thereafter
                      20,775
                      64,484
                    Total lease payments
                      612,150
                      156,131
                    Less: imputed interest
                      -
                    (54,155)
                    Present value of lease liabilities
                    $
                      612,150
                    $
                      101,976
            9. Contingencies
            COVID-19
            In late 2019, COVID-19 was first detected in Wuhan, China. In March 2020, the World Health Organization declared COVID-19 a global pandemic, and governmental authorities around the world have implemented measures to reduce the spread of COVID-19. These measures along with the threat the virus poses have adversely affected workforces, customers, consumer sentiment, economies and financial markets.
            During the first six months of fiscal 2021, the Company has been impacted by the spread of COVID-19. The extent to which COVID-19 impacts the Company's business, operations and financial results will continue to evolve in ways that the Company is not fully able to predict at this time.
            We have experienced customer initiated changes in behavior, actions
            by government entities, concerns from our workforce, and reactions from the capital markets.
            Although the Company cannot estimate the length or gravity of the impact of COVID-19 at this time, if the pandemic continues, it may have a material adverse effect on the Company's results of future operations, financial position and liquidity in fiscal 2021.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0</t>
        </is>
      </c>
    </row>
    <row r="3">
      <c r="A3" s="3" t="inlineStr">
        <is>
          <t>Commitments and Contingencies Disclosure [Abstract]</t>
        </is>
      </c>
    </row>
    <row r="4">
      <c r="A4" s="4" t="inlineStr">
        <is>
          <t>9. Contingencies</t>
        </is>
      </c>
      <c r="B4" s="4" t="inlineStr">
        <is>
          <t xml:space="preserve">
            9. Contingencies
            COVID-19
            In late 2019, COVID-19 was first detected in Wuhan, China. In March 2020, the World Health Organization declared COVID-19 a global pandemic, and governmental authorities around the world have implemented measures to reduce the spread of COVID-19. These measures along with the threat the virus poses have adversely affected workforces, customers, consumer sentiment, economies and financial markets.
            During the first six months of fiscal 2021, the Company has been impacted by the spread of COVID-19. The extent to which COVID-19 impacts the Company's business, operations and financial results will continue to evolve in ways that the Company is not fully able to predict at this time.
            We have experienced customer initiated changes in behavior, actions
            by government entities, concerns from our workforce, and reactions from the capital markets.
            Although the Company cannot estimate the length or gravity of the impact of COVID-19 at this time, if the pandemic continues, it may have a material adverse effect on the Company's results of future operations, financial position and liquidity in fiscal 2021.
              19
            amerco and consolidated subsidiaries
            notes to condensed consolidated financial statements - (continued)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have availed ourselves of the provisions related to deferring certain payroll taxes, carrybacks of net operating losses, and will utilize the technical corrections to tax depreciation methods.
          We estimate that the net operating loss carrybacks combined with the depreciation adjustments for our fiscal 2020 federal income tax return will result in a refund of approximately $
            381
           million, which are reflected in Prepaid expense. As refunds are received, they will reduce this amount. We have estimated and recorded the overall effects of the CARES Act and do not anticipate a material change. It is possible future legislation could reduce or delay our ability to carryback these loss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litigation and claims arising out of the normal course of business. In management's opinion, none of these other matters will have a material effect on our financial position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10. Related Party Transactions</t>
        </is>
      </c>
      <c r="B4" s="4" t="inlineStr">
        <is>
          <t xml:space="preserve">
          10. Related Party Transactions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 self-storage are substantially controlled by Blackwater Investments, Inc. (“Blackwater”). Blackwater is wholly owned by Willow Grove Holdings LP (“WGHLP”), which is owned by Mark V. Shoen (a significant stockholder), and various trusts associated with Edward J. Shoen (our Chairman of the Board, President and a significant stockholder) and Mark V. Shoen.
            20
            amerco and consolidated subsidiaries
            notes to condensed consolidated financial statements - (continued)
          Related Party Revenue
                    Quarter Ended September 30,
                    2020
                    2019
                    (Unaudited)
                    (In thousands)
                    U-Haul management fee revenue from Blackwater
                    $
                      6,644
                    $
                      6,318
                    U-Haul management fee revenue from Mercury
                      1,196
                      915
                    $
                      7,840
                    $
                      7,233
                    Six Months Ended September 30,
                    2020
                    2019
                    (Unaudited)
                    (In thousands)
                    U-Haul management fee revenue from Blackwater
                    $
                      12,792
                    $
                      12,567
                    U-Haul management fee revenue from Mercury
                      2,395
                      1,822
                    $
                      15,187
                    $
                      14,389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17.5
           million and $
            16.3
           million from the above-mentioned entities during the first six months of fiscal 2021 and 2020,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Quarter Ended September 30,
                    2020
                    2019
                    (Unaudited)
                    (In thousands)
                    U-Haul lease expenses to Blackwater
                    $
                      658
                    $
                      658
                    U-Haul commission expenses to Blackwater
                      20,533
                      18,617
                    $
                      21,191
                    $
                      19,275
                    Six Months Ended September 30,
                    2020
                    2019
                    (Unaudited)
                    (In thousands)
                    U-Haul lease expenses to Blackwater
                    $
                      1,315
                    $
                      1,316
                    U-Haul commission expenses to Blackwater
                      35,865
                      35,819
                    $
                      37,180
                    $
                      37,135
          We lease space for marketing company offices, vehicle repair shops and hitch installation centers from subsidiaries of Blackwater. The terms of the leases are similar to the terms of leases for other properties owned by unrelated parties that are leased to us. 
            21
            amerco and consolidated subsidiaries
            notes to condensed consolidated financial statements - (continued)
          As of September 30, 2020,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12.8
           million, expenses of $
            1.3
           million and cash flows of $
            11.3
           million during the first six months of fiscal 2021. Revenues and commission expenses related to the Dealer Agreements were $
            167.8
           million and $
            35.9
           million, respectively, during the first six months of fiscal 2021.
          In June 2020, we purchased an airplane from SAC Holdings for $0.4 million.
          Management determined that we do not have a variable interest pursuant to the variable interest entity (“VIE”) model under ASC 810 - 
          Consolidation
           (“ASC 810”) in the holding entities of Blackwater based upon management agreements which are with the individual operating entities; therefore, we are precluded from consolidating these entities.
          Related Party Assets
                    September 30,
                    March 31,
                    2020
                    2020
                    (Unaudited)
                    (In thousands)
                    U-Haul receivable from Blackwater
                    $
                      28,246
                    $
                      25,293
                    U-Haul receivable from Mercury
                      4,838
                      9,893
                    Other (a)
                    (687)
                    (402)
                    $
                      32,397
                    $
                      34,784
            (a)
            Timing differences for intercompany balances with insurance subsidiaries resulting from the three-month difference in reporting periods.
            11.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n subsidiaries are accounted for by the parent using the equity method of accounting.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ng Financial Information by Industry Segment</t>
        </is>
      </c>
      <c r="B1" s="2" t="inlineStr">
        <is>
          <t>6 Months Ended</t>
        </is>
      </c>
    </row>
    <row r="2">
      <c r="B2" s="2" t="inlineStr">
        <is>
          <t>Sep. 30, 2020</t>
        </is>
      </c>
    </row>
    <row r="3">
      <c r="A3" s="3" t="inlineStr">
        <is>
          <t>Segment Reporting [Abstract]</t>
        </is>
      </c>
    </row>
    <row r="4">
      <c r="A4" s="4" t="inlineStr">
        <is>
          <t>11. Consolidating Financial Information by Industry Segment</t>
        </is>
      </c>
      <c r="B4" s="4" t="inlineStr">
        <is>
          <t xml:space="preserve">
            11.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n subsidiaries are accounted for by the parent using the equity method of accoun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ASSETS:</t>
        </is>
      </c>
    </row>
    <row r="3">
      <c r="A3" s="4" t="inlineStr">
        <is>
          <t>Cash and cash equivalents</t>
        </is>
      </c>
      <c r="B3" s="6" t="n">
        <v>1215568</v>
      </c>
      <c r="C3" s="6" t="n">
        <v>494352</v>
      </c>
    </row>
    <row r="4">
      <c r="A4" s="4" t="inlineStr">
        <is>
          <t>Reinsurance recoverables and trade receivables, net</t>
        </is>
      </c>
      <c r="B4" s="5" t="n">
        <v>213397</v>
      </c>
      <c r="C4" s="5" t="n">
        <v>186672</v>
      </c>
    </row>
    <row r="5">
      <c r="A5" s="4" t="inlineStr">
        <is>
          <t>Inventories, net</t>
        </is>
      </c>
      <c r="B5" s="5" t="n">
        <v>100595</v>
      </c>
      <c r="C5" s="5" t="n">
        <v>101083</v>
      </c>
    </row>
    <row r="6">
      <c r="A6" s="4" t="inlineStr">
        <is>
          <t>Prepaid expenses</t>
        </is>
      </c>
      <c r="B6" s="5" t="n">
        <v>447073</v>
      </c>
      <c r="C6" s="5" t="n">
        <v>562904</v>
      </c>
    </row>
    <row r="7">
      <c r="A7" s="4" t="inlineStr">
        <is>
          <t>Investments, fixed maturities and marketable equities</t>
        </is>
      </c>
      <c r="B7" s="5" t="n">
        <v>2495342</v>
      </c>
      <c r="C7" s="5" t="n">
        <v>2492738</v>
      </c>
    </row>
    <row r="8">
      <c r="A8" s="4" t="inlineStr">
        <is>
          <t>Investments, other</t>
        </is>
      </c>
      <c r="B8" s="5" t="n">
        <v>425527</v>
      </c>
      <c r="C8" s="5" t="n">
        <v>360373</v>
      </c>
    </row>
    <row r="9">
      <c r="A9" s="4" t="inlineStr">
        <is>
          <t>Deferred policy acquisition costs, net</t>
        </is>
      </c>
      <c r="B9" s="5" t="n">
        <v>93407</v>
      </c>
      <c r="C9" s="5" t="n">
        <v>103118</v>
      </c>
    </row>
    <row r="10">
      <c r="A10" s="4" t="inlineStr">
        <is>
          <t>Other assets</t>
        </is>
      </c>
      <c r="B10" s="5" t="n">
        <v>71314</v>
      </c>
      <c r="C10" s="5" t="n">
        <v>71956</v>
      </c>
    </row>
    <row r="11">
      <c r="A11" s="4" t="inlineStr">
        <is>
          <t>Right of use Assets - Financing</t>
        </is>
      </c>
      <c r="B11" s="5" t="n">
        <v>970361</v>
      </c>
      <c r="C11" s="5" t="n">
        <v>1080353</v>
      </c>
    </row>
    <row r="12">
      <c r="A12" s="4" t="inlineStr">
        <is>
          <t>Right of use Assets - Operating</t>
        </is>
      </c>
      <c r="B12" s="5" t="n">
        <v>101946</v>
      </c>
      <c r="C12" s="5" t="n">
        <v>106631</v>
      </c>
    </row>
    <row r="13">
      <c r="A13" s="4" t="inlineStr">
        <is>
          <t>Related party assets</t>
        </is>
      </c>
      <c r="B13" s="5" t="n">
        <v>32397</v>
      </c>
      <c r="C13" s="5" t="n">
        <v>34784</v>
      </c>
    </row>
    <row r="14">
      <c r="A14" s="4" t="inlineStr">
        <is>
          <t>Subtotal assets</t>
        </is>
      </c>
      <c r="B14" s="5" t="n">
        <v>6166927</v>
      </c>
      <c r="C14" s="5" t="n">
        <v>5594964</v>
      </c>
    </row>
    <row r="15">
      <c r="A15" s="3" t="inlineStr">
        <is>
          <t>Property, plant and equipment, at cost:</t>
        </is>
      </c>
    </row>
    <row r="16">
      <c r="A16" s="4" t="inlineStr">
        <is>
          <t>Land</t>
        </is>
      </c>
      <c r="B16" s="5" t="n">
        <v>1052205</v>
      </c>
      <c r="C16" s="5" t="n">
        <v>1032945</v>
      </c>
    </row>
    <row r="17">
      <c r="A17" s="4" t="inlineStr">
        <is>
          <t>Buildings and improvements</t>
        </is>
      </c>
      <c r="B17" s="5" t="n">
        <v>4863590</v>
      </c>
      <c r="C17" s="5" t="n">
        <v>4663461</v>
      </c>
    </row>
    <row r="18">
      <c r="A18" s="4" t="inlineStr">
        <is>
          <t>Furniture and equipment</t>
        </is>
      </c>
      <c r="B18" s="5" t="n">
        <v>767290</v>
      </c>
      <c r="C18" s="5" t="n">
        <v>752363</v>
      </c>
    </row>
    <row r="19">
      <c r="A19" s="4" t="inlineStr">
        <is>
          <t>Property, plant and equipment (gross)</t>
        </is>
      </c>
      <c r="B19" s="5" t="n">
        <v>10859224</v>
      </c>
      <c r="C19" s="5" t="n">
        <v>10556222</v>
      </c>
    </row>
    <row r="20">
      <c r="A20" s="4" t="inlineStr">
        <is>
          <t>Less: Accumulated depreciation</t>
        </is>
      </c>
      <c r="B20" s="5" t="n">
        <v>-2902673</v>
      </c>
      <c r="C20" s="5" t="n">
        <v>-2713162</v>
      </c>
    </row>
    <row r="21">
      <c r="A21" s="4" t="inlineStr">
        <is>
          <t>Total property, plant and equipment</t>
        </is>
      </c>
      <c r="B21" s="5" t="n">
        <v>7956551</v>
      </c>
      <c r="C21" s="5" t="n">
        <v>7843060</v>
      </c>
    </row>
    <row r="22">
      <c r="A22" s="4" t="inlineStr">
        <is>
          <t>Total assets</t>
        </is>
      </c>
      <c r="B22" s="5" t="n">
        <v>14123478</v>
      </c>
      <c r="C22" s="5" t="n">
        <v>13438024</v>
      </c>
    </row>
    <row r="23">
      <c r="A23" s="3" t="inlineStr">
        <is>
          <t>Liabilities:</t>
        </is>
      </c>
    </row>
    <row r="24">
      <c r="A24" s="4" t="inlineStr">
        <is>
          <t>Accounts payable and accrued expenses</t>
        </is>
      </c>
      <c r="B24" s="5" t="n">
        <v>630666</v>
      </c>
      <c r="C24" s="5" t="n">
        <v>554353</v>
      </c>
    </row>
    <row r="25">
      <c r="A25" s="4" t="inlineStr">
        <is>
          <t>Notes, loans and leases payable</t>
        </is>
      </c>
      <c r="B25" s="5" t="n">
        <v>4701225</v>
      </c>
      <c r="C25" s="5" t="n">
        <v>4621291</v>
      </c>
    </row>
    <row r="26">
      <c r="A26" s="4" t="inlineStr">
        <is>
          <t>Operating lease liability</t>
        </is>
      </c>
      <c r="B26" s="5" t="n">
        <v>101976</v>
      </c>
      <c r="C26" s="5" t="n">
        <v>106443</v>
      </c>
    </row>
    <row r="27">
      <c r="A27" s="4" t="inlineStr">
        <is>
          <t>Policy benefits and losses, claims and loss expenses payable</t>
        </is>
      </c>
      <c r="B27" s="5" t="n">
        <v>1015189</v>
      </c>
      <c r="C27" s="5" t="n">
        <v>997647</v>
      </c>
    </row>
    <row r="28">
      <c r="A28" s="4" t="inlineStr">
        <is>
          <t>Liabilities from investment contracts</t>
        </is>
      </c>
      <c r="B28" s="5" t="n">
        <v>1838280</v>
      </c>
      <c r="C28" s="5" t="n">
        <v>1802217</v>
      </c>
    </row>
    <row r="29">
      <c r="A29" s="4" t="inlineStr">
        <is>
          <t>Other policyholders' funds and liabilities</t>
        </is>
      </c>
      <c r="B29" s="5" t="n">
        <v>5426</v>
      </c>
      <c r="C29" s="5" t="n">
        <v>10190</v>
      </c>
    </row>
    <row r="30">
      <c r="A30" s="4" t="inlineStr">
        <is>
          <t>Deferred income</t>
        </is>
      </c>
      <c r="B30" s="5" t="n">
        <v>41715</v>
      </c>
      <c r="C30" s="5" t="n">
        <v>31620</v>
      </c>
    </row>
    <row r="31">
      <c r="A31" s="4" t="inlineStr">
        <is>
          <t>Deferred income taxes, net</t>
        </is>
      </c>
      <c r="B31" s="5" t="n">
        <v>1183370</v>
      </c>
      <c r="C31" s="5" t="n">
        <v>1093543</v>
      </c>
    </row>
    <row r="32">
      <c r="A32" s="4" t="inlineStr">
        <is>
          <t>Total liabilities</t>
        </is>
      </c>
      <c r="B32" s="5" t="n">
        <v>9517847</v>
      </c>
      <c r="C32" s="5" t="n">
        <v>9217304</v>
      </c>
    </row>
    <row r="33">
      <c r="A33" s="4" t="inlineStr">
        <is>
          <t>Commitments and contingencies (notes 4, 8 and 9)</t>
        </is>
      </c>
      <c r="B33" s="4" t="inlineStr">
        <is>
          <t xml:space="preserve"> </t>
        </is>
      </c>
      <c r="C33" s="4" t="inlineStr">
        <is>
          <t xml:space="preserve"> </t>
        </is>
      </c>
    </row>
    <row r="34">
      <c r="A34" s="3" t="inlineStr">
        <is>
          <t>Stockholders' equity:</t>
        </is>
      </c>
    </row>
    <row r="35">
      <c r="A35" s="4" t="inlineStr">
        <is>
          <t>Additional paid-in capital</t>
        </is>
      </c>
      <c r="B35" s="5" t="n">
        <v>453819</v>
      </c>
      <c r="C35" s="5" t="n">
        <v>453819</v>
      </c>
    </row>
    <row r="36">
      <c r="A36" s="4" t="inlineStr">
        <is>
          <t>Accumulated other comprehensive loss</t>
        </is>
      </c>
      <c r="B36" s="5" t="n">
        <v>78156</v>
      </c>
      <c r="C36" s="5" t="n">
        <v>34652</v>
      </c>
    </row>
    <row r="37">
      <c r="A37" s="4" t="inlineStr">
        <is>
          <t>Retained earnings</t>
        </is>
      </c>
      <c r="B37" s="5" t="n">
        <v>4740809</v>
      </c>
      <c r="C37" s="5" t="n">
        <v>4399402</v>
      </c>
    </row>
    <row r="38">
      <c r="A38" s="4" t="inlineStr">
        <is>
          <t>Unearned employee stock ownership plan shares</t>
        </is>
      </c>
      <c r="B38" s="5" t="n">
        <v>0</v>
      </c>
      <c r="C38" s="5" t="n">
        <v>0</v>
      </c>
    </row>
    <row r="39">
      <c r="A39" s="4" t="inlineStr">
        <is>
          <t>Total stockholders' equity</t>
        </is>
      </c>
      <c r="B39" s="5" t="n">
        <v>4605631</v>
      </c>
      <c r="C39" s="5" t="n">
        <v>4220720</v>
      </c>
    </row>
    <row r="40">
      <c r="A40" s="4" t="inlineStr">
        <is>
          <t>Total liabilities and stockholders' equity</t>
        </is>
      </c>
      <c r="B40" s="5" t="n">
        <v>14123478</v>
      </c>
      <c r="C40" s="5" t="n">
        <v>13438024</v>
      </c>
    </row>
    <row r="41">
      <c r="A41" s="4" t="inlineStr">
        <is>
          <t>Series A Preferred Stock [Member]</t>
        </is>
      </c>
    </row>
    <row r="42">
      <c r="A42" s="3" t="inlineStr">
        <is>
          <t>Stockholders' equity:</t>
        </is>
      </c>
    </row>
    <row r="43">
      <c r="A43" s="4" t="inlineStr">
        <is>
          <t>Preferred stock, value, issued</t>
        </is>
      </c>
      <c r="B43" s="5" t="n">
        <v>0</v>
      </c>
      <c r="C43" s="5" t="n">
        <v>0</v>
      </c>
    </row>
    <row r="44">
      <c r="A44" s="4" t="inlineStr">
        <is>
          <t>Series B Preferred Stock [Member]</t>
        </is>
      </c>
    </row>
    <row r="45">
      <c r="A45" s="3" t="inlineStr">
        <is>
          <t>Stockholders' equity:</t>
        </is>
      </c>
    </row>
    <row r="46">
      <c r="A46" s="4" t="inlineStr">
        <is>
          <t>Preferred stock, value, issued</t>
        </is>
      </c>
      <c r="B46" s="5" t="n">
        <v>0</v>
      </c>
      <c r="C46" s="5" t="n">
        <v>0</v>
      </c>
    </row>
    <row r="47">
      <c r="A47" s="4" t="inlineStr">
        <is>
          <t>Serial Common Stock [Member]</t>
        </is>
      </c>
    </row>
    <row r="48">
      <c r="A48" s="3" t="inlineStr">
        <is>
          <t>Stockholders' equity:</t>
        </is>
      </c>
    </row>
    <row r="49">
      <c r="A49" s="4" t="inlineStr">
        <is>
          <t>Common stock, value, issued</t>
        </is>
      </c>
      <c r="B49" s="5" t="n">
        <v>0</v>
      </c>
      <c r="C49" s="5" t="n">
        <v>0</v>
      </c>
    </row>
    <row r="50">
      <c r="A50" s="4" t="inlineStr">
        <is>
          <t>Amerco Common Stock [Member]</t>
        </is>
      </c>
    </row>
    <row r="51">
      <c r="A51" s="3" t="inlineStr">
        <is>
          <t>Stockholders' equity:</t>
        </is>
      </c>
    </row>
    <row r="52">
      <c r="A52" s="4" t="inlineStr">
        <is>
          <t>Common stock, value, issued</t>
        </is>
      </c>
      <c r="B52" s="5" t="n">
        <v>10497</v>
      </c>
      <c r="C52" s="5" t="n">
        <v>10497</v>
      </c>
    </row>
    <row r="53">
      <c r="A53" s="4" t="inlineStr">
        <is>
          <t>Common Stock in Treasury [Member]</t>
        </is>
      </c>
    </row>
    <row r="54">
      <c r="A54" s="3" t="inlineStr">
        <is>
          <t>Stockholders' equity:</t>
        </is>
      </c>
    </row>
    <row r="55">
      <c r="A55" s="4" t="inlineStr">
        <is>
          <t>Treasury stock, value</t>
        </is>
      </c>
      <c r="B55" s="5" t="n">
        <v>-525653</v>
      </c>
      <c r="C55" s="5" t="n">
        <v>-525653</v>
      </c>
    </row>
    <row r="56">
      <c r="A56" s="4" t="inlineStr">
        <is>
          <t>Preferred Stock in Treasury [Member]</t>
        </is>
      </c>
    </row>
    <row r="57">
      <c r="A57" s="3" t="inlineStr">
        <is>
          <t>Stockholders' equity:</t>
        </is>
      </c>
    </row>
    <row r="58">
      <c r="A58" s="4" t="inlineStr">
        <is>
          <t>Treasury stock, value</t>
        </is>
      </c>
      <c r="B58" s="5" t="n">
        <v>-151997</v>
      </c>
      <c r="C58" s="5" t="n">
        <v>-151997</v>
      </c>
    </row>
    <row r="59">
      <c r="A59" s="4" t="inlineStr">
        <is>
          <t>Rental Trailers and Other Rental Equipment [Member]</t>
        </is>
      </c>
    </row>
    <row r="60">
      <c r="A60" s="3" t="inlineStr">
        <is>
          <t>Property, plant and equipment, at cost:</t>
        </is>
      </c>
    </row>
    <row r="61">
      <c r="A61" s="4" t="inlineStr">
        <is>
          <t>Property subject to or available for operating lease, gross</t>
        </is>
      </c>
      <c r="B61" s="5" t="n">
        <v>531465</v>
      </c>
      <c r="C61" s="5" t="n">
        <v>511520</v>
      </c>
    </row>
    <row r="62">
      <c r="A62" s="4" t="inlineStr">
        <is>
          <t>Rental Trucks [Member]</t>
        </is>
      </c>
    </row>
    <row r="63">
      <c r="A63" s="3" t="inlineStr">
        <is>
          <t>Property, plant and equipment, at cost:</t>
        </is>
      </c>
    </row>
    <row r="64">
      <c r="A64" s="4" t="inlineStr">
        <is>
          <t>Property subject to or available for operating lease, gross</t>
        </is>
      </c>
      <c r="B64" s="6" t="n">
        <v>3644674</v>
      </c>
      <c r="C64" s="6" t="n">
        <v>3595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dustry Segment and Geographic Area Data</t>
        </is>
      </c>
      <c r="B1" s="2" t="inlineStr">
        <is>
          <t>6 Months Ended</t>
        </is>
      </c>
    </row>
    <row r="2">
      <c r="B2" s="2" t="inlineStr">
        <is>
          <t>Sep. 30, 2020</t>
        </is>
      </c>
    </row>
    <row r="3">
      <c r="A3" s="3" t="inlineStr">
        <is>
          <t>Segments, Geographical Areas [Abstract]</t>
        </is>
      </c>
    </row>
    <row r="4">
      <c r="A4" s="4" t="inlineStr">
        <is>
          <t>12. Industry Segment and Geographic Area Data</t>
        </is>
      </c>
      <c r="B4" s="4" t="inlineStr">
        <is>
          <t xml:space="preserve">
          12. Industry Segment and Geographic Area Data
                    United States
                    Canada
                    Consolidated
                    (Unaudited)
                    (All amounts are in thousands of U.S. $'s)
                    Quarter Ended September 30, 2020
                    Total revenues
                    $
                      1,261,235
                    $
                      63,673
                    $
                      1,324,908
                    Depreciation and amortization, net of (gains) losses on disposal
                      144,222
                      2,193
                      146,415
                    Interest expense
                      39,983
                      542
                      40,525
                    Pretax earnings
                      340,200
                      10,819
                      351,019
                    Income tax expense 
                      81,624
                      3,030
                      84,654
                    Identifiable assets
                      13,693,016
                      430,462
                      14,123,478
                    Quarter Ended September 30, 2019
                    Total revenues
                    $
                      1,092,762
                    $
                      57,452
                    $
                      1,150,214
                    Depreciation and amortization, net of (gains) losses on disposal
                      154,968
                      2,883
                      157,851
                    Interest expense
                      38,261
                      861
                      39,122
                    Pretax earnings
                      200,112
                      5,242
                      205,354
                    Income tax expense 
                      47,534
                      1,494
                      49,028
                    Identifiable assets
                      12,441,917
                      414,285
                      12,856,202
                    United States
                    Canada
                    Consolidated
                    (Unaudited)
                    (All amounts are in thousands of U.S. $'s)
                    Six Months Ended September 30, 2020
                    Total revenues
                    $
                      2,204,038
                    $
                      108,107
                    $
                      2,312,145
                    Depreciation and amortization, net of (gains) losses on disposal
                      312,748
                      5,970
                      318,718
                    Interest expense
                      78,637
                      1,409
                      80,046
                    Pretax earnings
                      452,149
                      13,188
                      465,337
                    Income tax expense 
                      107,407
                      3,839
                      111,246
                    Identifiable assets
                      13,693,016
                      430,462
                      14,123,478
                    Six Months Ended September 30, 2019
                    Total revenues
                    $
                      2,121,336
                    $
                      108,127
                    $
                      2,229,463
                    Depreciation and amortization, net of (gains) losses on disposal
                      296,866
                      6,027
                      302,893
                    Interest expense
                      76,481
                      1,529
                      78,010
                    Pretax earnings
                      370,959
                      9,109
                      380,068
                    Income tax expense 
                      88,648
                      2,672
                      91,320
                    Identifiable assets
                      12,441,917
                      414,285
                      12,856,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Sep. 30, 2020</t>
        </is>
      </c>
    </row>
    <row r="3">
      <c r="A3" s="3" t="inlineStr">
        <is>
          <t>Compensation and Retirement Disclosure [Abstract]</t>
        </is>
      </c>
    </row>
    <row r="4">
      <c r="A4" s="4" t="inlineStr">
        <is>
          <t>13. Employee Benefit Plans</t>
        </is>
      </c>
      <c r="B4" s="4" t="inlineStr">
        <is>
          <t xml:space="preserve">
            35
            amerco and consolidated subsidiaries
            notes to condensed consolidated financial statements - (continued)
          13. Employee Benefit Plans
          The components of the net periodic benefit costs with respect to postretirement benefits were as follows:
                    Quarter Ended September 30,
                    2020
                    2019
                    (Unaudited)
                    (In thousands)
                    Service cost for benefits earned during the period
                    $
                      316
                    $
                      292
                    Other components of net periodic benefit costs:
                    Interest cost on accumulated postretirement benefit
                      229
                      241
                    Other components
                      17
                      23
                    Total other components of net periodic benefit costs
                      246
                      264
                    Net periodic postretirement benefit cost
                    $
                      562
                    $
                      556
                    Six Months Ended September 30,
                    2020
                    2019
                    (Unaudited)
                    (In thousands)
                    Service cost for benefits earned during the period
                    $
                      633
                    $
                      584
                    Other components of net periodic benefit costs:
                    Interest cost on accumulated postretirement benefit
                      459
                      482
                    Other components
                      34
                      45
                    Total other components of net periodic benefit costs
                      493
                      527
                    Net periodic postretirement benefit cost
                    $
                      1,126
                    $
                      1,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14. Fair Value Measurements</t>
        </is>
      </c>
      <c r="B4" s="4" t="inlineStr">
        <is>
          <t xml:space="preserve">
          14. Fair Value Measurements
          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36
            amerco and consolidated subsidiaries
            notes to condensed consolidated financial statements - (continued)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Carrying
                    Total Estimated
                    As of September 30, 2020
                    Value
                    Level 1
                    Level 2
                    Level 3
                    Fair Value
                    (Unaudited)
                    Assets
                    (In thousands)
                    Reinsurance recoverables and trade receivables, net
                    $
                      213,397
                    $
                      -
                    $
                      -
                    $
                      213,397
                    $
                      213,397
                    Mortgage loans, net
                      331,772
                      -
                      -
                      331,772
                      331,772
                    Other investments
                      93,755
                      -
                      -
                      93,755
                      93,755
                    Total
                    $
                      638,924
                    $
                      -
                    $
                      -
                    $
                      638,924
                    $
                      638,924
                    Liabilities
                    Notes, loans and finance/capital leases payable
                      4,731,768
                      -
                      4,731,768
                      -
                      4,462,111
                    Total
                    $
                      4,731,768
                    $
                      -
                    $
                      4,731,768
                    $
                      -
                    $
                      4,462,111
                    Fair Value Hierarchy
                    Carrying
                    Total Estimated
                    As of March 31, 2020
                    Value
                    Level 1
                    Level 2
                    Level 3
                    Fair Value
                    (In thousands)
                    Assets
                    Reinsurance recoverables and trade receivables, net
                    $
                      186,672
                    $
                      -
                    $
                      -
                    $
                      186,672
                    $
                      186,672
                    Mortgage loans, net
                      262,688
                      -
                      -
                      262,688
                      262,688
                    Other investments
                      97,685
                      -
                      -
                      97,685
                      97,685
                    Total
                    $
                      547,045
                    $
                      -
                    $
                      -
                    $
                      547,045
                    $
                      547,045
                    Liabilities
                    Notes, loans and finance/capital leases payable
                      4,651,068
                      -
                      4,651,068
                      -
                      4,342,308
                    Total
                    $
                      4,651,068
                    $
                      -
                    $
                      4,651,068
                    $
                      -
                    $
                      4,342,308
            37
            amerco and consolidated subsidiaries
            notes to condensed consolidated financial statements - (continued)
          The following tables represent the financial assets and liabilities on the condensed consolidated balance sheets as of September 30, 2020 an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 xml:space="preserve">
            15.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s about the nature, amount, timing and uncertainty of revenue and cash flows arising from customer contracts, including significant judgments and changes in judgments. 
              38
            amerco and consolidated subsidiaries
            notes to condensed consolidated financial statements - (continued)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September 30, 2020 and March 31, 2020.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which is consistent with the timing of our revenue recognition under legacy guidanc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in accordance with paragraph 606-10-25-19.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under Topic 606, which is consistent with the timing of our revenue recognition under legacy guidance for the Management Fee component of the compensation received in exchange for the service. Additionally, in certain contracts the Company has the ability to earn an incentive fee based on operational results. Historically, these fees have been recognized once fully determinable. Under Topic 606,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second quarter of fiscal 2021 did not have a material effect on our financial statements.
            39
            amerco and consolidated subsidiaries
            notes to condensed consolidated financial statements - (continued)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nder Topic 606 which is consistent with the timing of our revenue recognition under legacy guidanc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Topic 842/840
          The Company's self-moving rental revenues meet the definition of a lease pursuant to the guidance in ASU 2016-02, Leases (Topic 842) because those substitution rights do not provide an economic benefit to the Company that would exceed the cost of exercising the right.
          Therefore, upon adoption of ASU 2016-02 on April 1, 2019, self-rental contracts are being accounted for as leases.
          We do not expect this change to result in a change in the timing and pattern of recognition of the related revenues due to the short-term nature of the self-moving rental contracts. Please see Note 8, Leases, of the Notes to Condensed Consolidated Financial Statements.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Self-storage revenues are recognized in accordance with existing guidance in Topic 840 - Lease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40
            amerco and consolidated subsidiaries
            notes to condensed consolidated financial statements - (continued)
          The following table summarizes the minimum lease payments due from our customers and operating property tenants on leases for the next five years and thereafter:
                    Year Ended March 31,
                    2021
                    2022
                    2023
                    2024
                    2025
                    Thereafter
                    (Unaudited)
                    (In thousands)
                    Self-moving equipment rentals
                    $
                      4,477
                    $
                      -
                    $
                      -
                    $
                      -
                    $
                      -
                    $
                      -
                    Property lease revenues
                      19,871
                      13,565
                      10,465
                      7,497
                      5,835
                      57,082
                    Total
                    $
                      24,348
                    $
                      13,565
                    $
                      10,465
                    $
                      7,497
                    $
                      5,835
                    $
                      57,082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Topic 944 - Financial Services - Insurance.
          Property and casualty insurance premiums are recognized as revenue over the policy periods. Interest and investment income are recognized as earned. Property and casualty premiums are recognized in accordance with existing guidance in Topic 944 - Financial Services - Insurance.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is recognized in accordance with existing guidance in Topic 825 - Financial Instruments.
          In the following tables, revenue is disaggregated by timing of revenue recognition:
                    Quarter Ended September 30,
                    2020
                    2019
                    (Unaudited)
                    (In thousands)
                    Revenues recognized over time:
                    $
                      69,346
                    $
                      48,986
                    Revenues recognized at a point in time:
                      114,854
                      86,265
                    Total revenues recognized under ASC 606
                      184,200
                      135,251
                    Revenues recognized under ASC 842 or 840
                      1,060,950
                      929,790
                    Revenues recognized under ASC 944
                      46,425
                      52,075
                    Revenues recognized under ASC 320
                      33,333
                      33,098
                    Total revenues
                    $
                      1,324,908
                    $
                      1,150,214
            41
            amerco and consolidated subsidiaries
            notes to condensed consolidated financial statements - (continued)
                    Six Months Ended September 30,
                    2020
                    2019
                    (Unaudited)
                    (In thousands)
                    Revenues recognized over time:
                    $
                      114,284
                    $
                      88,065
                    Revenues recognized at a point in time:
                      219,702
                      177,436
                    Total revenues recognized under ASC 606
                      333,986
                      265,501
                    Revenues recognized under ASC 842 or 840
                      1,835,644
                      1,794,994
                    Revenues recognized under ASC 944
                      92,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6 Months Ended</t>
        </is>
      </c>
    </row>
    <row r="2">
      <c r="B2" s="2" t="inlineStr">
        <is>
          <t>Sep. 30, 2020</t>
        </is>
      </c>
    </row>
    <row r="3">
      <c r="A3" s="3" t="inlineStr">
        <is>
          <t>Allowance For Credit Loss [Abstract]</t>
        </is>
      </c>
    </row>
    <row r="4">
      <c r="A4" s="4" t="inlineStr">
        <is>
          <t>Allowance For Credit Losses [Text Block]</t>
        </is>
      </c>
      <c r="B4" s="4" t="inlineStr">
        <is>
          <t xml:space="preserve">
            Trade Receivables
            Moving and Storage has two (
              2
            ) primary components of trade receivables, receivables from corporate customers and credit card receivables from sales and rental of equipment.
              For credit card receivable, the Company uses a trailing 13 months average historical chargeback percentage of total credit card receivable.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However, management has determined that the current and reasonable and supportable forecasted economic conditions have declined as compared with the economic conditions included in the historical information partially as a result of COVID-19 during the first quarter of fiscal 2021. To adjust the historical loss rates to reflect the effects of these differences in current conditions and forecasted changes, management estimated the loss rate at approximately 
              5
            %.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t September 30, 2020 was $
              2.3
             million.
              42
            amerco and consolidated subsidiaries
            notes to condensed consolidated financial statements - (continued)
          Available-for-Sale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ere no incremental impairment charges recorded during the quarter ended September 30, 2020.
          Accrued Interest Receivable
          Accrued interest receivables on available for sale securities totaled $
            25.8
           million as of January 1, 2020 and are excluded from the estimate of credit losses.
          Mortgage loans, net
            The portfolio of mortgage loans are principally collateralized by self-storage facilities and commercial properties. Mortgage loans that management has the intent and ability to hold for the foreseeable future, or until maturity or payoff, are reported at amortized cost.
            Modeling for our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Loans that fall under the &gt;65% LTV are evaluated on an individual basis and loan specific risk characteristics such as occupancy levels, expense, income growth and other relevant available information from internal and external sources relating to post events, current conditions, and reasonable and supportable forecasts
          .
          When management determines that foreclosure is probable, an allowance for expected credit losses based on the fair value of the collateral is recorded.
          Reinsurance recoverable
          Reinsurance recoverable on paid and unpaid benefits was less than 
            1
          % of the total assets at January 1, 2020 which is immaterial based on historical loss experience and high credit rating of the reinsurers.
            43
            amerco and consolidated subsidiaries
            notes to condensed consolidated financial statements - (continued)
          Premium receivable
          Premiums receivable
          were $
            3.0
           million at January 1, 2020 in which the credit loss allowance is immaterial based on our ability to cancel the policy if the policyholder doesn't pay premiums.
          The following details the changes in the Company's reserve allowance for credit losses for trade receivables, fixed maturities and investments, other for the first six months of fiscal 2021:
                    Allowance for Credit Losses
                    Trade Receivables
                    Investments, Fixed Maturities
                    Investments, other
                    Total
                    (Unaudited)
                    (in thousands)
                    Balance as of March 31, 2020
                    $
                      2,680
                    $
                      503
                    $
                      501
                    $
                      3,684
                    Transition adjustment current expected credit losses
                    (411)
                      3,755
                      10
                      3,354
                    Write-offs against allowance
                      -
                      -
                      -
                      -
                    Recoveries
                      -
                      -
                      -
                      -
                    Balance as of September 30, 2020
                    $
                      2,269
                    $
                      4,258
                    $
                      511
                    $
                      7,038
            17. Subsequent Events
            Financial Strength Rating
            In September 2020, A.M. Best upgraded the financial strength rating (“FSR”) for Repwest Insurance Company to A from A-.
            The FSR outlook remains stable.
            In addition, A.M. Best upgraded the long-term issuer credit rating (“LTICR”) to a from a-.
            The LTICR outlook has been revised to stable from positive.
            18.
            Accounting Pronouncements
            Adoption of New Accounting Pronouncements
            On April 1, 2020, the Company adopted ASU 2016-13, 
            Financial Instruments - Credit Losses: Measurement of Credit Losses on Financial Instruments 
            (“ASU 2016-13”).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We adopted ASU 2016-13 on April 1, 2020 using a modified retrospective approach. We recognized a cumulative-effect adjustment to our opening retained earnings balance in the period of adoption. Accordingly, comparative financial information has not been restated and continues to be reported under the accounting standards in effect for those periods. The impact of the adoption to our beginning retained earnings was $
              2.9
             million.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ASU 2018-13 is effective for fiscal years beginning after December 15, 2019, including interim periods within those fiscal years. The adoption of the standard did not have a material impact on our consolidated financial statements.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 [Text Block]</t>
        </is>
      </c>
      <c r="B4" s="4" t="inlineStr">
        <is>
          <t xml:space="preserve">
            17. Subsequent Events
            Financial Strength Rating
            In September 2020, A.M. Best upgraded the financial strength rating (“FSR”) for Repwest Insurance Company to A from A-.
            The FSR outlook remains stable.
            In addition, A.M. Best upgraded the long-term issuer credit rating (“LTICR”) to a from a-.
            The LTICR outlook has been revised to stable from posi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Sep. 30, 2020</t>
        </is>
      </c>
    </row>
    <row r="3">
      <c r="A3" s="3" t="inlineStr">
        <is>
          <t>New Accounting Pronouncements And Changes In Accounting Principles [Abstract]</t>
        </is>
      </c>
    </row>
    <row r="4">
      <c r="A4" s="4" t="inlineStr">
        <is>
          <t>New Accounting Pronouncements And Changes In Accounting Principles [Text Block]</t>
        </is>
      </c>
      <c r="B4" s="4" t="inlineStr">
        <is>
          <t xml:space="preserve">
            18.
            Accounting Pronouncements
            Adoption of New Accounting Pronouncements
            On April 1, 2020, the Company adopted ASU 2016-13, 
            Financial Instruments - Credit Losses: Measurement of Credit Losses on Financial Instruments 
            (“ASU 2016-13”).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We adopted ASU 2016-13 on April 1, 2020 using a modified retrospective approach. We recognized a cumulative-effect adjustment to our opening retained earnings balance in the period of adoption. Accordingly, comparative financial information has not been restated and continues to be reported under the accounting standards in effect for those periods. The impact of the adoption to our beginning retained earnings was $
              2.9
             million.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ASU 2018-13 is effective for fiscal years beginning after December 15, 2019, including interim periods within those fiscal years. The adoption of the standard did not have a material impact on our consolidated financial statements.
              44
            amerco and consolidated subsidiaries
            notes to condensed consolidated financial statements - (continued)
          Recent Accounting Pronouncements
          In August 2018, the FASB issu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s are effective for fiscal years, and interim periods within those fiscal years, beginning after December 31, 2020. We are currently in the process of evaluating the impact of the adoption of this amendment on our financial statements; however, the adoption of ASU 2018-12 will impact the statements of operations because the effect of any update to the assumptions we used at the inception of the contracts will be recorded in net income.
          In August 2018, the FASB issu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ASU 2018-14 is effective for fiscal years ending after December 15, 2020. We are currently evaluating the impact of this standard on our consolidated financial statements.
          In March 2020, FASB issued ASU 2020-04, Reference Rate Reform (Topic 848), 
          Facilitation of the Effects of Reference Rate Reform on Financial Reporting
           (“ASU 2020-04”). This standard provides temporary optional expedients and exceptions to the US GAAP guidance on contract modifications and hedge accounting to ease the financial reporting burdens of the expected market transition from the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We are currently evaluating the impact of this standard on our consolidated financial statements.
          In October 2020, FASB issued ASU 2020-08, 
          Clarifying Guidance on Amortization of the Excess of the Cost Basis of Certain Callable Debt Securities Over the Amount Repayable
          . This standard requires that, for each reporting period, callable debt securities be reevaluated to determine if they remain subject to the guidance, which will depend on the amortized cost basis of the security and the terms of the next call option. The guidance is effective for fiscal years beginning after December 15, 2020. We are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 Text Block)</t>
        </is>
      </c>
      <c r="B1" s="2" t="inlineStr">
        <is>
          <t>6 Months Ended</t>
        </is>
      </c>
    </row>
    <row r="2">
      <c r="B2" s="2" t="inlineStr">
        <is>
          <t>Sep. 30, 2020</t>
        </is>
      </c>
    </row>
    <row r="3">
      <c r="A3" s="3" t="inlineStr">
        <is>
          <t>Investments Debt Equity Securities [Abstract]</t>
        </is>
      </c>
    </row>
    <row r="4">
      <c r="A4" s="4" t="inlineStr">
        <is>
          <t>Available-for-Sale Investments</t>
        </is>
      </c>
      <c r="B4" s="4" t="inlineStr">
        <is>
          <t xml:space="preserve">
                    Amortized
                    Cost
                    Gross
                    Unrealized
                    Gains
                    Gross
                    Unrealized
                    Losses More than 12 Months
                    Gross
                    Unrealized
                    Losses Less than 12 Months
                    Allowance for Expected Credit Losses
                    Estimated
                    Market
                    Value
                    (Unaudited)
                    (In thousands)
                    U.S. treasury securities and government obligations
                    $
                      92,389
                    $
                      13,609
                    $
                      -
                    $
                      -
                    $
                      -
                    $
                      105,998
                    U.S. government agency mortgage-backed securities
                      110,514
                      2,808
                    (1)
                      -
                      -
                      113,321
                    Obligations of states and political subdivisions
                      257,153
                      26,803
                    (79)
                      -
                      -
                      283,877
                    Corporate securities
                      1,602,921
                      151,789
                    (912)
                    (5,140)
                    (4,258)
                      1,744,400
                    Mortgage-backed securities
                      198,829
                      11,333
                    (1)
                    (128)
                      -
                      210,033
                    Redeemable preferred stocks
                      1,493
                      37
                      -
                      -
                      -
                      1,530
                    $
                      2,263,299
                    $
                      206,379
                    $
                    (993)
                    $
                    (5,268)
                    $
                    (4,258)
                    $
                      2,459,159
            Available-for-sale investments at March 31, 2020 were as follows:
                    Amortized
                    Cost
                    Gross
                    Unrealized
                    Gains
                    Gross
                    Unrealized
                    Losses More than 12 Months
                    Gross
                    Unrealized
                    Losses Less than 12 Months
                    Estimated
                    Market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t>
        </is>
      </c>
    </row>
    <row r="5">
      <c r="A5" s="4" t="inlineStr">
        <is>
          <t>Adjusted Cost and Estimated Market Value of Available-for-sale Investments</t>
        </is>
      </c>
      <c r="B5" s="4" t="inlineStr">
        <is>
          <t xml:space="preserve">
                    September 30, 2020
                    March 31, 2020
                    Amortized
                    Cost
                    Estimated
                    Market
                    Value
                    Amortized
                    Cost
                    Estimated
                    Market
                    Value
                    (Unaudited)
                    (In thousands)
                    Due in one year or less
                    $
                      112,348
                    $
                      110,836
                    $
                      128,747
                    $
                      129,420
                    Due after one year through five years
                      532,931
                      562,558
                      547,821
                      566,934
                    Due after five years through ten years
                      626,777
                      691,999
                      636,036
                      678,636
                    Due after ten years
                      790,921
                      882,203
                      832,334
                      897,371
                      2,062,977
                      2,247,596
                      2,144,938
                      2,272,361
                    Mortgage-backed securities
                      198,829
                      210,033
                      187,784
                      193,687
                    Redeemable preferred stocks
                      1,493
                      1,530
                      1,493
                      1,565
                    $
                      2,263,299
                    $
                      2,459,159
                    $
                      2,334,215
                    $
                      2,467,613
        </t>
        </is>
      </c>
    </row>
    <row r="6">
      <c r="A6" s="4" t="inlineStr">
        <is>
          <t>Available for sale equity investments</t>
        </is>
      </c>
      <c r="B6" s="4" t="inlineStr">
        <is>
          <t xml:space="preserve">
                    September 30, 2020
                    March 31, 2020
                    Amortized
                    Cost
                    Estimated
                    Market
                    Value
                    Amortized
                    Cost
                    Estimated
                    Market
                    Value
                    (Unaudited)
                    (In thousands)
                    Common stocks
                    $
                      9,775
                    $
                      17,927
                    $
                      9,775
                    $
                      20,015
                    Non-redeemable preferred stocks
                      18,187
                      18,256
                      5,076
                      5,110
                    $
                      27,962
                    $
                      36,183
                    $
                      14,851
                    $
                      25,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orrowings (Table Text Block)</t>
        </is>
      </c>
      <c r="B1" s="2" t="inlineStr">
        <is>
          <t>3 Months Ended</t>
        </is>
      </c>
      <c r="C1" s="2" t="inlineStr">
        <is>
          <t>6 Months Ended</t>
        </is>
      </c>
    </row>
    <row r="2">
      <c r="B2" s="2" t="inlineStr">
        <is>
          <t>Sep. 30, 2020</t>
        </is>
      </c>
      <c r="C2" s="2" t="inlineStr">
        <is>
          <t>Sep. 30, 2020</t>
        </is>
      </c>
    </row>
    <row r="3">
      <c r="A3" s="3" t="inlineStr">
        <is>
          <t>Debt Instruments [Abstract]</t>
        </is>
      </c>
    </row>
    <row r="4">
      <c r="A4" s="4" t="inlineStr">
        <is>
          <t>Long-Term Debt</t>
        </is>
      </c>
      <c r="C4" s="4" t="inlineStr">
        <is>
          <t xml:space="preserve">
                    September 30,
                    March 31,
                    2020 Rates (a)
                    Maturities
                    2020
                    2020
                    (Unaudited)
                    (In thousands)
                    Real estate loan (amortizing term)
                      1.66
                    %
                      2023
                    $
                      87,913
                    $
                      92,913
                    Senior mortgages
                      3.11
                    %
                    -
                      6.62
                    %
                      2021
                    -
                      2038
                      2,098,659
                      2,029,878
                    Real estate loans (revolving credit)
                      1.56
                    %
                    -
                      3.25
                    %
                      2022
                    -
                      2025
                      535,000
                      519,000
                    Fleet loans (amortizing term)
                      2.04
                    %
                    -
                      4.66
                    %
                      2020
                    -
                      2027
                      184,861
                      224,089
                    Fleet loans (revolving credit)
                      1.31
                    %
                    -
                      2.36
                    %
                      2022
                    -
                      2024
                      510,000
                      567,000
                    Finance/capital leases (rental equipment)
                      1.92
                    %
                    -
                      5.04
                    %
                      2020
                    -
                      2026
                      612,150
                      734,870
                    Finance liability (rental equipment)
                      1.60
                    %
                    -
                      4.22
                    %
                      2020
                    -
                      2028
                      528,702
                      398,834
                    Other obligations
                      2.50
                    %
                    -
                      8.00
                    %
                      2020
                    -
                      2049
                      174,483
                      84,484
                    Notes, loans and finance/capital leases payable
                      4,731,768
                      4,651,068
                    Less: Debt issuance costs
                    (30,543)
                    (29,777)
                    Total notes, loans and finance/capital leases payable, net
                    $
                      4,701,225
                    $
                      4,621,291
                    (a) Interest rates as of September 30, 2020, including the effect of applicable hedging instruments.
        </t>
        </is>
      </c>
    </row>
    <row r="5">
      <c r="A5" s="4" t="inlineStr">
        <is>
          <t>Annual Maturities of Notes, Loans and Leases Payable</t>
        </is>
      </c>
      <c r="C5" s="4" t="inlineStr">
        <is>
          <t xml:space="preserve">
                    Year Ended September 30,
                    2021
                    2022
                    2023
                    2024
                    2025
                    Thereafter
                    (Unaudited)
                    (In thousands)
                    Notes, loans and finance/capital leases payable, secured
                    $
                      575,971
                    $
                      840,903
                    $
                      703,945
                    $
                      780,395
                    $
                      264,733
                    $
                      1,565,821
        </t>
        </is>
      </c>
    </row>
    <row r="6">
      <c r="A6" s="4" t="inlineStr">
        <is>
          <t>Components of interest expense</t>
        </is>
      </c>
      <c r="B6" s="4" t="inlineStr">
        <is>
          <t xml:space="preserve">
                    Quarter Ended September 30,
                    2020
                    2019
                    (Unaudited)
                    (In thousands)
                    Interest expense
                    $
                      41,600
                    $
                      44,743
                    Capitalized interest
                    (3,494)
                    (6,669)
                    Amortization of transaction costs 
                      1,458
                      1,047
                    Interest expense resulting from cash flow hedges
                      961
                      1
                    Total interest expense
                    $
                      40,525
                    $
                      39,122
        </t>
        </is>
      </c>
      <c r="C6" s="4" t="inlineStr">
        <is>
          <t xml:space="preserve">
                    Six Months Ended September 30,
                    2020
                    2019
                    (Unaudited)
                    (In thousands)
                    Interest expense
                    $
                      83,511
                    $
                      88,074
                    Capitalized interest
                    (7,928)
                    (12,168)
                    Amortization of transaction costs 
                      2,755
                      2,100
                    Interest expense resulting from cash flow hedges
                      1,708
                      4
                    Total interest expense
                    $
                      80,046
                    $
                      78,010
        </t>
        </is>
      </c>
    </row>
    <row r="7">
      <c r="A7" s="4" t="inlineStr">
        <is>
          <t>Interest rates and company borrowings</t>
        </is>
      </c>
      <c r="B7" s="4" t="inlineStr">
        <is>
          <t xml:space="preserve">
                    Revolving Credit Activity
                    Quarter Ended September 30,
                    2020
                    2019
                    (Unaudited)
                    (In thousands, except interest rates)
                    Weighted average interest rate during the quarter
                      1.67
                    %
                      3.50
                    %
                    Interest rate at the end of the quarter
                      1.67
                    %
                      3.36
                    %
                    Maximum amount outstanding during the quarter
                    $
                      1,105,000
                    $
                      1,015,000
                    Average amount outstanding during the quarter
                    $
                      1,059,130
                    $
                      1,004,348
                    Facility fees
                    $
                      90
                    $
                      45
        </t>
        </is>
      </c>
      <c r="C7" s="4" t="inlineStr">
        <is>
          <t xml:space="preserve">
                    Revolving Credit Activity
                    Six Months Ended September 30,
                    2020
                    2019
                    (Unaudited)
                    (In thousands, except interest rates)
                    Weighted average interest rate during the period
                      1.67
                    %
                      3.61
                    %
                    Interest rate at the end of the period
                      1.67
                    %
                      3.36
                    %
                    Maximum amount outstanding during the period
                    $
                      1,175,000
                    $
                      1,015,000
                    Average amount outstanding during the period
                    $
                      1,109,978
                    $
                      985,954
                    Facility fees
                    $
                      94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6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
                      Derivatives Fair Values as of
                      September 30, 2020
                      March 31, 2020
                      (Unaudited)
                      (In thousands)
                      Interest rate contracts designated as hedging instruments:
                      Assets
                      $
                        -
                      $
                        -
                      Liabilities
                      $
                        7,165
                      $
                        8,214
                      Notional amount
                      $
                        235,000
                      $
                        235,000
          </t>
        </is>
      </c>
    </row>
    <row r="5">
      <c r="A5" s="4" t="inlineStr">
        <is>
          <t>Effect of Interest Rate Contracts on the Statement of Operations</t>
        </is>
      </c>
      <c r="B5" s="4" t="inlineStr">
        <is>
          <t xml:space="preserve">
                      The Effect of Interest Rate Contracts on the Statements of Operations for the Quarters Ended
                      September 30, 2020
                      September 30, 2019
                      (Unaudited)
                      (In thousands)
                      (Gain) loss recognized in AOCI on interest rate contracts 
                      $
                      (1,007)
                      $
                        1,206
                      (Gain) loss reclassified from AOCI into income
                      $
                      (961)
                      $
                        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30" customWidth="1" min="2" max="2"/>
  </cols>
  <sheetData>
    <row r="1">
      <c r="A1" s="1" t="inlineStr">
        <is>
          <t>Condensed Consolidated Balance Sheets Parenthetical</t>
        </is>
      </c>
      <c r="B1" s="2" t="inlineStr">
        <is>
          <t>Sep. 30, 2020$ / sharesshares</t>
        </is>
      </c>
    </row>
    <row r="2">
      <c r="A2" s="4" t="inlineStr">
        <is>
          <t>Series Preferred Stock With or Without Par Value [Member]</t>
        </is>
      </c>
    </row>
    <row r="3">
      <c r="A3" s="3" t="inlineStr">
        <is>
          <t>Preferred stock:</t>
        </is>
      </c>
    </row>
    <row r="4">
      <c r="A4" s="4" t="inlineStr">
        <is>
          <t>Preferred stock, shares authorized</t>
        </is>
      </c>
      <c r="B4" s="5" t="n">
        <v>50000000</v>
      </c>
    </row>
    <row r="5">
      <c r="A5" s="4" t="inlineStr">
        <is>
          <t>Series A Preferred Stock [Member]</t>
        </is>
      </c>
    </row>
    <row r="6">
      <c r="A6" s="3" t="inlineStr">
        <is>
          <t>Preferred stock:</t>
        </is>
      </c>
    </row>
    <row r="7">
      <c r="A7" s="4" t="inlineStr">
        <is>
          <t>Preferred stock, shares authorized</t>
        </is>
      </c>
      <c r="B7" s="5" t="n">
        <v>6100000</v>
      </c>
    </row>
    <row r="8">
      <c r="A8" s="4" t="inlineStr">
        <is>
          <t>Preferred stock, shares issued</t>
        </is>
      </c>
      <c r="B8" s="5" t="n">
        <v>6100000</v>
      </c>
    </row>
    <row r="9">
      <c r="A9" s="4" t="inlineStr">
        <is>
          <t>Series B Preferred Stock [Member]</t>
        </is>
      </c>
    </row>
    <row r="10">
      <c r="A10" s="3" t="inlineStr">
        <is>
          <t>Preferred stock:</t>
        </is>
      </c>
    </row>
    <row r="11">
      <c r="A11" s="4" t="inlineStr">
        <is>
          <t>Preferred stock, shares authorized</t>
        </is>
      </c>
      <c r="B11" s="5" t="n">
        <v>100000</v>
      </c>
    </row>
    <row r="12">
      <c r="A12" s="4" t="inlineStr">
        <is>
          <t>Serial Common Stock With or Without Par Value [Member]</t>
        </is>
      </c>
    </row>
    <row r="13">
      <c r="A13" s="3" t="inlineStr">
        <is>
          <t>Common stock:</t>
        </is>
      </c>
    </row>
    <row r="14">
      <c r="A14" s="4" t="inlineStr">
        <is>
          <t>Common stock, shares authorized</t>
        </is>
      </c>
      <c r="B14" s="5" t="n">
        <v>250000000</v>
      </c>
    </row>
    <row r="15">
      <c r="A15" s="4" t="inlineStr">
        <is>
          <t>Serial Common Stock [Member]</t>
        </is>
      </c>
    </row>
    <row r="16">
      <c r="A16" s="3" t="inlineStr">
        <is>
          <t>Common stock:</t>
        </is>
      </c>
    </row>
    <row r="17">
      <c r="A17" s="4" t="inlineStr">
        <is>
          <t>Common stock, shares authorized</t>
        </is>
      </c>
      <c r="B17" s="5" t="n">
        <v>10000000</v>
      </c>
    </row>
    <row r="18">
      <c r="A18" s="4" t="inlineStr">
        <is>
          <t>Common stock, par or stated value per share | $ / shares</t>
        </is>
      </c>
      <c r="B18" s="7" t="n">
        <v>0.25</v>
      </c>
    </row>
    <row r="19">
      <c r="A19" s="4" t="inlineStr">
        <is>
          <t>Common Stock [Member]</t>
        </is>
      </c>
    </row>
    <row r="20">
      <c r="A20" s="3" t="inlineStr">
        <is>
          <t>Common stock:</t>
        </is>
      </c>
    </row>
    <row r="21">
      <c r="A21" s="4" t="inlineStr">
        <is>
          <t>Common stock, shares authorized</t>
        </is>
      </c>
      <c r="B21" s="5" t="n">
        <v>250000000</v>
      </c>
    </row>
    <row r="22">
      <c r="A22" s="4" t="inlineStr">
        <is>
          <t>Common stock, par or stated value per share | $ / shares</t>
        </is>
      </c>
      <c r="B22" s="7" t="n">
        <v>0.25</v>
      </c>
    </row>
    <row r="23">
      <c r="A23" s="4" t="inlineStr">
        <is>
          <t>Amerco Common Stock [Member]</t>
        </is>
      </c>
    </row>
    <row r="24">
      <c r="A24" s="3" t="inlineStr">
        <is>
          <t>Common stock:</t>
        </is>
      </c>
    </row>
    <row r="25">
      <c r="A25" s="4" t="inlineStr">
        <is>
          <t>Common stock, shares authorized</t>
        </is>
      </c>
      <c r="B25" s="5" t="n">
        <v>250000000</v>
      </c>
    </row>
    <row r="26">
      <c r="A26" s="4" t="inlineStr">
        <is>
          <t>Common stock, shares, issued</t>
        </is>
      </c>
      <c r="B26" s="5" t="n">
        <v>41985700</v>
      </c>
    </row>
    <row r="27">
      <c r="A27" s="4" t="inlineStr">
        <is>
          <t>Common stock, shares, outstanding</t>
        </is>
      </c>
      <c r="B27" s="5" t="n">
        <v>19607788</v>
      </c>
    </row>
    <row r="28">
      <c r="A28" s="4" t="inlineStr">
        <is>
          <t>Common stock, par or stated value per share | $ / shares</t>
        </is>
      </c>
      <c r="B28" s="7" t="n">
        <v>0.25</v>
      </c>
    </row>
    <row r="29">
      <c r="A29" s="4" t="inlineStr">
        <is>
          <t>Common Stock in Treasury [Member]</t>
        </is>
      </c>
    </row>
    <row r="30">
      <c r="A30" s="3" t="inlineStr">
        <is>
          <t>Treasury stock:</t>
        </is>
      </c>
    </row>
    <row r="31">
      <c r="A31" s="4" t="inlineStr">
        <is>
          <t>Treasury stock, shares</t>
        </is>
      </c>
      <c r="B31" s="5" t="n">
        <v>22377912</v>
      </c>
    </row>
    <row r="32">
      <c r="A32" s="4" t="inlineStr">
        <is>
          <t>Preferred Stock in Treasury [Member]</t>
        </is>
      </c>
    </row>
    <row r="33">
      <c r="A33" s="3" t="inlineStr">
        <is>
          <t>Treasury stock:</t>
        </is>
      </c>
    </row>
    <row r="34">
      <c r="A34" s="4" t="inlineStr">
        <is>
          <t>Treasury stock, shares</t>
        </is>
      </c>
      <c r="B34"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 Text Block)</t>
        </is>
      </c>
      <c r="B1" s="2" t="inlineStr">
        <is>
          <t>6 Months Ended</t>
        </is>
      </c>
    </row>
    <row r="2">
      <c r="B2" s="2" t="inlineStr">
        <is>
          <t>Sep. 30, 2020</t>
        </is>
      </c>
    </row>
    <row r="3">
      <c r="A3" s="3" t="inlineStr">
        <is>
          <t>Table Text Block Supplement [Abstract]</t>
        </is>
      </c>
    </row>
    <row r="4">
      <c r="A4" s="4" t="inlineStr">
        <is>
          <t>Summary of accumulated other comprehensive income (loss) components, net of tax</t>
        </is>
      </c>
      <c r="B4" s="4" t="inlineStr">
        <is>
          <t xml:space="preserve">
                    Foreign Currency Translation
                    Unrealized Net Gain on Investments
                    Fair Market Value of Cash Flow Hedges
                    Postretirement Benefit Obligation Net Loss
                    Accumulated Other Comprehensive Income (Loss)
                    (Unaudited)
                    (In thousands)
                    Balance at March 31, 2020
                    $
                    (47,235)
                    $
                      90,684
                    $
                    (6,196)
                    $
                    (2,601)
                    $
                      34,652
                    Foreign currency translation 
                    (2,627)
                      -
                      -
                      -
                    (2,627)
                    Unrealized net gain on investments 
                      -
                      45,340
                      -
                      -
                      45,340
                    Change in fair value of cash flow hedges
                      -
                      -
                    (497)
                      -
                    (497)
                    Amounts reclassified into earnings on hedging activities
                      -
                      -
                      1,288
                      -
                      1,288
                    Other comprehensive income (loss)
                    (2,627)
                      45,340
                      791
                      -
                      43,504
                    Balance at September 30, 2020
                    $
                    (49,862)
                    $
                      136,024
                    $
                    (5,405)
                    $
                    (2,601)
                    $
                      78,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6 Months Ended</t>
        </is>
      </c>
    </row>
    <row r="2">
      <c r="B2" s="2" t="inlineStr">
        <is>
          <t>Sep. 30, 2020</t>
        </is>
      </c>
    </row>
    <row r="3">
      <c r="A3" s="3" t="inlineStr">
        <is>
          <t>Stockholders' Equity [Abstract]</t>
        </is>
      </c>
    </row>
    <row r="4">
      <c r="A4" s="4" t="inlineStr">
        <is>
          <t>Common stock dividends</t>
        </is>
      </c>
      <c r="B4" s="4" t="inlineStr">
        <is>
          <t xml:space="preserve">
                    Common Stock Dividends
                    Declared Date
                    Per Share Amount
                    Record Date
                    Dividend Date
                      August 20, 2020
                    $
                      0.50
                      September 7, 2020
                      September 2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 Text Block)</t>
        </is>
      </c>
      <c r="B1" s="2" t="inlineStr">
        <is>
          <t>6 Months Ended</t>
        </is>
      </c>
    </row>
    <row r="2">
      <c r="B2" s="2" t="inlineStr">
        <is>
          <t>Sep. 30, 2020</t>
        </is>
      </c>
    </row>
    <row r="3">
      <c r="A3" s="3" t="inlineStr">
        <is>
          <t>Leases [Abstract]</t>
        </is>
      </c>
    </row>
    <row r="4">
      <c r="A4" s="4" t="inlineStr">
        <is>
          <t>Supplemental Balance Sheet Information Related to Leases</t>
        </is>
      </c>
      <c r="B4" s="4" t="inlineStr">
        <is>
          <t xml:space="preserve">
                    As of September 30, 2020
                    Finance
                    Operating
                    Total
                    (Unaudited)
                    (In thousands)
                    Buildings and improvements
                    $
                      -
                    $
                      131,218
                    $
                      131,218
                    Furniture and equipment
                      20,965
                      -
                      20,965
                    Rental trailers and other rental equipment
                      115,875
                      -
                      115,875
                    Rental trucks
                      1,637,456
                      -
                      1,637,456
                    Right-of-use assets, gross
                      1,774,296
                      131,218
                      1,905,514
                    Less: Accumulated depreciation
                    (803,935)
                    (29,272)
                    (833,207)
                    Right-of-use assets, net
                    $
                      970,361
                    $
                      101,946
                    $
                      1,072,307
        </t>
        </is>
      </c>
    </row>
    <row r="5">
      <c r="A5" s="4" t="inlineStr">
        <is>
          <t>Summary of Weighted-average remaining lease terms and Discount rates</t>
        </is>
      </c>
      <c r="B5" s="4" t="inlineStr">
        <is>
          <t xml:space="preserve">
                    Finance
                    Operating
                    (Unaudited)
                    Weighted average remaining lease term (years)
                      4
                      14
                    Weighted average discount rate
                      3.5
                    %
                      4.6
                    %
        </t>
        </is>
      </c>
    </row>
    <row r="6">
      <c r="A6" s="4" t="inlineStr">
        <is>
          <t>Components of Lease Expense</t>
        </is>
      </c>
      <c r="B6" s="4" t="inlineStr">
        <is>
          <t xml:space="preserve">
                    Six Months Ended
                    September 30, 2020
                    (Unaudited)
                    (In thousands)
                    Operating lease costs
                    $
                      14,540
                    Finance lease cost:
                    Amortization of right-of-use assets
                    $
                      79,259
                    Interest on lease liabilities
                      12,082
                    Total finance lease cost
                    $
                      91,341
        </t>
        </is>
      </c>
    </row>
    <row r="7">
      <c r="A7" s="4" t="inlineStr">
        <is>
          <t>Maturities of Lease Liabilities</t>
        </is>
      </c>
      <c r="B7" s="4" t="inlineStr">
        <is>
          <t xml:space="preserve">
                    Finance leases
                    Operating leases
                    (Unaudited)
                    Year ending September 30,
                    (In thousands)
                    2021
                    $
                      183,067
                    $
                      24,731
                    2022
                      143,263
                      22,413
                    2023
                      121,509
                      21,605
                    2024
                      82,967
                      17,181
                    2025
                      60,569
                      5,717
                    Thereafter
                      20,775
                      64,484
                    Total lease payments
                      612,150
                      156,131
                    Less: imputed interest
                      -
                    (54,155)
                    Present value of lease liabilities
                    $
                      612,150
                    $
                      101,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tions (Table Text Block)</t>
        </is>
      </c>
      <c r="B1" s="2" t="inlineStr">
        <is>
          <t>3 Months Ended</t>
        </is>
      </c>
      <c r="C1" s="2" t="inlineStr">
        <is>
          <t>6 Months Ended</t>
        </is>
      </c>
    </row>
    <row r="2">
      <c r="B2" s="2" t="inlineStr">
        <is>
          <t>Sep. 30, 2020</t>
        </is>
      </c>
      <c r="C2" s="2" t="inlineStr">
        <is>
          <t>Sep. 30, 2020</t>
        </is>
      </c>
    </row>
    <row r="3">
      <c r="A3" s="3" t="inlineStr">
        <is>
          <t>Related Party Revenue [Abstract]</t>
        </is>
      </c>
    </row>
    <row r="4">
      <c r="A4" s="4" t="inlineStr">
        <is>
          <t>Related Party Revenue</t>
        </is>
      </c>
      <c r="B4" s="4" t="inlineStr">
        <is>
          <t xml:space="preserve">
                    Quarter Ended September 30,
                    2020
                    2019
                    (Unaudited)
                    (In thousands)
                    U-Haul management fee revenue from Blackwater
                    $
                      6,644
                    $
                      6,318
                    U-Haul management fee revenue from Mercury
                      1,196
                      915
                    $
                      7,840
                    $
                      7,233
        </t>
        </is>
      </c>
      <c r="C4" s="4" t="inlineStr">
        <is>
          <t xml:space="preserve">
                    Six Months Ended September 30,
                    2020
                    2019
                    (Unaudited)
                    (In thousands)
                    U-Haul management fee revenue from Blackwater
                    $
                      12,792
                    $
                      12,567
                    U-Haul management fee revenue from Mercury
                      2,395
                      1,822
                    $
                      15,187
                    $
                      14,389
        </t>
        </is>
      </c>
    </row>
    <row r="5">
      <c r="A5" s="4" t="inlineStr">
        <is>
          <t>Related Party costs and expenses</t>
        </is>
      </c>
      <c r="B5" s="4" t="inlineStr">
        <is>
          <t xml:space="preserve">
                    Quarter Ended September 30,
                    2020
                    2019
                    (Unaudited)
                    (In thousands)
                    U-Haul lease expenses to Blackwater
                    $
                      658
                    $
                      658
                    U-Haul commission expenses to Blackwater
                      20,533
                      18,617
                    $
                      21,191
                    $
                      19,275
        </t>
        </is>
      </c>
      <c r="C5" s="4" t="inlineStr">
        <is>
          <t xml:space="preserve">
                    Six Months Ended September 30,
                    2020
                    2019
                    (Unaudited)
                    (In thousands)
                    U-Haul lease expenses to Blackwater
                    $
                      1,315
                    $
                      1,316
                    U-Haul commission expenses to Blackwater
                      35,865
                      35,819
                    $
                      37,180
                    $
                      37,135
        </t>
        </is>
      </c>
    </row>
    <row r="6">
      <c r="A6" s="4" t="inlineStr">
        <is>
          <t>Related party assets</t>
        </is>
      </c>
      <c r="C6" s="4" t="inlineStr">
        <is>
          <t xml:space="preserve">
                    September 30,
                    March 31,
                    2020
                    2020
                    (Unaudited)
                    (In thousands)
                    U-Haul receivable from Blackwater
                    $
                      28,246
                    $
                      25,293
                    U-Haul receivable from Mercury
                      4,838
                      9,893
                    Other (a)
                    (687)
                    (402)
                    $
                      32,397
                    $
                      34,784
            (a)
            Timing differences for intercompany balances with insurance subsidiaries resulting from the three-month difference in reporting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s>
  <sheetData>
    <row r="1">
      <c r="A1" s="1" t="inlineStr">
        <is>
          <t>Consolidating Financial Information By Industry Segment (Table Text Block)</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Table Text Block Supplement [Abstract]</t>
        </is>
      </c>
    </row>
    <row r="4">
      <c r="A4" s="4" t="inlineStr">
        <is>
          <t>Consolidated Balance Sheet by Industry Segment</t>
        </is>
      </c>
      <c r="D4" s="4" t="inlineStr">
        <is>
          <t xml:space="preserve">
          Consolidating balance sheets by industry segment as of September 30, 2020 are as follows:
                  Moving &amp; Storage
                  Consolidated 
                  Property &amp; Casualty Insurance (a) 
                  Life 
                  Insurance (a)
                  Eliminations
                  AMERCO
                  Consolidated
                  (Unaudited)
                  (In thousands)
                  Assets:
                  Cash and cash equivalents
                  $
                    1,163,253
                  $
                    3,483
                  $
                    48,832
                  $
                    -
                  $
                    1,215,568
                  Reinsurance recoverables and trade receivables, net
                    78,982
                    91,371
                    43,044
                    -
                    213,397
                  Inventories and parts, net
                    100,595
                    -
                    -
                    -
                    100,595
                  Prepaid expenses
                    447,073
                    -
                    -
                    -
                    447,073
                  Investments, fixed maturities and marketable equities
                    -
                    285,987
                    2,209,355
                    -
                    2,495,342
                  Investments, other
                    20,988
                    99,542
                    304,997
                    -
                    425,527
                  Deferred policy acquisition costs, net
                    -
                    -
                    93,407
                    -
                    93,407
                  Other assets
                    68,169
                    816
                    2,329
                    -
                    71,314
                  Right of use assets - financing, net
                    970,361
                    -
                    -
                    -
                    970,361
                  Right of use assets - operating
                    101,482
                    262
                    202
                    -
                    101,946
                  Related party assets
                    39,481
                    6,281
                    14,213
                  (27,578)
                  (c)
                    32,397
                    2,990,384
                    487,742
                    2,716,379
                  (27,578)
                    6,166,927
                  Investment in subsidiaries
                    705,467
                    -
                    -
                  (705,467)
                  (b)
                    -
                  Property, plant and equipment, at cost:
                  Land
                    1,052,205
                    -
                    -
                    -
                    1,052,205
                  Buildings and improvements
                    4,863,590
                    -
                    -
                    -
                    4,863,590
                  Furniture and equipment
                    767,290
                    -
                    -
                    -
                    767,290
                  Rental trailers and other rental equipment
                    531,465
                    -
                    -
                    -
                    531,465
                  Rental trucks
                    3,644,674
                    -
                    -
                    -
                    3,644,674
                    10,859,224
                    -
                    -
                    -
                    10,859,224
                  Less:
                  Accumulated depreciation
                  (2,902,673)
                    -
                    -
                    -
                  (2,902,673)
                  Total property, plant and equipment, net
                    7,956,551
                    -
                    -
                    -
                    7,956,551
                  Total assets
                  $
                    11,652,402
                  $
                    487,742
                  $
                    2,716,379
                  $
                  (733,045)
                  $
                    14,123,478
                  (a) Balances as of June 30, 2020
    </t>
        </is>
      </c>
    </row>
    <row r="5">
      <c r="A5" s="4" t="inlineStr">
        <is>
          <t>Consolidated Statement of Operations by Industry Segment</t>
        </is>
      </c>
      <c r="B5" s="4" t="inlineStr">
        <is>
          <t xml:space="preserve">
          Consolidating statement of operations by industry segment for the quarter ended September 30, 2020 are as follows:
                  Moving &amp; Storage
                  Consolidated 
                  Property &amp; Casualty Insurance (a) 
                  Life 
                  Insurance (a)
                  Eliminations
                  AMERCO
                  Consolidated
                  (Unaudited)
                  (In thousands)
                  Revenues:
                  Self-moving equipment rentals
                  $
                    931,814
                  $
                    -
                  $
                    -
                  $
                  (784)
                  (c)
                  $
                    931,030
                  Self-storage revenues
                    115,273
                    -
                    -
                    -
                    115,273
                  Self-moving and self-storage products and service sales
                    98,628
                    -
                    -
                    -
                    98,628
                  Property management fees
                    7,840
                    -
                    -
                    -
                    7,840
                  Life insurance premiums
                    -
                    -
                    31,057
                    -
                    31,057
                  Property and casualty insurance premiums
                    -
                    16,721
                    -
                  (852)
                  (c)
                    15,869
                  Net investment and interest income
                    595
                    5,952
                    27,651
                  (865)
                  (b)
                    33,333
                  Other revenue
                    91,168
                    -
                    852
                  (142)
                  (b)
                    91,878
                  Total revenues
                    1,245,318
                    22,673
                    59,560
                  (2,643)
                    1,324,908
                  Costs and expenses:
                  Operating expenses
                    562,798
                    8,166
                    4,893
                  (1,774)
                  (b,c)
                    574,083
                  Commission expenses
                    99,365
                    -
                    -
                    -
                    99,365
                  Cost of sales
                    60,933
                    -
                    -
                    -
                    60,933
                  Benefits and losses
                    -
                    2,438
                    43,014
                    -
                    45,452
                  Amortization of deferred policy acquisition costs
                    -
                    -
                    5,552
                    -
                    5,552
                  Lease expense
                    7,403
                    -
                    61
                  (594)
                  (b)
                    6,870
                  Depreciation, net of gains on disposal
                    137,438
                    -
                    -
                    -
                    137,438
                  Net losses on disposal of real estate
                    3,425
                    -
                    -
                    -
                    3,425
                  Total costs and expenses
                    871,362
                    10,604
                    53,520
                  (2,368)
                    933,118
                  Earnings from operations before equity in earnings of subsidiaries
                    373,956
                    12,069
                    6,040
                  (275)
                    391,790
                  Equity in earnings of subsidiaries
                    14,338
                    -
                    -
                  (14,338)
                  (d)
                    -
                  Earnings from operations
                    388,294
                    12,069
                    6,040
                  (14,613)
            </t>
        </is>
      </c>
      <c r="C5" s="4" t="inlineStr">
        <is>
          <t xml:space="preserve">
          Consolidating statements of operations by industry for the quarter ended September 30, 2019 are as follows:
                  Moving &amp; Storage
                  Consolidated 
                  Property &amp; Casualty Insurance (a) 
                  Life 
                  Insurance (a)
                  Eliminations
                  AMERCO
                  Consolidated
                  (Unaudited)
                  (In thousands)
                  Revenues:
                  Self-moving equipment rentals
                  $
                    805,659
                  $
                    -
                  $
                    -
                  $
                  (1,334)
                  (c)
                  $
                    804,325
                  Self-storage revenues
                    104,965
                    -
                    -
                    -
                    104,965
                  Self-moving and self-storage products and service sales
                    73,121
                    -
                    -
                    -
                    73,121
                  Property management fees
                    7,233
                    -
                    -
                    -
                    7,233
                  Life insurance premiums
                    -
                    -
                    32,355
                    -
                    32,355
                  Property and casualty insurance premiums
                    -
                    19,216
                    -
                  (851)
                  (c)
                    18,365
                  Net investment and interest income
                    3,031
                    4,312
                    26,165
                  (410)
                  (b)
                    33,098
                  Other revenue
                    75,543
                    -
                    1,339
                  (130)
                  (b)
                    76,752
                  Total revenues
                    1,069,552
                    23,528
                    59,859
                  (2,725)
                    1,150,214
                  Costs and expenses:
                  Operating expenses
                    552,708
                    9,395
                    5,619
                  (2,309)
                  (b,c)
                    565,413
                  Commission expenses
                    86,099
                    -
                    -
                    -
                    86,099
                  Cost of sales
                    43,930
                    -
                    -
                    -
                    43,930
                  Benefits and losses
                    -
                    5,041
                    40,784
                    -
                    45,825
                  Amortization of deferred policy acquisition costs
                    -
                    -
                    6,515
                    -
                    6,515
                  Lease expense
                    6,492
                    -
                    -
                  (136)
                  (b)
                    6,356
                  Depreciation, net of gains on disposal
                    151,553
                    -
                    -
                    -
                    151,553
                  Net gains on disposal of real estate
                  (217)
                    -
                    -
                    -
                  (217)
                  Total costs and expenses
                    840,565
                    14,436
                    52,918
                  (2,445)
                    905,474
                  Earnings from operations before equity in earnings of subsidiaries
                    228,987
                    9,092
                    6,941
                  (280)
                    244,740
                  Equity in earnings of subsidiaries
                    12,914
                    -
                    -
                  (12,914)
                  (d)
                    -
                  Earnings from operations
                    241,901
                    9,092
                    6,941
                  (13,194)
            </t>
        </is>
      </c>
      <c r="D5" s="4" t="inlineStr">
        <is>
          <t xml:space="preserve">
          Consolidating statements of operations by industry for the six months ended September 30, 2020 are as follows:
                  Moving &amp; Storage
                  Consolidated 
                  Property &amp; Casualty Insurance (a) 
                  Life 
                  Insurance (a)
                  Eliminations
                  AMERCO
                  Consolidated
                  (Unaudited)
                  (In thousands)
                  Revenues:
                  Self-moving equipment rentals
                  $
                    1,586,727
                  $
                    -
                  $
                    -
                  $
                  (1,412)
                  (c)
                  $
                    1,585,315
                  Self-storage revenues
                    224,228
                    -
                    -
                    -
                    224,228
                  Self-moving and self-storage products and service sales
                    189,978
                    -
                    -
                    -
                    189,978
                  Property management fees
                    15,187
                    -
                    -
                    -
                    15,187
                  Life insurance premiums
                    -
                    -
                    61,965
                    -
                    61,965
                  Property and casualty insurance premiums
                    -
                    31,228
                    -
                  (1,625)
                  (c)
                    29,603
                  Net investment and interest income
                    1,257
                    5,079
                    45,657
                  (1,678)
                  (b)
                    50,315
                  Other revenue
                    154,241
                    -
                    1,591
                  (278)
                  (b)
                    155,554
                  Total revenues
                    2,171,618
                    36,307
                    109,213
                  (4,993)
                    2,312,145
                  Costs and expenses:
                  Operating expenses
                    1,042,879
                    16,991
                    10,181
                  (3,306)
                  (b,c)
                    1,066,745
                  Commission expenses
                    168,540
                    -
                    -
                    -
                    168,540
                  Cost of sales
                    113,764
                    -
                    -
                    -
                    113,764
                  Benefits and losses
                    -
                    6,468
                    78,561
                    -
                    85,029
                  Amortization of deferred policy acquisition costs
                    -
                    -
                    12,440
                    -
                    12,440
                  Lease expense
                    14,540
                    1
                    71
                  (1,139)
                  (b)
                    13,473
                  Depreciation, net of gains on disposal
                    303,109
                    -
                    -
                    -
                    303,109
                  Net losses on disposal of real estate
                    3,169
                    -
                    -
                    -
                    3,169
                  Total costs and expenses
                    1,646,001
                    23,460
                    101,253
                  (4,445)
                    1,766,269
                  Earnings from operations before equity in earnings of subsidiaries
                    525,617
                    12,847
                    7,960
                  (548)
                    545,876
                  Equity in earnings of subsidiaries
                    16,733
                    -
                    -
                  (16,733)
                  (d)
                    -
                  Earnings from operations
                    542,350
                    12,847
                    7,960
                  (17,281)
           </t>
        </is>
      </c>
      <c r="E5" s="4" t="inlineStr">
        <is>
          <t xml:space="preserve">
          Consolidating statements of operations by industry for the six months ended September 30, 2019 are as follows:
                  Moving &amp; Storage
                  Consolidated 
                  Property &amp; Casualty Insurance (a) 
                  Life 
                  Insurance (a)
                  Eliminations
                  AMERCO
                  Consolidated
                  (Unaudited)
                  (In thousands)
                  Revenues:
                  Self-moving equipment rentals
                  $
                    1,554,795
                  $
                    -
                  $
                    -
                  $
                  (1,874)
                  (c)
                  $
                    1,552,921
                  Self-storage revenues
                    203,239
                    -
                    -
                    -
                    203,239
                  Self-moving and self-storage products and service sales
                    153,147
                    -
                    -
                    -
                    153,147
                  Property management fees
                    14,389
                    -
                    -
                    -
                    14,389
                  Life insurance premiums
                    -
                    -
                    65,065
                    -
                    65,065
                  Property and casualty insurance premiums
                    -
                    33,330
                    -
                  (1,541)
                  (c)
                    31,789
                  Net investment and interest income
                    6,298
                    10,503
                    52,866
                  (820)
                  (b)
                    68,847
                  Other revenue
                    138,082
                    -
                    2,249
                  (265)
                  (b)
                    140,066
                  Total revenues
                    2,069,950
                    43,833
                    120,180
                  (4,500)
                    2,229,463
                  Costs and expenses:
                  Operating expenses
                    1,075,232
                    17,476
                    10,847
                  (3,670)
                  (b,c)
                    1,099,885
                  Commission expenses
                    166,998
                    -
                    -
                    -
                    166,998
                  Cost of sales
                    92,859
                    -
                    -
                    -
                    92,859
                  Benefits and losses
                    -
                    8,799
                    86,032
                    -
                    94,831
                  Amortization of deferred policy acquisition costs
                    -
                    -
                    12,579
                    -
                    12,579
                  Lease expense
                    13,664
                    -
                    -
                  (272)
                  (b)
                    13,392
                  Depreciation, net of gains on disposal
                    292,153
                    -
                    -
                    -
                    292,153
                  Net gains on disposal of real estate
                  (1,839)
                    -
                    -
                    -
                  (1,839)
                  Total costs and expenses
                    1,639,067
                    26,275
                    109,458
                  (3,942)
                    1,770,858
                  Earnings from operations before equity in earnings of subsidiaries
                    430,883
                    17,558
                    10,722
                  (558)
                    458,605
                  Equity in earnings of subsidiaries
                    22,745
                    -
                    -
                  (22,745)
                  (d)
                    -
                  Earnings from operations
                    453,628
                    17,558
                    10,722
                  (23,303)
  </t>
        </is>
      </c>
    </row>
    <row r="6">
      <c r="A6" s="4" t="inlineStr">
        <is>
          <t>Consolidated Cash Flow Statement by Industry Segment</t>
        </is>
      </c>
      <c r="D6" s="4" t="inlineStr">
        <is>
          <t xml:space="preserve">
          Consolidating cash flow statements by industry segment for the six months ended September 30, 2020 are as follows:
                  Moving &amp; Storage 
                  Consolidated
                  Property &amp; Casualty 
                  Insurance (a)
                  Life 
                  Insurance (a)
                  Elimination
                  AMERCO 
                  Consolidated
                  (Unaudited)
                  Cash flows from operating activities:
                  (In thousands)
                  Net earnings
                  $
                    354,091
                  $
                    10,131
                  $
                    6,602
                  $
                  (16,733)
                  $
                    354,091
                  Earnings from consolidated entities
                  (16,733)
                    -
                    -
                    16,733
                    -
                  Adjustments to reconcile net earnings to the cash provided by operations:
                  Depreciation
                    332,240
                    -
                    -
                    -
                    332,240
                  Amortization of deferred policy acquisition costs
                    -
                    -
                    12,440
                    -
                    12,440
                  Amortization of premiums and accretion of discounts related to investments, net
                    -
                    786
                    6,140
                    -
                    6,926
                  Amortization of debt issuance costs
                    2,755
                    -
                    -
                    -
                    2,755
                  Interest credited to policyholders
                    -
                    -
                    24,241
                    -
                    24,241
                  Change in allowance for losses on trade receivables
                  (139)
                    -
                  (1)
                    -
                  (140)
                  Change in allowance for inventories and parts reserve
                    106
                    -
                    -
                    -
                    106
                  Net gains on disposal of personal property
                  (29,131)
                    -
                    -
                    -
                  (29,131)
                  Net losses on disposal of real estate
                    3,169
                    -
                    -
                    -
                    3,169
                  Net gains on sales of investments
                    -
                  (28)
                  (1,260)
                    -
                  (1,288)
                  Net losses on equity investments
                    -
                    2,254
                    -
                    -
                    2,254
                  Deferred income taxes
                    79,947
                    804
                  (553)
                    -
                    80,198
                  Net change in other operating assets and liabilities:
                  Reinsurance recoverables and trade receivables
                  (19,696)
                    1,848
                  (10,440)
                    -
                  (28,288)
                  Inventories and parts
                    386
                    -
                    -
                    -
                    386
                  Prepaid expenses
                    116,064
                    -
                    -
                    -
                    116,064
                  Capitalization of deferred policy acquisition costs
                    -
                    -
                  (13,404)
                    -
                  (13,404)
                  Other assets
                  (181)
                    10
                  (382)
                    -
                  (553)
                  Related party assets
                    1,918
                    867
                    -
                    -
                    2,785
                  Accounts payable and accrued expenses
                    114,195
                  (2,618)
                    912
                    -
                    112,489
                  Policy benefits and losses, claims and loss expenses payable
                    14,300
                  (5,748)
                    8,023
                    -
                    16,575
                  Other policyholders' funds and liabilities
                    -
                  (5,093)
                    329
                    -
                  (4,764)
                  Deferred income
                    10,245
                    -
                    2,992
                    -
                    13,237
                  Related party liabilities
                    1,652
                  (135)
      </t>
        </is>
      </c>
      <c r="E6" s="4" t="inlineStr">
        <is>
          <t xml:space="preserve">
          Consolidating cash flow statements by industry segment for the six months ended September 30, 2019 are as follows:
                  Moving &amp; Storage 
                  Consolidated
                  Property &amp; Casualty 
                  Insurance (a)
                  Life 
                  Insurance (a)
                  Elimination
                  AMERCO 
                  Consolidated
                  (Unaudited)
                  Cash flows from operating activities:
                  (In thousands)
                  Net earnings
                  $
                    288,748
                  $
                    13,916
                  $
                    8,829
                  $
                  (22,745)
                  $
                    288,748
                  Earnings from consolidated entities
                  (22,745)
                    -
                    -
                    22,745
                    -
                  Adjustments to reconcile net earnings to cash provided by operations:
                  Depreciation
                    326,830
                    -
                    -
                    -
                    326,830
                  Amortization of deferred policy acquisition costs
                    -
                    -
                    12,579
                    -
                    12,579
                  Amortization of premiums and accretion of discounts related to investments, net
                    -
                    754
                    5,727
                    -
                    6,481
                  Amortization of debt issuance costs
                    2,100
                    -
                    -
                    -
                    2,100
                  Interest credited to policyholders
                    -
                    -
                    26,584
                    -
                    26,584
                  Change in allowance for losses on trade receivables
                  (113)
                    -
                    -
                    -
                  (113)
                  Change in allowance for inventories and parts reserve
                    537
                    -
                    -
                    -
                    537
                  Net gains on disposal of personal property
                  (34,677)
                    -
                    -
                    -
                  (34,677)
                  Net gains on disposal of real estate
                  (1,839)
                    -
                    -
                    -
                  (1,839)
                  Net gains on sales of investments
                    -
                  (127)
                  (7,468)
                    -
                  (7,595)
                  Net gains on equity investments
                    -
                  (2,553)
                    -
                    -
                  (2,553)
                  Deferred income taxes
                    87,544
                  (1,438)
                  (2,398)
                    -
                    83,708
                  Net change in other operating assets and liabilities:
                  Reinsurance recoverables and trade receivables
                  (987)
                    5,430
                  (1,972)
                    -
                    2,471
                  Inventories and parts
                    613
                    -
                    -
                    -
                    613
                  Prepaid expenses
                  (21,908)
                    -
                    -
                    -
                  (21,908)
                  Capitalization of deferred policy acquisition costs
                    -
                    -
                  (10,370)
                    -
                  (10,370)
                  Other assets
                  (1,205)
                    1,736
                  (6)
                    -
                    525
                  Related party assets
                  (2,628)
                  (2,391)
                    -
                    -
                  (5,019)
                  Accounts payable and accrued expenses
                    59,091
                    11
                    1,485
                    -
                    60,587
                  Policy benefits and losses, claims and loss expenses payable
                    17,272
                  (6,214)
                  (349)
                    -
                    10,709
                  Other policyholders' funds and liabilities
                    -
                    381
                  (4,517)
                    -
                  (4,136)
                  Deferred income
                    2,077
                    -
                    -
                    -
                    2,077
                  Related party liabilities
                    406
                    412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dustry Segment and Geographic Area Data (Table Text Block)</t>
        </is>
      </c>
      <c r="B1" s="2" t="inlineStr">
        <is>
          <t>3 Months Ended</t>
        </is>
      </c>
      <c r="C1" s="2" t="inlineStr">
        <is>
          <t>6 Months Ended</t>
        </is>
      </c>
    </row>
    <row r="2">
      <c r="B2" s="2" t="inlineStr">
        <is>
          <t>Sep. 30, 2020</t>
        </is>
      </c>
      <c r="C2" s="2" t="inlineStr">
        <is>
          <t>Sep. 30, 2020</t>
        </is>
      </c>
    </row>
    <row r="3">
      <c r="A3" s="3" t="inlineStr">
        <is>
          <t>Geographic Areas, Long-Lived Assets [Abstract]</t>
        </is>
      </c>
    </row>
    <row r="4">
      <c r="A4" s="4" t="inlineStr">
        <is>
          <t>Industry Segment and Geographic Area Data</t>
        </is>
      </c>
      <c r="B4" s="4" t="inlineStr">
        <is>
          <t xml:space="preserve">
                    United States
                    Canada
                    Consolidated
                    (Unaudited)
                    (All amounts are in thousands of U.S. $'s)
                    Quarter Ended September 30, 2020
                    Total revenues
                    $
                      1,261,235
                    $
                      63,673
                    $
                      1,324,908
                    Depreciation and amortization, net of (gains) losses on disposal
                      144,222
                      2,193
                      146,415
                    Interest expense
                      39,983
                      542
                      40,525
                    Pretax earnings
                      340,200
                      10,819
                      351,019
                    Income tax expense 
                      81,624
                      3,030
                      84,654
                    Identifiable assets
                      13,693,016
                      430,462
                      14,123,478
                    Quarter Ended September 30, 2019
                    Total revenues
                    $
                      1,092,762
                    $
                      57,452
                    $
                      1,150,214
                    Depreciation and amortization, net of (gains) losses on disposal
                      154,968
                      2,883
                      157,851
                    Interest expense
                      38,261
                      861
                      39,122
                    Pretax earnings
                      200,112
                      5,242
                      205,354
                    Income tax expense 
                      47,534
                      1,494
                      49,028
                    Identifiable assets
                      12,441,917
                      414,285
                      12,856,202
        </t>
        </is>
      </c>
      <c r="C4" s="4" t="inlineStr">
        <is>
          <t xml:space="preserve">
                    United States
                    Canada
                    Consolidated
                    (Unaudited)
                    (All amounts are in thousands of U.S. $'s)
                    Six Months Ended September 30, 2020
                    Total revenues
                    $
                      2,204,038
                    $
                      108,107
                    $
                      2,312,145
                    Depreciation and amortization, net of (gains) losses on disposal
                      312,748
                      5,970
                      318,718
                    Interest expense
                      78,637
                      1,409
                      80,046
                    Pretax earnings
                      452,149
                      13,188
                      465,337
                    Income tax expense 
                      107,407
                      3,839
                      111,246
                    Identifiable assets
                      13,693,016
                      430,462
                      14,123,478
                    Six Months Ended September 30, 2019
                    Total revenues
                    $
                      2,121,336
                    $
                      108,127
                    $
                      2,229,463
                    Depreciation and amortization, net of (gains) losses on disposal
                      296,866
                      6,027
                      302,893
                    Interest expense
                      76,481
                      1,529
                      78,010
                    Pretax earnings
                      370,959
                      9,109
                      380,068
                    Income tax expense 
                      88,648
                      2,672
                      91,320
                    Identifiable assets
                      12,441,917
                      414,285
                      12,856,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mployee Benefit Plans (Table Text Block)</t>
        </is>
      </c>
      <c r="B1" s="2" t="inlineStr">
        <is>
          <t>3 Months Ended</t>
        </is>
      </c>
      <c r="C1" s="2" t="inlineStr">
        <is>
          <t>6 Months Ended</t>
        </is>
      </c>
    </row>
    <row r="2">
      <c r="B2" s="2" t="inlineStr">
        <is>
          <t>Sep. 30, 2020</t>
        </is>
      </c>
      <c r="C2" s="2" t="inlineStr">
        <is>
          <t>Sep. 30, 2020</t>
        </is>
      </c>
    </row>
    <row r="3">
      <c r="A3" s="3" t="inlineStr">
        <is>
          <t>Compensation and Retirement Disclosure [Abstract]</t>
        </is>
      </c>
    </row>
    <row r="4">
      <c r="A4" s="4" t="inlineStr">
        <is>
          <t>Components of Net Periodic Post Retirement Benefit Cost</t>
        </is>
      </c>
      <c r="B4" s="4" t="inlineStr">
        <is>
          <t xml:space="preserve">
                    Quarter Ended September 30,
                    2020
                    2019
                    (Unaudited)
                    (In thousands)
                    Service cost for benefits earned during the period
                    $
                      316
                    $
                      292
                    Other components of net periodic benefit costs:
                    Interest cost on accumulated postretirement benefit
                      229
                      241
                    Other components
                      17
                      23
                    Total other components of net periodic benefit costs
                      246
                      264
                    Net periodic postretirement benefit cost
                    $
                      562
                    $
                      556
        </t>
        </is>
      </c>
      <c r="C4" s="4" t="inlineStr">
        <is>
          <t xml:space="preserve">
                    Six Months Ended September 30,
                    2020
                    2019
                    (Unaudited)
                    (In thousands)
                    Service cost for benefits earned during the period
                    $
                      633
                    $
                      584
                    Other components of net periodic benefit costs:
                    Interest cost on accumulated postretirement benefit
                      459
                      482
                    Other components
                      34
                      45
                    Total other components of net periodic benefit costs
                      493
                      527
                    Net periodic postretirement benefit cost
                    $
                      1,126
                    $
                      1,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 Text Block)</t>
        </is>
      </c>
      <c r="B1" s="2" t="inlineStr">
        <is>
          <t>6 Months Ended</t>
        </is>
      </c>
    </row>
    <row r="2">
      <c r="B2" s="2" t="inlineStr">
        <is>
          <t>Sep. 30, 2020</t>
        </is>
      </c>
    </row>
    <row r="3">
      <c r="A3" s="3" t="inlineStr">
        <is>
          <t>Fair Value, Assets and Liabilities Measured on Recurring and Nonrecurring Basis [Abstract]</t>
        </is>
      </c>
    </row>
    <row r="4">
      <c r="A4" s="4" t="inlineStr">
        <is>
          <t>Financial Instruments, Carrying and Estimated fair values</t>
        </is>
      </c>
      <c r="B4" s="4" t="inlineStr">
        <is>
          <t xml:space="preserve">
                    Fair Value Hierarchy
                    Carrying
                    Total Estimated
                    As of September 30, 2020
                    Value
                    Level 1
                    Level 2
                    Level 3
                    Fair Value
                    (Unaudited)
                    Assets
                    (In thousands)
                    Reinsurance recoverables and trade receivables, net
                    $
                      213,397
                    $
                      -
                    $
                      -
                    $
                      213,397
                    $
                      213,397
                    Mortgage loans, net
                      331,772
                      -
                      -
                      331,772
                      331,772
                    Other investments
                      93,755
                      -
                      -
                      93,755
                      93,755
                    Total
                    $
                      638,924
                    $
                      -
                    $
                      -
                    $
                      638,924
                    $
                      638,924
                    Liabilities
                    Notes, loans and finance/capital leases payable
                      4,731,768
                      -
                      4,731,768
                      -
                      4,462,111
                    Total
                    $
                      4,731,768
                    $
                      -
                    $
                      4,731,768
                    $
                      -
                    $
                      4,462,111
                    Fair Value Hierarchy
                    Carrying
                    Total Estimated
                    As of March 31, 2020
                    Value
                    Level 1
                    Level 2
                    Level 3
                    Fair Value
                    (In thousands)
                    Assets
                    Reinsurance recoverables and trade receivables, net
                    $
                      186,672
                    $
                      -
                    $
                      -
                    $
                      186,672
                    $
                      186,672
                    Mortgage loans, net
                      262,688
                      -
                      -
                      262,688
                      262,688
                    Other investments
                      97,685
                      -
                      -
                      97,685
                      97,685
                    Total
                    $
                      547,045
                    $
                      -
                    $
                      -
                    $
                      547,045
                    $
                      547,045
                    Liabilities
                    Notes, loans and finance/capital leases payable
                      4,651,068
                      -
                      4,651,068
                      -
                      4,342,308
                    Total
                    $
                      4,651,068
                    $
                      -
                    $
                      4,651,068
                    $
                      -
                    $
                      4,342,308
        </t>
        </is>
      </c>
    </row>
    <row r="5">
      <c r="A5" s="4" t="inlineStr">
        <is>
          <t>Fair Value, Assets and Liabilities Measured on Recurring and Nonrecurring Basis</t>
        </is>
      </c>
      <c r="B5" s="4" t="inlineStr">
        <is>
          <t xml:space="preserve">
                    As of September 30, 2020
                    Total
                    Level 1
                    Level 2
                    Level 3
                    (Unaudited)
                    Assets
                    (In thousands)
                    Short-term investments
                    $
                      1,003,057
                    $
                      1,002,755
                    $
                      302
                    $
                      -
                    Fixed maturities - available for sale
                      2,457,629
                      7,651
                      2,449,818
                      160
                    Preferred stock
                      19,786
                      19,786
                      -
                      -
                    Common stock
                      17,927
                      17,927
                      -
                      -
                    Derivatives
                      5,666
                      5,666
                      -
                      -
                    Total
                    $
                      3,504,065
                    $
                      1,053,785
                    $
                      2,450,120
                    $
                      160
                    Liabilities
                    Derivatives
                      7,165
                      -
                      7,165
                      -
                    Total
                    $
                      7,165
                    $
                      -
                    $
                      7,165
                    $
                      -
                    As of March 31, 2020
                    Total
                    Level 1
                    Level 2
                    Level 3
                    (In thousands)
                    Assets
                    Short-term investments
                    $
                      369,279
                    $
                      368,968
                    $
                      311
                    $
                      -
                    Fixed maturities - available for sale
                      2,466,048
                      7,156
                      2,458,731
                      161
                    Preferred stock
                      6,675
                      6,675
                      -
                      -
                    Common stock
                      20,015
                      20,015
                      -
                      -
                    Derivatives
                      5,944
                      5,944
                      -
                      -
                    Total
                    $
                      2,867,961
                    $
                      408,758
                    $
                      2,459,042
                    $
                      161
                    Liabilities
                    Derivatives
                      8,214
                      -
                      8,214
                      -
                    Total
                    $
                      8,214
                    $
                      -
                    $
                      8,21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 Text Block)</t>
        </is>
      </c>
      <c r="B1" s="2" t="inlineStr">
        <is>
          <t>3 Months Ended</t>
        </is>
      </c>
      <c r="C1" s="2" t="inlineStr">
        <is>
          <t>6 Months Ended</t>
        </is>
      </c>
    </row>
    <row r="2">
      <c r="B2" s="2" t="inlineStr">
        <is>
          <t>Sep. 30, 2020</t>
        </is>
      </c>
      <c r="C2" s="2" t="inlineStr">
        <is>
          <t>Sep. 30, 2020</t>
        </is>
      </c>
    </row>
    <row r="3">
      <c r="A3" s="3" t="inlineStr">
        <is>
          <t>Revenue From Contract With Customer [Abstract]</t>
        </is>
      </c>
    </row>
    <row r="4">
      <c r="A4" s="4" t="inlineStr">
        <is>
          <t>Disaggregation Of Revenue</t>
        </is>
      </c>
      <c r="C4" s="4" t="inlineStr">
        <is>
          <t xml:space="preserve">
                    Year Ended March 31,
                    2021
                    2022
                    2023
                    2024
                    2025
                    Thereafter
                    (Unaudited)
                    (In thousands)
                    Self-moving equipment rentals
                    $
                      4,477
                    $
                      -
                    $
                      -
                    $
                      -
                    $
                      -
                    $
                      -
                    Property lease revenues
                      19,871
                      13,565
                      10,465
                      7,497
                      5,835
                      57,082
                    Total
                    $
                      24,348
                    $
                      13,565
                    $
                      10,465
                    $
                      7,497
                    $
                      5,835
                    $
                      57,082
        </t>
        </is>
      </c>
    </row>
    <row r="5">
      <c r="A5" s="4" t="inlineStr">
        <is>
          <t>Next five years and thereafter revenue</t>
        </is>
      </c>
      <c r="B5" s="4" t="inlineStr">
        <is>
          <t xml:space="preserve">
                    Quarter Ended September 30,
                    2020
                    2019
                    (Unaudited)
                    (In thousands)
                    Revenues recognized over time:
                    $
                      69,346
                    $
                      48,986
                    Revenues recognized at a point in time:
                      114,854
                      86,265
                    Total revenues recognized under ASC 606
                      184,200
                      135,251
                    Revenues recognized under ASC 842 or 840
                      1,060,950
                      929,790
                    Revenues recognized under ASC 944
                      46,425
                      52,075
                    Revenues recognized under ASC 320
                      33,333
                      33,098
                    Total revenues
                    $
                      1,324,908
                    $
                      1,150,214
        </t>
        </is>
      </c>
      <c r="C5" s="4" t="inlineStr">
        <is>
          <t xml:space="preserve">
                    Six Months Ended September 30,
                    2020
                    2019
                    (Unaudited)
                    (In thousands)
                    Revenues recognized over time:
                    $
                      114,284
                    $
                      88,065
                    Revenues recognized at a point in time:
                      219,702
                      177,436
                    Total revenues recognized under ASC 606
                      333,986
                      265,501
                    Revenues recognized under ASC 842 or 840
                      1,835,644
                      1,794,994
                    Revenues recognized under ASC 944
                      92,200
                      100,121
                    Revenues recognized under ASC 320
                      50,315
                      68,847
                    Total revenues
                    $
                      2,312,145
                    $
                      2,229,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 Text Block)</t>
        </is>
      </c>
      <c r="B1" s="2" t="inlineStr">
        <is>
          <t>6 Months Ended</t>
        </is>
      </c>
    </row>
    <row r="2">
      <c r="B2" s="2" t="inlineStr">
        <is>
          <t>Sep. 30, 2020</t>
        </is>
      </c>
    </row>
    <row r="3">
      <c r="A3" s="3" t="inlineStr">
        <is>
          <t>Allowance For Credit Loss [Abstract]</t>
        </is>
      </c>
    </row>
    <row r="4">
      <c r="A4" s="4" t="inlineStr">
        <is>
          <t>Accounts Receivable Allowance For Credit Loss [Table Text Block]</t>
        </is>
      </c>
      <c r="B4" s="4" t="inlineStr">
        <is>
          <t xml:space="preserve">
                    Allowance for Credit Losses
                    Trade Receivables
                    Investments, Fixed Maturities
                    Investments, other
                    Total
                    (Unaudited)
                    (in thousands)
                    Balance as of March 31, 2020
                    $
                      2,680
                    $
                      503
                    $
                      501
                    $
                      3,684
                    Transition adjustment current expected credit losses
                    (411)
                      3,755
                      10
                      3,354
                    Write-offs against allowance
                      -
                      -
                      -
                      -
                    Recoveries
                      -
                      -
                      -
                      -
                    Balance as of September 30, 2020
                    $
                      2,269
                    $
                      4,258
                    $
                      511
                    $
                      7,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lf-moving equipment rentals</t>
        </is>
      </c>
      <c r="B4" s="6" t="n">
        <v>931030</v>
      </c>
      <c r="C4" s="6" t="n">
        <v>804325</v>
      </c>
      <c r="D4" s="6" t="n">
        <v>1585315</v>
      </c>
      <c r="E4" s="6" t="n">
        <v>1552921</v>
      </c>
    </row>
    <row r="5">
      <c r="A5" s="4" t="inlineStr">
        <is>
          <t>Self-storage revenues</t>
        </is>
      </c>
      <c r="B5" s="5" t="n">
        <v>115273</v>
      </c>
      <c r="C5" s="5" t="n">
        <v>104965</v>
      </c>
      <c r="D5" s="5" t="n">
        <v>224228</v>
      </c>
      <c r="E5" s="5" t="n">
        <v>203239</v>
      </c>
    </row>
    <row r="6">
      <c r="A6" s="4" t="inlineStr">
        <is>
          <t>Self moving and self-storage products and service sales</t>
        </is>
      </c>
      <c r="B6" s="5" t="n">
        <v>98628</v>
      </c>
      <c r="C6" s="5" t="n">
        <v>73121</v>
      </c>
      <c r="D6" s="5" t="n">
        <v>189978</v>
      </c>
      <c r="E6" s="5" t="n">
        <v>153147</v>
      </c>
    </row>
    <row r="7">
      <c r="A7" s="4" t="inlineStr">
        <is>
          <t>Property management fees</t>
        </is>
      </c>
      <c r="B7" s="5" t="n">
        <v>7840</v>
      </c>
      <c r="C7" s="5" t="n">
        <v>7233</v>
      </c>
      <c r="D7" s="5" t="n">
        <v>15187</v>
      </c>
      <c r="E7" s="5" t="n">
        <v>14389</v>
      </c>
    </row>
    <row r="8">
      <c r="A8" s="4" t="inlineStr">
        <is>
          <t>Life insurance premiums</t>
        </is>
      </c>
      <c r="B8" s="5" t="n">
        <v>31057</v>
      </c>
      <c r="C8" s="5" t="n">
        <v>32355</v>
      </c>
      <c r="D8" s="5" t="n">
        <v>61965</v>
      </c>
      <c r="E8" s="5" t="n">
        <v>65065</v>
      </c>
    </row>
    <row r="9">
      <c r="A9" s="4" t="inlineStr">
        <is>
          <t>Property and casualty insurance premiums</t>
        </is>
      </c>
      <c r="B9" s="5" t="n">
        <v>15869</v>
      </c>
      <c r="C9" s="5" t="n">
        <v>18365</v>
      </c>
      <c r="D9" s="5" t="n">
        <v>29603</v>
      </c>
      <c r="E9" s="5" t="n">
        <v>31789</v>
      </c>
    </row>
    <row r="10">
      <c r="A10" s="4" t="inlineStr">
        <is>
          <t>Net investment and Interest income</t>
        </is>
      </c>
      <c r="B10" s="5" t="n">
        <v>33333</v>
      </c>
      <c r="C10" s="5" t="n">
        <v>33098</v>
      </c>
      <c r="D10" s="5" t="n">
        <v>50315</v>
      </c>
      <c r="E10" s="5" t="n">
        <v>68847</v>
      </c>
    </row>
    <row r="11">
      <c r="A11" s="4" t="inlineStr">
        <is>
          <t>Other revenue</t>
        </is>
      </c>
      <c r="B11" s="5" t="n">
        <v>91878</v>
      </c>
      <c r="C11" s="5" t="n">
        <v>76752</v>
      </c>
      <c r="D11" s="5" t="n">
        <v>155554</v>
      </c>
      <c r="E11" s="5" t="n">
        <v>140066</v>
      </c>
    </row>
    <row r="12">
      <c r="A12" s="4" t="inlineStr">
        <is>
          <t>Total revenues</t>
        </is>
      </c>
      <c r="B12" s="5" t="n">
        <v>1324908</v>
      </c>
      <c r="C12" s="5" t="n">
        <v>1150214</v>
      </c>
      <c r="D12" s="5" t="n">
        <v>2312145</v>
      </c>
      <c r="E12" s="5" t="n">
        <v>2229463</v>
      </c>
    </row>
    <row r="13">
      <c r="A13" s="3" t="inlineStr">
        <is>
          <t>Costs and expenses:</t>
        </is>
      </c>
    </row>
    <row r="14">
      <c r="A14" s="4" t="inlineStr">
        <is>
          <t>Operating expenses</t>
        </is>
      </c>
      <c r="B14" s="5" t="n">
        <v>574083</v>
      </c>
      <c r="C14" s="5" t="n">
        <v>565413</v>
      </c>
      <c r="D14" s="5" t="n">
        <v>1066745</v>
      </c>
      <c r="E14" s="5" t="n">
        <v>1099885</v>
      </c>
    </row>
    <row r="15">
      <c r="A15" s="4" t="inlineStr">
        <is>
          <t>Commission expenses</t>
        </is>
      </c>
      <c r="B15" s="5" t="n">
        <v>99365</v>
      </c>
      <c r="C15" s="5" t="n">
        <v>86099</v>
      </c>
      <c r="D15" s="5" t="n">
        <v>168540</v>
      </c>
      <c r="E15" s="5" t="n">
        <v>166998</v>
      </c>
    </row>
    <row r="16">
      <c r="A16" s="4" t="inlineStr">
        <is>
          <t>Cost of sales</t>
        </is>
      </c>
      <c r="B16" s="5" t="n">
        <v>60933</v>
      </c>
      <c r="C16" s="5" t="n">
        <v>43930</v>
      </c>
      <c r="D16" s="5" t="n">
        <v>113764</v>
      </c>
      <c r="E16" s="5" t="n">
        <v>92859</v>
      </c>
    </row>
    <row r="17">
      <c r="A17" s="4" t="inlineStr">
        <is>
          <t>Benefits and losses</t>
        </is>
      </c>
      <c r="B17" s="5" t="n">
        <v>45452</v>
      </c>
      <c r="C17" s="5" t="n">
        <v>45825</v>
      </c>
      <c r="D17" s="5" t="n">
        <v>85029</v>
      </c>
      <c r="E17" s="5" t="n">
        <v>94831</v>
      </c>
    </row>
    <row r="18">
      <c r="A18" s="4" t="inlineStr">
        <is>
          <t>Amortization of deferred policy acquisition costs</t>
        </is>
      </c>
      <c r="B18" s="5" t="n">
        <v>5552</v>
      </c>
      <c r="C18" s="5" t="n">
        <v>6515</v>
      </c>
      <c r="D18" s="5" t="n">
        <v>12440</v>
      </c>
      <c r="E18" s="5" t="n">
        <v>12579</v>
      </c>
    </row>
    <row r="19">
      <c r="A19" s="4" t="inlineStr">
        <is>
          <t>Lease expense</t>
        </is>
      </c>
      <c r="B19" s="5" t="n">
        <v>6870</v>
      </c>
      <c r="C19" s="5" t="n">
        <v>6356</v>
      </c>
      <c r="D19" s="5" t="n">
        <v>13473</v>
      </c>
      <c r="E19" s="5" t="n">
        <v>13392</v>
      </c>
    </row>
    <row r="20">
      <c r="A20" s="4" t="inlineStr">
        <is>
          <t>Depreciation, net of (gains) losses on disposals</t>
        </is>
      </c>
      <c r="B20" s="5" t="n">
        <v>137438</v>
      </c>
      <c r="C20" s="5" t="n">
        <v>151553</v>
      </c>
      <c r="D20" s="5" t="n">
        <v>303109</v>
      </c>
      <c r="E20" s="5" t="n">
        <v>292153</v>
      </c>
    </row>
    <row r="21">
      <c r="A21" s="4" t="inlineStr">
        <is>
          <t>Net (gains) losses on disposal of real estate</t>
        </is>
      </c>
      <c r="B21" s="5" t="n">
        <v>3425</v>
      </c>
      <c r="C21" s="5" t="n">
        <v>-217</v>
      </c>
      <c r="D21" s="5" t="n">
        <v>3169</v>
      </c>
      <c r="E21" s="5" t="n">
        <v>-1839</v>
      </c>
    </row>
    <row r="22">
      <c r="A22" s="4" t="inlineStr">
        <is>
          <t>Total costs and expenses</t>
        </is>
      </c>
      <c r="B22" s="5" t="n">
        <v>933118</v>
      </c>
      <c r="C22" s="5" t="n">
        <v>905474</v>
      </c>
      <c r="D22" s="5" t="n">
        <v>1766269</v>
      </c>
      <c r="E22" s="5" t="n">
        <v>1770858</v>
      </c>
    </row>
    <row r="23">
      <c r="A23" s="4" t="inlineStr">
        <is>
          <t>Earnings from operations</t>
        </is>
      </c>
      <c r="B23" s="5" t="n">
        <v>391790</v>
      </c>
      <c r="C23" s="5" t="n">
        <v>244740</v>
      </c>
      <c r="D23" s="5" t="n">
        <v>545876</v>
      </c>
      <c r="E23" s="5" t="n">
        <v>458605</v>
      </c>
    </row>
    <row r="24">
      <c r="A24" s="4" t="inlineStr">
        <is>
          <t>Other components of net periodic benefit costs</t>
        </is>
      </c>
      <c r="B24" s="5" t="n">
        <v>-246</v>
      </c>
      <c r="C24" s="5" t="n">
        <v>-264</v>
      </c>
      <c r="D24" s="5" t="n">
        <v>-493</v>
      </c>
      <c r="E24" s="5" t="n">
        <v>-527</v>
      </c>
    </row>
    <row r="25">
      <c r="A25" s="4" t="inlineStr">
        <is>
          <t>Interest expense</t>
        </is>
      </c>
      <c r="B25" s="5" t="n">
        <v>-40525</v>
      </c>
      <c r="C25" s="5" t="n">
        <v>-39122</v>
      </c>
      <c r="D25" s="5" t="n">
        <v>-80046</v>
      </c>
      <c r="E25" s="5" t="n">
        <v>-78010</v>
      </c>
    </row>
    <row r="26">
      <c r="A26" s="4" t="inlineStr">
        <is>
          <t>Pretax earnings</t>
        </is>
      </c>
      <c r="B26" s="5" t="n">
        <v>351019</v>
      </c>
      <c r="C26" s="5" t="n">
        <v>205354</v>
      </c>
      <c r="D26" s="5" t="n">
        <v>465337</v>
      </c>
      <c r="E26" s="5" t="n">
        <v>380068</v>
      </c>
    </row>
    <row r="27">
      <c r="A27" s="4" t="inlineStr">
        <is>
          <t>Income tax expense</t>
        </is>
      </c>
      <c r="B27" s="5" t="n">
        <v>-84654</v>
      </c>
      <c r="C27" s="5" t="n">
        <v>-49028</v>
      </c>
      <c r="D27" s="5" t="n">
        <v>-111246</v>
      </c>
      <c r="E27" s="5" t="n">
        <v>-91320</v>
      </c>
    </row>
    <row r="28">
      <c r="A28" s="4" t="inlineStr">
        <is>
          <t>Earnings available to common stockholders</t>
        </is>
      </c>
      <c r="B28" s="6" t="n">
        <v>266365</v>
      </c>
      <c r="C28" s="6" t="n">
        <v>156326</v>
      </c>
      <c r="D28" s="6" t="n">
        <v>354091</v>
      </c>
      <c r="E28" s="6" t="n">
        <v>288748</v>
      </c>
    </row>
    <row r="29">
      <c r="A29" s="4" t="inlineStr">
        <is>
          <t>Basic and diluted earnings per common share</t>
        </is>
      </c>
      <c r="B29" s="7" t="n">
        <v>13.58</v>
      </c>
      <c r="C29" s="7" t="n">
        <v>7.97</v>
      </c>
      <c r="D29" s="7" t="n">
        <v>18.06</v>
      </c>
      <c r="E29" s="7" t="n">
        <v>14.73</v>
      </c>
    </row>
    <row r="30">
      <c r="A30" s="4" t="inlineStr">
        <is>
          <t>Weighted average common shares outstanding: basic and diluted</t>
        </is>
      </c>
      <c r="B30" s="5" t="n">
        <v>19607788</v>
      </c>
      <c r="C30" s="5" t="n">
        <v>19602566</v>
      </c>
      <c r="D30" s="5" t="n">
        <v>19607788</v>
      </c>
      <c r="E30" s="5" t="n">
        <v>19600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Basis of Presentation (Narratives) (Details)</t>
        </is>
      </c>
      <c r="B1" s="2" t="inlineStr">
        <is>
          <t>6 Months Ended</t>
        </is>
      </c>
    </row>
    <row r="2">
      <c r="B2" s="2" t="inlineStr">
        <is>
          <t>Sep. 30, 2020</t>
        </is>
      </c>
    </row>
    <row r="3">
      <c r="A3" s="3" t="inlineStr">
        <is>
          <t>Segment Reporting, Disclosure of Entity's Reportable Segments [Abstract]</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Narratives) (Details) - USD ($) $ in Millions</t>
        </is>
      </c>
      <c r="B1" s="2" t="inlineStr">
        <is>
          <t>6 Months Ended</t>
        </is>
      </c>
    </row>
    <row r="2">
      <c r="B2" s="2" t="inlineStr">
        <is>
          <t>Sep. 30, 2020</t>
        </is>
      </c>
      <c r="C2" s="2" t="inlineStr">
        <is>
          <t>Mar. 31, 2020</t>
        </is>
      </c>
    </row>
    <row r="3">
      <c r="A3" s="3" t="inlineStr">
        <is>
          <t>Insurance Regulatory Authorites:</t>
        </is>
      </c>
    </row>
    <row r="4">
      <c r="A4" s="4" t="inlineStr">
        <is>
          <t>Assets held by insurance regulators</t>
        </is>
      </c>
      <c r="B4" s="8" t="n">
        <v>32.2</v>
      </c>
      <c r="C4" s="8" t="n">
        <v>30.8</v>
      </c>
    </row>
    <row r="5">
      <c r="A5" s="3" t="inlineStr">
        <is>
          <t>Available for sale securities:</t>
        </is>
      </c>
    </row>
    <row r="6">
      <c r="A6" s="4" t="inlineStr">
        <is>
          <t>Fair value of sold available for sale securites</t>
        </is>
      </c>
      <c r="B6" s="9" t="n">
        <v>224.3</v>
      </c>
    </row>
    <row r="7">
      <c r="A7" s="4" t="inlineStr">
        <is>
          <t>Available-for-sale securities, gross realized gains</t>
        </is>
      </c>
      <c r="B7" s="9" t="n">
        <v>3.1</v>
      </c>
    </row>
    <row r="8">
      <c r="A8" s="4" t="inlineStr">
        <is>
          <t>Available-for-sale securities, gross realized losses</t>
        </is>
      </c>
      <c r="B8"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Sep. 30, 2020</t>
        </is>
      </c>
      <c r="C1" s="2" t="inlineStr">
        <is>
          <t>Mar. 31, 2020</t>
        </is>
      </c>
    </row>
    <row r="2">
      <c r="A2" s="3" t="inlineStr">
        <is>
          <t>Available-for-sale Securities [Abstract]</t>
        </is>
      </c>
    </row>
    <row r="3">
      <c r="A3" s="4" t="inlineStr">
        <is>
          <t>Amortized cost</t>
        </is>
      </c>
      <c r="B3" s="6" t="n">
        <v>2263299</v>
      </c>
      <c r="C3" s="6" t="n">
        <v>2334215</v>
      </c>
    </row>
    <row r="4">
      <c r="A4" s="4" t="inlineStr">
        <is>
          <t>Gross Unrealized Gains</t>
        </is>
      </c>
      <c r="B4" s="5" t="n">
        <v>206379</v>
      </c>
      <c r="C4" s="5" t="n">
        <v>135767</v>
      </c>
    </row>
    <row r="5">
      <c r="A5" s="4" t="inlineStr">
        <is>
          <t>Gross unrealized losses more than 12 months</t>
        </is>
      </c>
      <c r="B5" s="5" t="n">
        <v>-993</v>
      </c>
      <c r="C5" s="5" t="n">
        <v>-1077</v>
      </c>
    </row>
    <row r="6">
      <c r="A6" s="4" t="inlineStr">
        <is>
          <t>Gross unrealized losses less than 12 months</t>
        </is>
      </c>
      <c r="B6" s="5" t="n">
        <v>-5268</v>
      </c>
      <c r="C6" s="5" t="n">
        <v>-1292</v>
      </c>
    </row>
    <row r="7">
      <c r="A7" s="4" t="inlineStr">
        <is>
          <t>Allowance for Expected Credit Losses</t>
        </is>
      </c>
      <c r="B7" s="5" t="n">
        <v>-4258</v>
      </c>
    </row>
    <row r="8">
      <c r="A8" s="4" t="inlineStr">
        <is>
          <t>Estimated market value</t>
        </is>
      </c>
      <c r="B8" s="5" t="n">
        <v>2459159</v>
      </c>
      <c r="C8" s="5" t="n">
        <v>2467613</v>
      </c>
    </row>
    <row r="9">
      <c r="A9" s="4" t="inlineStr">
        <is>
          <t>U.S. treasury securities and government obligations [Member]</t>
        </is>
      </c>
    </row>
    <row r="10">
      <c r="A10" s="3" t="inlineStr">
        <is>
          <t>Available-for-sale Securities [Abstract]</t>
        </is>
      </c>
    </row>
    <row r="11">
      <c r="A11" s="4" t="inlineStr">
        <is>
          <t>Amortized cost</t>
        </is>
      </c>
      <c r="B11" s="5" t="n">
        <v>92389</v>
      </c>
      <c r="C11" s="5" t="n">
        <v>112421</v>
      </c>
    </row>
    <row r="12">
      <c r="A12" s="4" t="inlineStr">
        <is>
          <t>Gross Unrealized Gains</t>
        </is>
      </c>
      <c r="B12" s="5" t="n">
        <v>13609</v>
      </c>
      <c r="C12" s="5" t="n">
        <v>7959</v>
      </c>
    </row>
    <row r="13">
      <c r="A13" s="4" t="inlineStr">
        <is>
          <t>Gross unrealized losses more than 12 months</t>
        </is>
      </c>
      <c r="B13" s="5" t="n">
        <v>0</v>
      </c>
      <c r="C13" s="5" t="n">
        <v>-1</v>
      </c>
    </row>
    <row r="14">
      <c r="A14" s="4" t="inlineStr">
        <is>
          <t>Gross unrealized losses less than 12 months</t>
        </is>
      </c>
      <c r="B14" s="5" t="n">
        <v>0</v>
      </c>
      <c r="C14" s="5" t="n">
        <v>0</v>
      </c>
    </row>
    <row r="15">
      <c r="A15" s="4" t="inlineStr">
        <is>
          <t>Allowance for Expected Credit Losses</t>
        </is>
      </c>
      <c r="B15" s="5" t="n">
        <v>0</v>
      </c>
    </row>
    <row r="16">
      <c r="A16" s="4" t="inlineStr">
        <is>
          <t>Estimated market value</t>
        </is>
      </c>
      <c r="B16" s="5" t="n">
        <v>105998</v>
      </c>
      <c r="C16" s="5" t="n">
        <v>120379</v>
      </c>
    </row>
    <row r="17">
      <c r="A17" s="4" t="inlineStr">
        <is>
          <t>U.S. government agency mortgage-backed securities [Member]</t>
        </is>
      </c>
    </row>
    <row r="18">
      <c r="A18" s="3" t="inlineStr">
        <is>
          <t>Available-for-sale Securities [Abstract]</t>
        </is>
      </c>
    </row>
    <row r="19">
      <c r="A19" s="4" t="inlineStr">
        <is>
          <t>Amortized cost</t>
        </is>
      </c>
      <c r="B19" s="5" t="n">
        <v>110514</v>
      </c>
      <c r="C19" s="5" t="n">
        <v>88449</v>
      </c>
    </row>
    <row r="20">
      <c r="A20" s="4" t="inlineStr">
        <is>
          <t>Gross Unrealized Gains</t>
        </is>
      </c>
      <c r="B20" s="5" t="n">
        <v>2808</v>
      </c>
      <c r="C20" s="5" t="n">
        <v>759</v>
      </c>
    </row>
    <row r="21">
      <c r="A21" s="4" t="inlineStr">
        <is>
          <t>Gross unrealized losses more than 12 months</t>
        </is>
      </c>
      <c r="B21" s="5" t="n">
        <v>-1</v>
      </c>
      <c r="C21" s="5" t="n">
        <v>-1</v>
      </c>
    </row>
    <row r="22">
      <c r="A22" s="4" t="inlineStr">
        <is>
          <t>Gross unrealized losses less than 12 months</t>
        </is>
      </c>
      <c r="B22" s="5" t="n">
        <v>0</v>
      </c>
      <c r="C22" s="5" t="n">
        <v>-373</v>
      </c>
    </row>
    <row r="23">
      <c r="A23" s="4" t="inlineStr">
        <is>
          <t>Allowance for Expected Credit Losses</t>
        </is>
      </c>
      <c r="B23" s="5" t="n">
        <v>0</v>
      </c>
    </row>
    <row r="24">
      <c r="A24" s="4" t="inlineStr">
        <is>
          <t>Estimated market value</t>
        </is>
      </c>
      <c r="B24" s="5" t="n">
        <v>113321</v>
      </c>
      <c r="C24" s="5" t="n">
        <v>88834</v>
      </c>
    </row>
    <row r="25">
      <c r="A25" s="4" t="inlineStr">
        <is>
          <t>Obligations of states and political subdivisions [Member]</t>
        </is>
      </c>
    </row>
    <row r="26">
      <c r="A26" s="3" t="inlineStr">
        <is>
          <t>Available-for-sale Securities [Abstract]</t>
        </is>
      </c>
    </row>
    <row r="27">
      <c r="A27" s="4" t="inlineStr">
        <is>
          <t>Amortized cost</t>
        </is>
      </c>
      <c r="B27" s="5" t="n">
        <v>257153</v>
      </c>
      <c r="C27" s="5" t="n">
        <v>287643</v>
      </c>
    </row>
    <row r="28">
      <c r="A28" s="4" t="inlineStr">
        <is>
          <t>Gross Unrealized Gains</t>
        </is>
      </c>
      <c r="B28" s="5" t="n">
        <v>26803</v>
      </c>
      <c r="C28" s="5" t="n">
        <v>20664</v>
      </c>
    </row>
    <row r="29">
      <c r="A29" s="4" t="inlineStr">
        <is>
          <t>Gross unrealized losses more than 12 months</t>
        </is>
      </c>
      <c r="B29" s="5" t="n">
        <v>-79</v>
      </c>
      <c r="C29" s="5" t="n">
        <v>-155</v>
      </c>
    </row>
    <row r="30">
      <c r="A30" s="4" t="inlineStr">
        <is>
          <t>Gross unrealized losses less than 12 months</t>
        </is>
      </c>
      <c r="B30" s="5" t="n">
        <v>0</v>
      </c>
      <c r="C30" s="5" t="n">
        <v>0</v>
      </c>
    </row>
    <row r="31">
      <c r="A31" s="4" t="inlineStr">
        <is>
          <t>Allowance for Expected Credit Losses</t>
        </is>
      </c>
      <c r="B31" s="5" t="n">
        <v>0</v>
      </c>
    </row>
    <row r="32">
      <c r="A32" s="4" t="inlineStr">
        <is>
          <t>Estimated market value</t>
        </is>
      </c>
      <c r="B32" s="5" t="n">
        <v>283877</v>
      </c>
      <c r="C32" s="5" t="n">
        <v>308152</v>
      </c>
    </row>
    <row r="33">
      <c r="A33" s="4" t="inlineStr">
        <is>
          <t>Corporate securities [Member]</t>
        </is>
      </c>
    </row>
    <row r="34">
      <c r="A34" s="3" t="inlineStr">
        <is>
          <t>Available-for-sale Securities [Abstract]</t>
        </is>
      </c>
    </row>
    <row r="35">
      <c r="A35" s="4" t="inlineStr">
        <is>
          <t>Amortized cost</t>
        </is>
      </c>
      <c r="B35" s="5" t="n">
        <v>1602921</v>
      </c>
      <c r="C35" s="5" t="n">
        <v>1656425</v>
      </c>
    </row>
    <row r="36">
      <c r="A36" s="4" t="inlineStr">
        <is>
          <t>Gross Unrealized Gains</t>
        </is>
      </c>
      <c r="B36" s="5" t="n">
        <v>151789</v>
      </c>
      <c r="C36" s="5" t="n">
        <v>100302</v>
      </c>
    </row>
    <row r="37">
      <c r="A37" s="4" t="inlineStr">
        <is>
          <t>Gross unrealized losses more than 12 months</t>
        </is>
      </c>
      <c r="B37" s="5" t="n">
        <v>-912</v>
      </c>
      <c r="C37" s="5" t="n">
        <v>-919</v>
      </c>
    </row>
    <row r="38">
      <c r="A38" s="4" t="inlineStr">
        <is>
          <t>Gross unrealized losses less than 12 months</t>
        </is>
      </c>
      <c r="B38" s="5" t="n">
        <v>-5140</v>
      </c>
      <c r="C38" s="5" t="n">
        <v>-812</v>
      </c>
    </row>
    <row r="39">
      <c r="A39" s="4" t="inlineStr">
        <is>
          <t>Allowance for Expected Credit Losses</t>
        </is>
      </c>
      <c r="B39" s="5" t="n">
        <v>-4258</v>
      </c>
    </row>
    <row r="40">
      <c r="A40" s="4" t="inlineStr">
        <is>
          <t>Estimated market value</t>
        </is>
      </c>
      <c r="B40" s="5" t="n">
        <v>1744400</v>
      </c>
      <c r="C40" s="5" t="n">
        <v>1754996</v>
      </c>
    </row>
    <row r="41">
      <c r="A41" s="4" t="inlineStr">
        <is>
          <t>Mortgage-backed securities [Member]</t>
        </is>
      </c>
    </row>
    <row r="42">
      <c r="A42" s="3" t="inlineStr">
        <is>
          <t>Available-for-sale Securities [Abstract]</t>
        </is>
      </c>
    </row>
    <row r="43">
      <c r="A43" s="4" t="inlineStr">
        <is>
          <t>Amortized cost</t>
        </is>
      </c>
      <c r="B43" s="5" t="n">
        <v>198829</v>
      </c>
      <c r="C43" s="5" t="n">
        <v>187784</v>
      </c>
    </row>
    <row r="44">
      <c r="A44" s="4" t="inlineStr">
        <is>
          <t>Gross Unrealized Gains</t>
        </is>
      </c>
      <c r="B44" s="5" t="n">
        <v>11333</v>
      </c>
      <c r="C44" s="5" t="n">
        <v>6011</v>
      </c>
    </row>
    <row r="45">
      <c r="A45" s="4" t="inlineStr">
        <is>
          <t>Gross unrealized losses more than 12 months</t>
        </is>
      </c>
      <c r="B45" s="5" t="n">
        <v>-1</v>
      </c>
      <c r="C45" s="5" t="n">
        <v>-1</v>
      </c>
    </row>
    <row r="46">
      <c r="A46" s="4" t="inlineStr">
        <is>
          <t>Gross unrealized losses less than 12 months</t>
        </is>
      </c>
      <c r="B46" s="5" t="n">
        <v>-128</v>
      </c>
      <c r="C46" s="5" t="n">
        <v>-107</v>
      </c>
    </row>
    <row r="47">
      <c r="A47" s="4" t="inlineStr">
        <is>
          <t>Allowance for Expected Credit Losses</t>
        </is>
      </c>
      <c r="B47" s="5" t="n">
        <v>0</v>
      </c>
    </row>
    <row r="48">
      <c r="A48" s="4" t="inlineStr">
        <is>
          <t>Estimated market value</t>
        </is>
      </c>
      <c r="B48" s="5" t="n">
        <v>210033</v>
      </c>
      <c r="C48" s="5" t="n">
        <v>193687</v>
      </c>
    </row>
    <row r="49">
      <c r="A49" s="4" t="inlineStr">
        <is>
          <t>Redeemable preferred stocks [Member]</t>
        </is>
      </c>
    </row>
    <row r="50">
      <c r="A50" s="3" t="inlineStr">
        <is>
          <t>Available-for-sale Securities [Abstract]</t>
        </is>
      </c>
    </row>
    <row r="51">
      <c r="A51" s="4" t="inlineStr">
        <is>
          <t>Amortized cost</t>
        </is>
      </c>
      <c r="B51" s="5" t="n">
        <v>1493</v>
      </c>
      <c r="C51" s="5" t="n">
        <v>1493</v>
      </c>
    </row>
    <row r="52">
      <c r="A52" s="4" t="inlineStr">
        <is>
          <t>Gross Unrealized Gains</t>
        </is>
      </c>
      <c r="B52" s="5" t="n">
        <v>37</v>
      </c>
      <c r="C52" s="5" t="n">
        <v>72</v>
      </c>
    </row>
    <row r="53">
      <c r="A53" s="4" t="inlineStr">
        <is>
          <t>Gross unrealized losses more than 12 months</t>
        </is>
      </c>
      <c r="B53" s="5" t="n">
        <v>0</v>
      </c>
      <c r="C53" s="5" t="n">
        <v>0</v>
      </c>
    </row>
    <row r="54">
      <c r="A54" s="4" t="inlineStr">
        <is>
          <t>Gross unrealized losses less than 12 months</t>
        </is>
      </c>
      <c r="B54" s="5" t="n">
        <v>0</v>
      </c>
      <c r="C54" s="5" t="n">
        <v>0</v>
      </c>
    </row>
    <row r="55">
      <c r="A55" s="4" t="inlineStr">
        <is>
          <t>Allowance for Expected Credit Losses</t>
        </is>
      </c>
      <c r="B55" s="5" t="n">
        <v>0</v>
      </c>
    </row>
    <row r="56">
      <c r="A56" s="4" t="inlineStr">
        <is>
          <t>Estimated market value</t>
        </is>
      </c>
      <c r="B56" s="6" t="n">
        <v>1530</v>
      </c>
      <c r="C56" s="6" t="n">
        <v>15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Sep. 30, 2020</t>
        </is>
      </c>
      <c r="C1" s="2" t="inlineStr">
        <is>
          <t>Mar. 31, 2020</t>
        </is>
      </c>
    </row>
    <row r="2">
      <c r="A2" s="3" t="inlineStr">
        <is>
          <t>Available-for-sale securities, amortized cost:</t>
        </is>
      </c>
    </row>
    <row r="3">
      <c r="A3" s="4" t="inlineStr">
        <is>
          <t>Amortized cost</t>
        </is>
      </c>
      <c r="B3" s="6" t="n">
        <v>2263299</v>
      </c>
      <c r="C3" s="6" t="n">
        <v>2334215</v>
      </c>
    </row>
    <row r="4">
      <c r="A4" s="3" t="inlineStr">
        <is>
          <t>Available-for-sale securities, fair value:</t>
        </is>
      </c>
    </row>
    <row r="5">
      <c r="A5" s="4" t="inlineStr">
        <is>
          <t>Estimated market value</t>
        </is>
      </c>
      <c r="B5" s="5" t="n">
        <v>2459159</v>
      </c>
      <c r="C5" s="5" t="n">
        <v>2467613</v>
      </c>
    </row>
    <row r="6">
      <c r="A6" s="4" t="inlineStr">
        <is>
          <t>US Treasury Securities [Member]</t>
        </is>
      </c>
    </row>
    <row r="7">
      <c r="A7" s="3" t="inlineStr">
        <is>
          <t>Available-for-sale securities, amortized cost:</t>
        </is>
      </c>
    </row>
    <row r="8">
      <c r="A8" s="4" t="inlineStr">
        <is>
          <t>Due in one year or less</t>
        </is>
      </c>
      <c r="B8" s="5" t="n">
        <v>112348</v>
      </c>
      <c r="C8" s="5" t="n">
        <v>128747</v>
      </c>
    </row>
    <row r="9">
      <c r="A9" s="4" t="inlineStr">
        <is>
          <t>Due after one year through five years</t>
        </is>
      </c>
      <c r="B9" s="5" t="n">
        <v>532931</v>
      </c>
      <c r="C9" s="5" t="n">
        <v>547821</v>
      </c>
    </row>
    <row r="10">
      <c r="A10" s="4" t="inlineStr">
        <is>
          <t>Due after five years through ten years</t>
        </is>
      </c>
      <c r="B10" s="5" t="n">
        <v>626777</v>
      </c>
      <c r="C10" s="5" t="n">
        <v>636036</v>
      </c>
    </row>
    <row r="11">
      <c r="A11" s="4" t="inlineStr">
        <is>
          <t>Due after ten years</t>
        </is>
      </c>
      <c r="B11" s="5" t="n">
        <v>790921</v>
      </c>
      <c r="C11" s="5" t="n">
        <v>832334</v>
      </c>
    </row>
    <row r="12">
      <c r="A12" s="4" t="inlineStr">
        <is>
          <t>Amortized cost</t>
        </is>
      </c>
      <c r="B12" s="5" t="n">
        <v>2062977</v>
      </c>
      <c r="C12" s="5" t="n">
        <v>2144938</v>
      </c>
    </row>
    <row r="13">
      <c r="A13" s="3" t="inlineStr">
        <is>
          <t>Available-for-sale securities, fair value:</t>
        </is>
      </c>
    </row>
    <row r="14">
      <c r="A14" s="4" t="inlineStr">
        <is>
          <t>Due in one year or less</t>
        </is>
      </c>
      <c r="B14" s="5" t="n">
        <v>110836</v>
      </c>
      <c r="C14" s="5" t="n">
        <v>129420</v>
      </c>
    </row>
    <row r="15">
      <c r="A15" s="4" t="inlineStr">
        <is>
          <t>Due after one year through five years</t>
        </is>
      </c>
      <c r="B15" s="5" t="n">
        <v>562558</v>
      </c>
      <c r="C15" s="5" t="n">
        <v>566934</v>
      </c>
    </row>
    <row r="16">
      <c r="A16" s="4" t="inlineStr">
        <is>
          <t>Due after five years through ten years</t>
        </is>
      </c>
      <c r="B16" s="5" t="n">
        <v>691999</v>
      </c>
      <c r="C16" s="5" t="n">
        <v>678636</v>
      </c>
    </row>
    <row r="17">
      <c r="A17" s="4" t="inlineStr">
        <is>
          <t>Due after ten years</t>
        </is>
      </c>
      <c r="B17" s="5" t="n">
        <v>882203</v>
      </c>
      <c r="C17" s="5" t="n">
        <v>897371</v>
      </c>
    </row>
    <row r="18">
      <c r="A18" s="4" t="inlineStr">
        <is>
          <t>Estimated market value</t>
        </is>
      </c>
      <c r="B18" s="5" t="n">
        <v>2247596</v>
      </c>
      <c r="C18" s="5" t="n">
        <v>2272361</v>
      </c>
    </row>
    <row r="19">
      <c r="A19" s="4" t="inlineStr">
        <is>
          <t>Mortgage-backed securities [Member]</t>
        </is>
      </c>
    </row>
    <row r="20">
      <c r="A20" s="3" t="inlineStr">
        <is>
          <t>Available-for-sale securities, amortized cost:</t>
        </is>
      </c>
    </row>
    <row r="21">
      <c r="A21" s="4" t="inlineStr">
        <is>
          <t>Amortized cost</t>
        </is>
      </c>
      <c r="B21" s="5" t="n">
        <v>198829</v>
      </c>
      <c r="C21" s="5" t="n">
        <v>187784</v>
      </c>
    </row>
    <row r="22">
      <c r="A22" s="3" t="inlineStr">
        <is>
          <t>Available-for-sale securities, fair value:</t>
        </is>
      </c>
    </row>
    <row r="23">
      <c r="A23" s="4" t="inlineStr">
        <is>
          <t>Estimated market value</t>
        </is>
      </c>
      <c r="B23" s="5" t="n">
        <v>210033</v>
      </c>
      <c r="C23" s="5" t="n">
        <v>193687</v>
      </c>
    </row>
    <row r="24">
      <c r="A24" s="4" t="inlineStr">
        <is>
          <t>Redeemable preferred stocks [Member]</t>
        </is>
      </c>
    </row>
    <row r="25">
      <c r="A25" s="3" t="inlineStr">
        <is>
          <t>Available-for-sale securities, amortized cost:</t>
        </is>
      </c>
    </row>
    <row r="26">
      <c r="A26" s="4" t="inlineStr">
        <is>
          <t>Amortized cost</t>
        </is>
      </c>
      <c r="B26" s="5" t="n">
        <v>1493</v>
      </c>
      <c r="C26" s="5" t="n">
        <v>1493</v>
      </c>
    </row>
    <row r="27">
      <c r="A27" s="3" t="inlineStr">
        <is>
          <t>Available-for-sale securities, fair value:</t>
        </is>
      </c>
    </row>
    <row r="28">
      <c r="A28" s="4" t="inlineStr">
        <is>
          <t>Estimated market value</t>
        </is>
      </c>
      <c r="B28" s="6" t="n">
        <v>1530</v>
      </c>
      <c r="C28" s="6" t="n">
        <v>1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Sep. 30, 2020</t>
        </is>
      </c>
      <c r="C1" s="2" t="inlineStr">
        <is>
          <t>Sep. 30, 2019</t>
        </is>
      </c>
    </row>
    <row r="2">
      <c r="A2" s="3" t="inlineStr">
        <is>
          <t>Marketable Securities [Abstract]</t>
        </is>
      </c>
    </row>
    <row r="3">
      <c r="A3" s="4" t="inlineStr">
        <is>
          <t>Amortized cost, equity investments</t>
        </is>
      </c>
      <c r="B3" s="6" t="n">
        <v>27962</v>
      </c>
      <c r="C3" s="6" t="n">
        <v>14851</v>
      </c>
    </row>
    <row r="4">
      <c r="A4" s="4" t="inlineStr">
        <is>
          <t>Estimated market value, equity investments</t>
        </is>
      </c>
      <c r="B4" s="5" t="n">
        <v>36183</v>
      </c>
      <c r="C4" s="5" t="n">
        <v>25125</v>
      </c>
    </row>
    <row r="5">
      <c r="A5" s="4" t="inlineStr">
        <is>
          <t>Common stocks [Member]</t>
        </is>
      </c>
    </row>
    <row r="6">
      <c r="A6" s="3" t="inlineStr">
        <is>
          <t>Marketable Securities [Abstract]</t>
        </is>
      </c>
    </row>
    <row r="7">
      <c r="A7" s="4" t="inlineStr">
        <is>
          <t>Amortized cost, equity investments</t>
        </is>
      </c>
      <c r="B7" s="5" t="n">
        <v>9775</v>
      </c>
      <c r="C7" s="5" t="n">
        <v>9775</v>
      </c>
    </row>
    <row r="8">
      <c r="A8" s="4" t="inlineStr">
        <is>
          <t>Estimated market value, equity investments</t>
        </is>
      </c>
      <c r="B8" s="5" t="n">
        <v>17927</v>
      </c>
      <c r="C8" s="5" t="n">
        <v>20015</v>
      </c>
    </row>
    <row r="9">
      <c r="A9" s="4" t="inlineStr">
        <is>
          <t>Non-redeemable preferred stocks [Member]</t>
        </is>
      </c>
    </row>
    <row r="10">
      <c r="A10" s="3" t="inlineStr">
        <is>
          <t>Marketable Securities [Abstract]</t>
        </is>
      </c>
    </row>
    <row r="11">
      <c r="A11" s="4" t="inlineStr">
        <is>
          <t>Amortized cost, equity investments</t>
        </is>
      </c>
      <c r="B11" s="5" t="n">
        <v>18187</v>
      </c>
      <c r="C11" s="5" t="n">
        <v>5076</v>
      </c>
    </row>
    <row r="12">
      <c r="A12" s="4" t="inlineStr">
        <is>
          <t>Estimated market value, equity investments</t>
        </is>
      </c>
      <c r="B12" s="6" t="n">
        <v>18256</v>
      </c>
      <c r="C12" s="6" t="n">
        <v>5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Narrativ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Debt instruments, face, payment, and remaining balance amount:</t>
        </is>
      </c>
    </row>
    <row r="4">
      <c r="A4" s="4" t="inlineStr">
        <is>
          <t>Notes, loans and leases payable</t>
        </is>
      </c>
      <c r="B4" s="6" t="n">
        <v>4701225</v>
      </c>
      <c r="D4" s="6" t="n">
        <v>4701225</v>
      </c>
      <c r="F4" s="6" t="n">
        <v>4621291</v>
      </c>
    </row>
    <row r="5">
      <c r="A5" s="3" t="inlineStr">
        <is>
          <t>Debt instruments, issuance and maturity dates:</t>
        </is>
      </c>
    </row>
    <row r="6">
      <c r="A6" s="4" t="inlineStr">
        <is>
          <t>Remaining Lease Term Finance Lease Weighted Average</t>
        </is>
      </c>
      <c r="B6" s="4" t="inlineStr">
        <is>
          <t>4</t>
        </is>
      </c>
    </row>
    <row r="7">
      <c r="A7" s="3" t="inlineStr">
        <is>
          <t>Interest paid related to derivative contracts [Abstract]</t>
        </is>
      </c>
    </row>
    <row r="8">
      <c r="A8" s="4" t="inlineStr">
        <is>
          <t>Interest paid in cash</t>
        </is>
      </c>
      <c r="B8" s="6" t="n">
        <v>39100</v>
      </c>
      <c r="C8" s="6" t="n">
        <v>45400</v>
      </c>
      <c r="D8" s="6" t="n">
        <v>78500</v>
      </c>
      <c r="E8" s="6" t="n">
        <v>85900</v>
      </c>
    </row>
    <row r="9">
      <c r="A9" s="4" t="inlineStr">
        <is>
          <t>Real estate loan [Member]</t>
        </is>
      </c>
    </row>
    <row r="10">
      <c r="A10" s="3" t="inlineStr">
        <is>
          <t>Debt instruments, issuance and maturity dates:</t>
        </is>
      </c>
    </row>
    <row r="11">
      <c r="A11" s="4" t="inlineStr">
        <is>
          <t>Debt instrument, maturity year</t>
        </is>
      </c>
      <c r="B11" s="4" t="inlineStr">
        <is>
          <t>2023</t>
        </is>
      </c>
    </row>
    <row r="12">
      <c r="A12" s="4" t="inlineStr">
        <is>
          <t>Real estate loans (revolving credit) [Member]</t>
        </is>
      </c>
    </row>
    <row r="13">
      <c r="A13" s="3" t="inlineStr">
        <is>
          <t>Debt instruments, issuance and maturity dates:</t>
        </is>
      </c>
    </row>
    <row r="14">
      <c r="A14" s="4" t="inlineStr">
        <is>
          <t>Debt instrument, maturity year</t>
        </is>
      </c>
      <c r="B14" s="4" t="inlineStr">
        <is>
          <t>2025</t>
        </is>
      </c>
    </row>
    <row r="15">
      <c r="A15" s="4" t="inlineStr">
        <is>
          <t>Real estate loans (revolving credit) [Member] | AMERCO [Member]</t>
        </is>
      </c>
    </row>
    <row r="16">
      <c r="A16" s="3" t="inlineStr">
        <is>
          <t>Debt instruments, interest rate, effective percentage:</t>
        </is>
      </c>
    </row>
    <row r="17">
      <c r="A17" s="4" t="inlineStr">
        <is>
          <t>LIBOR</t>
        </is>
      </c>
      <c r="B17" s="4" t="inlineStr">
        <is>
          <t>1.00%</t>
        </is>
      </c>
      <c r="D17" s="4" t="inlineStr">
        <is>
          <t>1.00%</t>
        </is>
      </c>
    </row>
    <row r="18">
      <c r="A18" s="4" t="inlineStr">
        <is>
          <t>Applicable margin, per loan agreement, maximum rate</t>
        </is>
      </c>
      <c r="B18" s="4" t="inlineStr">
        <is>
          <t>2.25%</t>
        </is>
      </c>
      <c r="D18" s="4" t="inlineStr">
        <is>
          <t>2.25%</t>
        </is>
      </c>
    </row>
    <row r="19">
      <c r="A19" s="4" t="inlineStr">
        <is>
          <t>Sum of LIBOR and margin, maximum rate</t>
        </is>
      </c>
      <c r="B19" s="4" t="inlineStr">
        <is>
          <t>3.25%</t>
        </is>
      </c>
      <c r="D19" s="4" t="inlineStr">
        <is>
          <t>3.25%</t>
        </is>
      </c>
    </row>
    <row r="20">
      <c r="A20" s="4" t="inlineStr">
        <is>
          <t>Unused capacity fee</t>
        </is>
      </c>
      <c r="D20" s="4" t="inlineStr">
        <is>
          <t>0.30%</t>
        </is>
      </c>
    </row>
    <row r="21">
      <c r="A21" s="3" t="inlineStr">
        <is>
          <t>Debt instruments, face, payment, and remaining balance amount:</t>
        </is>
      </c>
    </row>
    <row r="22">
      <c r="A22" s="4" t="inlineStr">
        <is>
          <t>Line of credit facility, maximum borrowing capacity</t>
        </is>
      </c>
      <c r="B22" s="6" t="n">
        <v>300000</v>
      </c>
      <c r="D22" s="6" t="n">
        <v>300000</v>
      </c>
    </row>
    <row r="23">
      <c r="A23" s="4" t="inlineStr">
        <is>
          <t>Line of credit, current borrowing capacity</t>
        </is>
      </c>
      <c r="B23" s="5" t="n">
        <v>200000</v>
      </c>
      <c r="D23" s="5" t="n">
        <v>200000</v>
      </c>
    </row>
    <row r="24">
      <c r="A24" s="4" t="inlineStr">
        <is>
          <t>Notes, loans and leases payable</t>
        </is>
      </c>
      <c r="B24" s="6" t="n">
        <v>150000</v>
      </c>
      <c r="D24" s="6" t="n">
        <v>150000</v>
      </c>
    </row>
    <row r="25">
      <c r="A25" s="3" t="inlineStr">
        <is>
          <t>Debt instruments, issuance and maturity dates:</t>
        </is>
      </c>
    </row>
    <row r="26">
      <c r="A26" s="4" t="inlineStr">
        <is>
          <t>Real estate loan, maturity date</t>
        </is>
      </c>
      <c r="E26" s="4" t="inlineStr">
        <is>
          <t>2023-04</t>
        </is>
      </c>
    </row>
    <row r="27">
      <c r="A27" s="4" t="inlineStr">
        <is>
          <t>Rental Truck (amortizing loans) First Loan [Member] | AMERCO [Member] | Minimum [Member]</t>
        </is>
      </c>
    </row>
    <row r="28">
      <c r="A28" s="3" t="inlineStr">
        <is>
          <t>Debt instruments, interest rate, stated percentage:</t>
        </is>
      </c>
    </row>
    <row r="29">
      <c r="A29" s="4" t="inlineStr">
        <is>
          <t>Debt instrument, interest rate, stated percentage</t>
        </is>
      </c>
      <c r="B29" s="4" t="inlineStr">
        <is>
          <t>2.04%</t>
        </is>
      </c>
      <c r="D29" s="4" t="inlineStr">
        <is>
          <t>2.04%</t>
        </is>
      </c>
    </row>
    <row r="30">
      <c r="A30" s="4" t="inlineStr">
        <is>
          <t>Rental Truck (amortizing loans) First Loan [Member] | AMERCO [Member] | Maximum [Member]</t>
        </is>
      </c>
    </row>
    <row r="31">
      <c r="A31" s="3" t="inlineStr">
        <is>
          <t>Debt instruments, interest rate, stated percentage:</t>
        </is>
      </c>
    </row>
    <row r="32">
      <c r="A32" s="4" t="inlineStr">
        <is>
          <t>Debt instrument, interest rate, stated percentage</t>
        </is>
      </c>
      <c r="B32" s="4" t="inlineStr">
        <is>
          <t>4.66%</t>
        </is>
      </c>
      <c r="D32" s="4" t="inlineStr">
        <is>
          <t>4.66%</t>
        </is>
      </c>
    </row>
    <row r="33">
      <c r="A33" s="4" t="inlineStr">
        <is>
          <t>Capital Lease Obligations [Member] | AMERCO [Member]</t>
        </is>
      </c>
    </row>
    <row r="34">
      <c r="A34" s="3" t="inlineStr">
        <is>
          <t>Lease Cost [Abstract]</t>
        </is>
      </c>
    </row>
    <row r="35">
      <c r="A35" s="4" t="inlineStr">
        <is>
          <t>Sale Leaseback Transaction Lease Terms</t>
        </is>
      </c>
      <c r="D35" s="4" t="inlineStr">
        <is>
          <t>(7) year terms</t>
        </is>
      </c>
    </row>
    <row r="36">
      <c r="A36" s="4" t="inlineStr">
        <is>
          <t>Capital Lease Obligations [Member] | AMERCO [Member] | Minimum [Member]</t>
        </is>
      </c>
    </row>
    <row r="37">
      <c r="A37" s="3" t="inlineStr">
        <is>
          <t>Debt instruments, interest rate, stated percentage:</t>
        </is>
      </c>
    </row>
    <row r="38">
      <c r="A38" s="4" t="inlineStr">
        <is>
          <t>Debt instrument, interest rate, stated percentage</t>
        </is>
      </c>
      <c r="B38" s="4" t="inlineStr">
        <is>
          <t>1.92%</t>
        </is>
      </c>
      <c r="D38" s="4" t="inlineStr">
        <is>
          <t>1.92%</t>
        </is>
      </c>
    </row>
    <row r="39">
      <c r="A39" s="4" t="inlineStr">
        <is>
          <t>Capital Lease Obligations [Member] | AMERCO [Member] | Maximum [Member]</t>
        </is>
      </c>
    </row>
    <row r="40">
      <c r="A40" s="3" t="inlineStr">
        <is>
          <t>Debt instruments, interest rate, stated percentage:</t>
        </is>
      </c>
    </row>
    <row r="41">
      <c r="A41" s="4" t="inlineStr">
        <is>
          <t>Debt instrument, interest rate, stated percentage</t>
        </is>
      </c>
      <c r="B41" s="4" t="inlineStr">
        <is>
          <t>5.04%</t>
        </is>
      </c>
      <c r="D41" s="4" t="inlineStr">
        <is>
          <t>5.04%</t>
        </is>
      </c>
    </row>
    <row r="42">
      <c r="A42" s="4" t="inlineStr">
        <is>
          <t>Finance Lease [Member]</t>
        </is>
      </c>
    </row>
    <row r="43">
      <c r="A43" s="3" t="inlineStr">
        <is>
          <t>Debt instruments, issuance and maturity dates:</t>
        </is>
      </c>
    </row>
    <row r="44">
      <c r="A44" s="4" t="inlineStr">
        <is>
          <t>Debt instrument, maturity year</t>
        </is>
      </c>
      <c r="B44" s="4" t="inlineStr">
        <is>
          <t>2028</t>
        </is>
      </c>
    </row>
    <row r="45">
      <c r="A45" s="4" t="inlineStr">
        <is>
          <t>Finance Lease [Member] | AMERCO [Member]</t>
        </is>
      </c>
    </row>
    <row r="46">
      <c r="A46" s="3" t="inlineStr">
        <is>
          <t>Lease Cost [Abstract]</t>
        </is>
      </c>
    </row>
    <row r="47">
      <c r="A47" s="4" t="inlineStr">
        <is>
          <t>Sale Leaseback Transaction Lease Terms</t>
        </is>
      </c>
      <c r="D47" s="4" t="inlineStr">
        <is>
          <t>(7) years</t>
        </is>
      </c>
    </row>
    <row r="48">
      <c r="A48" s="4" t="inlineStr">
        <is>
          <t>Finance Lease [Member] | AMERCO [Member] | Minimum [Member]</t>
        </is>
      </c>
    </row>
    <row r="49">
      <c r="A49" s="3" t="inlineStr">
        <is>
          <t>Debt instruments, interest rate, stated percentage:</t>
        </is>
      </c>
    </row>
    <row r="50">
      <c r="A50" s="4" t="inlineStr">
        <is>
          <t>Debt instrument, interest rate, stated percentage</t>
        </is>
      </c>
      <c r="B50" s="4" t="inlineStr">
        <is>
          <t>1.60%</t>
        </is>
      </c>
      <c r="D50" s="4" t="inlineStr">
        <is>
          <t>1.60%</t>
        </is>
      </c>
    </row>
    <row r="51">
      <c r="A51" s="4" t="inlineStr">
        <is>
          <t>Finance Lease [Member] | AMERCO [Member] | Maximum [Member]</t>
        </is>
      </c>
    </row>
    <row r="52">
      <c r="A52" s="3" t="inlineStr">
        <is>
          <t>Debt instruments, interest rate, stated percentage:</t>
        </is>
      </c>
    </row>
    <row r="53">
      <c r="A53" s="4" t="inlineStr">
        <is>
          <t>Debt instrument, interest rate, stated percentage</t>
        </is>
      </c>
      <c r="B53" s="4" t="inlineStr">
        <is>
          <t>4.22%</t>
        </is>
      </c>
      <c r="D53" s="4" t="inlineStr">
        <is>
          <t>4.22%</t>
        </is>
      </c>
    </row>
    <row r="54">
      <c r="A54" s="4" t="inlineStr">
        <is>
          <t>Other Obligations [Member] | AMERCO [Member]</t>
        </is>
      </c>
    </row>
    <row r="55">
      <c r="A55" s="3" t="inlineStr">
        <is>
          <t>Debt instruments, interest rate, effective percentage:</t>
        </is>
      </c>
    </row>
    <row r="56">
      <c r="A56" s="4" t="inlineStr">
        <is>
          <t>LIBOR</t>
        </is>
      </c>
      <c r="B56" s="4" t="inlineStr">
        <is>
          <t>0.50%</t>
        </is>
      </c>
      <c r="D56" s="4" t="inlineStr">
        <is>
          <t>0.50%</t>
        </is>
      </c>
    </row>
    <row r="57">
      <c r="A57" s="4" t="inlineStr">
        <is>
          <t>Applicable margin, per loan agreement, maximum rate</t>
        </is>
      </c>
      <c r="B57" s="4" t="inlineStr">
        <is>
          <t>2.00%</t>
        </is>
      </c>
      <c r="D57" s="4" t="inlineStr">
        <is>
          <t>2.00%</t>
        </is>
      </c>
    </row>
    <row r="58">
      <c r="A58" s="4" t="inlineStr">
        <is>
          <t>Sum of LIBOR and margin, maximum rate</t>
        </is>
      </c>
      <c r="B58" s="4" t="inlineStr">
        <is>
          <t>2.50%</t>
        </is>
      </c>
      <c r="D58" s="4" t="inlineStr">
        <is>
          <t>2.50%</t>
        </is>
      </c>
    </row>
    <row r="59">
      <c r="A59" s="3" t="inlineStr">
        <is>
          <t>Debt instruments, face, payment, and remaining balance amount:</t>
        </is>
      </c>
    </row>
    <row r="60">
      <c r="A60" s="4" t="inlineStr">
        <is>
          <t>Line of credit, current borrowing capacity</t>
        </is>
      </c>
      <c r="B60" s="6" t="n">
        <v>200000</v>
      </c>
      <c r="D60" s="6" t="n">
        <v>200000</v>
      </c>
    </row>
    <row r="61">
      <c r="A61" s="4" t="inlineStr">
        <is>
          <t>Line of credit facility, remaining borrowing capacity</t>
        </is>
      </c>
      <c r="B61" s="6" t="n">
        <v>90700</v>
      </c>
      <c r="D61" s="6" t="n">
        <v>90700</v>
      </c>
    </row>
    <row r="62">
      <c r="A62" s="4" t="inlineStr">
        <is>
          <t>Other Obligations [Member] | AMERCO [Member] | Minimum [Member]</t>
        </is>
      </c>
    </row>
    <row r="63">
      <c r="A63" s="3" t="inlineStr">
        <is>
          <t>Debt instruments, interest rate, effective percentage:</t>
        </is>
      </c>
    </row>
    <row r="64">
      <c r="A64" s="4" t="inlineStr">
        <is>
          <t>LIBOR</t>
        </is>
      </c>
      <c r="B64" s="4" t="inlineStr">
        <is>
          <t>0.50%</t>
        </is>
      </c>
      <c r="D64" s="4" t="inlineStr">
        <is>
          <t>0.50%</t>
        </is>
      </c>
    </row>
    <row r="65">
      <c r="A65" s="4" t="inlineStr">
        <is>
          <t>Amerco Real Estate Subsidiaries and Uhaul Company of Florida [Member] | Real estate loan [Member]</t>
        </is>
      </c>
    </row>
    <row r="66">
      <c r="A66" s="3" t="inlineStr">
        <is>
          <t>Debt instruments, interest rate, effective percentage:</t>
        </is>
      </c>
    </row>
    <row r="67">
      <c r="A67" s="4" t="inlineStr">
        <is>
          <t>LIBOR</t>
        </is>
      </c>
      <c r="B67" s="4" t="inlineStr">
        <is>
          <t>0.16%</t>
        </is>
      </c>
      <c r="D67" s="4" t="inlineStr">
        <is>
          <t>0.16%</t>
        </is>
      </c>
    </row>
    <row r="68">
      <c r="A68" s="4" t="inlineStr">
        <is>
          <t>Applicable margin, per loan agreement, maximum rate</t>
        </is>
      </c>
      <c r="B68" s="4" t="inlineStr">
        <is>
          <t>1.50%</t>
        </is>
      </c>
      <c r="D68" s="4" t="inlineStr">
        <is>
          <t>1.50%</t>
        </is>
      </c>
    </row>
    <row r="69">
      <c r="A69" s="4" t="inlineStr">
        <is>
          <t>Sum of LIBOR and margin, maximum rate</t>
        </is>
      </c>
      <c r="B69" s="4" t="inlineStr">
        <is>
          <t>1.66%</t>
        </is>
      </c>
      <c r="D69" s="4" t="inlineStr">
        <is>
          <t>1.66%</t>
        </is>
      </c>
    </row>
    <row r="70">
      <c r="A70" s="4" t="inlineStr">
        <is>
          <t>Amerco Real Estate Company [Member] | Working capital loans two [Member] | AMERCO [Member]</t>
        </is>
      </c>
    </row>
    <row r="71">
      <c r="A71" s="3" t="inlineStr">
        <is>
          <t>Debt instruments, interest rate, effective percentage:</t>
        </is>
      </c>
    </row>
    <row r="72">
      <c r="A72" s="4" t="inlineStr">
        <is>
          <t>LIBOR</t>
        </is>
      </c>
      <c r="B72" s="4" t="inlineStr">
        <is>
          <t>0.16%</t>
        </is>
      </c>
      <c r="D72" s="4" t="inlineStr">
        <is>
          <t>0.16%</t>
        </is>
      </c>
    </row>
    <row r="73">
      <c r="A73" s="3" t="inlineStr">
        <is>
          <t>Debt instruments, face, payment, and remaining balance amount:</t>
        </is>
      </c>
    </row>
    <row r="74">
      <c r="A74" s="4" t="inlineStr">
        <is>
          <t>Line of credit facility, maximum borrowing capacity</t>
        </is>
      </c>
      <c r="B74" s="6" t="n">
        <v>385000</v>
      </c>
      <c r="D74" s="6" t="n">
        <v>385000</v>
      </c>
    </row>
    <row r="75">
      <c r="A75" s="4" t="inlineStr">
        <is>
          <t>Notes, loans and leases payable</t>
        </is>
      </c>
      <c r="B75" s="6" t="n">
        <v>385000</v>
      </c>
      <c r="D75" s="6" t="n">
        <v>385000</v>
      </c>
    </row>
    <row r="76">
      <c r="A76" s="4" t="inlineStr">
        <is>
          <t>Amerco Real Estate Company [Member] | Working capital loans two [Member] | AMERCO [Member] | Minimum [Member]</t>
        </is>
      </c>
    </row>
    <row r="77">
      <c r="A77" s="3" t="inlineStr">
        <is>
          <t>Debt instruments, interest rate, stated percentage:</t>
        </is>
      </c>
    </row>
    <row r="78">
      <c r="A78" s="4" t="inlineStr">
        <is>
          <t>Debt instrument, interest rate, stated percentage</t>
        </is>
      </c>
      <c r="B78" s="4" t="inlineStr">
        <is>
          <t>3.03%</t>
        </is>
      </c>
      <c r="D78" s="4" t="inlineStr">
        <is>
          <t>3.03%</t>
        </is>
      </c>
    </row>
    <row r="79">
      <c r="A79" s="3" t="inlineStr">
        <is>
          <t>Debt instruments, interest rate, effective percentage:</t>
        </is>
      </c>
    </row>
    <row r="80">
      <c r="A80" s="4" t="inlineStr">
        <is>
          <t>Applicable margin, per loan agreement, maximum rate</t>
        </is>
      </c>
      <c r="B80" s="4" t="inlineStr">
        <is>
          <t>1.25%</t>
        </is>
      </c>
      <c r="D80" s="4" t="inlineStr">
        <is>
          <t>1.25%</t>
        </is>
      </c>
    </row>
    <row r="81">
      <c r="A81" s="4" t="inlineStr">
        <is>
          <t>Sum of LIBOR and margin, maximum rate</t>
        </is>
      </c>
      <c r="B81" s="4" t="inlineStr">
        <is>
          <t>1.41%</t>
        </is>
      </c>
      <c r="D81" s="4" t="inlineStr">
        <is>
          <t>1.41%</t>
        </is>
      </c>
    </row>
    <row r="82">
      <c r="A82" s="3" t="inlineStr">
        <is>
          <t>Debt instruments, issuance and maturity dates:</t>
        </is>
      </c>
    </row>
    <row r="83">
      <c r="A83" s="4" t="inlineStr">
        <is>
          <t>Real estate loan, maturity date</t>
        </is>
      </c>
      <c r="D83" s="4" t="inlineStr">
        <is>
          <t>2022-06</t>
        </is>
      </c>
    </row>
    <row r="84">
      <c r="A84" s="4" t="inlineStr">
        <is>
          <t>Amerco Real Estate Company [Member] | Working capital loans two [Member] | AMERCO [Member] | Maximum [Member]</t>
        </is>
      </c>
    </row>
    <row r="85">
      <c r="A85" s="3" t="inlineStr">
        <is>
          <t>Debt instruments, interest rate, stated percentage:</t>
        </is>
      </c>
    </row>
    <row r="86">
      <c r="A86" s="4" t="inlineStr">
        <is>
          <t>Debt instrument, interest rate, stated percentage</t>
        </is>
      </c>
      <c r="B86" s="4" t="inlineStr">
        <is>
          <t>3.14%</t>
        </is>
      </c>
      <c r="D86" s="4" t="inlineStr">
        <is>
          <t>3.14%</t>
        </is>
      </c>
    </row>
    <row r="87">
      <c r="A87" s="3" t="inlineStr">
        <is>
          <t>Debt instruments, interest rate, effective percentage:</t>
        </is>
      </c>
    </row>
    <row r="88">
      <c r="A88" s="4" t="inlineStr">
        <is>
          <t>Applicable margin, per loan agreement, maximum rate</t>
        </is>
      </c>
      <c r="B88" s="4" t="inlineStr">
        <is>
          <t>1.50%</t>
        </is>
      </c>
      <c r="D88" s="4" t="inlineStr">
        <is>
          <t>1.50%</t>
        </is>
      </c>
    </row>
    <row r="89">
      <c r="A89" s="4" t="inlineStr">
        <is>
          <t>Sum of LIBOR and margin, maximum rate</t>
        </is>
      </c>
      <c r="B89" s="4" t="inlineStr">
        <is>
          <t>1.66%</t>
        </is>
      </c>
      <c r="D89" s="4" t="inlineStr">
        <is>
          <t>1.66%</t>
        </is>
      </c>
    </row>
    <row r="90">
      <c r="A90" s="3" t="inlineStr">
        <is>
          <t>Debt instruments, issuance and maturity dates:</t>
        </is>
      </c>
    </row>
    <row r="91">
      <c r="A91" s="4" t="inlineStr">
        <is>
          <t>Real estate loan, maturity date</t>
        </is>
      </c>
      <c r="D91" s="4" t="inlineStr">
        <is>
          <t>2025-03</t>
        </is>
      </c>
    </row>
    <row r="92">
      <c r="A92" s="4" t="inlineStr">
        <is>
          <t>Various Subsidiaries of Amerco Real Estate and Uhaul Intl [Member] | Senior Mortgages [Member] | Amerco Real Estate Co and Uhaul International, Inc [Member]</t>
        </is>
      </c>
    </row>
    <row r="93">
      <c r="A93" s="3" t="inlineStr">
        <is>
          <t>Debt instruments, interest rate, effective percentage:</t>
        </is>
      </c>
    </row>
    <row r="94">
      <c r="A94" s="4" t="inlineStr">
        <is>
          <t>Debt Weighted Average Interest Rate</t>
        </is>
      </c>
      <c r="B94" s="4" t="inlineStr">
        <is>
          <t>4.32%</t>
        </is>
      </c>
      <c r="D94" s="4" t="inlineStr">
        <is>
          <t>4.32%</t>
        </is>
      </c>
    </row>
    <row r="95">
      <c r="A95" s="4" t="inlineStr">
        <is>
          <t>Various Subsidiaries of Amerco Real Estate and Uhaul Intl [Member] | Senior Mortgages [Member] | Amerco Real Estate Co and Uhaul International, Inc [Member] | Minimum [Member]</t>
        </is>
      </c>
    </row>
    <row r="96">
      <c r="A96" s="3" t="inlineStr">
        <is>
          <t>Debt instruments, interest rate, stated percentage:</t>
        </is>
      </c>
    </row>
    <row r="97">
      <c r="A97" s="4" t="inlineStr">
        <is>
          <t>Debt instrument, interest rate, stated percentage</t>
        </is>
      </c>
      <c r="B97" s="4" t="inlineStr">
        <is>
          <t>3.11%</t>
        </is>
      </c>
      <c r="D97" s="4" t="inlineStr">
        <is>
          <t>3.11%</t>
        </is>
      </c>
    </row>
    <row r="98">
      <c r="A98" s="4" t="inlineStr">
        <is>
          <t>Various Subsidiaries of Amerco Real Estate and Uhaul Intl [Member] | Senior Mortgages [Member] | Amerco Real Estate Co and Uhaul International, Inc [Member] | Maximum [Member]</t>
        </is>
      </c>
    </row>
    <row r="99">
      <c r="A99" s="3" t="inlineStr">
        <is>
          <t>Debt instruments, interest rate, stated percentage:</t>
        </is>
      </c>
    </row>
    <row r="100">
      <c r="A100" s="4" t="inlineStr">
        <is>
          <t>Debt instrument, interest rate, stated percentage</t>
        </is>
      </c>
      <c r="B100" s="4" t="inlineStr">
        <is>
          <t>6.62%</t>
        </is>
      </c>
      <c r="D100" s="4" t="inlineStr">
        <is>
          <t>6.62%</t>
        </is>
      </c>
    </row>
    <row r="101">
      <c r="A101" s="4" t="inlineStr">
        <is>
          <t>Various Subsidiaries of Amerco Real Estate and Uhaul Intl [Member] | Rental Truck Revolvers [Member]</t>
        </is>
      </c>
    </row>
    <row r="102">
      <c r="A102" s="3" t="inlineStr">
        <is>
          <t>Debt instruments, interest rate, stated percentage:</t>
        </is>
      </c>
    </row>
    <row r="103">
      <c r="A103" s="4" t="inlineStr">
        <is>
          <t>Debt instrument, interest rate, stated percentage</t>
        </is>
      </c>
      <c r="B103" s="4" t="inlineStr">
        <is>
          <t>2.36%</t>
        </is>
      </c>
      <c r="D103" s="4" t="inlineStr">
        <is>
          <t>2.36%</t>
        </is>
      </c>
    </row>
    <row r="104">
      <c r="A104" s="3" t="inlineStr">
        <is>
          <t>Debt instruments, interest rate, effective percentage:</t>
        </is>
      </c>
    </row>
    <row r="105">
      <c r="A105" s="4" t="inlineStr">
        <is>
          <t>LIBOR</t>
        </is>
      </c>
      <c r="B105" s="4" t="inlineStr">
        <is>
          <t>0.16%</t>
        </is>
      </c>
      <c r="D105" s="4" t="inlineStr">
        <is>
          <t>0.16%</t>
        </is>
      </c>
    </row>
    <row r="106">
      <c r="A106" s="4" t="inlineStr">
        <is>
          <t>Applicable margin, per loan agreement, maximum rate</t>
        </is>
      </c>
      <c r="B106" s="4" t="inlineStr">
        <is>
          <t>1.15%</t>
        </is>
      </c>
      <c r="D106" s="4" t="inlineStr">
        <is>
          <t>1.15%</t>
        </is>
      </c>
    </row>
    <row r="107">
      <c r="A107" s="4" t="inlineStr">
        <is>
          <t>Sum of LIBOR and margin, maximum rate</t>
        </is>
      </c>
      <c r="B107" s="4" t="inlineStr">
        <is>
          <t>1.31%</t>
        </is>
      </c>
      <c r="D107" s="4" t="inlineStr">
        <is>
          <t>1.31%</t>
        </is>
      </c>
    </row>
    <row r="108">
      <c r="A108" s="3" t="inlineStr">
        <is>
          <t>Debt instruments, face, payment, and remaining balance amount:</t>
        </is>
      </c>
    </row>
    <row r="109">
      <c r="A109" s="4" t="inlineStr">
        <is>
          <t>Line of credit facility, maximum borrowing capacity</t>
        </is>
      </c>
      <c r="B109" s="6" t="n">
        <v>590000</v>
      </c>
      <c r="D109" s="6" t="n">
        <v>590000</v>
      </c>
    </row>
    <row r="110">
      <c r="A110" s="4" t="inlineStr">
        <is>
          <t>Amount held at fixed interest rates</t>
        </is>
      </c>
      <c r="B110" s="5" t="n">
        <v>100000</v>
      </c>
      <c r="D110" s="5" t="n">
        <v>100000</v>
      </c>
    </row>
    <row r="111">
      <c r="A111" s="4" t="inlineStr">
        <is>
          <t>Amerco, Us Bank, National Association, Trustee [Member] | AMERCO [Member]</t>
        </is>
      </c>
    </row>
    <row r="112">
      <c r="A112" s="3" t="inlineStr">
        <is>
          <t>Debt instruments, face, payment, and remaining balance amount:</t>
        </is>
      </c>
    </row>
    <row r="113">
      <c r="A113" s="4" t="inlineStr">
        <is>
          <t>Notes, loans and leases payable</t>
        </is>
      </c>
      <c r="B113" s="5" t="n">
        <v>86400</v>
      </c>
      <c r="D113" s="5" t="n">
        <v>86400</v>
      </c>
    </row>
    <row r="114">
      <c r="A114" s="4" t="inlineStr">
        <is>
          <t>Subsidiary holdings of parent company debt</t>
        </is>
      </c>
      <c r="B114" s="6" t="n">
        <v>2600</v>
      </c>
      <c r="D114" s="6" t="n">
        <v>2600</v>
      </c>
    </row>
    <row r="115">
      <c r="A115" s="4" t="inlineStr">
        <is>
          <t>Amerco, Us Bank, National Association, Trustee [Member] | AMERCO [Member] | Minimum [Member]</t>
        </is>
      </c>
    </row>
    <row r="116">
      <c r="A116" s="3" t="inlineStr">
        <is>
          <t>Debt instruments, interest rate, stated percentage:</t>
        </is>
      </c>
    </row>
    <row r="117">
      <c r="A117" s="4" t="inlineStr">
        <is>
          <t>Debt instrument, interest rate, stated percentage</t>
        </is>
      </c>
      <c r="B117" s="4" t="inlineStr">
        <is>
          <t>2.50%</t>
        </is>
      </c>
      <c r="D117" s="4" t="inlineStr">
        <is>
          <t>2.50%</t>
        </is>
      </c>
    </row>
    <row r="118">
      <c r="A118" s="3" t="inlineStr">
        <is>
          <t>Debt instruments, issuance and maturity dates:</t>
        </is>
      </c>
    </row>
    <row r="119">
      <c r="A119" s="4" t="inlineStr">
        <is>
          <t>Debt instrument, maturity year</t>
        </is>
      </c>
      <c r="D119" s="4" t="inlineStr">
        <is>
          <t>2020</t>
        </is>
      </c>
    </row>
    <row r="120">
      <c r="A120" s="4" t="inlineStr">
        <is>
          <t>Amerco, Us Bank, National Association, Trustee [Member] | AMERCO [Member] | Maximum [Member]</t>
        </is>
      </c>
    </row>
    <row r="121">
      <c r="A121" s="3" t="inlineStr">
        <is>
          <t>Debt instruments, interest rate, stated percentage:</t>
        </is>
      </c>
    </row>
    <row r="122">
      <c r="A122" s="4" t="inlineStr">
        <is>
          <t>Debt instrument, interest rate, stated percentage</t>
        </is>
      </c>
      <c r="B122" s="4" t="inlineStr">
        <is>
          <t>8.00%</t>
        </is>
      </c>
      <c r="D122" s="4" t="inlineStr">
        <is>
          <t>8.00%</t>
        </is>
      </c>
    </row>
    <row r="123">
      <c r="A123" s="3" t="inlineStr">
        <is>
          <t>Debt instruments, issuance and maturity dates:</t>
        </is>
      </c>
    </row>
    <row r="124">
      <c r="A124" s="4" t="inlineStr">
        <is>
          <t>Debt instrument, maturity year</t>
        </is>
      </c>
      <c r="D124" s="4" t="inlineStr">
        <is>
          <t>2049</t>
        </is>
      </c>
    </row>
    <row r="125">
      <c r="A125" s="4" t="inlineStr">
        <is>
          <t>Life Insurance [Member] | Federal Home Loan Bank [Member]</t>
        </is>
      </c>
    </row>
    <row r="126">
      <c r="A126" s="3" t="inlineStr">
        <is>
          <t>Federal Home Loan Bank, Advances, Activity for the year [Abstract]</t>
        </is>
      </c>
    </row>
    <row r="127">
      <c r="A127" s="4" t="inlineStr">
        <is>
          <t>Aggregate deposit amount</t>
        </is>
      </c>
      <c r="B127" s="6" t="n">
        <v>70000</v>
      </c>
      <c r="D127" s="6" t="n">
        <v>70000</v>
      </c>
    </row>
    <row r="128">
      <c r="A128" s="4" t="inlineStr">
        <is>
          <t>Available for sale equity securities, noncurrent</t>
        </is>
      </c>
      <c r="B128" s="5" t="n">
        <v>181400</v>
      </c>
      <c r="D128" s="5" t="n">
        <v>181400</v>
      </c>
    </row>
    <row r="129">
      <c r="A129" s="4" t="inlineStr">
        <is>
          <t>Available for sale equity securities pledged as collateral</t>
        </is>
      </c>
      <c r="B129" s="6" t="n">
        <v>77700</v>
      </c>
      <c r="D129" s="6" t="n">
        <v>77700</v>
      </c>
    </row>
    <row r="130">
      <c r="A130" s="4" t="inlineStr">
        <is>
          <t>Life Insurance [Member] | Federal Home Loan Bank [Member] | Minimum [Member]</t>
        </is>
      </c>
    </row>
    <row r="131">
      <c r="A131" s="3" t="inlineStr">
        <is>
          <t>Federal Home Loan Bank, Advances, Activity for the year [Abstract]</t>
        </is>
      </c>
    </row>
    <row r="132">
      <c r="A132" s="4" t="inlineStr">
        <is>
          <t>Deposit interest rate</t>
        </is>
      </c>
      <c r="B132" s="4" t="inlineStr">
        <is>
          <t>0.00%</t>
        </is>
      </c>
      <c r="D132" s="4" t="inlineStr">
        <is>
          <t>0.00%</t>
        </is>
      </c>
    </row>
    <row r="133">
      <c r="A133" s="4" t="inlineStr">
        <is>
          <t>Life Insurance [Member] | Federal Home Loan Bank [Member] | Maximum [Member]</t>
        </is>
      </c>
    </row>
    <row r="134">
      <c r="A134" s="3" t="inlineStr">
        <is>
          <t>Federal Home Loan Bank, Advances, Activity for the year [Abstract]</t>
        </is>
      </c>
    </row>
    <row r="135">
      <c r="A135" s="4" t="inlineStr">
        <is>
          <t>Deposit interest rate</t>
        </is>
      </c>
      <c r="B135" s="4" t="inlineStr">
        <is>
          <t>2.95%</t>
        </is>
      </c>
      <c r="D135" s="4" t="inlineStr">
        <is>
          <t>2.9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orrowings (Long-term Debt Borrowings) (Details) - USD ($) $ in Thousands</t>
        </is>
      </c>
      <c r="B1" s="2" t="inlineStr">
        <is>
          <t>3 Months Ended</t>
        </is>
      </c>
      <c r="C1" s="2" t="inlineStr">
        <is>
          <t>6 Months Ended</t>
        </is>
      </c>
    </row>
    <row r="2">
      <c r="B2" s="2" t="inlineStr">
        <is>
          <t>Sep. 30, 2020</t>
        </is>
      </c>
      <c r="C2" s="2" t="inlineStr">
        <is>
          <t>Sep. 30, 2020</t>
        </is>
      </c>
      <c r="D2" s="2" t="inlineStr">
        <is>
          <t>Mar. 31, 2020</t>
        </is>
      </c>
    </row>
    <row r="3">
      <c r="A3" s="3" t="inlineStr">
        <is>
          <t>Debt instrument, maturities:</t>
        </is>
      </c>
    </row>
    <row r="4">
      <c r="A4" s="4" t="inlineStr">
        <is>
          <t>Notes, loans and finance/capital leases payable</t>
        </is>
      </c>
      <c r="B4" s="6" t="n">
        <v>4731768</v>
      </c>
      <c r="C4" s="6" t="n">
        <v>4731768</v>
      </c>
      <c r="D4" s="6" t="n">
        <v>4651068</v>
      </c>
    </row>
    <row r="5">
      <c r="A5" s="4" t="inlineStr">
        <is>
          <t>Less: Debt issuance costs</t>
        </is>
      </c>
      <c r="B5" s="5" t="n">
        <v>-30543</v>
      </c>
      <c r="C5" s="5" t="n">
        <v>-30543</v>
      </c>
      <c r="D5" s="5" t="n">
        <v>-29777</v>
      </c>
    </row>
    <row r="6">
      <c r="A6" s="4" t="inlineStr">
        <is>
          <t>Total notes, loans and finance/capital leases payable, net</t>
        </is>
      </c>
      <c r="B6" s="6" t="n">
        <v>4701225</v>
      </c>
      <c r="C6" s="6" t="n">
        <v>4701225</v>
      </c>
      <c r="D6" s="6" t="n">
        <v>4621291</v>
      </c>
    </row>
    <row r="7">
      <c r="A7" s="4" t="inlineStr">
        <is>
          <t>Real estate loan (amortizing term) [Member]</t>
        </is>
      </c>
    </row>
    <row r="8">
      <c r="A8" s="3" t="inlineStr">
        <is>
          <t>Debt instrument, maturities:</t>
        </is>
      </c>
    </row>
    <row r="9">
      <c r="A9" s="4" t="inlineStr">
        <is>
          <t>Debt instrument, maturity year</t>
        </is>
      </c>
      <c r="B9" s="4" t="inlineStr">
        <is>
          <t>2023</t>
        </is>
      </c>
    </row>
    <row r="10">
      <c r="A10" s="4" t="inlineStr">
        <is>
          <t>Real estate loan (amortizing term) [Member] | Maximum [Member]</t>
        </is>
      </c>
    </row>
    <row r="11">
      <c r="A11" s="3" t="inlineStr">
        <is>
          <t>Debt instruments, interest rate, stated percentage:</t>
        </is>
      </c>
    </row>
    <row r="12">
      <c r="A12" s="4" t="inlineStr">
        <is>
          <t>Debt instrument, interest rate, stated percentage</t>
        </is>
      </c>
      <c r="B12" s="4" t="inlineStr">
        <is>
          <t>1.66%</t>
        </is>
      </c>
      <c r="C12" s="4" t="inlineStr">
        <is>
          <t>1.66%</t>
        </is>
      </c>
    </row>
    <row r="13">
      <c r="A13" s="4" t="inlineStr">
        <is>
          <t>Senior Mortgages [Member]</t>
        </is>
      </c>
    </row>
    <row r="14">
      <c r="A14" s="3" t="inlineStr">
        <is>
          <t>Debt instrument, maturities:</t>
        </is>
      </c>
    </row>
    <row r="15">
      <c r="A15" s="4" t="inlineStr">
        <is>
          <t>Debt instrument, maturity year range, start</t>
        </is>
      </c>
      <c r="B15" s="4" t="inlineStr">
        <is>
          <t>2021</t>
        </is>
      </c>
    </row>
    <row r="16">
      <c r="A16" s="4" t="inlineStr">
        <is>
          <t>Debt instrument, maturity year range, end</t>
        </is>
      </c>
      <c r="B16" s="4" t="inlineStr">
        <is>
          <t>2038</t>
        </is>
      </c>
    </row>
    <row r="17">
      <c r="A17" s="4" t="inlineStr">
        <is>
          <t>Senior Mortgages [Member] | Minimum [Member]</t>
        </is>
      </c>
    </row>
    <row r="18">
      <c r="A18" s="3" t="inlineStr">
        <is>
          <t>Debt instruments, interest rate, stated percentage:</t>
        </is>
      </c>
    </row>
    <row r="19">
      <c r="A19" s="4" t="inlineStr">
        <is>
          <t>Debt instrument, interest rate, stated percentage</t>
        </is>
      </c>
      <c r="B19" s="4" t="inlineStr">
        <is>
          <t>3.11%</t>
        </is>
      </c>
      <c r="C19" s="4" t="inlineStr">
        <is>
          <t>3.11%</t>
        </is>
      </c>
    </row>
    <row r="20">
      <c r="A20" s="4" t="inlineStr">
        <is>
          <t>Senior Mortgages [Member] | Maximum [Member]</t>
        </is>
      </c>
    </row>
    <row r="21">
      <c r="A21" s="3" t="inlineStr">
        <is>
          <t>Debt instruments, interest rate, stated percentage:</t>
        </is>
      </c>
    </row>
    <row r="22">
      <c r="A22" s="4" t="inlineStr">
        <is>
          <t>Debt instrument, interest rate, stated percentage</t>
        </is>
      </c>
      <c r="B22" s="4" t="inlineStr">
        <is>
          <t>6.62%</t>
        </is>
      </c>
      <c r="C22" s="4" t="inlineStr">
        <is>
          <t>6.62%</t>
        </is>
      </c>
    </row>
    <row r="23">
      <c r="A23" s="4" t="inlineStr">
        <is>
          <t>Real estate loans (revolving credit) [Member]</t>
        </is>
      </c>
    </row>
    <row r="24">
      <c r="A24" s="3" t="inlineStr">
        <is>
          <t>Debt instrument, maturities:</t>
        </is>
      </c>
    </row>
    <row r="25">
      <c r="A25" s="4" t="inlineStr">
        <is>
          <t>Debt instrument, maturity year</t>
        </is>
      </c>
      <c r="B25" s="4" t="inlineStr">
        <is>
          <t>2025</t>
        </is>
      </c>
    </row>
    <row r="26">
      <c r="A26" s="4" t="inlineStr">
        <is>
          <t>Debt instrument, maturity year range, start</t>
        </is>
      </c>
      <c r="B26" s="4" t="inlineStr">
        <is>
          <t>2022</t>
        </is>
      </c>
    </row>
    <row r="27">
      <c r="A27" s="4" t="inlineStr">
        <is>
          <t>Real estate loans (revolving credit) [Member] | Minimum [Member]</t>
        </is>
      </c>
    </row>
    <row r="28">
      <c r="A28" s="3" t="inlineStr">
        <is>
          <t>Debt instruments, interest rate, stated percentage:</t>
        </is>
      </c>
    </row>
    <row r="29">
      <c r="A29" s="4" t="inlineStr">
        <is>
          <t>Debt instrument, interest rate, stated percentage</t>
        </is>
      </c>
      <c r="B29" s="4" t="inlineStr">
        <is>
          <t>1.56%</t>
        </is>
      </c>
      <c r="C29" s="4" t="inlineStr">
        <is>
          <t>1.56%</t>
        </is>
      </c>
    </row>
    <row r="30">
      <c r="A30" s="4" t="inlineStr">
        <is>
          <t>Real estate loans (revolving credit) [Member] | Maximum [Member]</t>
        </is>
      </c>
    </row>
    <row r="31">
      <c r="A31" s="3" t="inlineStr">
        <is>
          <t>Debt instruments, interest rate, stated percentage:</t>
        </is>
      </c>
    </row>
    <row r="32">
      <c r="A32" s="4" t="inlineStr">
        <is>
          <t>Debt instrument, interest rate, stated percentage</t>
        </is>
      </c>
      <c r="B32" s="4" t="inlineStr">
        <is>
          <t>3.25%</t>
        </is>
      </c>
      <c r="C32" s="4" t="inlineStr">
        <is>
          <t>3.25%</t>
        </is>
      </c>
    </row>
    <row r="33">
      <c r="A33" s="4" t="inlineStr">
        <is>
          <t>Fleet loans (amortizing term) [Member]</t>
        </is>
      </c>
    </row>
    <row r="34">
      <c r="A34" s="3" t="inlineStr">
        <is>
          <t>Debt instrument, maturities:</t>
        </is>
      </c>
    </row>
    <row r="35">
      <c r="A35" s="4" t="inlineStr">
        <is>
          <t>Debt instrument, maturity year range, start</t>
        </is>
      </c>
      <c r="B35" s="4" t="inlineStr">
        <is>
          <t>2020</t>
        </is>
      </c>
    </row>
    <row r="36">
      <c r="A36" s="4" t="inlineStr">
        <is>
          <t>Debt instrument, maturity year range, end</t>
        </is>
      </c>
      <c r="B36" s="4" t="inlineStr">
        <is>
          <t>2027</t>
        </is>
      </c>
    </row>
    <row r="37">
      <c r="A37" s="4" t="inlineStr">
        <is>
          <t>Fleet loans (amortizing term) [Member] | Minimum [Member]</t>
        </is>
      </c>
    </row>
    <row r="38">
      <c r="A38" s="3" t="inlineStr">
        <is>
          <t>Debt instruments, interest rate, stated percentage:</t>
        </is>
      </c>
    </row>
    <row r="39">
      <c r="A39" s="4" t="inlineStr">
        <is>
          <t>Debt instrument, interest rate, stated percentage</t>
        </is>
      </c>
      <c r="B39" s="4" t="inlineStr">
        <is>
          <t>2.04%</t>
        </is>
      </c>
      <c r="C39" s="4" t="inlineStr">
        <is>
          <t>2.04%</t>
        </is>
      </c>
    </row>
    <row r="40">
      <c r="A40" s="4" t="inlineStr">
        <is>
          <t>Fleet loans (amortizing term) [Member] | Maximum [Member]</t>
        </is>
      </c>
    </row>
    <row r="41">
      <c r="A41" s="3" t="inlineStr">
        <is>
          <t>Debt instruments, interest rate, stated percentage:</t>
        </is>
      </c>
    </row>
    <row r="42">
      <c r="A42" s="4" t="inlineStr">
        <is>
          <t>Debt instrument, interest rate, stated percentage</t>
        </is>
      </c>
      <c r="B42" s="4" t="inlineStr">
        <is>
          <t>4.66%</t>
        </is>
      </c>
      <c r="C42" s="4" t="inlineStr">
        <is>
          <t>4.66%</t>
        </is>
      </c>
    </row>
    <row r="43">
      <c r="A43" s="4" t="inlineStr">
        <is>
          <t>Fleet loans (revolving credit) [Member]</t>
        </is>
      </c>
    </row>
    <row r="44">
      <c r="A44" s="3" t="inlineStr">
        <is>
          <t>Debt instrument, maturities:</t>
        </is>
      </c>
    </row>
    <row r="45">
      <c r="A45" s="4" t="inlineStr">
        <is>
          <t>Debt instrument, maturity year range, start</t>
        </is>
      </c>
      <c r="B45" s="4" t="inlineStr">
        <is>
          <t>2022</t>
        </is>
      </c>
    </row>
    <row r="46">
      <c r="A46" s="4" t="inlineStr">
        <is>
          <t>Debt instrument, maturity year range, end</t>
        </is>
      </c>
      <c r="B46" s="4" t="inlineStr">
        <is>
          <t>2024</t>
        </is>
      </c>
    </row>
    <row r="47">
      <c r="A47" s="4" t="inlineStr">
        <is>
          <t>Fleet loans (revolving credit) [Member] | Minimum [Member]</t>
        </is>
      </c>
    </row>
    <row r="48">
      <c r="A48" s="3" t="inlineStr">
        <is>
          <t>Debt instruments, interest rate, stated percentage:</t>
        </is>
      </c>
    </row>
    <row r="49">
      <c r="A49" s="4" t="inlineStr">
        <is>
          <t>Debt instrument, interest rate, stated percentage</t>
        </is>
      </c>
      <c r="B49" s="4" t="inlineStr">
        <is>
          <t>1.31%</t>
        </is>
      </c>
      <c r="C49" s="4" t="inlineStr">
        <is>
          <t>1.31%</t>
        </is>
      </c>
    </row>
    <row r="50">
      <c r="A50" s="4" t="inlineStr">
        <is>
          <t>Fleet loans (revolving credit) [Member] | Maximum [Member]</t>
        </is>
      </c>
    </row>
    <row r="51">
      <c r="A51" s="3" t="inlineStr">
        <is>
          <t>Debt instruments, interest rate, stated percentage:</t>
        </is>
      </c>
    </row>
    <row r="52">
      <c r="A52" s="4" t="inlineStr">
        <is>
          <t>Debt instrument, interest rate, stated percentage</t>
        </is>
      </c>
      <c r="B52" s="4" t="inlineStr">
        <is>
          <t>2.36%</t>
        </is>
      </c>
      <c r="C52" s="4" t="inlineStr">
        <is>
          <t>2.36%</t>
        </is>
      </c>
    </row>
    <row r="53">
      <c r="A53" s="4" t="inlineStr">
        <is>
          <t>Capital Leases (rental equipment) [Member]</t>
        </is>
      </c>
    </row>
    <row r="54">
      <c r="A54" s="3" t="inlineStr">
        <is>
          <t>Debt instrument, maturities:</t>
        </is>
      </c>
    </row>
    <row r="55">
      <c r="A55" s="4" t="inlineStr">
        <is>
          <t>Debt instrument, maturity year range, start</t>
        </is>
      </c>
      <c r="B55" s="4" t="inlineStr">
        <is>
          <t>2020</t>
        </is>
      </c>
    </row>
    <row r="56">
      <c r="A56" s="4" t="inlineStr">
        <is>
          <t>Debt instrument, maturity year range, end</t>
        </is>
      </c>
      <c r="B56" s="4" t="inlineStr">
        <is>
          <t>2026</t>
        </is>
      </c>
    </row>
    <row r="57">
      <c r="A57" s="4" t="inlineStr">
        <is>
          <t>Capital Leases (rental equipment) [Member] | Minimum [Member]</t>
        </is>
      </c>
    </row>
    <row r="58">
      <c r="A58" s="3" t="inlineStr">
        <is>
          <t>Debt instruments, interest rate, stated percentage:</t>
        </is>
      </c>
    </row>
    <row r="59">
      <c r="A59" s="4" t="inlineStr">
        <is>
          <t>Debt instrument, interest rate, stated percentage</t>
        </is>
      </c>
      <c r="B59" s="4" t="inlineStr">
        <is>
          <t>1.92%</t>
        </is>
      </c>
      <c r="C59" s="4" t="inlineStr">
        <is>
          <t>1.92%</t>
        </is>
      </c>
    </row>
    <row r="60">
      <c r="A60" s="4" t="inlineStr">
        <is>
          <t>Capital Leases (rental equipment) [Member] | Maximum [Member]</t>
        </is>
      </c>
    </row>
    <row r="61">
      <c r="A61" s="3" t="inlineStr">
        <is>
          <t>Debt instruments, interest rate, stated percentage:</t>
        </is>
      </c>
    </row>
    <row r="62">
      <c r="A62" s="4" t="inlineStr">
        <is>
          <t>Debt instrument, interest rate, stated percentage</t>
        </is>
      </c>
      <c r="B62" s="4" t="inlineStr">
        <is>
          <t>5.04%</t>
        </is>
      </c>
      <c r="C62" s="4" t="inlineStr">
        <is>
          <t>5.04%</t>
        </is>
      </c>
    </row>
    <row r="63">
      <c r="A63" s="4" t="inlineStr">
        <is>
          <t>Finance capital lease [Member]</t>
        </is>
      </c>
    </row>
    <row r="64">
      <c r="A64" s="3" t="inlineStr">
        <is>
          <t>Debt instrument, maturities:</t>
        </is>
      </c>
    </row>
    <row r="65">
      <c r="A65" s="4" t="inlineStr">
        <is>
          <t>Debt instrument, maturity year</t>
        </is>
      </c>
      <c r="B65" s="4" t="inlineStr">
        <is>
          <t>2028</t>
        </is>
      </c>
    </row>
    <row r="66">
      <c r="A66" s="4" t="inlineStr">
        <is>
          <t>Debt instrument, maturity year range, start</t>
        </is>
      </c>
      <c r="C66" s="4" t="inlineStr">
        <is>
          <t>2020</t>
        </is>
      </c>
    </row>
    <row r="67">
      <c r="A67" s="4" t="inlineStr">
        <is>
          <t>Finance capital lease [Member] | Minimum [Member]</t>
        </is>
      </c>
    </row>
    <row r="68">
      <c r="A68" s="3" t="inlineStr">
        <is>
          <t>Debt instruments, interest rate, stated percentage:</t>
        </is>
      </c>
    </row>
    <row r="69">
      <c r="A69" s="4" t="inlineStr">
        <is>
          <t>Debt instrument, interest rate, stated percentage</t>
        </is>
      </c>
      <c r="B69" s="4" t="inlineStr">
        <is>
          <t>1.60%</t>
        </is>
      </c>
      <c r="C69" s="4" t="inlineStr">
        <is>
          <t>1.60%</t>
        </is>
      </c>
    </row>
    <row r="70">
      <c r="A70" s="4" t="inlineStr">
        <is>
          <t>Finance capital lease [Member] | Maximum [Member]</t>
        </is>
      </c>
    </row>
    <row r="71">
      <c r="A71" s="3" t="inlineStr">
        <is>
          <t>Debt instruments, interest rate, stated percentage:</t>
        </is>
      </c>
    </row>
    <row r="72">
      <c r="A72" s="4" t="inlineStr">
        <is>
          <t>Debt instrument, interest rate, stated percentage</t>
        </is>
      </c>
      <c r="B72" s="4" t="inlineStr">
        <is>
          <t>4.22%</t>
        </is>
      </c>
      <c r="C72" s="4" t="inlineStr">
        <is>
          <t>4.22%</t>
        </is>
      </c>
    </row>
    <row r="73">
      <c r="A73" s="4" t="inlineStr">
        <is>
          <t>Other Obligations [Member]</t>
        </is>
      </c>
    </row>
    <row r="74">
      <c r="A74" s="3" t="inlineStr">
        <is>
          <t>Debt instrument, maturities:</t>
        </is>
      </c>
    </row>
    <row r="75">
      <c r="A75" s="4" t="inlineStr">
        <is>
          <t>Debt instrument, maturity year range, start</t>
        </is>
      </c>
      <c r="B75" s="4" t="inlineStr">
        <is>
          <t>2020</t>
        </is>
      </c>
    </row>
    <row r="76">
      <c r="A76" s="4" t="inlineStr">
        <is>
          <t>Debt instrument, maturity year range, end</t>
        </is>
      </c>
      <c r="B76" s="4" t="inlineStr">
        <is>
          <t>2049</t>
        </is>
      </c>
    </row>
    <row r="77">
      <c r="A77" s="4" t="inlineStr">
        <is>
          <t>Other Obligations [Member] | Minimum [Member]</t>
        </is>
      </c>
    </row>
    <row r="78">
      <c r="A78" s="3" t="inlineStr">
        <is>
          <t>Debt instruments, interest rate, stated percentage:</t>
        </is>
      </c>
    </row>
    <row r="79">
      <c r="A79" s="4" t="inlineStr">
        <is>
          <t>Debt instrument, interest rate, stated percentage</t>
        </is>
      </c>
      <c r="B79" s="4" t="inlineStr">
        <is>
          <t>2.50%</t>
        </is>
      </c>
      <c r="C79" s="4" t="inlineStr">
        <is>
          <t>2.50%</t>
        </is>
      </c>
    </row>
    <row r="80">
      <c r="A80" s="4" t="inlineStr">
        <is>
          <t>Other Obligations [Member] | Maximum [Member]</t>
        </is>
      </c>
    </row>
    <row r="81">
      <c r="A81" s="3" t="inlineStr">
        <is>
          <t>Debt instruments, interest rate, stated percentage:</t>
        </is>
      </c>
    </row>
    <row r="82">
      <c r="A82" s="4" t="inlineStr">
        <is>
          <t>Debt instrument, interest rate, stated percentage</t>
        </is>
      </c>
      <c r="B82" s="4" t="inlineStr">
        <is>
          <t>8.00%</t>
        </is>
      </c>
      <c r="C82" s="4" t="inlineStr">
        <is>
          <t>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nual Maturities of Notes, Loans and Leases Payable) (Details) $ in Thousands</t>
        </is>
      </c>
      <c r="B1" s="2" t="inlineStr">
        <is>
          <t>Sep. 30, 2020USD ($)</t>
        </is>
      </c>
    </row>
    <row r="2">
      <c r="A2" s="3" t="inlineStr">
        <is>
          <t>Long-term debt, by Maturity:</t>
        </is>
      </c>
    </row>
    <row r="3">
      <c r="A3" s="4" t="inlineStr">
        <is>
          <t>2021</t>
        </is>
      </c>
      <c r="B3" s="6" t="n">
        <v>575971</v>
      </c>
    </row>
    <row r="4">
      <c r="A4" s="4" t="inlineStr">
        <is>
          <t>2022</t>
        </is>
      </c>
      <c r="B4" s="5" t="n">
        <v>840903</v>
      </c>
    </row>
    <row r="5">
      <c r="A5" s="4" t="inlineStr">
        <is>
          <t>2023</t>
        </is>
      </c>
      <c r="B5" s="5" t="n">
        <v>703945</v>
      </c>
    </row>
    <row r="6">
      <c r="A6" s="4" t="inlineStr">
        <is>
          <t>2024</t>
        </is>
      </c>
      <c r="B6" s="5" t="n">
        <v>780395</v>
      </c>
    </row>
    <row r="7">
      <c r="A7" s="4" t="inlineStr">
        <is>
          <t>2025</t>
        </is>
      </c>
      <c r="B7" s="5" t="n">
        <v>264733</v>
      </c>
    </row>
    <row r="8">
      <c r="A8" s="4" t="inlineStr">
        <is>
          <t>Thereafter</t>
        </is>
      </c>
      <c r="B8" s="6" t="n">
        <v>15658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Components of Interest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terest expense, borrowings:</t>
        </is>
      </c>
    </row>
    <row r="4">
      <c r="A4" s="4" t="inlineStr">
        <is>
          <t>Interest expense</t>
        </is>
      </c>
      <c r="B4" s="6" t="n">
        <v>41600</v>
      </c>
      <c r="C4" s="6" t="n">
        <v>44743</v>
      </c>
      <c r="D4" s="6" t="n">
        <v>83511</v>
      </c>
      <c r="E4" s="6" t="n">
        <v>88074</v>
      </c>
    </row>
    <row r="5">
      <c r="A5" s="4" t="inlineStr">
        <is>
          <t>Capitalized interest</t>
        </is>
      </c>
      <c r="B5" s="5" t="n">
        <v>-3494</v>
      </c>
      <c r="C5" s="5" t="n">
        <v>-6669</v>
      </c>
      <c r="D5" s="5" t="n">
        <v>-7928</v>
      </c>
      <c r="E5" s="5" t="n">
        <v>-12168</v>
      </c>
    </row>
    <row r="6">
      <c r="A6" s="4" t="inlineStr">
        <is>
          <t>Amortization of transaction costs</t>
        </is>
      </c>
      <c r="B6" s="5" t="n">
        <v>1458</v>
      </c>
      <c r="C6" s="5" t="n">
        <v>1047</v>
      </c>
      <c r="D6" s="5" t="n">
        <v>2755</v>
      </c>
      <c r="E6" s="5" t="n">
        <v>2100</v>
      </c>
    </row>
    <row r="7">
      <c r="A7" s="4" t="inlineStr">
        <is>
          <t>Interest expense resulting from derivatives</t>
        </is>
      </c>
      <c r="B7" s="5" t="n">
        <v>961</v>
      </c>
      <c r="C7" s="5" t="n">
        <v>1</v>
      </c>
      <c r="D7" s="5" t="n">
        <v>1708</v>
      </c>
      <c r="E7" s="5" t="n">
        <v>4</v>
      </c>
    </row>
    <row r="8">
      <c r="A8" s="4" t="inlineStr">
        <is>
          <t>Total interest expense</t>
        </is>
      </c>
      <c r="B8" s="6" t="n">
        <v>40525</v>
      </c>
      <c r="C8" s="6" t="n">
        <v>39122</v>
      </c>
      <c r="D8" s="6" t="n">
        <v>80046</v>
      </c>
      <c r="E8" s="6" t="n">
        <v>780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Interest Rates and Company Borrowing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terest and debt expense:</t>
        </is>
      </c>
    </row>
    <row r="4">
      <c r="A4" s="4" t="inlineStr">
        <is>
          <t>Weighted average interest rate during the quarter</t>
        </is>
      </c>
      <c r="B4" s="4" t="inlineStr">
        <is>
          <t>1.67%</t>
        </is>
      </c>
      <c r="C4" s="4" t="inlineStr">
        <is>
          <t>3.50%</t>
        </is>
      </c>
      <c r="D4" s="4" t="inlineStr">
        <is>
          <t>1.67%</t>
        </is>
      </c>
      <c r="E4" s="4" t="inlineStr">
        <is>
          <t>3.61%</t>
        </is>
      </c>
    </row>
    <row r="5">
      <c r="A5" s="4" t="inlineStr">
        <is>
          <t>Interest rate at quarter end</t>
        </is>
      </c>
      <c r="B5" s="4" t="inlineStr">
        <is>
          <t>1.67%</t>
        </is>
      </c>
      <c r="C5" s="4" t="inlineStr">
        <is>
          <t>3.36%</t>
        </is>
      </c>
      <c r="D5" s="4" t="inlineStr">
        <is>
          <t>1.67%</t>
        </is>
      </c>
      <c r="E5" s="4" t="inlineStr">
        <is>
          <t>3.36%</t>
        </is>
      </c>
    </row>
    <row r="6">
      <c r="A6" s="4" t="inlineStr">
        <is>
          <t>Maximum amount outstanding during the quarter</t>
        </is>
      </c>
      <c r="B6" s="6" t="n">
        <v>1105000</v>
      </c>
      <c r="C6" s="6" t="n">
        <v>1015000</v>
      </c>
      <c r="D6" s="6" t="n">
        <v>1175000</v>
      </c>
      <c r="E6" s="6" t="n">
        <v>1015000</v>
      </c>
    </row>
    <row r="7">
      <c r="A7" s="4" t="inlineStr">
        <is>
          <t>Average amount outstanding during the quarter</t>
        </is>
      </c>
      <c r="B7" s="5" t="n">
        <v>1059130</v>
      </c>
      <c r="C7" s="5" t="n">
        <v>1004348</v>
      </c>
      <c r="D7" s="5" t="n">
        <v>1109978</v>
      </c>
      <c r="E7" s="5" t="n">
        <v>985954</v>
      </c>
    </row>
    <row r="8">
      <c r="A8" s="4" t="inlineStr">
        <is>
          <t>Facility fees</t>
        </is>
      </c>
      <c r="B8" s="6" t="n">
        <v>90</v>
      </c>
      <c r="C8" s="6" t="n">
        <v>45</v>
      </c>
      <c r="D8" s="6" t="n">
        <v>94</v>
      </c>
      <c r="E8" s="6" t="n">
        <v>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preciation:</t>
        </is>
      </c>
    </row>
    <row r="4">
      <c r="A4" s="4" t="inlineStr">
        <is>
          <t>Net gain on sale of real and personal property</t>
        </is>
      </c>
      <c r="D4" s="6" t="n">
        <v>-29131</v>
      </c>
      <c r="E4" s="6" t="n">
        <v>-34677</v>
      </c>
    </row>
    <row r="5">
      <c r="A5" s="3" t="inlineStr">
        <is>
          <t>Related party:</t>
        </is>
      </c>
    </row>
    <row r="6">
      <c r="A6" s="4" t="inlineStr">
        <is>
          <t>Related party revenues, net of eliminations</t>
        </is>
      </c>
      <c r="B6" s="6" t="n">
        <v>7840</v>
      </c>
      <c r="C6" s="6" t="n">
        <v>7233</v>
      </c>
      <c r="D6" s="5" t="n">
        <v>15187</v>
      </c>
      <c r="E6" s="5" t="n">
        <v>14389</v>
      </c>
    </row>
    <row r="7">
      <c r="A7" s="4" t="inlineStr">
        <is>
          <t>Related party, costs and expenses, net of eliminations</t>
        </is>
      </c>
      <c r="B7" s="6" t="n">
        <v>21191</v>
      </c>
      <c r="C7" s="6" t="n">
        <v>19275</v>
      </c>
      <c r="D7" s="6" t="n">
        <v>37180</v>
      </c>
      <c r="E7" s="6" t="n">
        <v>371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arrativ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Mar. 31, 2020</t>
        </is>
      </c>
    </row>
    <row r="3">
      <c r="A3" s="3" t="inlineStr">
        <is>
          <t>Interest Rate Derivatives [Abstract]</t>
        </is>
      </c>
    </row>
    <row r="4">
      <c r="A4" s="4" t="inlineStr">
        <is>
          <t>Total notional amount of Company's variable interest rate swaps on debt</t>
        </is>
      </c>
      <c r="B4" s="6" t="n">
        <v>235000</v>
      </c>
      <c r="D4" s="6" t="n">
        <v>235000</v>
      </c>
      <c r="E4" s="6" t="n">
        <v>235000</v>
      </c>
    </row>
    <row r="5">
      <c r="A5" s="4" t="inlineStr">
        <is>
          <t>Notional amount of operating lease</t>
        </is>
      </c>
      <c r="B5" s="5" t="n">
        <v>500</v>
      </c>
      <c r="D5" s="5" t="n">
        <v>500</v>
      </c>
    </row>
    <row r="6">
      <c r="A6" s="4" t="inlineStr">
        <is>
          <t>Reclassify net losses on interest rate contracts from AOCI to earnings over the next twelve months</t>
        </is>
      </c>
      <c r="D6" s="6" t="n">
        <v>3800</v>
      </c>
    </row>
    <row r="7">
      <c r="A7" s="4" t="inlineStr">
        <is>
          <t>Amounts reclassified from AOCI to interest expense</t>
        </is>
      </c>
      <c r="B7" s="6" t="n">
        <v>-961</v>
      </c>
      <c r="C7" s="6" t="n">
        <v>3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USD ($) $ in Thousands</t>
        </is>
      </c>
      <c r="B1" s="2" t="inlineStr">
        <is>
          <t>Sep. 30, 2020</t>
        </is>
      </c>
      <c r="C1" s="2" t="inlineStr">
        <is>
          <t>Mar. 31, 2020</t>
        </is>
      </c>
    </row>
    <row r="2">
      <c r="A2" s="3" t="inlineStr">
        <is>
          <t>Interest Rate Fair Value Hedges [Abstract]</t>
        </is>
      </c>
    </row>
    <row r="3">
      <c r="A3" s="4" t="inlineStr">
        <is>
          <t>Assets</t>
        </is>
      </c>
      <c r="B3" s="6" t="n">
        <v>0</v>
      </c>
      <c r="C3" s="6" t="n">
        <v>0</v>
      </c>
    </row>
    <row r="4">
      <c r="A4" s="4" t="inlineStr">
        <is>
          <t>Liabilities</t>
        </is>
      </c>
      <c r="B4" s="5" t="n">
        <v>7165</v>
      </c>
      <c r="C4" s="5" t="n">
        <v>8214</v>
      </c>
    </row>
    <row r="5">
      <c r="A5" s="4" t="inlineStr">
        <is>
          <t>Notional amount (debt)</t>
        </is>
      </c>
      <c r="B5" s="6" t="n">
        <v>235000</v>
      </c>
      <c r="C5" s="6" t="n">
        <v>2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Interest Rate Contracts on the Statement of Operations) (Details) - USD ($) $ in Thousands</t>
        </is>
      </c>
      <c r="B1" s="2" t="inlineStr">
        <is>
          <t>3 Months Ended</t>
        </is>
      </c>
    </row>
    <row r="2">
      <c r="B2" s="2" t="inlineStr">
        <is>
          <t>Sep. 30, 2020</t>
        </is>
      </c>
      <c r="C2" s="2" t="inlineStr">
        <is>
          <t>Sep. 30, 2019</t>
        </is>
      </c>
    </row>
    <row r="3">
      <c r="A3" s="3" t="inlineStr">
        <is>
          <t>The effect of interest rate contracts on the statement of operations:</t>
        </is>
      </c>
    </row>
    <row r="4">
      <c r="A4" s="4" t="inlineStr">
        <is>
          <t>(Gain) loss recognized in AOCI on interest rate contracts (effective portion)</t>
        </is>
      </c>
      <c r="B4" s="6" t="n">
        <v>-1007</v>
      </c>
      <c r="C4" s="6" t="n">
        <v>1206</v>
      </c>
    </row>
    <row r="5">
      <c r="A5" s="4" t="inlineStr">
        <is>
          <t>Amounts reclassified from AOCI to interest expense</t>
        </is>
      </c>
      <c r="B5" s="6" t="n">
        <v>-961</v>
      </c>
      <c r="C5" s="6" t="n">
        <v>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ccumulated other comprehensive income (loss) components of net of tax)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ccumulated Other Comprehensive Income (Loss) Components, Net of Tax [Roll Forward]</t>
        </is>
      </c>
    </row>
    <row r="4">
      <c r="A4" s="4" t="inlineStr">
        <is>
          <t>Balance as of March 31, 2020</t>
        </is>
      </c>
      <c r="D4" s="6" t="n">
        <v>34652</v>
      </c>
    </row>
    <row r="5">
      <c r="A5" s="4" t="inlineStr">
        <is>
          <t>Foreign currency translation</t>
        </is>
      </c>
      <c r="B5" s="6" t="n">
        <v>290</v>
      </c>
      <c r="C5" s="6" t="n">
        <v>629</v>
      </c>
      <c r="D5" s="5" t="n">
        <v>-2627</v>
      </c>
      <c r="E5" s="6" t="n">
        <v>3611</v>
      </c>
    </row>
    <row r="6">
      <c r="A6" s="4" t="inlineStr">
        <is>
          <t>Unrealized net gain on investments</t>
        </is>
      </c>
      <c r="B6" s="5" t="n">
        <v>90839</v>
      </c>
      <c r="C6" s="5" t="n">
        <v>41305</v>
      </c>
      <c r="D6" s="5" t="n">
        <v>45340</v>
      </c>
      <c r="E6" s="5" t="n">
        <v>82093</v>
      </c>
    </row>
    <row r="7">
      <c r="A7" s="4" t="inlineStr">
        <is>
          <t>Change in fair value of cash flow hedges</t>
        </is>
      </c>
      <c r="B7" s="5" t="n">
        <v>35</v>
      </c>
      <c r="C7" s="5" t="n">
        <v>-633</v>
      </c>
      <c r="D7" s="5" t="n">
        <v>-497</v>
      </c>
      <c r="E7" s="5" t="n">
        <v>-1534</v>
      </c>
    </row>
    <row r="8">
      <c r="A8" s="4" t="inlineStr">
        <is>
          <t>Amount reclassified from AOCI</t>
        </is>
      </c>
      <c r="B8" s="5" t="n">
        <v>724</v>
      </c>
      <c r="C8" s="5" t="n">
        <v>-277</v>
      </c>
      <c r="D8" s="5" t="n">
        <v>1288</v>
      </c>
      <c r="E8" s="5" t="n">
        <v>-321</v>
      </c>
    </row>
    <row r="9">
      <c r="A9" s="4" t="inlineStr">
        <is>
          <t>Other comprehensive income (loss)</t>
        </is>
      </c>
      <c r="B9" s="5" t="n">
        <v>91888</v>
      </c>
      <c r="C9" s="5" t="n">
        <v>41024</v>
      </c>
      <c r="D9" s="5" t="n">
        <v>43504</v>
      </c>
      <c r="E9" s="5" t="n">
        <v>83849</v>
      </c>
    </row>
    <row r="10">
      <c r="A10" s="4" t="inlineStr">
        <is>
          <t>Balance as of September 30, 2020</t>
        </is>
      </c>
      <c r="B10" s="5" t="n">
        <v>78156</v>
      </c>
      <c r="D10" s="5" t="n">
        <v>78156</v>
      </c>
    </row>
    <row r="11">
      <c r="A11" s="4" t="inlineStr">
        <is>
          <t>Foreign Currency Translation [Member]</t>
        </is>
      </c>
    </row>
    <row r="12">
      <c r="A12" s="3" t="inlineStr">
        <is>
          <t>Accumulated Other Comprehensive Income (Loss) Components, Net of Tax [Roll Forward]</t>
        </is>
      </c>
    </row>
    <row r="13">
      <c r="A13" s="4" t="inlineStr">
        <is>
          <t>Balance as of March 31, 2020</t>
        </is>
      </c>
      <c r="D13" s="5" t="n">
        <v>-47235</v>
      </c>
    </row>
    <row r="14">
      <c r="A14" s="4" t="inlineStr">
        <is>
          <t>Foreign currency translation</t>
        </is>
      </c>
      <c r="D14" s="5" t="n">
        <v>-2627</v>
      </c>
    </row>
    <row r="15">
      <c r="A15" s="4" t="inlineStr">
        <is>
          <t>Unrealized net gain on investments</t>
        </is>
      </c>
      <c r="D15" s="5" t="n">
        <v>0</v>
      </c>
    </row>
    <row r="16">
      <c r="A16" s="4" t="inlineStr">
        <is>
          <t>Change in fair value of cash flow hedges</t>
        </is>
      </c>
      <c r="D16" s="5" t="n">
        <v>0</v>
      </c>
    </row>
    <row r="17">
      <c r="A17" s="4" t="inlineStr">
        <is>
          <t>Amount reclassified from AOCI</t>
        </is>
      </c>
      <c r="D17" s="5" t="n">
        <v>0</v>
      </c>
    </row>
    <row r="18">
      <c r="A18" s="4" t="inlineStr">
        <is>
          <t>Other comprehensive income (loss)</t>
        </is>
      </c>
      <c r="D18" s="5" t="n">
        <v>-2627</v>
      </c>
    </row>
    <row r="19">
      <c r="A19" s="4" t="inlineStr">
        <is>
          <t>Balance as of September 30, 2020</t>
        </is>
      </c>
      <c r="B19" s="5" t="n">
        <v>-49862</v>
      </c>
      <c r="D19" s="5" t="n">
        <v>-49862</v>
      </c>
    </row>
    <row r="20">
      <c r="A20" s="4" t="inlineStr">
        <is>
          <t>Unrealized Net Gain on Investments [Member]</t>
        </is>
      </c>
    </row>
    <row r="21">
      <c r="A21" s="3" t="inlineStr">
        <is>
          <t>Accumulated Other Comprehensive Income (Loss) Components, Net of Tax [Roll Forward]</t>
        </is>
      </c>
    </row>
    <row r="22">
      <c r="A22" s="4" t="inlineStr">
        <is>
          <t>Balance as of March 31, 2020</t>
        </is>
      </c>
      <c r="D22" s="5" t="n">
        <v>90684</v>
      </c>
    </row>
    <row r="23">
      <c r="A23" s="4" t="inlineStr">
        <is>
          <t>Foreign currency translation</t>
        </is>
      </c>
      <c r="D23" s="5" t="n">
        <v>0</v>
      </c>
    </row>
    <row r="24">
      <c r="A24" s="4" t="inlineStr">
        <is>
          <t>Unrealized net gain on investments</t>
        </is>
      </c>
      <c r="D24" s="5" t="n">
        <v>45340</v>
      </c>
    </row>
    <row r="25">
      <c r="A25" s="4" t="inlineStr">
        <is>
          <t>Change in fair value of cash flow hedges</t>
        </is>
      </c>
      <c r="D25" s="5" t="n">
        <v>0</v>
      </c>
    </row>
    <row r="26">
      <c r="A26" s="4" t="inlineStr">
        <is>
          <t>Amount reclassified from AOCI</t>
        </is>
      </c>
      <c r="D26" s="5" t="n">
        <v>0</v>
      </c>
    </row>
    <row r="27">
      <c r="A27" s="4" t="inlineStr">
        <is>
          <t>Other comprehensive income (loss)</t>
        </is>
      </c>
      <c r="D27" s="5" t="n">
        <v>45340</v>
      </c>
    </row>
    <row r="28">
      <c r="A28" s="4" t="inlineStr">
        <is>
          <t>Balance as of September 30, 2020</t>
        </is>
      </c>
      <c r="B28" s="5" t="n">
        <v>136024</v>
      </c>
      <c r="D28" s="5" t="n">
        <v>136024</v>
      </c>
    </row>
    <row r="29">
      <c r="A29" s="4" t="inlineStr">
        <is>
          <t>Fair Market Value of Cash Flow Hedges [Member]</t>
        </is>
      </c>
    </row>
    <row r="30">
      <c r="A30" s="3" t="inlineStr">
        <is>
          <t>Accumulated Other Comprehensive Income (Loss) Components, Net of Tax [Roll Forward]</t>
        </is>
      </c>
    </row>
    <row r="31">
      <c r="A31" s="4" t="inlineStr">
        <is>
          <t>Balance as of March 31, 2020</t>
        </is>
      </c>
      <c r="D31" s="5" t="n">
        <v>-6196</v>
      </c>
    </row>
    <row r="32">
      <c r="A32" s="4" t="inlineStr">
        <is>
          <t>Foreign currency translation</t>
        </is>
      </c>
      <c r="D32" s="5" t="n">
        <v>0</v>
      </c>
    </row>
    <row r="33">
      <c r="A33" s="4" t="inlineStr">
        <is>
          <t>Unrealized net gain on investments</t>
        </is>
      </c>
      <c r="D33" s="5" t="n">
        <v>0</v>
      </c>
    </row>
    <row r="34">
      <c r="A34" s="4" t="inlineStr">
        <is>
          <t>Change in fair value of cash flow hedges</t>
        </is>
      </c>
      <c r="D34" s="5" t="n">
        <v>-497</v>
      </c>
    </row>
    <row r="35">
      <c r="A35" s="4" t="inlineStr">
        <is>
          <t>Amount reclassified from AOCI</t>
        </is>
      </c>
      <c r="D35" s="5" t="n">
        <v>1288</v>
      </c>
    </row>
    <row r="36">
      <c r="A36" s="4" t="inlineStr">
        <is>
          <t>Other comprehensive income (loss)</t>
        </is>
      </c>
      <c r="D36" s="5" t="n">
        <v>791</v>
      </c>
    </row>
    <row r="37">
      <c r="A37" s="4" t="inlineStr">
        <is>
          <t>Balance as of September 30, 2020</t>
        </is>
      </c>
      <c r="B37" s="5" t="n">
        <v>-5405</v>
      </c>
      <c r="D37" s="5" t="n">
        <v>-5405</v>
      </c>
    </row>
    <row r="38">
      <c r="A38" s="4" t="inlineStr">
        <is>
          <t>Postretirement Benefit Obligation Gain [Member]</t>
        </is>
      </c>
    </row>
    <row r="39">
      <c r="A39" s="3" t="inlineStr">
        <is>
          <t>Accumulated Other Comprehensive Income (Loss) Components, Net of Tax [Roll Forward]</t>
        </is>
      </c>
    </row>
    <row r="40">
      <c r="A40" s="4" t="inlineStr">
        <is>
          <t>Balance as of March 31, 2020</t>
        </is>
      </c>
      <c r="D40" s="5" t="n">
        <v>-2601</v>
      </c>
    </row>
    <row r="41">
      <c r="A41" s="4" t="inlineStr">
        <is>
          <t>Foreign currency translation</t>
        </is>
      </c>
      <c r="B41" s="5" t="n">
        <v>0</v>
      </c>
      <c r="C41" s="5" t="n">
        <v>0</v>
      </c>
      <c r="D41" s="5" t="n">
        <v>0</v>
      </c>
      <c r="E41" s="5" t="n">
        <v>0</v>
      </c>
    </row>
    <row r="42">
      <c r="A42" s="4" t="inlineStr">
        <is>
          <t>Unrealized net gain on investments</t>
        </is>
      </c>
      <c r="B42" s="5" t="n">
        <v>0</v>
      </c>
      <c r="C42" s="5" t="n">
        <v>0</v>
      </c>
      <c r="D42" s="5" t="n">
        <v>0</v>
      </c>
      <c r="E42" s="5" t="n">
        <v>0</v>
      </c>
    </row>
    <row r="43">
      <c r="A43" s="4" t="inlineStr">
        <is>
          <t>Change in fair value of cash flow hedges</t>
        </is>
      </c>
      <c r="B43" s="5" t="n">
        <v>0</v>
      </c>
      <c r="C43" s="5" t="n">
        <v>0</v>
      </c>
      <c r="D43" s="5" t="n">
        <v>0</v>
      </c>
      <c r="E43" s="5" t="n">
        <v>0</v>
      </c>
    </row>
    <row r="44">
      <c r="A44" s="4" t="inlineStr">
        <is>
          <t>Amount reclassified from AOCI</t>
        </is>
      </c>
      <c r="B44" s="5" t="n">
        <v>0</v>
      </c>
      <c r="C44" s="5" t="n">
        <v>0</v>
      </c>
      <c r="D44" s="5" t="n">
        <v>0</v>
      </c>
      <c r="E44" s="5" t="n">
        <v>0</v>
      </c>
    </row>
    <row r="45">
      <c r="A45" s="4" t="inlineStr">
        <is>
          <t>Other comprehensive income (loss)</t>
        </is>
      </c>
      <c r="D45" s="5" t="n">
        <v>0</v>
      </c>
    </row>
    <row r="46">
      <c r="A46" s="4" t="inlineStr">
        <is>
          <t>Balance as of September 30, 2020</t>
        </is>
      </c>
      <c r="B46" s="5" t="n">
        <v>-2601</v>
      </c>
      <c r="D46" s="5" t="n">
        <v>-2601</v>
      </c>
    </row>
    <row r="47">
      <c r="A47" s="4" t="inlineStr">
        <is>
          <t>Accumulated Other Comprehensive Income (Loss) [Member]</t>
        </is>
      </c>
    </row>
    <row r="48">
      <c r="A48" s="3" t="inlineStr">
        <is>
          <t>Accumulated Other Comprehensive Income (Loss) Components, Net of Tax [Roll Forward]</t>
        </is>
      </c>
    </row>
    <row r="49">
      <c r="A49" s="4" t="inlineStr">
        <is>
          <t>Balance as of March 31, 2020</t>
        </is>
      </c>
      <c r="D49" s="5" t="n">
        <v>34652</v>
      </c>
    </row>
    <row r="50">
      <c r="A50" s="4" t="inlineStr">
        <is>
          <t>Foreign currency translation</t>
        </is>
      </c>
      <c r="B50" s="5" t="n">
        <v>290</v>
      </c>
      <c r="C50" s="5" t="n">
        <v>629</v>
      </c>
      <c r="D50" s="5" t="n">
        <v>-2627</v>
      </c>
      <c r="E50" s="5" t="n">
        <v>3611</v>
      </c>
    </row>
    <row r="51">
      <c r="A51" s="4" t="inlineStr">
        <is>
          <t>Unrealized net gain on investments</t>
        </is>
      </c>
      <c r="B51" s="5" t="n">
        <v>90839</v>
      </c>
      <c r="C51" s="5" t="n">
        <v>41305</v>
      </c>
      <c r="D51" s="5" t="n">
        <v>45340</v>
      </c>
      <c r="E51" s="5" t="n">
        <v>82093</v>
      </c>
    </row>
    <row r="52">
      <c r="A52" s="4" t="inlineStr">
        <is>
          <t>Change in fair value of cash flow hedges</t>
        </is>
      </c>
      <c r="B52" s="5" t="n">
        <v>35</v>
      </c>
      <c r="C52" s="5" t="n">
        <v>-633</v>
      </c>
      <c r="D52" s="5" t="n">
        <v>-497</v>
      </c>
      <c r="E52" s="5" t="n">
        <v>-1534</v>
      </c>
    </row>
    <row r="53">
      <c r="A53" s="4" t="inlineStr">
        <is>
          <t>Amount reclassified from AOCI</t>
        </is>
      </c>
      <c r="B53" s="5" t="n">
        <v>724</v>
      </c>
      <c r="C53" s="6" t="n">
        <v>-277</v>
      </c>
      <c r="D53" s="5" t="n">
        <v>1288</v>
      </c>
      <c r="E53" s="6" t="n">
        <v>-321</v>
      </c>
    </row>
    <row r="54">
      <c r="A54" s="4" t="inlineStr">
        <is>
          <t>Other comprehensive income (loss)</t>
        </is>
      </c>
      <c r="D54" s="5" t="n">
        <v>43504</v>
      </c>
    </row>
    <row r="55">
      <c r="A55" s="4" t="inlineStr">
        <is>
          <t>Balance as of September 30, 2020</t>
        </is>
      </c>
      <c r="B55" s="6" t="n">
        <v>78156</v>
      </c>
      <c r="D55" s="6" t="n">
        <v>781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4" customWidth="1" min="2" max="2"/>
  </cols>
  <sheetData>
    <row r="1">
      <c r="A1" s="1" t="inlineStr">
        <is>
          <t>Stockholders' Equity (Narratives) (Details)</t>
        </is>
      </c>
      <c r="B1" s="2" t="inlineStr">
        <is>
          <t>6 Months Ended</t>
        </is>
      </c>
    </row>
    <row r="2">
      <c r="B2" s="2" t="inlineStr">
        <is>
          <t>Sep. 30, 2020$ / shares</t>
        </is>
      </c>
    </row>
    <row r="3">
      <c r="A3" s="3" t="inlineStr">
        <is>
          <t>Dividends Stock [Abstract]</t>
        </is>
      </c>
    </row>
    <row r="4">
      <c r="A4" s="4" t="inlineStr">
        <is>
          <t>Dividends Payable, Date Declared</t>
        </is>
      </c>
      <c r="B4" s="4" t="inlineStr">
        <is>
          <t>Aug. 20,
		2020</t>
        </is>
      </c>
    </row>
    <row r="5">
      <c r="A5" s="4" t="inlineStr">
        <is>
          <t>Dividend paid, amount per share</t>
        </is>
      </c>
      <c r="B5" s="7" t="n">
        <v>0.5</v>
      </c>
    </row>
    <row r="6">
      <c r="A6" s="4" t="inlineStr">
        <is>
          <t>Dividends Payable, Date of Record</t>
        </is>
      </c>
      <c r="B6" s="4" t="inlineStr">
        <is>
          <t>Sep. 7,
		2020</t>
        </is>
      </c>
    </row>
    <row r="7">
      <c r="A7" s="4" t="inlineStr">
        <is>
          <t>Dividends Payable, Date to be Paid</t>
        </is>
      </c>
      <c r="B7" s="4" t="inlineStr">
        <is>
          <t>Sep. 2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ases (Narratives) (Details) $ in Millions</t>
        </is>
      </c>
      <c r="B1" s="2" t="inlineStr">
        <is>
          <t>6 Months Ended</t>
        </is>
      </c>
    </row>
    <row r="2">
      <c r="B2" s="2" t="inlineStr">
        <is>
          <t>Sep. 30, 2020USD ($)</t>
        </is>
      </c>
    </row>
    <row r="3">
      <c r="A3" s="3" t="inlineStr">
        <is>
          <t>Leases [Abstract]</t>
        </is>
      </c>
    </row>
    <row r="4">
      <c r="A4" s="4" t="inlineStr">
        <is>
          <t>Cash paid for operating leases</t>
        </is>
      </c>
      <c r="B4" s="8" t="n">
        <v>122.7</v>
      </c>
    </row>
    <row r="5">
      <c r="A5" s="4" t="inlineStr">
        <is>
          <t>Cash paid for finance leases</t>
        </is>
      </c>
      <c r="B5" s="8" t="n">
        <v>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21" customWidth="1" min="2" max="2"/>
  </cols>
  <sheetData>
    <row r="1">
      <c r="A1" s="1" t="inlineStr">
        <is>
          <t>Leases (Components of our right-of-use assets) (Details) $ in Thousands</t>
        </is>
      </c>
      <c r="B1" s="2" t="inlineStr">
        <is>
          <t>Sep. 30, 2020USD ($)</t>
        </is>
      </c>
    </row>
    <row r="2">
      <c r="A2" s="3" t="inlineStr">
        <is>
          <t>Finance Lease [Abstract]</t>
        </is>
      </c>
    </row>
    <row r="3">
      <c r="A3" s="4" t="inlineStr">
        <is>
          <t>Buildings and Improvements</t>
        </is>
      </c>
      <c r="B3" s="6" t="n">
        <v>131218</v>
      </c>
    </row>
    <row r="4">
      <c r="A4" s="4" t="inlineStr">
        <is>
          <t>Furniture and equipment</t>
        </is>
      </c>
      <c r="B4" s="5" t="n">
        <v>20965</v>
      </c>
    </row>
    <row r="5">
      <c r="A5" s="4" t="inlineStr">
        <is>
          <t>Rental trailers and other rental equipment</t>
        </is>
      </c>
      <c r="B5" s="5" t="n">
        <v>115875</v>
      </c>
    </row>
    <row r="6">
      <c r="A6" s="4" t="inlineStr">
        <is>
          <t>Rental trucks</t>
        </is>
      </c>
      <c r="B6" s="5" t="n">
        <v>1637456</v>
      </c>
    </row>
    <row r="7">
      <c r="A7" s="4" t="inlineStr">
        <is>
          <t>Right-of-use assets, gross</t>
        </is>
      </c>
      <c r="B7" s="5" t="n">
        <v>1905514</v>
      </c>
    </row>
    <row r="8">
      <c r="A8" s="4" t="inlineStr">
        <is>
          <t>Less: Accumulated depreciation</t>
        </is>
      </c>
      <c r="B8" s="5" t="n">
        <v>-833207</v>
      </c>
    </row>
    <row r="9">
      <c r="A9" s="4" t="inlineStr">
        <is>
          <t>Right of use assets, net</t>
        </is>
      </c>
      <c r="B9" s="5" t="n">
        <v>1072307</v>
      </c>
    </row>
    <row r="10">
      <c r="A10" s="4" t="inlineStr">
        <is>
          <t>Finance Lease [Member]</t>
        </is>
      </c>
    </row>
    <row r="11">
      <c r="A11" s="3" t="inlineStr">
        <is>
          <t>Finance Lease [Abstract]</t>
        </is>
      </c>
    </row>
    <row r="12">
      <c r="A12" s="4" t="inlineStr">
        <is>
          <t>Buildings and Improvements</t>
        </is>
      </c>
      <c r="B12" s="5" t="n">
        <v>0</v>
      </c>
    </row>
    <row r="13">
      <c r="A13" s="4" t="inlineStr">
        <is>
          <t>Furniture and equipment</t>
        </is>
      </c>
      <c r="B13" s="5" t="n">
        <v>20965</v>
      </c>
    </row>
    <row r="14">
      <c r="A14" s="4" t="inlineStr">
        <is>
          <t>Rental trailers and other rental equipment</t>
        </is>
      </c>
      <c r="B14" s="5" t="n">
        <v>115875</v>
      </c>
    </row>
    <row r="15">
      <c r="A15" s="4" t="inlineStr">
        <is>
          <t>Rental trucks</t>
        </is>
      </c>
      <c r="B15" s="5" t="n">
        <v>1637456</v>
      </c>
    </row>
    <row r="16">
      <c r="A16" s="4" t="inlineStr">
        <is>
          <t>Right-of-use assets, gross</t>
        </is>
      </c>
      <c r="B16" s="5" t="n">
        <v>1774296</v>
      </c>
    </row>
    <row r="17">
      <c r="A17" s="4" t="inlineStr">
        <is>
          <t>Less: Accumulated depreciation</t>
        </is>
      </c>
      <c r="B17" s="5" t="n">
        <v>-803935</v>
      </c>
    </row>
    <row r="18">
      <c r="A18" s="4" t="inlineStr">
        <is>
          <t>Right of use assets, net</t>
        </is>
      </c>
      <c r="B18" s="5" t="n">
        <v>970361</v>
      </c>
    </row>
    <row r="19">
      <c r="A19" s="4" t="inlineStr">
        <is>
          <t>Operating Lease [Member]</t>
        </is>
      </c>
    </row>
    <row r="20">
      <c r="A20" s="3" t="inlineStr">
        <is>
          <t>Finance Lease [Abstract]</t>
        </is>
      </c>
    </row>
    <row r="21">
      <c r="A21" s="4" t="inlineStr">
        <is>
          <t>Buildings and Improvements</t>
        </is>
      </c>
      <c r="B21" s="5" t="n">
        <v>131218</v>
      </c>
    </row>
    <row r="22">
      <c r="A22" s="4" t="inlineStr">
        <is>
          <t>Furniture and equipment</t>
        </is>
      </c>
      <c r="B22" s="5" t="n">
        <v>0</v>
      </c>
    </row>
    <row r="23">
      <c r="A23" s="4" t="inlineStr">
        <is>
          <t>Rental trailers and other rental equipment</t>
        </is>
      </c>
      <c r="B23" s="5" t="n">
        <v>0</v>
      </c>
    </row>
    <row r="24">
      <c r="A24" s="4" t="inlineStr">
        <is>
          <t>Rental trucks</t>
        </is>
      </c>
      <c r="B24" s="5" t="n">
        <v>0</v>
      </c>
    </row>
    <row r="25">
      <c r="A25" s="4" t="inlineStr">
        <is>
          <t>Right-of-use assets, gross</t>
        </is>
      </c>
      <c r="B25" s="5" t="n">
        <v>131218</v>
      </c>
    </row>
    <row r="26">
      <c r="A26" s="4" t="inlineStr">
        <is>
          <t>Less: Accumulated depreciation</t>
        </is>
      </c>
      <c r="B26" s="5" t="n">
        <v>-29272</v>
      </c>
    </row>
    <row r="27">
      <c r="A27" s="4" t="inlineStr">
        <is>
          <t>Right of use assets, net</t>
        </is>
      </c>
      <c r="B27" s="6" t="n">
        <v>1019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Leases (Weighted average discount rate) (Details)</t>
        </is>
      </c>
      <c r="B1" s="2" t="inlineStr">
        <is>
          <t>3 Months Ended</t>
        </is>
      </c>
    </row>
    <row r="2">
      <c r="B2" s="2" t="inlineStr">
        <is>
          <t>Sep. 30, 2020</t>
        </is>
      </c>
    </row>
    <row r="3">
      <c r="A3" s="3" t="inlineStr">
        <is>
          <t>Weighted Average Remaining Lease Term [Abstract]</t>
        </is>
      </c>
    </row>
    <row r="4">
      <c r="A4" s="4" t="inlineStr">
        <is>
          <t>Finance leases</t>
        </is>
      </c>
      <c r="B4" s="4" t="inlineStr">
        <is>
          <t>4</t>
        </is>
      </c>
    </row>
    <row r="5">
      <c r="A5" s="4" t="inlineStr">
        <is>
          <t>Operating leases</t>
        </is>
      </c>
      <c r="B5" s="4" t="inlineStr">
        <is>
          <t>14</t>
        </is>
      </c>
    </row>
    <row r="6">
      <c r="A6" s="3" t="inlineStr">
        <is>
          <t>Weighted Average Discount Rate [Abstract]</t>
        </is>
      </c>
    </row>
    <row r="7">
      <c r="A7" s="4" t="inlineStr">
        <is>
          <t>Finance leases</t>
        </is>
      </c>
      <c r="B7" s="4" t="inlineStr">
        <is>
          <t>3.50%</t>
        </is>
      </c>
    </row>
    <row r="8">
      <c r="A8" s="4" t="inlineStr">
        <is>
          <t>Operating leases</t>
        </is>
      </c>
      <c r="B8" s="4" t="inlineStr">
        <is>
          <t>4.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3 Months Ended</t>
        </is>
      </c>
    </row>
    <row r="2">
      <c r="B2" s="2" t="inlineStr">
        <is>
          <t>Sep. 30, 2020USD ($)</t>
        </is>
      </c>
    </row>
    <row r="3">
      <c r="A3" s="3" t="inlineStr">
        <is>
          <t>Lease cost:</t>
        </is>
      </c>
    </row>
    <row r="4">
      <c r="A4" s="4" t="inlineStr">
        <is>
          <t>Operating lease costs</t>
        </is>
      </c>
      <c r="B4" s="6" t="n">
        <v>14540</v>
      </c>
    </row>
    <row r="5">
      <c r="A5" s="3" t="inlineStr">
        <is>
          <t>Finance lease cost:</t>
        </is>
      </c>
    </row>
    <row r="6">
      <c r="A6" s="4" t="inlineStr">
        <is>
          <t>Amortization of right of use assets</t>
        </is>
      </c>
      <c r="B6" s="5" t="n">
        <v>79259</v>
      </c>
    </row>
    <row r="7">
      <c r="A7" s="4" t="inlineStr">
        <is>
          <t>Interest on lease liabilities</t>
        </is>
      </c>
      <c r="B7" s="5" t="n">
        <v>12082</v>
      </c>
    </row>
    <row r="8">
      <c r="A8" s="4" t="inlineStr">
        <is>
          <t>Total finance lease cost</t>
        </is>
      </c>
      <c r="B8" s="6" t="n">
        <v>913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0</t>
        </is>
      </c>
      <c r="C1" s="2" t="inlineStr">
        <is>
          <t>Mar. 31, 2020</t>
        </is>
      </c>
    </row>
    <row r="2">
      <c r="A2" s="3" t="inlineStr">
        <is>
          <t>Finance Lease Liabilities Payments Due [Abstract]</t>
        </is>
      </c>
    </row>
    <row r="3">
      <c r="A3" s="4" t="inlineStr">
        <is>
          <t>2020</t>
        </is>
      </c>
      <c r="B3" s="6" t="n">
        <v>183067</v>
      </c>
    </row>
    <row r="4">
      <c r="A4" s="4" t="inlineStr">
        <is>
          <t>2021</t>
        </is>
      </c>
      <c r="B4" s="5" t="n">
        <v>143263</v>
      </c>
    </row>
    <row r="5">
      <c r="A5" s="4" t="inlineStr">
        <is>
          <t>2022</t>
        </is>
      </c>
      <c r="B5" s="5" t="n">
        <v>121509</v>
      </c>
    </row>
    <row r="6">
      <c r="A6" s="4" t="inlineStr">
        <is>
          <t>2023</t>
        </is>
      </c>
      <c r="B6" s="5" t="n">
        <v>82967</v>
      </c>
    </row>
    <row r="7">
      <c r="A7" s="4" t="inlineStr">
        <is>
          <t>2024</t>
        </is>
      </c>
      <c r="B7" s="5" t="n">
        <v>60569</v>
      </c>
    </row>
    <row r="8">
      <c r="A8" s="4" t="inlineStr">
        <is>
          <t>Thereafter</t>
        </is>
      </c>
      <c r="B8" s="5" t="n">
        <v>20775</v>
      </c>
    </row>
    <row r="9">
      <c r="A9" s="4" t="inlineStr">
        <is>
          <t>Total lease payments</t>
        </is>
      </c>
      <c r="B9" s="5" t="n">
        <v>612150</v>
      </c>
    </row>
    <row r="10">
      <c r="A10" s="4" t="inlineStr">
        <is>
          <t>Less: imputed interest</t>
        </is>
      </c>
      <c r="B10" s="5" t="n">
        <v>0</v>
      </c>
    </row>
    <row r="11">
      <c r="A11" s="4" t="inlineStr">
        <is>
          <t>Financing lease liability</t>
        </is>
      </c>
      <c r="B11" s="5" t="n">
        <v>612150</v>
      </c>
    </row>
    <row r="12">
      <c r="A12" s="3" t="inlineStr">
        <is>
          <t>Operating Lease Liabilities Payments Due [Abstract]</t>
        </is>
      </c>
    </row>
    <row r="13">
      <c r="A13" s="4" t="inlineStr">
        <is>
          <t>2020</t>
        </is>
      </c>
      <c r="B13" s="5" t="n">
        <v>24731</v>
      </c>
    </row>
    <row r="14">
      <c r="A14" s="4" t="inlineStr">
        <is>
          <t>2021</t>
        </is>
      </c>
      <c r="B14" s="5" t="n">
        <v>22413</v>
      </c>
    </row>
    <row r="15">
      <c r="A15" s="4" t="inlineStr">
        <is>
          <t>2022</t>
        </is>
      </c>
      <c r="B15" s="5" t="n">
        <v>21605</v>
      </c>
    </row>
    <row r="16">
      <c r="A16" s="4" t="inlineStr">
        <is>
          <t>2023</t>
        </is>
      </c>
      <c r="B16" s="5" t="n">
        <v>17181</v>
      </c>
    </row>
    <row r="17">
      <c r="A17" s="4" t="inlineStr">
        <is>
          <t>2024</t>
        </is>
      </c>
      <c r="B17" s="5" t="n">
        <v>5717</v>
      </c>
    </row>
    <row r="18">
      <c r="A18" s="4" t="inlineStr">
        <is>
          <t>Thereafter</t>
        </is>
      </c>
      <c r="B18" s="5" t="n">
        <v>64484</v>
      </c>
    </row>
    <row r="19">
      <c r="A19" s="4" t="inlineStr">
        <is>
          <t>Total lease payments</t>
        </is>
      </c>
      <c r="B19" s="5" t="n">
        <v>156131</v>
      </c>
    </row>
    <row r="20">
      <c r="A20" s="4" t="inlineStr">
        <is>
          <t>Less: inputed interest</t>
        </is>
      </c>
      <c r="B20" s="5" t="n">
        <v>-54155</v>
      </c>
    </row>
    <row r="21">
      <c r="A21" s="4" t="inlineStr">
        <is>
          <t>Operating lease liability</t>
        </is>
      </c>
      <c r="B21" s="6" t="n">
        <v>101976</v>
      </c>
      <c r="C21" s="6" t="n">
        <v>106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prehensive income (loss) (pretax):</t>
        </is>
      </c>
    </row>
    <row r="4">
      <c r="A4" s="4" t="inlineStr">
        <is>
          <t>Pretax earnings (loss)</t>
        </is>
      </c>
      <c r="B4" s="6" t="n">
        <v>351019</v>
      </c>
      <c r="C4" s="6" t="n">
        <v>205354</v>
      </c>
      <c r="D4" s="6" t="n">
        <v>465337</v>
      </c>
      <c r="E4" s="6" t="n">
        <v>380068</v>
      </c>
    </row>
    <row r="5">
      <c r="A5" s="3" t="inlineStr">
        <is>
          <t>Comprehensive income (loss) (tax effect):</t>
        </is>
      </c>
    </row>
    <row r="6">
      <c r="A6" s="4" t="inlineStr">
        <is>
          <t>Income tax expense</t>
        </is>
      </c>
      <c r="B6" s="5" t="n">
        <v>-84654</v>
      </c>
      <c r="C6" s="5" t="n">
        <v>-49028</v>
      </c>
      <c r="D6" s="5" t="n">
        <v>-111246</v>
      </c>
      <c r="E6" s="5" t="n">
        <v>-91320</v>
      </c>
    </row>
    <row r="7">
      <c r="A7" s="3" t="inlineStr">
        <is>
          <t>Comprehensive income (loss) (net of tax):</t>
        </is>
      </c>
    </row>
    <row r="8">
      <c r="A8" s="4" t="inlineStr">
        <is>
          <t>Net earnings</t>
        </is>
      </c>
      <c r="B8" s="5" t="n">
        <v>266365</v>
      </c>
      <c r="C8" s="5" t="n">
        <v>156326</v>
      </c>
      <c r="D8" s="5" t="n">
        <v>354091</v>
      </c>
      <c r="E8" s="5" t="n">
        <v>288748</v>
      </c>
    </row>
    <row r="9">
      <c r="A9" s="3" t="inlineStr">
        <is>
          <t>Other comprehensive income (loss):</t>
        </is>
      </c>
    </row>
    <row r="10">
      <c r="A10" s="4" t="inlineStr">
        <is>
          <t>Foreign currency translation (pretax)</t>
        </is>
      </c>
      <c r="B10" s="5" t="n">
        <v>290</v>
      </c>
      <c r="C10" s="5" t="n">
        <v>629</v>
      </c>
      <c r="D10" s="5" t="n">
        <v>-2627</v>
      </c>
      <c r="E10" s="5" t="n">
        <v>3611</v>
      </c>
    </row>
    <row r="11">
      <c r="A11" s="4" t="inlineStr">
        <is>
          <t>Foreign currency translation (tax effect)</t>
        </is>
      </c>
      <c r="B11" s="5" t="n">
        <v>0</v>
      </c>
      <c r="C11" s="5" t="n">
        <v>0</v>
      </c>
      <c r="D11" s="5" t="n">
        <v>0</v>
      </c>
      <c r="E11" s="5" t="n">
        <v>0</v>
      </c>
    </row>
    <row r="12">
      <c r="A12" s="4" t="inlineStr">
        <is>
          <t>Foreign currency translation (net of tax)</t>
        </is>
      </c>
      <c r="B12" s="5" t="n">
        <v>290</v>
      </c>
      <c r="C12" s="5" t="n">
        <v>629</v>
      </c>
      <c r="D12" s="5" t="n">
        <v>-2627</v>
      </c>
      <c r="E12" s="5" t="n">
        <v>3611</v>
      </c>
    </row>
    <row r="13">
      <c r="A13" s="4" t="inlineStr">
        <is>
          <t>Unrealized gain (loss) on investments (pretax)</t>
        </is>
      </c>
      <c r="B13" s="5" t="n">
        <v>115186</v>
      </c>
      <c r="C13" s="5" t="n">
        <v>52651</v>
      </c>
      <c r="D13" s="5" t="n">
        <v>56224</v>
      </c>
      <c r="E13" s="5" t="n">
        <v>104478</v>
      </c>
    </row>
    <row r="14">
      <c r="A14" s="4" t="inlineStr">
        <is>
          <t>Unrealized gain (loss) on investments (tax effect)</t>
        </is>
      </c>
      <c r="B14" s="5" t="n">
        <v>-24347</v>
      </c>
      <c r="C14" s="5" t="n">
        <v>-11346</v>
      </c>
      <c r="D14" s="5" t="n">
        <v>-10884</v>
      </c>
      <c r="E14" s="5" t="n">
        <v>-22385</v>
      </c>
    </row>
    <row r="15">
      <c r="A15" s="4" t="inlineStr">
        <is>
          <t>Unrealized gain (loss) on investments (net of tax)</t>
        </is>
      </c>
      <c r="B15" s="5" t="n">
        <v>90839</v>
      </c>
      <c r="C15" s="5" t="n">
        <v>41305</v>
      </c>
      <c r="D15" s="5" t="n">
        <v>45340</v>
      </c>
      <c r="E15" s="5" t="n">
        <v>82093</v>
      </c>
    </row>
    <row r="16">
      <c r="A16" s="4" t="inlineStr">
        <is>
          <t>Change in fair value of cash flow hedges (pretax)</t>
        </is>
      </c>
      <c r="B16" s="5" t="n">
        <v>46</v>
      </c>
      <c r="C16" s="5" t="n">
        <v>-840</v>
      </c>
      <c r="D16" s="5" t="n">
        <v>-659</v>
      </c>
      <c r="E16" s="5" t="n">
        <v>-2034</v>
      </c>
    </row>
    <row r="17">
      <c r="A17" s="4" t="inlineStr">
        <is>
          <t>Change in fair value of cash flow hedges (tax effect)</t>
        </is>
      </c>
      <c r="B17" s="5" t="n">
        <v>-11</v>
      </c>
      <c r="C17" s="5" t="n">
        <v>207</v>
      </c>
      <c r="D17" s="5" t="n">
        <v>162</v>
      </c>
      <c r="E17" s="5" t="n">
        <v>500</v>
      </c>
    </row>
    <row r="18">
      <c r="A18" s="4" t="inlineStr">
        <is>
          <t>Change in fair value of cash flow hedges (net of tax)</t>
        </is>
      </c>
      <c r="B18" s="5" t="n">
        <v>35</v>
      </c>
      <c r="C18" s="5" t="n">
        <v>-633</v>
      </c>
      <c r="D18" s="5" t="n">
        <v>-497</v>
      </c>
      <c r="E18" s="5" t="n">
        <v>-1534</v>
      </c>
    </row>
    <row r="19">
      <c r="A19" s="4" t="inlineStr">
        <is>
          <t>Amounts reclassified into earnings on hedging activities (pre tax)</t>
        </is>
      </c>
      <c r="B19" s="5" t="n">
        <v>961</v>
      </c>
      <c r="C19" s="5" t="n">
        <v>-366</v>
      </c>
      <c r="D19" s="5" t="n">
        <v>1708</v>
      </c>
      <c r="E19" s="5" t="n">
        <v>-425</v>
      </c>
    </row>
    <row r="20">
      <c r="A20" s="4" t="inlineStr">
        <is>
          <t>Amounts reclassified into earnings on hedging activities (tax effect)</t>
        </is>
      </c>
      <c r="B20" s="5" t="n">
        <v>-237</v>
      </c>
      <c r="C20" s="5" t="n">
        <v>89</v>
      </c>
      <c r="D20" s="5" t="n">
        <v>-420</v>
      </c>
      <c r="E20" s="5" t="n">
        <v>104</v>
      </c>
    </row>
    <row r="21">
      <c r="A21" s="4" t="inlineStr">
        <is>
          <t>Amounts reclassified into earnings on hedging activities (net of tax)</t>
        </is>
      </c>
      <c r="B21" s="5" t="n">
        <v>724</v>
      </c>
      <c r="C21" s="5" t="n">
        <v>-277</v>
      </c>
      <c r="D21" s="5" t="n">
        <v>1288</v>
      </c>
      <c r="E21" s="5" t="n">
        <v>-321</v>
      </c>
    </row>
    <row r="22">
      <c r="A22" s="4" t="inlineStr">
        <is>
          <t>Total other comprehensive income (loss) (pretax)</t>
        </is>
      </c>
      <c r="B22" s="5" t="n">
        <v>116483</v>
      </c>
      <c r="C22" s="5" t="n">
        <v>52074</v>
      </c>
      <c r="D22" s="5" t="n">
        <v>54646</v>
      </c>
      <c r="E22" s="5" t="n">
        <v>105630</v>
      </c>
    </row>
    <row r="23">
      <c r="A23" s="4" t="inlineStr">
        <is>
          <t>Total other comprehensive income (loss) (tax effect)</t>
        </is>
      </c>
      <c r="B23" s="5" t="n">
        <v>-24595</v>
      </c>
      <c r="C23" s="5" t="n">
        <v>-11050</v>
      </c>
      <c r="D23" s="5" t="n">
        <v>-11142</v>
      </c>
      <c r="E23" s="5" t="n">
        <v>-21781</v>
      </c>
    </row>
    <row r="24">
      <c r="A24" s="4" t="inlineStr">
        <is>
          <t>Total other comprehensive income (loss) (net of tax)</t>
        </is>
      </c>
      <c r="B24" s="5" t="n">
        <v>91888</v>
      </c>
      <c r="C24" s="5" t="n">
        <v>41024</v>
      </c>
      <c r="D24" s="5" t="n">
        <v>43504</v>
      </c>
      <c r="E24" s="5" t="n">
        <v>83849</v>
      </c>
    </row>
    <row r="25">
      <c r="A25" s="4" t="inlineStr">
        <is>
          <t>Total comprehensive income (loss) (pretax)</t>
        </is>
      </c>
      <c r="B25" s="5" t="n">
        <v>467502</v>
      </c>
      <c r="C25" s="5" t="n">
        <v>257428</v>
      </c>
      <c r="D25" s="5" t="n">
        <v>519983</v>
      </c>
      <c r="E25" s="5" t="n">
        <v>485698</v>
      </c>
    </row>
    <row r="26">
      <c r="A26" s="4" t="inlineStr">
        <is>
          <t>Total comprehensive income (loss) (tax effect)</t>
        </is>
      </c>
      <c r="B26" s="5" t="n">
        <v>-109249</v>
      </c>
      <c r="C26" s="5" t="n">
        <v>-60078</v>
      </c>
      <c r="D26" s="5" t="n">
        <v>-122388</v>
      </c>
      <c r="E26" s="5" t="n">
        <v>-113101</v>
      </c>
    </row>
    <row r="27">
      <c r="A27" s="4" t="inlineStr">
        <is>
          <t>Total comprehensive income (loss) (net of tax)</t>
        </is>
      </c>
      <c r="B27" s="6" t="n">
        <v>358253</v>
      </c>
      <c r="C27" s="6" t="n">
        <v>197350</v>
      </c>
      <c r="D27" s="6" t="n">
        <v>397595</v>
      </c>
      <c r="E27" s="6" t="n">
        <v>3725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s) (Details) $ in Millions</t>
        </is>
      </c>
      <c r="B1" s="2" t="inlineStr">
        <is>
          <t>6 Months Ended</t>
        </is>
      </c>
    </row>
    <row r="2">
      <c r="B2" s="2" t="inlineStr">
        <is>
          <t>Sep. 30, 2020USD ($)</t>
        </is>
      </c>
    </row>
    <row r="3">
      <c r="A3" s="4" t="inlineStr">
        <is>
          <t>Covid 19 Pandemic</t>
        </is>
      </c>
    </row>
    <row r="4">
      <c r="A4" s="3" t="inlineStr">
        <is>
          <t>Unusual Or Infrequent Item Net Gain Loss [Abstract]</t>
        </is>
      </c>
    </row>
    <row r="5">
      <c r="A5" s="4" t="inlineStr">
        <is>
          <t>CARES act, estimated refund amount</t>
        </is>
      </c>
      <c r="B5" s="6" t="n">
        <v>3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Narratives) (Details) - USD ($) $ in Millions</t>
        </is>
      </c>
      <c r="B1" s="2" t="inlineStr">
        <is>
          <t>6 Months Ended</t>
        </is>
      </c>
    </row>
    <row r="2">
      <c r="B2" s="2" t="inlineStr">
        <is>
          <t>Sep. 30, 2020</t>
        </is>
      </c>
      <c r="C2" s="2" t="inlineStr">
        <is>
          <t>Sep. 30, 2019</t>
        </is>
      </c>
    </row>
    <row r="3">
      <c r="A3" s="4" t="inlineStr">
        <is>
          <t>Sac Holdings [Member]</t>
        </is>
      </c>
    </row>
    <row r="4">
      <c r="A4" s="3" t="inlineStr">
        <is>
          <t>Property Management Fee [Abstract]</t>
        </is>
      </c>
    </row>
    <row r="5">
      <c r="A5" s="4" t="inlineStr">
        <is>
          <t>Property Management Fee Revenue</t>
        </is>
      </c>
      <c r="B5" s="8" t="n">
        <v>17.5</v>
      </c>
      <c r="C5" s="8" t="n">
        <v>16.3</v>
      </c>
    </row>
    <row r="6">
      <c r="A6" s="4" t="inlineStr">
        <is>
          <t>Sac Holdings [Member] | Minimum [Member]</t>
        </is>
      </c>
    </row>
    <row r="7">
      <c r="A7" s="3" t="inlineStr">
        <is>
          <t>Property Management Fee [Abstract]</t>
        </is>
      </c>
    </row>
    <row r="8">
      <c r="A8" s="4" t="inlineStr">
        <is>
          <t>Management fee rate</t>
        </is>
      </c>
      <c r="B8" s="4" t="inlineStr">
        <is>
          <t>4.00%</t>
        </is>
      </c>
    </row>
    <row r="9">
      <c r="A9" s="4" t="inlineStr">
        <is>
          <t>Sac Holdings [Member] | Maximum [Member]</t>
        </is>
      </c>
    </row>
    <row r="10">
      <c r="A10" s="3" t="inlineStr">
        <is>
          <t>Property Management Fee [Abstract]</t>
        </is>
      </c>
    </row>
    <row r="11">
      <c r="A11" s="4" t="inlineStr">
        <is>
          <t>Management fee rate</t>
        </is>
      </c>
      <c r="B11" s="4" t="inlineStr">
        <is>
          <t>10.00%</t>
        </is>
      </c>
    </row>
    <row r="12">
      <c r="A12" s="4" t="inlineStr">
        <is>
          <t>Sac Holdings, Mercury, Four Sac, Five Sac, Galaxy and Private Mini [Member]</t>
        </is>
      </c>
    </row>
    <row r="13">
      <c r="A13" s="3" t="inlineStr">
        <is>
          <t>Related party costs and expenses:</t>
        </is>
      </c>
    </row>
    <row r="14">
      <c r="A14" s="4" t="inlineStr">
        <is>
          <t>Revenue, excluding dealer agreement commissions and expenses</t>
        </is>
      </c>
      <c r="B14" s="8" t="n">
        <v>12.8</v>
      </c>
    </row>
    <row r="15">
      <c r="A15" s="4" t="inlineStr">
        <is>
          <t>Expenses, related parties</t>
        </is>
      </c>
      <c r="B15" s="9" t="n">
        <v>1.3</v>
      </c>
    </row>
    <row r="16">
      <c r="A16" s="4" t="inlineStr">
        <is>
          <t>Cash flow, related party</t>
        </is>
      </c>
      <c r="B16" s="9" t="n">
        <v>11.3</v>
      </c>
    </row>
    <row r="17">
      <c r="A17" s="4" t="inlineStr">
        <is>
          <t>Revenue generated by the dealer agreement from related parties</t>
        </is>
      </c>
      <c r="B17" s="9" t="n">
        <v>167.8</v>
      </c>
    </row>
    <row r="18">
      <c r="A18" s="4" t="inlineStr">
        <is>
          <t>Commission expenses, generated from dealer agreement with related parties</t>
        </is>
      </c>
      <c r="B18" s="8" t="n">
        <v>3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lated party transactions:</t>
        </is>
      </c>
    </row>
    <row r="4">
      <c r="A4" s="4" t="inlineStr">
        <is>
          <t>Management fee revenue</t>
        </is>
      </c>
      <c r="B4" s="6" t="n">
        <v>7840</v>
      </c>
      <c r="C4" s="6" t="n">
        <v>7233</v>
      </c>
      <c r="D4" s="6" t="n">
        <v>15187</v>
      </c>
      <c r="E4" s="6" t="n">
        <v>14389</v>
      </c>
    </row>
    <row r="5">
      <c r="A5" s="4" t="inlineStr">
        <is>
          <t>Revenue from related parties</t>
        </is>
      </c>
      <c r="B5" s="5" t="n">
        <v>7840</v>
      </c>
      <c r="C5" s="5" t="n">
        <v>7233</v>
      </c>
      <c r="D5" s="5" t="n">
        <v>15187</v>
      </c>
      <c r="E5" s="5" t="n">
        <v>14389</v>
      </c>
    </row>
    <row r="6">
      <c r="A6" s="4" t="inlineStr">
        <is>
          <t>Blackwater [Member]</t>
        </is>
      </c>
    </row>
    <row r="7">
      <c r="A7" s="3" t="inlineStr">
        <is>
          <t>Related party transactions:</t>
        </is>
      </c>
    </row>
    <row r="8">
      <c r="A8" s="4" t="inlineStr">
        <is>
          <t>Management fee revenue</t>
        </is>
      </c>
      <c r="B8" s="5" t="n">
        <v>6644</v>
      </c>
      <c r="C8" s="5" t="n">
        <v>6318</v>
      </c>
      <c r="D8" s="5" t="n">
        <v>12792</v>
      </c>
      <c r="E8" s="5" t="n">
        <v>12567</v>
      </c>
    </row>
    <row r="9">
      <c r="A9" s="4" t="inlineStr">
        <is>
          <t>Mercury [Member]</t>
        </is>
      </c>
    </row>
    <row r="10">
      <c r="A10" s="3" t="inlineStr">
        <is>
          <t>Related party transactions:</t>
        </is>
      </c>
    </row>
    <row r="11">
      <c r="A11" s="4" t="inlineStr">
        <is>
          <t>Management fee revenue</t>
        </is>
      </c>
      <c r="B11" s="6" t="n">
        <v>1196</v>
      </c>
      <c r="C11" s="6" t="n">
        <v>915</v>
      </c>
      <c r="D11" s="6" t="n">
        <v>2395</v>
      </c>
      <c r="E11" s="6" t="n">
        <v>18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lated party cost and expense:</t>
        </is>
      </c>
    </row>
    <row r="4">
      <c r="A4" s="4" t="inlineStr">
        <is>
          <t>Related party expenses, total</t>
        </is>
      </c>
      <c r="B4" s="6" t="n">
        <v>21191</v>
      </c>
      <c r="C4" s="6" t="n">
        <v>19275</v>
      </c>
      <c r="D4" s="6" t="n">
        <v>37180</v>
      </c>
      <c r="E4" s="6" t="n">
        <v>37135</v>
      </c>
    </row>
    <row r="5">
      <c r="A5" s="4" t="inlineStr">
        <is>
          <t>Blackwater [Member]</t>
        </is>
      </c>
    </row>
    <row r="6">
      <c r="A6" s="3" t="inlineStr">
        <is>
          <t>Related party cost and expense:</t>
        </is>
      </c>
    </row>
    <row r="7">
      <c r="A7" s="4" t="inlineStr">
        <is>
          <t>U-Haul lease expenses</t>
        </is>
      </c>
      <c r="B7" s="5" t="n">
        <v>658</v>
      </c>
      <c r="C7" s="5" t="n">
        <v>658</v>
      </c>
      <c r="D7" s="5" t="n">
        <v>1315</v>
      </c>
      <c r="E7" s="5" t="n">
        <v>1316</v>
      </c>
    </row>
    <row r="8">
      <c r="A8" s="4" t="inlineStr">
        <is>
          <t>U-Haul commission expenses</t>
        </is>
      </c>
      <c r="B8" s="6" t="n">
        <v>20533</v>
      </c>
      <c r="C8" s="6" t="n">
        <v>18617</v>
      </c>
      <c r="D8" s="6" t="n">
        <v>35865</v>
      </c>
      <c r="E8" s="6" t="n">
        <v>358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Sep. 30, 2020</t>
        </is>
      </c>
      <c r="C1" s="2" t="inlineStr">
        <is>
          <t>Mar. 31, 2020</t>
        </is>
      </c>
    </row>
    <row r="2">
      <c r="A2" s="3" t="inlineStr">
        <is>
          <t>Related party assets:</t>
        </is>
      </c>
    </row>
    <row r="3">
      <c r="A3" s="4" t="inlineStr">
        <is>
          <t>Related party assets</t>
        </is>
      </c>
      <c r="B3" s="6" t="n">
        <v>32397</v>
      </c>
      <c r="C3" s="6" t="n">
        <v>34784</v>
      </c>
    </row>
    <row r="4">
      <c r="A4" s="4" t="inlineStr">
        <is>
          <t>Blackwater [Member]</t>
        </is>
      </c>
    </row>
    <row r="5">
      <c r="A5" s="3" t="inlineStr">
        <is>
          <t>Related party assets:</t>
        </is>
      </c>
    </row>
    <row r="6">
      <c r="A6" s="4" t="inlineStr">
        <is>
          <t>Notes receivable</t>
        </is>
      </c>
      <c r="B6" s="5" t="n">
        <v>28246</v>
      </c>
      <c r="C6" s="5" t="n">
        <v>25293</v>
      </c>
    </row>
    <row r="7">
      <c r="A7" s="4" t="inlineStr">
        <is>
          <t>Mercury [Member]</t>
        </is>
      </c>
    </row>
    <row r="8">
      <c r="A8" s="3" t="inlineStr">
        <is>
          <t>Related party assets:</t>
        </is>
      </c>
    </row>
    <row r="9">
      <c r="A9" s="4" t="inlineStr">
        <is>
          <t>Notes receivable</t>
        </is>
      </c>
      <c r="B9" s="5" t="n">
        <v>4838</v>
      </c>
      <c r="C9" s="5" t="n">
        <v>9893</v>
      </c>
    </row>
    <row r="10">
      <c r="A10" s="4" t="inlineStr">
        <is>
          <t>Insurance Group [Member]</t>
        </is>
      </c>
    </row>
    <row r="11">
      <c r="A11" s="3" t="inlineStr">
        <is>
          <t>Related party assets:</t>
        </is>
      </c>
    </row>
    <row r="12">
      <c r="A12" s="4" t="inlineStr">
        <is>
          <t>Amounts due to related parties</t>
        </is>
      </c>
      <c r="B12" s="6" t="n">
        <v>-687</v>
      </c>
      <c r="C12" s="6" t="n">
        <v>-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ng financial information by industry segment (Balance Sheets) (Details) - USD ($) $ in Thousands</t>
        </is>
      </c>
      <c r="B1" s="2" t="inlineStr">
        <is>
          <t>Sep. 30, 2020</t>
        </is>
      </c>
      <c r="C1" s="2" t="inlineStr">
        <is>
          <t>Mar. 31, 2020</t>
        </is>
      </c>
      <c r="D1" s="2" t="inlineStr">
        <is>
          <t>Sep. 30, 2019</t>
        </is>
      </c>
      <c r="E1" s="2" t="inlineStr">
        <is>
          <t>Mar. 31, 2019</t>
        </is>
      </c>
    </row>
    <row r="2">
      <c r="A2" s="3" t="inlineStr">
        <is>
          <t>ASSETS:</t>
        </is>
      </c>
    </row>
    <row r="3">
      <c r="A3" s="4" t="inlineStr">
        <is>
          <t>Cash and cash equivalents</t>
        </is>
      </c>
      <c r="B3" s="6" t="n">
        <v>1215568</v>
      </c>
      <c r="C3" s="6" t="n">
        <v>494352</v>
      </c>
      <c r="D3" s="6" t="n">
        <v>525231</v>
      </c>
      <c r="E3" s="6" t="n">
        <v>673701</v>
      </c>
    </row>
    <row r="4">
      <c r="A4" s="4" t="inlineStr">
        <is>
          <t>Reinsurance recoverables and trade receivables, net</t>
        </is>
      </c>
      <c r="B4" s="5" t="n">
        <v>213397</v>
      </c>
      <c r="C4" s="5" t="n">
        <v>186672</v>
      </c>
    </row>
    <row r="5">
      <c r="A5" s="4" t="inlineStr">
        <is>
          <t>Inventories, net</t>
        </is>
      </c>
      <c r="B5" s="5" t="n">
        <v>100595</v>
      </c>
      <c r="C5" s="5" t="n">
        <v>101083</v>
      </c>
    </row>
    <row r="6">
      <c r="A6" s="4" t="inlineStr">
        <is>
          <t>Prepaid expenses</t>
        </is>
      </c>
      <c r="B6" s="5" t="n">
        <v>447073</v>
      </c>
      <c r="C6" s="5" t="n">
        <v>562904</v>
      </c>
    </row>
    <row r="7">
      <c r="A7" s="4" t="inlineStr">
        <is>
          <t>Investments, fixed maturities and marketable equities</t>
        </is>
      </c>
      <c r="B7" s="5" t="n">
        <v>2495342</v>
      </c>
      <c r="C7" s="5" t="n">
        <v>2492738</v>
      </c>
    </row>
    <row r="8">
      <c r="A8" s="4" t="inlineStr">
        <is>
          <t>Investments, other</t>
        </is>
      </c>
      <c r="B8" s="5" t="n">
        <v>425527</v>
      </c>
      <c r="C8" s="5" t="n">
        <v>360373</v>
      </c>
    </row>
    <row r="9">
      <c r="A9" s="4" t="inlineStr">
        <is>
          <t>Deferred policy acquisition costs, net</t>
        </is>
      </c>
      <c r="B9" s="5" t="n">
        <v>93407</v>
      </c>
      <c r="C9" s="5" t="n">
        <v>103118</v>
      </c>
    </row>
    <row r="10">
      <c r="A10" s="4" t="inlineStr">
        <is>
          <t>Other assets</t>
        </is>
      </c>
      <c r="B10" s="5" t="n">
        <v>71314</v>
      </c>
      <c r="C10" s="5" t="n">
        <v>71956</v>
      </c>
    </row>
    <row r="11">
      <c r="A11" s="4" t="inlineStr">
        <is>
          <t>Right of use Assets - Financing</t>
        </is>
      </c>
      <c r="B11" s="5" t="n">
        <v>970361</v>
      </c>
      <c r="C11" s="5" t="n">
        <v>1080353</v>
      </c>
    </row>
    <row r="12">
      <c r="A12" s="4" t="inlineStr">
        <is>
          <t>Right of use Assets - Operating</t>
        </is>
      </c>
      <c r="B12" s="5" t="n">
        <v>101946</v>
      </c>
      <c r="C12" s="5" t="n">
        <v>106631</v>
      </c>
    </row>
    <row r="13">
      <c r="A13" s="4" t="inlineStr">
        <is>
          <t>Related party assets</t>
        </is>
      </c>
      <c r="B13" s="5" t="n">
        <v>32397</v>
      </c>
      <c r="C13" s="5" t="n">
        <v>34784</v>
      </c>
    </row>
    <row r="14">
      <c r="A14" s="4" t="inlineStr">
        <is>
          <t>Subtotal assets</t>
        </is>
      </c>
      <c r="B14" s="5" t="n">
        <v>6166927</v>
      </c>
      <c r="C14" s="5" t="n">
        <v>5594964</v>
      </c>
    </row>
    <row r="15">
      <c r="A15" s="4" t="inlineStr">
        <is>
          <t>Investments in subsidiaries</t>
        </is>
      </c>
      <c r="B15" s="5" t="n">
        <v>0</v>
      </c>
      <c r="C15" s="5" t="n">
        <v>0</v>
      </c>
    </row>
    <row r="16">
      <c r="A16" s="3" t="inlineStr">
        <is>
          <t>Property, plant and equipment, at cost:</t>
        </is>
      </c>
    </row>
    <row r="17">
      <c r="A17" s="4" t="inlineStr">
        <is>
          <t>Land</t>
        </is>
      </c>
      <c r="B17" s="5" t="n">
        <v>1052205</v>
      </c>
      <c r="C17" s="5" t="n">
        <v>1032945</v>
      </c>
    </row>
    <row r="18">
      <c r="A18" s="4" t="inlineStr">
        <is>
          <t>Buildings and improvements</t>
        </is>
      </c>
      <c r="B18" s="5" t="n">
        <v>4863590</v>
      </c>
      <c r="C18" s="5" t="n">
        <v>4663461</v>
      </c>
    </row>
    <row r="19">
      <c r="A19" s="4" t="inlineStr">
        <is>
          <t>Furniture and equipment</t>
        </is>
      </c>
      <c r="B19" s="5" t="n">
        <v>767290</v>
      </c>
      <c r="C19" s="5" t="n">
        <v>752363</v>
      </c>
    </row>
    <row r="20">
      <c r="A20" s="4" t="inlineStr">
        <is>
          <t>Property, plant and equipment (gross)</t>
        </is>
      </c>
      <c r="B20" s="5" t="n">
        <v>10859224</v>
      </c>
      <c r="C20" s="5" t="n">
        <v>10556222</v>
      </c>
    </row>
    <row r="21">
      <c r="A21" s="4" t="inlineStr">
        <is>
          <t>Less: Accumulated depreciation</t>
        </is>
      </c>
      <c r="B21" s="5" t="n">
        <v>-2902673</v>
      </c>
      <c r="C21" s="5" t="n">
        <v>-2713162</v>
      </c>
    </row>
    <row r="22">
      <c r="A22" s="4" t="inlineStr">
        <is>
          <t>Total property, plant and equipment</t>
        </is>
      </c>
      <c r="B22" s="5" t="n">
        <v>7956551</v>
      </c>
      <c r="C22" s="5" t="n">
        <v>7843060</v>
      </c>
    </row>
    <row r="23">
      <c r="A23" s="4" t="inlineStr">
        <is>
          <t>Total assets</t>
        </is>
      </c>
      <c r="B23" s="5" t="n">
        <v>14123478</v>
      </c>
      <c r="C23" s="5" t="n">
        <v>13438024</v>
      </c>
      <c r="D23" s="5" t="n">
        <v>12856202</v>
      </c>
    </row>
    <row r="24">
      <c r="A24" s="3" t="inlineStr">
        <is>
          <t>Liabilities:</t>
        </is>
      </c>
    </row>
    <row r="25">
      <c r="A25" s="4" t="inlineStr">
        <is>
          <t>Accounts payable and accrued expenses</t>
        </is>
      </c>
      <c r="B25" s="5" t="n">
        <v>630666</v>
      </c>
      <c r="C25" s="5" t="n">
        <v>554353</v>
      </c>
    </row>
    <row r="26">
      <c r="A26" s="4" t="inlineStr">
        <is>
          <t>Notes, loans and leases payable</t>
        </is>
      </c>
      <c r="B26" s="5" t="n">
        <v>4701225</v>
      </c>
      <c r="C26" s="5" t="n">
        <v>4621291</v>
      </c>
    </row>
    <row r="27">
      <c r="A27" s="4" t="inlineStr">
        <is>
          <t>Operating lease liability</t>
        </is>
      </c>
      <c r="B27" s="5" t="n">
        <v>101976</v>
      </c>
      <c r="C27" s="5" t="n">
        <v>106443</v>
      </c>
    </row>
    <row r="28">
      <c r="A28" s="4" t="inlineStr">
        <is>
          <t>Policy benefits and losses, claims and loss expenses payable</t>
        </is>
      </c>
      <c r="B28" s="5" t="n">
        <v>1015189</v>
      </c>
      <c r="C28" s="5" t="n">
        <v>997647</v>
      </c>
    </row>
    <row r="29">
      <c r="A29" s="4" t="inlineStr">
        <is>
          <t>Liabilities from investment contracts</t>
        </is>
      </c>
      <c r="B29" s="5" t="n">
        <v>1838280</v>
      </c>
      <c r="C29" s="5" t="n">
        <v>1802217</v>
      </c>
    </row>
    <row r="30">
      <c r="A30" s="4" t="inlineStr">
        <is>
          <t>Other policyholders' funds and liabilities</t>
        </is>
      </c>
      <c r="B30" s="5" t="n">
        <v>5426</v>
      </c>
      <c r="C30" s="5" t="n">
        <v>10190</v>
      </c>
    </row>
    <row r="31">
      <c r="A31" s="4" t="inlineStr">
        <is>
          <t>Deferred income</t>
        </is>
      </c>
      <c r="B31" s="5" t="n">
        <v>41715</v>
      </c>
      <c r="C31" s="5" t="n">
        <v>31620</v>
      </c>
    </row>
    <row r="32">
      <c r="A32" s="4" t="inlineStr">
        <is>
          <t>Deferred income taxes, net</t>
        </is>
      </c>
      <c r="B32" s="5" t="n">
        <v>1183370</v>
      </c>
      <c r="C32" s="5" t="n">
        <v>1093543</v>
      </c>
    </row>
    <row r="33">
      <c r="A33" s="4" t="inlineStr">
        <is>
          <t>Related party liabilities</t>
        </is>
      </c>
      <c r="B33" s="5" t="n">
        <v>0</v>
      </c>
      <c r="C33" s="5" t="n">
        <v>0</v>
      </c>
    </row>
    <row r="34">
      <c r="A34" s="4" t="inlineStr">
        <is>
          <t>Total liabilities</t>
        </is>
      </c>
      <c r="B34" s="5" t="n">
        <v>9517847</v>
      </c>
      <c r="C34" s="5" t="n">
        <v>9217304</v>
      </c>
    </row>
    <row r="35">
      <c r="A35" s="3" t="inlineStr">
        <is>
          <t>Stockholders' equity:</t>
        </is>
      </c>
    </row>
    <row r="36">
      <c r="A36" s="4" t="inlineStr">
        <is>
          <t>Additional paid-in capital</t>
        </is>
      </c>
      <c r="B36" s="5" t="n">
        <v>453819</v>
      </c>
      <c r="C36" s="5" t="n">
        <v>453819</v>
      </c>
    </row>
    <row r="37">
      <c r="A37" s="4" t="inlineStr">
        <is>
          <t>Accumulated other comprehensive loss</t>
        </is>
      </c>
      <c r="B37" s="5" t="n">
        <v>78156</v>
      </c>
      <c r="C37" s="5" t="n">
        <v>34652</v>
      </c>
    </row>
    <row r="38">
      <c r="A38" s="4" t="inlineStr">
        <is>
          <t>Retained earnings</t>
        </is>
      </c>
      <c r="B38" s="5" t="n">
        <v>4740809</v>
      </c>
      <c r="C38" s="5" t="n">
        <v>4399402</v>
      </c>
    </row>
    <row r="39">
      <c r="A39" s="4" t="inlineStr">
        <is>
          <t>Unearned employee stock ownership plan shares</t>
        </is>
      </c>
      <c r="B39" s="5" t="n">
        <v>0</v>
      </c>
      <c r="C39" s="5" t="n">
        <v>0</v>
      </c>
    </row>
    <row r="40">
      <c r="A40" s="4" t="inlineStr">
        <is>
          <t>Total stockholders' equity</t>
        </is>
      </c>
      <c r="B40" s="5" t="n">
        <v>4605631</v>
      </c>
      <c r="C40" s="5" t="n">
        <v>4220720</v>
      </c>
    </row>
    <row r="41">
      <c r="A41" s="4" t="inlineStr">
        <is>
          <t>Total liabilities and stockholders' equity</t>
        </is>
      </c>
      <c r="B41" s="5" t="n">
        <v>14123478</v>
      </c>
      <c r="C41" s="5" t="n">
        <v>13438024</v>
      </c>
    </row>
    <row r="42">
      <c r="A42" s="4" t="inlineStr">
        <is>
          <t>Rental Trailers and Other Rental Equipment [Member]</t>
        </is>
      </c>
    </row>
    <row r="43">
      <c r="A43" s="3" t="inlineStr">
        <is>
          <t>Property, plant and equipment, at cost:</t>
        </is>
      </c>
    </row>
    <row r="44">
      <c r="A44" s="4" t="inlineStr">
        <is>
          <t>Property subject to or available for operating lease, gross</t>
        </is>
      </c>
      <c r="B44" s="5" t="n">
        <v>531465</v>
      </c>
      <c r="C44" s="5" t="n">
        <v>511520</v>
      </c>
    </row>
    <row r="45">
      <c r="A45" s="4" t="inlineStr">
        <is>
          <t>Rental Trucks [Member]</t>
        </is>
      </c>
    </row>
    <row r="46">
      <c r="A46" s="3" t="inlineStr">
        <is>
          <t>Property, plant and equipment, at cost:</t>
        </is>
      </c>
    </row>
    <row r="47">
      <c r="A47" s="4" t="inlineStr">
        <is>
          <t>Property subject to or available for operating lease, gross</t>
        </is>
      </c>
      <c r="B47" s="5" t="n">
        <v>3644674</v>
      </c>
      <c r="C47" s="5" t="n">
        <v>3595933</v>
      </c>
    </row>
    <row r="48">
      <c r="A48" s="4" t="inlineStr">
        <is>
          <t>Series A Preferred Stock [Member]</t>
        </is>
      </c>
    </row>
    <row r="49">
      <c r="A49" s="3" t="inlineStr">
        <is>
          <t>Stockholders' equity:</t>
        </is>
      </c>
    </row>
    <row r="50">
      <c r="A50" s="4" t="inlineStr">
        <is>
          <t>Preferred stock, value, issued</t>
        </is>
      </c>
      <c r="B50" s="5" t="n">
        <v>0</v>
      </c>
      <c r="C50" s="5" t="n">
        <v>0</v>
      </c>
    </row>
    <row r="51">
      <c r="A51" s="4" t="inlineStr">
        <is>
          <t>Series B Preferred Stock [Member]</t>
        </is>
      </c>
    </row>
    <row r="52">
      <c r="A52" s="3" t="inlineStr">
        <is>
          <t>Stockholders' equity:</t>
        </is>
      </c>
    </row>
    <row r="53">
      <c r="A53" s="4" t="inlineStr">
        <is>
          <t>Preferred stock, value, issued</t>
        </is>
      </c>
      <c r="B53" s="5" t="n">
        <v>0</v>
      </c>
      <c r="C53" s="5" t="n">
        <v>0</v>
      </c>
    </row>
    <row r="54">
      <c r="A54" s="4" t="inlineStr">
        <is>
          <t>Serial Common Stock [Member]</t>
        </is>
      </c>
    </row>
    <row r="55">
      <c r="A55" s="3" t="inlineStr">
        <is>
          <t>Stockholders' equity:</t>
        </is>
      </c>
    </row>
    <row r="56">
      <c r="A56" s="4" t="inlineStr">
        <is>
          <t>Common stock, value, issued</t>
        </is>
      </c>
      <c r="B56" s="5" t="n">
        <v>0</v>
      </c>
      <c r="C56" s="5" t="n">
        <v>0</v>
      </c>
    </row>
    <row r="57">
      <c r="A57" s="4" t="inlineStr">
        <is>
          <t>Amerco Common Stock [Member]</t>
        </is>
      </c>
    </row>
    <row r="58">
      <c r="A58" s="3" t="inlineStr">
        <is>
          <t>Stockholders' equity:</t>
        </is>
      </c>
    </row>
    <row r="59">
      <c r="A59" s="4" t="inlineStr">
        <is>
          <t>Common stock, value, issued</t>
        </is>
      </c>
      <c r="B59" s="5" t="n">
        <v>10497</v>
      </c>
      <c r="C59" s="5" t="n">
        <v>10497</v>
      </c>
    </row>
    <row r="60">
      <c r="A60" s="4" t="inlineStr">
        <is>
          <t>Common Stock in Treasury [Member]</t>
        </is>
      </c>
    </row>
    <row r="61">
      <c r="A61" s="3" t="inlineStr">
        <is>
          <t>Stockholders' equity:</t>
        </is>
      </c>
    </row>
    <row r="62">
      <c r="A62" s="4" t="inlineStr">
        <is>
          <t>Treasury stock, value</t>
        </is>
      </c>
      <c r="B62" s="5" t="n">
        <v>-525653</v>
      </c>
      <c r="C62" s="5" t="n">
        <v>-525653</v>
      </c>
    </row>
    <row r="63">
      <c r="A63" s="4" t="inlineStr">
        <is>
          <t>Preferred Stock in Treasury [Member]</t>
        </is>
      </c>
    </row>
    <row r="64">
      <c r="A64" s="3" t="inlineStr">
        <is>
          <t>Stockholders' equity:</t>
        </is>
      </c>
    </row>
    <row r="65">
      <c r="A65" s="4" t="inlineStr">
        <is>
          <t>Treasury stock, value</t>
        </is>
      </c>
      <c r="B65" s="5" t="n">
        <v>-151997</v>
      </c>
      <c r="C65" s="5" t="n">
        <v>-151997</v>
      </c>
    </row>
    <row r="66">
      <c r="A66" s="4" t="inlineStr">
        <is>
          <t>Operating Segments [Member] | Moving and Storage Consolidations [Member]</t>
        </is>
      </c>
    </row>
    <row r="67">
      <c r="A67" s="3" t="inlineStr">
        <is>
          <t>ASSETS:</t>
        </is>
      </c>
    </row>
    <row r="68">
      <c r="A68" s="4" t="inlineStr">
        <is>
          <t>Cash and cash equivalents</t>
        </is>
      </c>
      <c r="B68" s="5" t="n">
        <v>1163253</v>
      </c>
      <c r="C68" s="5" t="n">
        <v>459078</v>
      </c>
      <c r="D68" s="5" t="n">
        <v>498984</v>
      </c>
      <c r="E68" s="5" t="n">
        <v>643918</v>
      </c>
    </row>
    <row r="69">
      <c r="A69" s="4" t="inlineStr">
        <is>
          <t>Reinsurance recoverables and trade receivables, net</t>
        </is>
      </c>
      <c r="B69" s="5" t="n">
        <v>78982</v>
      </c>
      <c r="C69" s="5" t="n">
        <v>60073</v>
      </c>
    </row>
    <row r="70">
      <c r="A70" s="4" t="inlineStr">
        <is>
          <t>Inventories, net</t>
        </is>
      </c>
      <c r="B70" s="5" t="n">
        <v>100595</v>
      </c>
      <c r="C70" s="5" t="n">
        <v>101083</v>
      </c>
    </row>
    <row r="71">
      <c r="A71" s="4" t="inlineStr">
        <is>
          <t>Prepaid expenses</t>
        </is>
      </c>
      <c r="B71" s="5" t="n">
        <v>447073</v>
      </c>
      <c r="C71" s="5" t="n">
        <v>562904</v>
      </c>
    </row>
    <row r="72">
      <c r="A72" s="4" t="inlineStr">
        <is>
          <t>Investments, fixed maturities and marketable equities</t>
        </is>
      </c>
      <c r="B72" s="5" t="n">
        <v>0</v>
      </c>
      <c r="C72" s="5" t="n">
        <v>0</v>
      </c>
    </row>
    <row r="73">
      <c r="A73" s="4" t="inlineStr">
        <is>
          <t>Investments, other</t>
        </is>
      </c>
      <c r="B73" s="5" t="n">
        <v>20988</v>
      </c>
      <c r="C73" s="5" t="n">
        <v>20988</v>
      </c>
    </row>
    <row r="74">
      <c r="A74" s="4" t="inlineStr">
        <is>
          <t>Deferred policy acquisition costs, net</t>
        </is>
      </c>
      <c r="B74" s="5" t="n">
        <v>0</v>
      </c>
      <c r="C74" s="5" t="n">
        <v>0</v>
      </c>
    </row>
    <row r="75">
      <c r="A75" s="4" t="inlineStr">
        <is>
          <t>Other assets</t>
        </is>
      </c>
      <c r="B75" s="5" t="n">
        <v>68169</v>
      </c>
      <c r="C75" s="5" t="n">
        <v>69128</v>
      </c>
    </row>
    <row r="76">
      <c r="A76" s="4" t="inlineStr">
        <is>
          <t>Right of use Assets - Financing</t>
        </is>
      </c>
      <c r="B76" s="5" t="n">
        <v>970361</v>
      </c>
      <c r="C76" s="5" t="n">
        <v>1080353</v>
      </c>
    </row>
    <row r="77">
      <c r="A77" s="4" t="inlineStr">
        <is>
          <t>Right of use Assets - Operating</t>
        </is>
      </c>
      <c r="B77" s="5" t="n">
        <v>101482</v>
      </c>
      <c r="C77" s="5" t="n">
        <v>106631</v>
      </c>
    </row>
    <row r="78">
      <c r="A78" s="4" t="inlineStr">
        <is>
          <t>Related party assets</t>
        </is>
      </c>
      <c r="B78" s="5" t="n">
        <v>39481</v>
      </c>
      <c r="C78" s="5" t="n">
        <v>41027</v>
      </c>
    </row>
    <row r="79">
      <c r="A79" s="4" t="inlineStr">
        <is>
          <t>Subtotal assets</t>
        </is>
      </c>
      <c r="B79" s="5" t="n">
        <v>2990384</v>
      </c>
      <c r="C79" s="5" t="n">
        <v>2501265</v>
      </c>
    </row>
    <row r="80">
      <c r="A80" s="4" t="inlineStr">
        <is>
          <t>Investments in subsidiaries</t>
        </is>
      </c>
      <c r="B80" s="5" t="n">
        <v>705467</v>
      </c>
      <c r="C80" s="5" t="n">
        <v>668498</v>
      </c>
    </row>
    <row r="81">
      <c r="A81" s="3" t="inlineStr">
        <is>
          <t>Property, plant and equipment, at cost:</t>
        </is>
      </c>
    </row>
    <row r="82">
      <c r="A82" s="4" t="inlineStr">
        <is>
          <t>Land</t>
        </is>
      </c>
      <c r="B82" s="5" t="n">
        <v>1052205</v>
      </c>
      <c r="C82" s="5" t="n">
        <v>1032945</v>
      </c>
    </row>
    <row r="83">
      <c r="A83" s="4" t="inlineStr">
        <is>
          <t>Buildings and improvements</t>
        </is>
      </c>
      <c r="B83" s="5" t="n">
        <v>4863590</v>
      </c>
      <c r="C83" s="5" t="n">
        <v>4663461</v>
      </c>
    </row>
    <row r="84">
      <c r="A84" s="4" t="inlineStr">
        <is>
          <t>Furniture and equipment</t>
        </is>
      </c>
      <c r="B84" s="5" t="n">
        <v>767290</v>
      </c>
      <c r="C84" s="5" t="n">
        <v>752363</v>
      </c>
    </row>
    <row r="85">
      <c r="A85" s="4" t="inlineStr">
        <is>
          <t>Property, plant and equipment (gross)</t>
        </is>
      </c>
      <c r="B85" s="5" t="n">
        <v>10859224</v>
      </c>
      <c r="C85" s="5" t="n">
        <v>10556222</v>
      </c>
    </row>
    <row r="86">
      <c r="A86" s="4" t="inlineStr">
        <is>
          <t>Less: Accumulated depreciation</t>
        </is>
      </c>
      <c r="B86" s="5" t="n">
        <v>-2902673</v>
      </c>
      <c r="C86" s="5" t="n">
        <v>-2713162</v>
      </c>
    </row>
    <row r="87">
      <c r="A87" s="4" t="inlineStr">
        <is>
          <t>Total property, plant and equipment</t>
        </is>
      </c>
      <c r="B87" s="5" t="n">
        <v>7956551</v>
      </c>
      <c r="C87" s="5" t="n">
        <v>7843060</v>
      </c>
    </row>
    <row r="88">
      <c r="A88" s="4" t="inlineStr">
        <is>
          <t>Total assets</t>
        </is>
      </c>
      <c r="B88" s="5" t="n">
        <v>11652402</v>
      </c>
      <c r="C88" s="5" t="n">
        <v>11012823</v>
      </c>
    </row>
    <row r="89">
      <c r="A89" s="3" t="inlineStr">
        <is>
          <t>Liabilities:</t>
        </is>
      </c>
    </row>
    <row r="90">
      <c r="A90" s="4" t="inlineStr">
        <is>
          <t>Accounts payable and accrued expenses</t>
        </is>
      </c>
      <c r="B90" s="5" t="n">
        <v>622424</v>
      </c>
      <c r="C90" s="5" t="n">
        <v>545685</v>
      </c>
    </row>
    <row r="91">
      <c r="A91" s="4" t="inlineStr">
        <is>
          <t>Notes, loans and leases payable</t>
        </is>
      </c>
      <c r="B91" s="5" t="n">
        <v>4689896</v>
      </c>
      <c r="C91" s="5" t="n">
        <v>4609844</v>
      </c>
    </row>
    <row r="92">
      <c r="A92" s="4" t="inlineStr">
        <is>
          <t>Operating lease liability</t>
        </is>
      </c>
      <c r="B92" s="5" t="n">
        <v>101493</v>
      </c>
      <c r="C92" s="5" t="n">
        <v>106443</v>
      </c>
    </row>
    <row r="93">
      <c r="A93" s="4" t="inlineStr">
        <is>
          <t>Policy benefits and losses, claims and loss expenses payable</t>
        </is>
      </c>
      <c r="B93" s="5" t="n">
        <v>425376</v>
      </c>
      <c r="C93" s="5" t="n">
        <v>410107</v>
      </c>
    </row>
    <row r="94">
      <c r="A94" s="4" t="inlineStr">
        <is>
          <t>Liabilities from investment contracts</t>
        </is>
      </c>
      <c r="B94" s="5" t="n">
        <v>0</v>
      </c>
      <c r="C94" s="5" t="n">
        <v>0</v>
      </c>
    </row>
    <row r="95">
      <c r="A95" s="4" t="inlineStr">
        <is>
          <t>Other policyholders' funds and liabilities</t>
        </is>
      </c>
      <c r="B95" s="5" t="n">
        <v>0</v>
      </c>
      <c r="C95" s="5" t="n">
        <v>0</v>
      </c>
    </row>
    <row r="96">
      <c r="A96" s="4" t="inlineStr">
        <is>
          <t>Deferred income</t>
        </is>
      </c>
      <c r="B96" s="5" t="n">
        <v>41715</v>
      </c>
      <c r="C96" s="5" t="n">
        <v>31620</v>
      </c>
    </row>
    <row r="97">
      <c r="A97" s="4" t="inlineStr">
        <is>
          <t>Deferred income taxes, net</t>
        </is>
      </c>
      <c r="B97" s="5" t="n">
        <v>1143886</v>
      </c>
      <c r="C97" s="5" t="n">
        <v>1063681</v>
      </c>
    </row>
    <row r="98">
      <c r="A98" s="4" t="inlineStr">
        <is>
          <t>Related party liabilities</t>
        </is>
      </c>
      <c r="B98" s="5" t="n">
        <v>25928</v>
      </c>
      <c r="C98" s="5" t="n">
        <v>24275</v>
      </c>
    </row>
    <row r="99">
      <c r="A99" s="4" t="inlineStr">
        <is>
          <t>Total liabilities</t>
        </is>
      </c>
      <c r="B99" s="5" t="n">
        <v>7050718</v>
      </c>
      <c r="C99" s="5" t="n">
        <v>6791655</v>
      </c>
    </row>
    <row r="100">
      <c r="A100" s="3" t="inlineStr">
        <is>
          <t>Stockholders' equity:</t>
        </is>
      </c>
    </row>
    <row r="101">
      <c r="A101" s="4" t="inlineStr">
        <is>
          <t>Additional paid-in capital</t>
        </is>
      </c>
      <c r="B101" s="5" t="n">
        <v>454029</v>
      </c>
      <c r="C101" s="5" t="n">
        <v>454029</v>
      </c>
    </row>
    <row r="102">
      <c r="A102" s="4" t="inlineStr">
        <is>
          <t>Accumulated other comprehensive loss</t>
        </is>
      </c>
      <c r="B102" s="5" t="n">
        <v>74209</v>
      </c>
      <c r="C102" s="5" t="n">
        <v>35100</v>
      </c>
    </row>
    <row r="103">
      <c r="A103" s="4" t="inlineStr">
        <is>
          <t>Retained earnings</t>
        </is>
      </c>
      <c r="B103" s="5" t="n">
        <v>4740599</v>
      </c>
      <c r="C103" s="5" t="n">
        <v>4399192</v>
      </c>
    </row>
    <row r="104">
      <c r="A104" s="4" t="inlineStr">
        <is>
          <t>Unearned employee stock ownership plan shares</t>
        </is>
      </c>
      <c r="B104" s="5" t="n">
        <v>0</v>
      </c>
      <c r="C104" s="5" t="n">
        <v>0</v>
      </c>
    </row>
    <row r="105">
      <c r="A105" s="4" t="inlineStr">
        <is>
          <t>Total stockholders' equity</t>
        </is>
      </c>
      <c r="B105" s="5" t="n">
        <v>4601684</v>
      </c>
      <c r="C105" s="5" t="n">
        <v>4221168</v>
      </c>
    </row>
    <row r="106">
      <c r="A106" s="4" t="inlineStr">
        <is>
          <t>Total liabilities and stockholders' equity</t>
        </is>
      </c>
      <c r="B106" s="5" t="n">
        <v>11652402</v>
      </c>
      <c r="C106" s="5" t="n">
        <v>11012823</v>
      </c>
    </row>
    <row r="107">
      <c r="A107" s="4" t="inlineStr">
        <is>
          <t>Operating Segments [Member] | Moving and Storage Consolidations [Member] | Rental Trailers and Other Rental Equipment [Member]</t>
        </is>
      </c>
    </row>
    <row r="108">
      <c r="A108" s="3" t="inlineStr">
        <is>
          <t>Property, plant and equipment, at cost:</t>
        </is>
      </c>
    </row>
    <row r="109">
      <c r="A109" s="4" t="inlineStr">
        <is>
          <t>Property subject to or available for operating lease, gross</t>
        </is>
      </c>
      <c r="B109" s="5" t="n">
        <v>531465</v>
      </c>
      <c r="C109" s="5" t="n">
        <v>511520</v>
      </c>
    </row>
    <row r="110">
      <c r="A110" s="4" t="inlineStr">
        <is>
          <t>Operating Segments [Member] | Moving and Storage Consolidations [Member] | Rental Trucks [Member]</t>
        </is>
      </c>
    </row>
    <row r="111">
      <c r="A111" s="3" t="inlineStr">
        <is>
          <t>Property, plant and equipment, at cost:</t>
        </is>
      </c>
    </row>
    <row r="112">
      <c r="A112" s="4" t="inlineStr">
        <is>
          <t>Property subject to or available for operating lease, gross</t>
        </is>
      </c>
      <c r="B112" s="5" t="n">
        <v>3644674</v>
      </c>
      <c r="C112" s="5" t="n">
        <v>3595933</v>
      </c>
    </row>
    <row r="113">
      <c r="A113" s="4" t="inlineStr">
        <is>
          <t>Operating Segments [Member] | Moving and Storage Consolidations [Member] | Series A Preferred Stock [Member]</t>
        </is>
      </c>
    </row>
    <row r="114">
      <c r="A114" s="3" t="inlineStr">
        <is>
          <t>Stockholders' equity:</t>
        </is>
      </c>
    </row>
    <row r="115">
      <c r="A115" s="4" t="inlineStr">
        <is>
          <t>Preferred stock, value, issued</t>
        </is>
      </c>
      <c r="B115" s="5" t="n">
        <v>0</v>
      </c>
      <c r="C115" s="5" t="n">
        <v>0</v>
      </c>
    </row>
    <row r="116">
      <c r="A116" s="4" t="inlineStr">
        <is>
          <t>Operating Segments [Member] | Moving and Storage Consolidations [Member] | Series B Preferred Stock [Member]</t>
        </is>
      </c>
    </row>
    <row r="117">
      <c r="A117" s="3" t="inlineStr">
        <is>
          <t>Stockholders' equity:</t>
        </is>
      </c>
    </row>
    <row r="118">
      <c r="A118" s="4" t="inlineStr">
        <is>
          <t>Preferred stock, value, issued</t>
        </is>
      </c>
      <c r="B118" s="5" t="n">
        <v>0</v>
      </c>
      <c r="C118" s="5" t="n">
        <v>0</v>
      </c>
    </row>
    <row r="119">
      <c r="A119" s="4" t="inlineStr">
        <is>
          <t>Operating Segments [Member] | Moving and Storage Consolidations [Member] | Serial Common Stock [Member]</t>
        </is>
      </c>
    </row>
    <row r="120">
      <c r="A120" s="3" t="inlineStr">
        <is>
          <t>Stockholders' equity:</t>
        </is>
      </c>
    </row>
    <row r="121">
      <c r="A121" s="4" t="inlineStr">
        <is>
          <t>Common stock, value, issued</t>
        </is>
      </c>
      <c r="B121" s="5" t="n">
        <v>0</v>
      </c>
      <c r="C121" s="5" t="n">
        <v>0</v>
      </c>
    </row>
    <row r="122">
      <c r="A122" s="4" t="inlineStr">
        <is>
          <t>Operating Segments [Member] | Moving and Storage Consolidations [Member] | Amerco Common Stock [Member]</t>
        </is>
      </c>
    </row>
    <row r="123">
      <c r="A123" s="3" t="inlineStr">
        <is>
          <t>Stockholders' equity:</t>
        </is>
      </c>
    </row>
    <row r="124">
      <c r="A124" s="4" t="inlineStr">
        <is>
          <t>Common stock, value, issued</t>
        </is>
      </c>
      <c r="B124" s="5" t="n">
        <v>10497</v>
      </c>
      <c r="C124" s="5" t="n">
        <v>10497</v>
      </c>
    </row>
    <row r="125">
      <c r="A125" s="4" t="inlineStr">
        <is>
          <t>Operating Segments [Member] | Moving and Storage Consolidations [Member] | Common Stock in Treasury [Member]</t>
        </is>
      </c>
    </row>
    <row r="126">
      <c r="A126" s="3" t="inlineStr">
        <is>
          <t>Stockholders' equity:</t>
        </is>
      </c>
    </row>
    <row r="127">
      <c r="A127" s="4" t="inlineStr">
        <is>
          <t>Treasury stock, value</t>
        </is>
      </c>
      <c r="B127" s="5" t="n">
        <v>-525653</v>
      </c>
      <c r="C127" s="5" t="n">
        <v>-525653</v>
      </c>
    </row>
    <row r="128">
      <c r="A128" s="4" t="inlineStr">
        <is>
          <t>Operating Segments [Member] | Moving and Storage Consolidations [Member] | Preferred Stock in Treasury [Member]</t>
        </is>
      </c>
    </row>
    <row r="129">
      <c r="A129" s="3" t="inlineStr">
        <is>
          <t>Stockholders' equity:</t>
        </is>
      </c>
    </row>
    <row r="130">
      <c r="A130" s="4" t="inlineStr">
        <is>
          <t>Treasury stock, value</t>
        </is>
      </c>
      <c r="B130" s="5" t="n">
        <v>-151997</v>
      </c>
      <c r="C130" s="5" t="n">
        <v>-151997</v>
      </c>
    </row>
    <row r="131">
      <c r="A131" s="4" t="inlineStr">
        <is>
          <t>Operating Segments [Member] | Property and Casualty Insurance [Member]</t>
        </is>
      </c>
    </row>
    <row r="132">
      <c r="A132" s="3" t="inlineStr">
        <is>
          <t>ASSETS:</t>
        </is>
      </c>
    </row>
    <row r="133">
      <c r="A133" s="4" t="inlineStr">
        <is>
          <t>Cash and cash equivalents</t>
        </is>
      </c>
      <c r="B133" s="5" t="n">
        <v>3483</v>
      </c>
      <c r="C133" s="5" t="n">
        <v>4794</v>
      </c>
      <c r="D133" s="5" t="n">
        <v>11576</v>
      </c>
      <c r="E133" s="5" t="n">
        <v>5757</v>
      </c>
    </row>
    <row r="134">
      <c r="A134" s="4" t="inlineStr">
        <is>
          <t>Reinsurance recoverables and trade receivables, net</t>
        </is>
      </c>
      <c r="B134" s="5" t="n">
        <v>91371</v>
      </c>
      <c r="C134" s="5" t="n">
        <v>93995</v>
      </c>
    </row>
    <row r="135">
      <c r="A135" s="4" t="inlineStr">
        <is>
          <t>Inventories, net</t>
        </is>
      </c>
      <c r="B135" s="5" t="n">
        <v>0</v>
      </c>
      <c r="C135" s="5" t="n">
        <v>0</v>
      </c>
    </row>
    <row r="136">
      <c r="A136" s="4" t="inlineStr">
        <is>
          <t>Prepaid expenses</t>
        </is>
      </c>
      <c r="B136" s="5" t="n">
        <v>0</v>
      </c>
      <c r="C136" s="5" t="n">
        <v>0</v>
      </c>
    </row>
    <row r="137">
      <c r="A137" s="4" t="inlineStr">
        <is>
          <t>Investments, fixed maturities and marketable equities</t>
        </is>
      </c>
      <c r="B137" s="5" t="n">
        <v>285987</v>
      </c>
      <c r="C137" s="5" t="n">
        <v>288998</v>
      </c>
    </row>
    <row r="138">
      <c r="A138" s="4" t="inlineStr">
        <is>
          <t>Investments, other</t>
        </is>
      </c>
      <c r="B138" s="5" t="n">
        <v>99542</v>
      </c>
      <c r="C138" s="5" t="n">
        <v>90145</v>
      </c>
    </row>
    <row r="139">
      <c r="A139" s="4" t="inlineStr">
        <is>
          <t>Deferred policy acquisition costs, net</t>
        </is>
      </c>
      <c r="B139" s="5" t="n">
        <v>0</v>
      </c>
      <c r="C139" s="5" t="n">
        <v>0</v>
      </c>
    </row>
    <row r="140">
      <c r="A140" s="4" t="inlineStr">
        <is>
          <t>Other assets</t>
        </is>
      </c>
      <c r="B140" s="5" t="n">
        <v>816</v>
      </c>
      <c r="C140" s="5" t="n">
        <v>680</v>
      </c>
    </row>
    <row r="141">
      <c r="A141" s="4" t="inlineStr">
        <is>
          <t>Right of use Assets - Financing</t>
        </is>
      </c>
      <c r="B141" s="5" t="n">
        <v>0</v>
      </c>
      <c r="C141" s="5" t="n">
        <v>0</v>
      </c>
    </row>
    <row r="142">
      <c r="A142" s="4" t="inlineStr">
        <is>
          <t>Right of use Assets - Operating</t>
        </is>
      </c>
      <c r="B142" s="5" t="n">
        <v>262</v>
      </c>
      <c r="C142" s="5" t="n">
        <v>0</v>
      </c>
    </row>
    <row r="143">
      <c r="A143" s="4" t="inlineStr">
        <is>
          <t>Related party assets</t>
        </is>
      </c>
      <c r="B143" s="5" t="n">
        <v>6281</v>
      </c>
      <c r="C143" s="5" t="n">
        <v>7137</v>
      </c>
    </row>
    <row r="144">
      <c r="A144" s="4" t="inlineStr">
        <is>
          <t>Subtotal assets</t>
        </is>
      </c>
      <c r="B144" s="5" t="n">
        <v>487742</v>
      </c>
      <c r="C144" s="5" t="n">
        <v>485749</v>
      </c>
    </row>
    <row r="145">
      <c r="A145" s="4" t="inlineStr">
        <is>
          <t>Investments in subsidiaries</t>
        </is>
      </c>
      <c r="B145" s="5" t="n">
        <v>0</v>
      </c>
      <c r="C145" s="5" t="n">
        <v>0</v>
      </c>
    </row>
    <row r="146">
      <c r="A146" s="3" t="inlineStr">
        <is>
          <t>Property, plant and equipment, at cost:</t>
        </is>
      </c>
    </row>
    <row r="147">
      <c r="A147" s="4" t="inlineStr">
        <is>
          <t>Land</t>
        </is>
      </c>
      <c r="B147" s="5" t="n">
        <v>0</v>
      </c>
      <c r="C147" s="5" t="n">
        <v>0</v>
      </c>
    </row>
    <row r="148">
      <c r="A148" s="4" t="inlineStr">
        <is>
          <t>Buildings and improvements</t>
        </is>
      </c>
      <c r="B148" s="5" t="n">
        <v>0</v>
      </c>
      <c r="C148" s="5" t="n">
        <v>0</v>
      </c>
    </row>
    <row r="149">
      <c r="A149" s="4" t="inlineStr">
        <is>
          <t>Furniture and equipment</t>
        </is>
      </c>
      <c r="B149" s="5" t="n">
        <v>0</v>
      </c>
      <c r="C149" s="5" t="n">
        <v>0</v>
      </c>
    </row>
    <row r="150">
      <c r="A150" s="4" t="inlineStr">
        <is>
          <t>Property, plant and equipment (gross)</t>
        </is>
      </c>
      <c r="B150" s="5" t="n">
        <v>0</v>
      </c>
      <c r="C150" s="5" t="n">
        <v>0</v>
      </c>
    </row>
    <row r="151">
      <c r="A151" s="4" t="inlineStr">
        <is>
          <t>Less: Accumulated depreciation</t>
        </is>
      </c>
      <c r="B151" s="5" t="n">
        <v>0</v>
      </c>
      <c r="C151" s="5" t="n">
        <v>0</v>
      </c>
    </row>
    <row r="152">
      <c r="A152" s="4" t="inlineStr">
        <is>
          <t>Total property, plant and equipment</t>
        </is>
      </c>
      <c r="B152" s="5" t="n">
        <v>0</v>
      </c>
      <c r="C152" s="5" t="n">
        <v>0</v>
      </c>
    </row>
    <row r="153">
      <c r="A153" s="4" t="inlineStr">
        <is>
          <t>Total assets</t>
        </is>
      </c>
      <c r="B153" s="5" t="n">
        <v>487742</v>
      </c>
      <c r="C153" s="5" t="n">
        <v>485749</v>
      </c>
    </row>
    <row r="154">
      <c r="A154" s="3" t="inlineStr">
        <is>
          <t>Liabilities:</t>
        </is>
      </c>
    </row>
    <row r="155">
      <c r="A155" s="4" t="inlineStr">
        <is>
          <t>Accounts payable and accrued expenses</t>
        </is>
      </c>
      <c r="B155" s="5" t="n">
        <v>2890</v>
      </c>
      <c r="C155" s="5" t="n">
        <v>5530</v>
      </c>
    </row>
    <row r="156">
      <c r="A156" s="4" t="inlineStr">
        <is>
          <t>Notes, loans and leases payable</t>
        </is>
      </c>
      <c r="B156" s="5" t="n">
        <v>0</v>
      </c>
      <c r="C156" s="5" t="n">
        <v>0</v>
      </c>
    </row>
    <row r="157">
      <c r="A157" s="4" t="inlineStr">
        <is>
          <t>Operating lease liability</t>
        </is>
      </c>
      <c r="B157" s="5" t="n">
        <v>271</v>
      </c>
      <c r="C157" s="5" t="n">
        <v>0</v>
      </c>
    </row>
    <row r="158">
      <c r="A158" s="4" t="inlineStr">
        <is>
          <t>Policy benefits and losses, claims and loss expenses payable</t>
        </is>
      </c>
      <c r="B158" s="5" t="n">
        <v>204592</v>
      </c>
      <c r="C158" s="5" t="n">
        <v>210341</v>
      </c>
    </row>
    <row r="159">
      <c r="A159" s="4" t="inlineStr">
        <is>
          <t>Liabilities from investment contracts</t>
        </is>
      </c>
      <c r="B159" s="5" t="n">
        <v>0</v>
      </c>
      <c r="C159" s="5" t="n">
        <v>0</v>
      </c>
    </row>
    <row r="160">
      <c r="A160" s="4" t="inlineStr">
        <is>
          <t>Other policyholders' funds and liabilities</t>
        </is>
      </c>
      <c r="B160" s="5" t="n">
        <v>658</v>
      </c>
      <c r="C160" s="5" t="n">
        <v>5751</v>
      </c>
    </row>
    <row r="161">
      <c r="A161" s="4" t="inlineStr">
        <is>
          <t>Deferred income</t>
        </is>
      </c>
      <c r="B161" s="5" t="n">
        <v>0</v>
      </c>
      <c r="C161" s="5" t="n">
        <v>0</v>
      </c>
    </row>
    <row r="162">
      <c r="A162" s="4" t="inlineStr">
        <is>
          <t>Deferred income taxes, net</t>
        </is>
      </c>
      <c r="B162" s="5" t="n">
        <v>10491</v>
      </c>
      <c r="C162" s="5" t="n">
        <v>8447</v>
      </c>
    </row>
    <row r="163">
      <c r="A163" s="4" t="inlineStr">
        <is>
          <t>Related party liabilities</t>
        </is>
      </c>
      <c r="B163" s="5" t="n">
        <v>4490</v>
      </c>
      <c r="C163" s="5" t="n">
        <v>4616</v>
      </c>
    </row>
    <row r="164">
      <c r="A164" s="4" t="inlineStr">
        <is>
          <t>Total liabilities</t>
        </is>
      </c>
      <c r="B164" s="5" t="n">
        <v>223392</v>
      </c>
      <c r="C164" s="5" t="n">
        <v>234685</v>
      </c>
    </row>
    <row r="165">
      <c r="A165" s="3" t="inlineStr">
        <is>
          <t>Stockholders' equity:</t>
        </is>
      </c>
    </row>
    <row r="166">
      <c r="A166" s="4" t="inlineStr">
        <is>
          <t>Additional paid-in capital</t>
        </is>
      </c>
      <c r="B166" s="5" t="n">
        <v>91120</v>
      </c>
      <c r="C166" s="5" t="n">
        <v>91120</v>
      </c>
    </row>
    <row r="167">
      <c r="A167" s="4" t="inlineStr">
        <is>
          <t>Accumulated other comprehensive loss</t>
        </is>
      </c>
      <c r="B167" s="5" t="n">
        <v>17243</v>
      </c>
      <c r="C167" s="5" t="n">
        <v>12581</v>
      </c>
    </row>
    <row r="168">
      <c r="A168" s="4" t="inlineStr">
        <is>
          <t>Retained earnings</t>
        </is>
      </c>
      <c r="B168" s="5" t="n">
        <v>152686</v>
      </c>
      <c r="C168" s="5" t="n">
        <v>144062</v>
      </c>
    </row>
    <row r="169">
      <c r="A169" s="4" t="inlineStr">
        <is>
          <t>Unearned employee stock ownership plan shares</t>
        </is>
      </c>
      <c r="B169" s="5" t="n">
        <v>0</v>
      </c>
      <c r="C169" s="5" t="n">
        <v>0</v>
      </c>
    </row>
    <row r="170">
      <c r="A170" s="4" t="inlineStr">
        <is>
          <t>Total stockholders' equity</t>
        </is>
      </c>
      <c r="B170" s="5" t="n">
        <v>264350</v>
      </c>
      <c r="C170" s="5" t="n">
        <v>251064</v>
      </c>
    </row>
    <row r="171">
      <c r="A171" s="4" t="inlineStr">
        <is>
          <t>Total liabilities and stockholders' equity</t>
        </is>
      </c>
      <c r="B171" s="5" t="n">
        <v>487742</v>
      </c>
      <c r="C171" s="5" t="n">
        <v>485749</v>
      </c>
    </row>
    <row r="172">
      <c r="A172" s="4" t="inlineStr">
        <is>
          <t>Operating Segments [Member] | Property and Casualty Insurance [Member] | Rental Trailers and Other Rental Equipment [Member]</t>
        </is>
      </c>
    </row>
    <row r="173">
      <c r="A173" s="3" t="inlineStr">
        <is>
          <t>Property, plant and equipment, at cost:</t>
        </is>
      </c>
    </row>
    <row r="174">
      <c r="A174" s="4" t="inlineStr">
        <is>
          <t>Property subject to or available for operating lease, gross</t>
        </is>
      </c>
      <c r="B174" s="5" t="n">
        <v>0</v>
      </c>
      <c r="C174" s="5" t="n">
        <v>0</v>
      </c>
    </row>
    <row r="175">
      <c r="A175" s="4" t="inlineStr">
        <is>
          <t>Operating Segments [Member] | Property and Casualty Insurance [Member] | Rental Trucks [Member]</t>
        </is>
      </c>
    </row>
    <row r="176">
      <c r="A176" s="3" t="inlineStr">
        <is>
          <t>Property, plant and equipment, at cost:</t>
        </is>
      </c>
    </row>
    <row r="177">
      <c r="A177" s="4" t="inlineStr">
        <is>
          <t>Property subject to or available for operating lease, gross</t>
        </is>
      </c>
      <c r="B177" s="5" t="n">
        <v>0</v>
      </c>
      <c r="C177" s="5" t="n">
        <v>0</v>
      </c>
    </row>
    <row r="178">
      <c r="A178" s="4" t="inlineStr">
        <is>
          <t>Operating Segments [Member] | Property and Casualty Insurance [Member] | Series A Preferred Stock [Member]</t>
        </is>
      </c>
    </row>
    <row r="179">
      <c r="A179" s="3" t="inlineStr">
        <is>
          <t>Stockholders' equity:</t>
        </is>
      </c>
    </row>
    <row r="180">
      <c r="A180" s="4" t="inlineStr">
        <is>
          <t>Preferred stock, value, issued</t>
        </is>
      </c>
      <c r="B180" s="5" t="n">
        <v>0</v>
      </c>
      <c r="C180" s="5" t="n">
        <v>0</v>
      </c>
    </row>
    <row r="181">
      <c r="A181" s="4" t="inlineStr">
        <is>
          <t>Operating Segments [Member] | Property and Casualty Insurance [Member] | Series B Preferred Stock [Member]</t>
        </is>
      </c>
    </row>
    <row r="182">
      <c r="A182" s="3" t="inlineStr">
        <is>
          <t>Stockholders' equity:</t>
        </is>
      </c>
    </row>
    <row r="183">
      <c r="A183" s="4" t="inlineStr">
        <is>
          <t>Preferred stock, value, issued</t>
        </is>
      </c>
      <c r="B183" s="5" t="n">
        <v>0</v>
      </c>
      <c r="C183" s="5" t="n">
        <v>0</v>
      </c>
    </row>
    <row r="184">
      <c r="A184" s="4" t="inlineStr">
        <is>
          <t>Operating Segments [Member] | Property and Casualty Insurance [Member] | Serial Common Stock [Member]</t>
        </is>
      </c>
    </row>
    <row r="185">
      <c r="A185" s="3" t="inlineStr">
        <is>
          <t>Stockholders' equity:</t>
        </is>
      </c>
    </row>
    <row r="186">
      <c r="A186" s="4" t="inlineStr">
        <is>
          <t>Common stock, value, issued</t>
        </is>
      </c>
      <c r="B186" s="5" t="n">
        <v>0</v>
      </c>
      <c r="C186" s="5" t="n">
        <v>0</v>
      </c>
    </row>
    <row r="187">
      <c r="A187" s="4" t="inlineStr">
        <is>
          <t>Operating Segments [Member] | Property and Casualty Insurance [Member] | Amerco Common Stock [Member]</t>
        </is>
      </c>
    </row>
    <row r="188">
      <c r="A188" s="3" t="inlineStr">
        <is>
          <t>Stockholders' equity:</t>
        </is>
      </c>
    </row>
    <row r="189">
      <c r="A189" s="4" t="inlineStr">
        <is>
          <t>Common stock, value, issued</t>
        </is>
      </c>
      <c r="B189" s="5" t="n">
        <v>3301</v>
      </c>
      <c r="C189" s="5" t="n">
        <v>3301</v>
      </c>
    </row>
    <row r="190">
      <c r="A190" s="4" t="inlineStr">
        <is>
          <t>Operating Segments [Member] | Property and Casualty Insurance [Member] | Common Stock in Treasury [Member]</t>
        </is>
      </c>
    </row>
    <row r="191">
      <c r="A191" s="3" t="inlineStr">
        <is>
          <t>Stockholders' equity:</t>
        </is>
      </c>
    </row>
    <row r="192">
      <c r="A192" s="4" t="inlineStr">
        <is>
          <t>Treasury stock, value</t>
        </is>
      </c>
      <c r="B192" s="5" t="n">
        <v>0</v>
      </c>
      <c r="C192" s="5" t="n">
        <v>0</v>
      </c>
    </row>
    <row r="193">
      <c r="A193" s="4" t="inlineStr">
        <is>
          <t>Operating Segments [Member] | Property and Casualty Insurance [Member] | Preferred Stock in Treasury [Member]</t>
        </is>
      </c>
    </row>
    <row r="194">
      <c r="A194" s="3" t="inlineStr">
        <is>
          <t>Stockholders' equity:</t>
        </is>
      </c>
    </row>
    <row r="195">
      <c r="A195" s="4" t="inlineStr">
        <is>
          <t>Treasury stock, value</t>
        </is>
      </c>
      <c r="B195" s="5" t="n">
        <v>0</v>
      </c>
      <c r="C195" s="5" t="n">
        <v>0</v>
      </c>
    </row>
    <row r="196">
      <c r="A196" s="4" t="inlineStr">
        <is>
          <t>Operating Segments [Member] | Life Insurance [Member]</t>
        </is>
      </c>
    </row>
    <row r="197">
      <c r="A197" s="3" t="inlineStr">
        <is>
          <t>ASSETS:</t>
        </is>
      </c>
    </row>
    <row r="198">
      <c r="A198" s="4" t="inlineStr">
        <is>
          <t>Cash and cash equivalents</t>
        </is>
      </c>
      <c r="B198" s="5" t="n">
        <v>48832</v>
      </c>
      <c r="C198" s="5" t="n">
        <v>30480</v>
      </c>
      <c r="D198" s="5" t="n">
        <v>14671</v>
      </c>
      <c r="E198" s="5" t="n">
        <v>24026</v>
      </c>
    </row>
    <row r="199">
      <c r="A199" s="4" t="inlineStr">
        <is>
          <t>Reinsurance recoverables and trade receivables, net</t>
        </is>
      </c>
      <c r="B199" s="5" t="n">
        <v>43044</v>
      </c>
      <c r="C199" s="5" t="n">
        <v>32604</v>
      </c>
    </row>
    <row r="200">
      <c r="A200" s="4" t="inlineStr">
        <is>
          <t>Inventories, net</t>
        </is>
      </c>
      <c r="B200" s="5" t="n">
        <v>0</v>
      </c>
      <c r="C200" s="5" t="n">
        <v>0</v>
      </c>
    </row>
    <row r="201">
      <c r="A201" s="4" t="inlineStr">
        <is>
          <t>Prepaid expenses</t>
        </is>
      </c>
      <c r="B201" s="5" t="n">
        <v>0</v>
      </c>
      <c r="C201" s="5" t="n">
        <v>0</v>
      </c>
    </row>
    <row r="202">
      <c r="A202" s="4" t="inlineStr">
        <is>
          <t>Investments, fixed maturities and marketable equities</t>
        </is>
      </c>
      <c r="B202" s="5" t="n">
        <v>2209355</v>
      </c>
      <c r="C202" s="5" t="n">
        <v>2203740</v>
      </c>
    </row>
    <row r="203">
      <c r="A203" s="4" t="inlineStr">
        <is>
          <t>Investments, other</t>
        </is>
      </c>
      <c r="B203" s="5" t="n">
        <v>304997</v>
      </c>
      <c r="C203" s="5" t="n">
        <v>249240</v>
      </c>
    </row>
    <row r="204">
      <c r="A204" s="4" t="inlineStr">
        <is>
          <t>Deferred policy acquisition costs, net</t>
        </is>
      </c>
      <c r="B204" s="5" t="n">
        <v>93407</v>
      </c>
      <c r="C204" s="5" t="n">
        <v>103118</v>
      </c>
    </row>
    <row r="205">
      <c r="A205" s="4" t="inlineStr">
        <is>
          <t>Other assets</t>
        </is>
      </c>
      <c r="B205" s="5" t="n">
        <v>2329</v>
      </c>
      <c r="C205" s="5" t="n">
        <v>2148</v>
      </c>
    </row>
    <row r="206">
      <c r="A206" s="4" t="inlineStr">
        <is>
          <t>Right of use Assets - Financing</t>
        </is>
      </c>
      <c r="B206" s="5" t="n">
        <v>0</v>
      </c>
      <c r="C206" s="5" t="n">
        <v>0</v>
      </c>
    </row>
    <row r="207">
      <c r="A207" s="4" t="inlineStr">
        <is>
          <t>Right of use Assets - Operating</t>
        </is>
      </c>
      <c r="B207" s="5" t="n">
        <v>202</v>
      </c>
      <c r="C207" s="5" t="n">
        <v>0</v>
      </c>
    </row>
    <row r="208">
      <c r="A208" s="4" t="inlineStr">
        <is>
          <t>Related party assets</t>
        </is>
      </c>
      <c r="B208" s="5" t="n">
        <v>14213</v>
      </c>
      <c r="C208" s="5" t="n">
        <v>18629</v>
      </c>
    </row>
    <row r="209">
      <c r="A209" s="4" t="inlineStr">
        <is>
          <t>Subtotal assets</t>
        </is>
      </c>
      <c r="B209" s="5" t="n">
        <v>2716379</v>
      </c>
      <c r="C209" s="5" t="n">
        <v>2639959</v>
      </c>
    </row>
    <row r="210">
      <c r="A210" s="4" t="inlineStr">
        <is>
          <t>Investments in subsidiaries</t>
        </is>
      </c>
      <c r="B210" s="5" t="n">
        <v>0</v>
      </c>
      <c r="C210" s="5" t="n">
        <v>0</v>
      </c>
    </row>
    <row r="211">
      <c r="A211" s="3" t="inlineStr">
        <is>
          <t>Property, plant and equipment, at cost:</t>
        </is>
      </c>
    </row>
    <row r="212">
      <c r="A212" s="4" t="inlineStr">
        <is>
          <t>Land</t>
        </is>
      </c>
      <c r="B212" s="5" t="n">
        <v>0</v>
      </c>
      <c r="C212" s="5" t="n">
        <v>0</v>
      </c>
    </row>
    <row r="213">
      <c r="A213" s="4" t="inlineStr">
        <is>
          <t>Buildings and improvements</t>
        </is>
      </c>
      <c r="B213" s="5" t="n">
        <v>0</v>
      </c>
      <c r="C213" s="5" t="n">
        <v>0</v>
      </c>
    </row>
    <row r="214">
      <c r="A214" s="4" t="inlineStr">
        <is>
          <t>Furniture and equipment</t>
        </is>
      </c>
      <c r="B214" s="5" t="n">
        <v>0</v>
      </c>
      <c r="C214" s="5" t="n">
        <v>0</v>
      </c>
    </row>
    <row r="215">
      <c r="A215" s="4" t="inlineStr">
        <is>
          <t>Property, plant and equipment (gross)</t>
        </is>
      </c>
      <c r="B215" s="5" t="n">
        <v>0</v>
      </c>
      <c r="C215" s="5" t="n">
        <v>0</v>
      </c>
    </row>
    <row r="216">
      <c r="A216" s="4" t="inlineStr">
        <is>
          <t>Less: Accumulated depreciation</t>
        </is>
      </c>
      <c r="B216" s="5" t="n">
        <v>0</v>
      </c>
      <c r="C216" s="5" t="n">
        <v>0</v>
      </c>
    </row>
    <row r="217">
      <c r="A217" s="4" t="inlineStr">
        <is>
          <t>Total property, plant and equipment</t>
        </is>
      </c>
      <c r="B217" s="5" t="n">
        <v>0</v>
      </c>
      <c r="C217" s="5" t="n">
        <v>0</v>
      </c>
    </row>
    <row r="218">
      <c r="A218" s="4" t="inlineStr">
        <is>
          <t>Total assets</t>
        </is>
      </c>
      <c r="B218" s="5" t="n">
        <v>2716379</v>
      </c>
      <c r="C218" s="5" t="n">
        <v>2639959</v>
      </c>
    </row>
    <row r="219">
      <c r="A219" s="3" t="inlineStr">
        <is>
          <t>Liabilities:</t>
        </is>
      </c>
    </row>
    <row r="220">
      <c r="A220" s="4" t="inlineStr">
        <is>
          <t>Accounts payable and accrued expenses</t>
        </is>
      </c>
      <c r="B220" s="5" t="n">
        <v>5352</v>
      </c>
      <c r="C220" s="5" t="n">
        <v>3138</v>
      </c>
    </row>
    <row r="221">
      <c r="A221" s="4" t="inlineStr">
        <is>
          <t>Notes, loans and leases payable</t>
        </is>
      </c>
      <c r="B221" s="5" t="n">
        <v>11329</v>
      </c>
      <c r="C221" s="5" t="n">
        <v>11447</v>
      </c>
    </row>
    <row r="222">
      <c r="A222" s="4" t="inlineStr">
        <is>
          <t>Operating lease liability</t>
        </is>
      </c>
      <c r="B222" s="5" t="n">
        <v>212</v>
      </c>
      <c r="C222" s="5" t="n">
        <v>0</v>
      </c>
    </row>
    <row r="223">
      <c r="A223" s="4" t="inlineStr">
        <is>
          <t>Policy benefits and losses, claims and loss expenses payable</t>
        </is>
      </c>
      <c r="B223" s="5" t="n">
        <v>385221</v>
      </c>
      <c r="C223" s="5" t="n">
        <v>377199</v>
      </c>
    </row>
    <row r="224">
      <c r="A224" s="4" t="inlineStr">
        <is>
          <t>Liabilities from investment contracts</t>
        </is>
      </c>
      <c r="B224" s="5" t="n">
        <v>1838280</v>
      </c>
      <c r="C224" s="5" t="n">
        <v>1802217</v>
      </c>
    </row>
    <row r="225">
      <c r="A225" s="4" t="inlineStr">
        <is>
          <t>Other policyholders' funds and liabilities</t>
        </is>
      </c>
      <c r="B225" s="5" t="n">
        <v>4768</v>
      </c>
      <c r="C225" s="5" t="n">
        <v>4439</v>
      </c>
    </row>
    <row r="226">
      <c r="A226" s="4" t="inlineStr">
        <is>
          <t>Deferred income</t>
        </is>
      </c>
      <c r="B226" s="5" t="n">
        <v>0</v>
      </c>
      <c r="C226" s="5" t="n">
        <v>0</v>
      </c>
    </row>
    <row r="227">
      <c r="A227" s="4" t="inlineStr">
        <is>
          <t>Deferred income taxes, net</t>
        </is>
      </c>
      <c r="B227" s="5" t="n">
        <v>28993</v>
      </c>
      <c r="C227" s="5" t="n">
        <v>21415</v>
      </c>
    </row>
    <row r="228">
      <c r="A228" s="4" t="inlineStr">
        <is>
          <t>Related party liabilities</t>
        </is>
      </c>
      <c r="B228" s="5" t="n">
        <v>1107</v>
      </c>
      <c r="C228" s="5" t="n">
        <v>2670</v>
      </c>
    </row>
    <row r="229">
      <c r="A229" s="4" t="inlineStr">
        <is>
          <t>Total liabilities</t>
        </is>
      </c>
      <c r="B229" s="5" t="n">
        <v>2275262</v>
      </c>
      <c r="C229" s="5" t="n">
        <v>2222525</v>
      </c>
    </row>
    <row r="230">
      <c r="A230" s="3" t="inlineStr">
        <is>
          <t>Stockholders' equity:</t>
        </is>
      </c>
    </row>
    <row r="231">
      <c r="A231" s="4" t="inlineStr">
        <is>
          <t>Additional paid-in capital</t>
        </is>
      </c>
      <c r="B231" s="5" t="n">
        <v>26271</v>
      </c>
      <c r="C231" s="5" t="n">
        <v>26271</v>
      </c>
    </row>
    <row r="232">
      <c r="A232" s="4" t="inlineStr">
        <is>
          <t>Accumulated other comprehensive loss</t>
        </is>
      </c>
      <c r="B232" s="5" t="n">
        <v>114835</v>
      </c>
      <c r="C232" s="5" t="n">
        <v>78550</v>
      </c>
    </row>
    <row r="233">
      <c r="A233" s="4" t="inlineStr">
        <is>
          <t>Retained earnings</t>
        </is>
      </c>
      <c r="B233" s="5" t="n">
        <v>297511</v>
      </c>
      <c r="C233" s="5" t="n">
        <v>310113</v>
      </c>
    </row>
    <row r="234">
      <c r="A234" s="4" t="inlineStr">
        <is>
          <t>Unearned employee stock ownership plan shares</t>
        </is>
      </c>
      <c r="B234" s="5" t="n">
        <v>0</v>
      </c>
      <c r="C234" s="5" t="n">
        <v>0</v>
      </c>
    </row>
    <row r="235">
      <c r="A235" s="4" t="inlineStr">
        <is>
          <t>Total stockholders' equity</t>
        </is>
      </c>
      <c r="B235" s="5" t="n">
        <v>441117</v>
      </c>
      <c r="C235" s="5" t="n">
        <v>417434</v>
      </c>
    </row>
    <row r="236">
      <c r="A236" s="4" t="inlineStr">
        <is>
          <t>Total liabilities and stockholders' equity</t>
        </is>
      </c>
      <c r="B236" s="5" t="n">
        <v>2716379</v>
      </c>
      <c r="C236" s="5" t="n">
        <v>2639959</v>
      </c>
    </row>
    <row r="237">
      <c r="A237" s="4" t="inlineStr">
        <is>
          <t>Operating Segments [Member] | Life Insurance [Member] | Rental Trailers and Other Rental Equipment [Member]</t>
        </is>
      </c>
    </row>
    <row r="238">
      <c r="A238" s="3" t="inlineStr">
        <is>
          <t>Property, plant and equipment, at cost:</t>
        </is>
      </c>
    </row>
    <row r="239">
      <c r="A239" s="4" t="inlineStr">
        <is>
          <t>Property subject to or available for operating lease, gross</t>
        </is>
      </c>
      <c r="B239" s="5" t="n">
        <v>0</v>
      </c>
      <c r="C239" s="5" t="n">
        <v>0</v>
      </c>
    </row>
    <row r="240">
      <c r="A240" s="4" t="inlineStr">
        <is>
          <t>Operating Segments [Member] | Life Insurance [Member] | Rental Trucks [Member]</t>
        </is>
      </c>
    </row>
    <row r="241">
      <c r="A241" s="3" t="inlineStr">
        <is>
          <t>Property, plant and equipment, at cost:</t>
        </is>
      </c>
    </row>
    <row r="242">
      <c r="A242" s="4" t="inlineStr">
        <is>
          <t>Property subject to or available for operating lease, gross</t>
        </is>
      </c>
      <c r="B242" s="5" t="n">
        <v>0</v>
      </c>
      <c r="C242" s="5" t="n">
        <v>0</v>
      </c>
    </row>
    <row r="243">
      <c r="A243" s="4" t="inlineStr">
        <is>
          <t>Operating Segments [Member] | Life Insurance [Member] | Series A Preferred Stock [Member]</t>
        </is>
      </c>
    </row>
    <row r="244">
      <c r="A244" s="3" t="inlineStr">
        <is>
          <t>Stockholders' equity:</t>
        </is>
      </c>
    </row>
    <row r="245">
      <c r="A245" s="4" t="inlineStr">
        <is>
          <t>Preferred stock, value, issued</t>
        </is>
      </c>
      <c r="B245" s="5" t="n">
        <v>0</v>
      </c>
      <c r="C245" s="5" t="n">
        <v>0</v>
      </c>
    </row>
    <row r="246">
      <c r="A246" s="4" t="inlineStr">
        <is>
          <t>Operating Segments [Member] | Life Insurance [Member] | Series B Preferred Stock [Member]</t>
        </is>
      </c>
    </row>
    <row r="247">
      <c r="A247" s="3" t="inlineStr">
        <is>
          <t>Stockholders' equity:</t>
        </is>
      </c>
    </row>
    <row r="248">
      <c r="A248" s="4" t="inlineStr">
        <is>
          <t>Preferred stock, value, issued</t>
        </is>
      </c>
      <c r="B248" s="5" t="n">
        <v>0</v>
      </c>
      <c r="C248" s="5" t="n">
        <v>0</v>
      </c>
    </row>
    <row r="249">
      <c r="A249" s="4" t="inlineStr">
        <is>
          <t>Operating Segments [Member] | Life Insurance [Member] | Serial Common Stock [Member]</t>
        </is>
      </c>
    </row>
    <row r="250">
      <c r="A250" s="3" t="inlineStr">
        <is>
          <t>Stockholders' equity:</t>
        </is>
      </c>
    </row>
    <row r="251">
      <c r="A251" s="4" t="inlineStr">
        <is>
          <t>Common stock, value, issued</t>
        </is>
      </c>
      <c r="B251" s="5" t="n">
        <v>0</v>
      </c>
      <c r="C251" s="5" t="n">
        <v>0</v>
      </c>
    </row>
    <row r="252">
      <c r="A252" s="4" t="inlineStr">
        <is>
          <t>Operating Segments [Member] | Life Insurance [Member] | Amerco Common Stock [Member]</t>
        </is>
      </c>
    </row>
    <row r="253">
      <c r="A253" s="3" t="inlineStr">
        <is>
          <t>Stockholders' equity:</t>
        </is>
      </c>
    </row>
    <row r="254">
      <c r="A254" s="4" t="inlineStr">
        <is>
          <t>Common stock, value, issued</t>
        </is>
      </c>
      <c r="B254" s="5" t="n">
        <v>2500</v>
      </c>
      <c r="C254" s="5" t="n">
        <v>2500</v>
      </c>
    </row>
    <row r="255">
      <c r="A255" s="4" t="inlineStr">
        <is>
          <t>Operating Segments [Member] | Life Insurance [Member] | Common Stock in Treasury [Member]</t>
        </is>
      </c>
    </row>
    <row r="256">
      <c r="A256" s="3" t="inlineStr">
        <is>
          <t>Stockholders' equity:</t>
        </is>
      </c>
    </row>
    <row r="257">
      <c r="A257" s="4" t="inlineStr">
        <is>
          <t>Treasury stock, value</t>
        </is>
      </c>
      <c r="B257" s="5" t="n">
        <v>0</v>
      </c>
      <c r="C257" s="5" t="n">
        <v>0</v>
      </c>
    </row>
    <row r="258">
      <c r="A258" s="4" t="inlineStr">
        <is>
          <t>Operating Segments [Member] | Life Insurance [Member] | Preferred Stock in Treasury [Member]</t>
        </is>
      </c>
    </row>
    <row r="259">
      <c r="A259" s="3" t="inlineStr">
        <is>
          <t>Stockholders' equity:</t>
        </is>
      </c>
    </row>
    <row r="260">
      <c r="A260" s="4" t="inlineStr">
        <is>
          <t>Treasury stock, value</t>
        </is>
      </c>
      <c r="B260" s="5" t="n">
        <v>0</v>
      </c>
      <c r="C260" s="5" t="n">
        <v>0</v>
      </c>
    </row>
    <row r="261">
      <c r="A261" s="4" t="inlineStr">
        <is>
          <t>Consolidation, Eliminations [Member]</t>
        </is>
      </c>
    </row>
    <row r="262">
      <c r="A262" s="3" t="inlineStr">
        <is>
          <t>ASSETS:</t>
        </is>
      </c>
    </row>
    <row r="263">
      <c r="A263" s="4" t="inlineStr">
        <is>
          <t>Cash and cash equivalents</t>
        </is>
      </c>
      <c r="B263" s="5" t="n">
        <v>0</v>
      </c>
      <c r="C263" s="5" t="n">
        <v>0</v>
      </c>
      <c r="D263" s="6" t="n">
        <v>0</v>
      </c>
      <c r="E263" s="6" t="n">
        <v>0</v>
      </c>
    </row>
    <row r="264">
      <c r="A264" s="4" t="inlineStr">
        <is>
          <t>Reinsurance recoverables and trade receivables, net</t>
        </is>
      </c>
      <c r="B264" s="5" t="n">
        <v>0</v>
      </c>
      <c r="C264" s="5" t="n">
        <v>0</v>
      </c>
    </row>
    <row r="265">
      <c r="A265" s="4" t="inlineStr">
        <is>
          <t>Inventories, net</t>
        </is>
      </c>
      <c r="B265" s="5" t="n">
        <v>0</v>
      </c>
      <c r="C265" s="5" t="n">
        <v>0</v>
      </c>
    </row>
    <row r="266">
      <c r="A266" s="4" t="inlineStr">
        <is>
          <t>Prepaid expenses</t>
        </is>
      </c>
      <c r="B266" s="5" t="n">
        <v>0</v>
      </c>
      <c r="C266" s="5" t="n">
        <v>0</v>
      </c>
    </row>
    <row r="267">
      <c r="A267" s="4" t="inlineStr">
        <is>
          <t>Investments, fixed maturities and marketable equities</t>
        </is>
      </c>
      <c r="B267" s="5" t="n">
        <v>0</v>
      </c>
      <c r="C267" s="5" t="n">
        <v>0</v>
      </c>
    </row>
    <row r="268">
      <c r="A268" s="4" t="inlineStr">
        <is>
          <t>Investments, other</t>
        </is>
      </c>
      <c r="B268" s="5" t="n">
        <v>0</v>
      </c>
      <c r="C268" s="5" t="n">
        <v>0</v>
      </c>
    </row>
    <row r="269">
      <c r="A269" s="4" t="inlineStr">
        <is>
          <t>Deferred policy acquisition costs, net</t>
        </is>
      </c>
      <c r="B269" s="5" t="n">
        <v>0</v>
      </c>
      <c r="C269" s="5" t="n">
        <v>0</v>
      </c>
    </row>
    <row r="270">
      <c r="A270" s="4" t="inlineStr">
        <is>
          <t>Other assets</t>
        </is>
      </c>
      <c r="B270" s="5" t="n">
        <v>0</v>
      </c>
      <c r="C270" s="5" t="n">
        <v>0</v>
      </c>
    </row>
    <row r="271">
      <c r="A271" s="4" t="inlineStr">
        <is>
          <t>Right of use Assets - Financing</t>
        </is>
      </c>
      <c r="B271" s="5" t="n">
        <v>0</v>
      </c>
      <c r="C271" s="5" t="n">
        <v>0</v>
      </c>
    </row>
    <row r="272">
      <c r="A272" s="4" t="inlineStr">
        <is>
          <t>Right of use Assets - Operating</t>
        </is>
      </c>
      <c r="B272" s="5" t="n">
        <v>0</v>
      </c>
      <c r="C272" s="5" t="n">
        <v>0</v>
      </c>
    </row>
    <row r="273">
      <c r="A273" s="4" t="inlineStr">
        <is>
          <t>Related party assets</t>
        </is>
      </c>
      <c r="B273" s="5" t="n">
        <v>-27578</v>
      </c>
      <c r="C273" s="5" t="n">
        <v>-32009</v>
      </c>
    </row>
    <row r="274">
      <c r="A274" s="4" t="inlineStr">
        <is>
          <t>Subtotal assets</t>
        </is>
      </c>
      <c r="B274" s="5" t="n">
        <v>-27578</v>
      </c>
      <c r="C274" s="5" t="n">
        <v>-32009</v>
      </c>
    </row>
    <row r="275">
      <c r="A275" s="4" t="inlineStr">
        <is>
          <t>Investments in subsidiaries</t>
        </is>
      </c>
      <c r="B275" s="5" t="n">
        <v>-705467</v>
      </c>
      <c r="C275" s="5" t="n">
        <v>-668498</v>
      </c>
    </row>
    <row r="276">
      <c r="A276" s="3" t="inlineStr">
        <is>
          <t>Property, plant and equipment, at cost:</t>
        </is>
      </c>
    </row>
    <row r="277">
      <c r="A277" s="4" t="inlineStr">
        <is>
          <t>Land</t>
        </is>
      </c>
      <c r="B277" s="5" t="n">
        <v>0</v>
      </c>
      <c r="C277" s="5" t="n">
        <v>0</v>
      </c>
    </row>
    <row r="278">
      <c r="A278" s="4" t="inlineStr">
        <is>
          <t>Buildings and improvements</t>
        </is>
      </c>
      <c r="B278" s="5" t="n">
        <v>0</v>
      </c>
      <c r="C278" s="5" t="n">
        <v>0</v>
      </c>
    </row>
    <row r="279">
      <c r="A279" s="4" t="inlineStr">
        <is>
          <t>Furniture and equipment</t>
        </is>
      </c>
      <c r="B279" s="5" t="n">
        <v>0</v>
      </c>
      <c r="C279" s="5" t="n">
        <v>0</v>
      </c>
    </row>
    <row r="280">
      <c r="A280" s="4" t="inlineStr">
        <is>
          <t>Property, plant and equipment (gross)</t>
        </is>
      </c>
      <c r="B280" s="5" t="n">
        <v>0</v>
      </c>
      <c r="C280" s="5" t="n">
        <v>0</v>
      </c>
    </row>
    <row r="281">
      <c r="A281" s="4" t="inlineStr">
        <is>
          <t>Less: Accumulated depreciation</t>
        </is>
      </c>
      <c r="B281" s="5" t="n">
        <v>0</v>
      </c>
      <c r="C281" s="5" t="n">
        <v>0</v>
      </c>
    </row>
    <row r="282">
      <c r="A282" s="4" t="inlineStr">
        <is>
          <t>Total property, plant and equipment</t>
        </is>
      </c>
      <c r="B282" s="5" t="n">
        <v>0</v>
      </c>
      <c r="C282" s="5" t="n">
        <v>0</v>
      </c>
    </row>
    <row r="283">
      <c r="A283" s="4" t="inlineStr">
        <is>
          <t>Total assets</t>
        </is>
      </c>
      <c r="B283" s="5" t="n">
        <v>-733045</v>
      </c>
      <c r="C283" s="5" t="n">
        <v>-700507</v>
      </c>
    </row>
    <row r="284">
      <c r="A284" s="3" t="inlineStr">
        <is>
          <t>Liabilities:</t>
        </is>
      </c>
    </row>
    <row r="285">
      <c r="A285" s="4" t="inlineStr">
        <is>
          <t>Accounts payable and accrued expenses</t>
        </is>
      </c>
      <c r="B285" s="5" t="n">
        <v>0</v>
      </c>
      <c r="C285" s="5" t="n">
        <v>0</v>
      </c>
    </row>
    <row r="286">
      <c r="A286" s="4" t="inlineStr">
        <is>
          <t>Notes, loans and leases payable</t>
        </is>
      </c>
      <c r="B286" s="5" t="n">
        <v>0</v>
      </c>
      <c r="C286" s="5" t="n">
        <v>0</v>
      </c>
    </row>
    <row r="287">
      <c r="A287" s="4" t="inlineStr">
        <is>
          <t>Operating lease liability</t>
        </is>
      </c>
      <c r="B287" s="5" t="n">
        <v>0</v>
      </c>
      <c r="C287" s="5" t="n">
        <v>0</v>
      </c>
    </row>
    <row r="288">
      <c r="A288" s="4" t="inlineStr">
        <is>
          <t>Policy benefits and losses, claims and loss expenses payable</t>
        </is>
      </c>
      <c r="B288" s="5" t="n">
        <v>0</v>
      </c>
      <c r="C288" s="5" t="n">
        <v>0</v>
      </c>
    </row>
    <row r="289">
      <c r="A289" s="4" t="inlineStr">
        <is>
          <t>Liabilities from investment contracts</t>
        </is>
      </c>
      <c r="B289" s="5" t="n">
        <v>0</v>
      </c>
      <c r="C289" s="5" t="n">
        <v>0</v>
      </c>
    </row>
    <row r="290">
      <c r="A290" s="4" t="inlineStr">
        <is>
          <t>Other policyholders' funds and liabilities</t>
        </is>
      </c>
      <c r="B290" s="5" t="n">
        <v>0</v>
      </c>
      <c r="C290" s="5" t="n">
        <v>0</v>
      </c>
    </row>
    <row r="291">
      <c r="A291" s="4" t="inlineStr">
        <is>
          <t>Deferred income</t>
        </is>
      </c>
      <c r="B291" s="5" t="n">
        <v>0</v>
      </c>
      <c r="C291" s="5" t="n">
        <v>0</v>
      </c>
    </row>
    <row r="292">
      <c r="A292" s="4" t="inlineStr">
        <is>
          <t>Deferred income taxes, net</t>
        </is>
      </c>
      <c r="B292" s="5" t="n">
        <v>0</v>
      </c>
      <c r="C292" s="5" t="n">
        <v>0</v>
      </c>
    </row>
    <row r="293">
      <c r="A293" s="4" t="inlineStr">
        <is>
          <t>Related party liabilities</t>
        </is>
      </c>
      <c r="B293" s="5" t="n">
        <v>-31525</v>
      </c>
      <c r="C293" s="5" t="n">
        <v>-31561</v>
      </c>
    </row>
    <row r="294">
      <c r="A294" s="4" t="inlineStr">
        <is>
          <t>Total liabilities</t>
        </is>
      </c>
      <c r="B294" s="5" t="n">
        <v>-31525</v>
      </c>
      <c r="C294" s="5" t="n">
        <v>-31561</v>
      </c>
    </row>
    <row r="295">
      <c r="A295" s="3" t="inlineStr">
        <is>
          <t>Stockholders' equity:</t>
        </is>
      </c>
    </row>
    <row r="296">
      <c r="A296" s="4" t="inlineStr">
        <is>
          <t>Additional paid-in capital</t>
        </is>
      </c>
      <c r="B296" s="5" t="n">
        <v>-117601</v>
      </c>
      <c r="C296" s="5" t="n">
        <v>-117601</v>
      </c>
    </row>
    <row r="297">
      <c r="A297" s="4" t="inlineStr">
        <is>
          <t>Accumulated other comprehensive loss</t>
        </is>
      </c>
      <c r="B297" s="5" t="n">
        <v>-128131</v>
      </c>
      <c r="C297" s="5" t="n">
        <v>-91579</v>
      </c>
    </row>
    <row r="298">
      <c r="A298" s="4" t="inlineStr">
        <is>
          <t>Retained earnings</t>
        </is>
      </c>
      <c r="B298" s="5" t="n">
        <v>-449987</v>
      </c>
      <c r="C298" s="5" t="n">
        <v>-453965</v>
      </c>
    </row>
    <row r="299">
      <c r="A299" s="4" t="inlineStr">
        <is>
          <t>Unearned employee stock ownership plan shares</t>
        </is>
      </c>
      <c r="B299" s="5" t="n">
        <v>0</v>
      </c>
      <c r="C299" s="5" t="n">
        <v>0</v>
      </c>
    </row>
    <row r="300">
      <c r="A300" s="4" t="inlineStr">
        <is>
          <t>Total stockholders' equity</t>
        </is>
      </c>
      <c r="B300" s="5" t="n">
        <v>-701520</v>
      </c>
      <c r="C300" s="5" t="n">
        <v>-668946</v>
      </c>
    </row>
    <row r="301">
      <c r="A301" s="4" t="inlineStr">
        <is>
          <t>Total liabilities and stockholders' equity</t>
        </is>
      </c>
      <c r="B301" s="5" t="n">
        <v>-733045</v>
      </c>
      <c r="C301" s="5" t="n">
        <v>-700507</v>
      </c>
    </row>
    <row r="302">
      <c r="A302" s="4" t="inlineStr">
        <is>
          <t>Consolidation, Eliminations [Member] | Rental Trailers and Other Rental Equipment [Member]</t>
        </is>
      </c>
    </row>
    <row r="303">
      <c r="A303" s="3" t="inlineStr">
        <is>
          <t>Property, plant and equipment, at cost:</t>
        </is>
      </c>
    </row>
    <row r="304">
      <c r="A304" s="4" t="inlineStr">
        <is>
          <t>Property subject to or available for operating lease, gross</t>
        </is>
      </c>
      <c r="B304" s="5" t="n">
        <v>0</v>
      </c>
      <c r="C304" s="5" t="n">
        <v>0</v>
      </c>
    </row>
    <row r="305">
      <c r="A305" s="4" t="inlineStr">
        <is>
          <t>Consolidation, Eliminations [Member] | Rental Trucks [Member]</t>
        </is>
      </c>
    </row>
    <row r="306">
      <c r="A306" s="3" t="inlineStr">
        <is>
          <t>Property, plant and equipment, at cost:</t>
        </is>
      </c>
    </row>
    <row r="307">
      <c r="A307" s="4" t="inlineStr">
        <is>
          <t>Property subject to or available for operating lease, gross</t>
        </is>
      </c>
      <c r="B307" s="5" t="n">
        <v>0</v>
      </c>
      <c r="C307" s="5" t="n">
        <v>0</v>
      </c>
    </row>
    <row r="308">
      <c r="A308" s="4" t="inlineStr">
        <is>
          <t>Consolidation, Eliminations [Member] | Series A Preferred Stock [Member]</t>
        </is>
      </c>
    </row>
    <row r="309">
      <c r="A309" s="3" t="inlineStr">
        <is>
          <t>Stockholders' equity:</t>
        </is>
      </c>
    </row>
    <row r="310">
      <c r="A310" s="4" t="inlineStr">
        <is>
          <t>Preferred stock, value, issued</t>
        </is>
      </c>
      <c r="B310" s="5" t="n">
        <v>0</v>
      </c>
      <c r="C310" s="5" t="n">
        <v>0</v>
      </c>
    </row>
    <row r="311">
      <c r="A311" s="4" t="inlineStr">
        <is>
          <t>Consolidation, Eliminations [Member] | Series B Preferred Stock [Member]</t>
        </is>
      </c>
    </row>
    <row r="312">
      <c r="A312" s="3" t="inlineStr">
        <is>
          <t>Stockholders' equity:</t>
        </is>
      </c>
    </row>
    <row r="313">
      <c r="A313" s="4" t="inlineStr">
        <is>
          <t>Preferred stock, value, issued</t>
        </is>
      </c>
      <c r="B313" s="5" t="n">
        <v>0</v>
      </c>
      <c r="C313" s="5" t="n">
        <v>0</v>
      </c>
    </row>
    <row r="314">
      <c r="A314" s="4" t="inlineStr">
        <is>
          <t>Consolidation, Eliminations [Member] | Serial Common Stock [Member]</t>
        </is>
      </c>
    </row>
    <row r="315">
      <c r="A315" s="3" t="inlineStr">
        <is>
          <t>Stockholders' equity:</t>
        </is>
      </c>
    </row>
    <row r="316">
      <c r="A316" s="4" t="inlineStr">
        <is>
          <t>Common stock, value, issued</t>
        </is>
      </c>
      <c r="B316" s="5" t="n">
        <v>0</v>
      </c>
      <c r="C316" s="5" t="n">
        <v>0</v>
      </c>
    </row>
    <row r="317">
      <c r="A317" s="4" t="inlineStr">
        <is>
          <t>Consolidation, Eliminations [Member] | Amerco Common Stock [Member]</t>
        </is>
      </c>
    </row>
    <row r="318">
      <c r="A318" s="3" t="inlineStr">
        <is>
          <t>Stockholders' equity:</t>
        </is>
      </c>
    </row>
    <row r="319">
      <c r="A319" s="4" t="inlineStr">
        <is>
          <t>Common stock, value, issued</t>
        </is>
      </c>
      <c r="B319" s="5" t="n">
        <v>-5801</v>
      </c>
      <c r="C319" s="5" t="n">
        <v>-5801</v>
      </c>
    </row>
    <row r="320">
      <c r="A320" s="4" t="inlineStr">
        <is>
          <t>Consolidation, Eliminations [Member] | Common Stock in Treasury [Member]</t>
        </is>
      </c>
    </row>
    <row r="321">
      <c r="A321" s="3" t="inlineStr">
        <is>
          <t>Stockholders' equity:</t>
        </is>
      </c>
    </row>
    <row r="322">
      <c r="A322" s="4" t="inlineStr">
        <is>
          <t>Treasury stock, value</t>
        </is>
      </c>
      <c r="B322" s="5" t="n">
        <v>0</v>
      </c>
      <c r="C322" s="5" t="n">
        <v>0</v>
      </c>
    </row>
    <row r="323">
      <c r="A323" s="4" t="inlineStr">
        <is>
          <t>Consolidation, Eliminations [Member] | Preferred Stock in Treasury [Member]</t>
        </is>
      </c>
    </row>
    <row r="324">
      <c r="A324" s="3" t="inlineStr">
        <is>
          <t>Stockholders' equity:</t>
        </is>
      </c>
    </row>
    <row r="325">
      <c r="A325" s="4" t="inlineStr">
        <is>
          <t>Treasury stock, value</t>
        </is>
      </c>
      <c r="B325" s="6" t="n">
        <v>0</v>
      </c>
      <c r="C3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Statements of Opera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lf-moving equipment rentals</t>
        </is>
      </c>
      <c r="B4" s="6" t="n">
        <v>931030</v>
      </c>
      <c r="C4" s="6" t="n">
        <v>804325</v>
      </c>
      <c r="D4" s="6" t="n">
        <v>1585315</v>
      </c>
      <c r="E4" s="6" t="n">
        <v>1552921</v>
      </c>
    </row>
    <row r="5">
      <c r="A5" s="4" t="inlineStr">
        <is>
          <t>Self-storage revenues</t>
        </is>
      </c>
      <c r="B5" s="5" t="n">
        <v>115273</v>
      </c>
      <c r="C5" s="5" t="n">
        <v>104965</v>
      </c>
      <c r="D5" s="5" t="n">
        <v>224228</v>
      </c>
      <c r="E5" s="5" t="n">
        <v>203239</v>
      </c>
    </row>
    <row r="6">
      <c r="A6" s="4" t="inlineStr">
        <is>
          <t>Self moving and self-storage products and service sales</t>
        </is>
      </c>
      <c r="B6" s="5" t="n">
        <v>98628</v>
      </c>
      <c r="C6" s="5" t="n">
        <v>73121</v>
      </c>
      <c r="D6" s="5" t="n">
        <v>189978</v>
      </c>
      <c r="E6" s="5" t="n">
        <v>153147</v>
      </c>
    </row>
    <row r="7">
      <c r="A7" s="4" t="inlineStr">
        <is>
          <t>Property management fees</t>
        </is>
      </c>
      <c r="B7" s="5" t="n">
        <v>7840</v>
      </c>
      <c r="C7" s="5" t="n">
        <v>7233</v>
      </c>
      <c r="D7" s="5" t="n">
        <v>15187</v>
      </c>
      <c r="E7" s="5" t="n">
        <v>14389</v>
      </c>
    </row>
    <row r="8">
      <c r="A8" s="4" t="inlineStr">
        <is>
          <t>Life insurance premiums</t>
        </is>
      </c>
      <c r="B8" s="5" t="n">
        <v>31057</v>
      </c>
      <c r="C8" s="5" t="n">
        <v>32355</v>
      </c>
      <c r="D8" s="5" t="n">
        <v>61965</v>
      </c>
      <c r="E8" s="5" t="n">
        <v>65065</v>
      </c>
    </row>
    <row r="9">
      <c r="A9" s="4" t="inlineStr">
        <is>
          <t>Property and casualty insurance premiums</t>
        </is>
      </c>
      <c r="B9" s="5" t="n">
        <v>15869</v>
      </c>
      <c r="C9" s="5" t="n">
        <v>18365</v>
      </c>
      <c r="D9" s="5" t="n">
        <v>29603</v>
      </c>
      <c r="E9" s="5" t="n">
        <v>31789</v>
      </c>
    </row>
    <row r="10">
      <c r="A10" s="4" t="inlineStr">
        <is>
          <t>Net investment and Interest income</t>
        </is>
      </c>
      <c r="B10" s="5" t="n">
        <v>33333</v>
      </c>
      <c r="C10" s="5" t="n">
        <v>33098</v>
      </c>
      <c r="D10" s="5" t="n">
        <v>50315</v>
      </c>
      <c r="E10" s="5" t="n">
        <v>68847</v>
      </c>
    </row>
    <row r="11">
      <c r="A11" s="4" t="inlineStr">
        <is>
          <t>Other revenue</t>
        </is>
      </c>
      <c r="B11" s="5" t="n">
        <v>91878</v>
      </c>
      <c r="C11" s="5" t="n">
        <v>76752</v>
      </c>
      <c r="D11" s="5" t="n">
        <v>155554</v>
      </c>
      <c r="E11" s="5" t="n">
        <v>140066</v>
      </c>
    </row>
    <row r="12">
      <c r="A12" s="4" t="inlineStr">
        <is>
          <t>Total revenues</t>
        </is>
      </c>
      <c r="B12" s="5" t="n">
        <v>1324908</v>
      </c>
      <c r="C12" s="5" t="n">
        <v>1150214</v>
      </c>
      <c r="D12" s="5" t="n">
        <v>2312145</v>
      </c>
      <c r="E12" s="5" t="n">
        <v>2229463</v>
      </c>
    </row>
    <row r="13">
      <c r="A13" s="3" t="inlineStr">
        <is>
          <t>Costs and expenses:</t>
        </is>
      </c>
    </row>
    <row r="14">
      <c r="A14" s="4" t="inlineStr">
        <is>
          <t>Operating expenses</t>
        </is>
      </c>
      <c r="B14" s="5" t="n">
        <v>574083</v>
      </c>
      <c r="C14" s="5" t="n">
        <v>565413</v>
      </c>
      <c r="D14" s="5" t="n">
        <v>1066745</v>
      </c>
      <c r="E14" s="5" t="n">
        <v>1099885</v>
      </c>
    </row>
    <row r="15">
      <c r="A15" s="4" t="inlineStr">
        <is>
          <t>Commission expenses</t>
        </is>
      </c>
      <c r="B15" s="5" t="n">
        <v>99365</v>
      </c>
      <c r="C15" s="5" t="n">
        <v>86099</v>
      </c>
      <c r="D15" s="5" t="n">
        <v>168540</v>
      </c>
      <c r="E15" s="5" t="n">
        <v>166998</v>
      </c>
    </row>
    <row r="16">
      <c r="A16" s="4" t="inlineStr">
        <is>
          <t>Cost of sales</t>
        </is>
      </c>
      <c r="B16" s="5" t="n">
        <v>60933</v>
      </c>
      <c r="C16" s="5" t="n">
        <v>43930</v>
      </c>
      <c r="D16" s="5" t="n">
        <v>113764</v>
      </c>
      <c r="E16" s="5" t="n">
        <v>92859</v>
      </c>
    </row>
    <row r="17">
      <c r="A17" s="4" t="inlineStr">
        <is>
          <t>Benefits and losses</t>
        </is>
      </c>
      <c r="B17" s="5" t="n">
        <v>45452</v>
      </c>
      <c r="C17" s="5" t="n">
        <v>45825</v>
      </c>
      <c r="D17" s="5" t="n">
        <v>85029</v>
      </c>
      <c r="E17" s="5" t="n">
        <v>94831</v>
      </c>
    </row>
    <row r="18">
      <c r="A18" s="4" t="inlineStr">
        <is>
          <t>Amortization of deferred policy acquisition costs</t>
        </is>
      </c>
      <c r="B18" s="5" t="n">
        <v>5552</v>
      </c>
      <c r="C18" s="5" t="n">
        <v>6515</v>
      </c>
      <c r="D18" s="5" t="n">
        <v>12440</v>
      </c>
      <c r="E18" s="5" t="n">
        <v>12579</v>
      </c>
    </row>
    <row r="19">
      <c r="A19" s="4" t="inlineStr">
        <is>
          <t>Lease expense</t>
        </is>
      </c>
      <c r="B19" s="5" t="n">
        <v>6870</v>
      </c>
      <c r="C19" s="5" t="n">
        <v>6356</v>
      </c>
      <c r="D19" s="5" t="n">
        <v>13473</v>
      </c>
      <c r="E19" s="5" t="n">
        <v>13392</v>
      </c>
    </row>
    <row r="20">
      <c r="A20" s="4" t="inlineStr">
        <is>
          <t>Depreciation, net of (gains) losses on disposals</t>
        </is>
      </c>
      <c r="B20" s="5" t="n">
        <v>137438</v>
      </c>
      <c r="C20" s="5" t="n">
        <v>151553</v>
      </c>
      <c r="D20" s="5" t="n">
        <v>303109</v>
      </c>
      <c r="E20" s="5" t="n">
        <v>292153</v>
      </c>
    </row>
    <row r="21">
      <c r="A21" s="4" t="inlineStr">
        <is>
          <t>Net (gains) losses on disposal of real estate</t>
        </is>
      </c>
      <c r="B21" s="5" t="n">
        <v>3425</v>
      </c>
      <c r="C21" s="5" t="n">
        <v>-217</v>
      </c>
      <c r="D21" s="5" t="n">
        <v>3169</v>
      </c>
      <c r="E21" s="5" t="n">
        <v>-1839</v>
      </c>
    </row>
    <row r="22">
      <c r="A22" s="4" t="inlineStr">
        <is>
          <t>Total costs and expenses</t>
        </is>
      </c>
      <c r="B22" s="5" t="n">
        <v>933118</v>
      </c>
      <c r="C22" s="5" t="n">
        <v>905474</v>
      </c>
      <c r="D22" s="5" t="n">
        <v>1766269</v>
      </c>
      <c r="E22" s="5" t="n">
        <v>1770858</v>
      </c>
    </row>
    <row r="23">
      <c r="A23" s="4" t="inlineStr">
        <is>
          <t>Earnings (loss) from operations before equity in earnings of subsidiaries</t>
        </is>
      </c>
      <c r="B23" s="5" t="n">
        <v>391790</v>
      </c>
      <c r="C23" s="5" t="n">
        <v>244740</v>
      </c>
      <c r="D23" s="5" t="n">
        <v>545876</v>
      </c>
      <c r="E23" s="5" t="n">
        <v>458605</v>
      </c>
    </row>
    <row r="24">
      <c r="A24" s="4" t="inlineStr">
        <is>
          <t>Equity in earnings of subsidiaries</t>
        </is>
      </c>
      <c r="B24" s="5" t="n">
        <v>0</v>
      </c>
      <c r="C24" s="5" t="n">
        <v>0</v>
      </c>
      <c r="D24" s="5" t="n">
        <v>0</v>
      </c>
      <c r="E24" s="5" t="n">
        <v>0</v>
      </c>
    </row>
    <row r="25">
      <c r="A25" s="4" t="inlineStr">
        <is>
          <t>Earnings from operations</t>
        </is>
      </c>
      <c r="B25" s="5" t="n">
        <v>391790</v>
      </c>
      <c r="C25" s="5" t="n">
        <v>244740</v>
      </c>
      <c r="D25" s="5" t="n">
        <v>545876</v>
      </c>
      <c r="E25" s="5" t="n">
        <v>458605</v>
      </c>
    </row>
    <row r="26">
      <c r="A26" s="4" t="inlineStr">
        <is>
          <t>Other components of net periodic benefit costs</t>
        </is>
      </c>
      <c r="B26" s="5" t="n">
        <v>-246</v>
      </c>
      <c r="C26" s="5" t="n">
        <v>-264</v>
      </c>
      <c r="D26" s="5" t="n">
        <v>-493</v>
      </c>
      <c r="E26" s="5" t="n">
        <v>-527</v>
      </c>
    </row>
    <row r="27">
      <c r="A27" s="4" t="inlineStr">
        <is>
          <t>Interest expense</t>
        </is>
      </c>
      <c r="B27" s="5" t="n">
        <v>-40525</v>
      </c>
      <c r="C27" s="5" t="n">
        <v>-39122</v>
      </c>
      <c r="D27" s="5" t="n">
        <v>-80046</v>
      </c>
      <c r="E27" s="5" t="n">
        <v>-78010</v>
      </c>
    </row>
    <row r="28">
      <c r="A28" s="4" t="inlineStr">
        <is>
          <t>Pretax earnings</t>
        </is>
      </c>
      <c r="B28" s="5" t="n">
        <v>351019</v>
      </c>
      <c r="C28" s="5" t="n">
        <v>205354</v>
      </c>
      <c r="D28" s="5" t="n">
        <v>465337</v>
      </c>
      <c r="E28" s="5" t="n">
        <v>380068</v>
      </c>
    </row>
    <row r="29">
      <c r="A29" s="4" t="inlineStr">
        <is>
          <t>Income tax expense</t>
        </is>
      </c>
      <c r="B29" s="5" t="n">
        <v>-84654</v>
      </c>
      <c r="C29" s="5" t="n">
        <v>-49028</v>
      </c>
      <c r="D29" s="5" t="n">
        <v>-111246</v>
      </c>
      <c r="E29" s="5" t="n">
        <v>-91320</v>
      </c>
    </row>
    <row r="30">
      <c r="A30" s="4" t="inlineStr">
        <is>
          <t>Earnings available to common stockholders</t>
        </is>
      </c>
      <c r="B30" s="5" t="n">
        <v>266365</v>
      </c>
      <c r="C30" s="5" t="n">
        <v>156326</v>
      </c>
      <c r="D30" s="5" t="n">
        <v>354091</v>
      </c>
      <c r="E30" s="5" t="n">
        <v>288748</v>
      </c>
    </row>
    <row r="31">
      <c r="A31" s="4" t="inlineStr">
        <is>
          <t>Operating Segments [Member] | Moving and Storage Consolidations [Member]</t>
        </is>
      </c>
    </row>
    <row r="32">
      <c r="A32" s="3" t="inlineStr">
        <is>
          <t>Revenues:</t>
        </is>
      </c>
    </row>
    <row r="33">
      <c r="A33" s="4" t="inlineStr">
        <is>
          <t>Self-moving equipment rentals</t>
        </is>
      </c>
      <c r="B33" s="5" t="n">
        <v>931814</v>
      </c>
      <c r="C33" s="5" t="n">
        <v>805659</v>
      </c>
      <c r="D33" s="5" t="n">
        <v>1586727</v>
      </c>
      <c r="E33" s="5" t="n">
        <v>1554795</v>
      </c>
    </row>
    <row r="34">
      <c r="A34" s="4" t="inlineStr">
        <is>
          <t>Self-storage revenues</t>
        </is>
      </c>
      <c r="B34" s="5" t="n">
        <v>115273</v>
      </c>
      <c r="C34" s="5" t="n">
        <v>104965</v>
      </c>
      <c r="D34" s="5" t="n">
        <v>224228</v>
      </c>
      <c r="E34" s="5" t="n">
        <v>203239</v>
      </c>
    </row>
    <row r="35">
      <c r="A35" s="4" t="inlineStr">
        <is>
          <t>Self moving and self-storage products and service sales</t>
        </is>
      </c>
      <c r="B35" s="5" t="n">
        <v>98628</v>
      </c>
      <c r="C35" s="5" t="n">
        <v>73121</v>
      </c>
      <c r="D35" s="5" t="n">
        <v>189978</v>
      </c>
      <c r="E35" s="5" t="n">
        <v>153147</v>
      </c>
    </row>
    <row r="36">
      <c r="A36" s="4" t="inlineStr">
        <is>
          <t>Property management fees</t>
        </is>
      </c>
      <c r="B36" s="5" t="n">
        <v>7840</v>
      </c>
      <c r="C36" s="5" t="n">
        <v>7233</v>
      </c>
      <c r="D36" s="5" t="n">
        <v>15187</v>
      </c>
      <c r="E36" s="5" t="n">
        <v>14389</v>
      </c>
    </row>
    <row r="37">
      <c r="A37" s="4" t="inlineStr">
        <is>
          <t>Life insurance premiums</t>
        </is>
      </c>
      <c r="B37" s="5" t="n">
        <v>0</v>
      </c>
      <c r="C37" s="5" t="n">
        <v>0</v>
      </c>
      <c r="D37" s="5" t="n">
        <v>0</v>
      </c>
      <c r="E37" s="5" t="n">
        <v>0</v>
      </c>
    </row>
    <row r="38">
      <c r="A38" s="4" t="inlineStr">
        <is>
          <t>Property and casualty insurance premiums</t>
        </is>
      </c>
      <c r="B38" s="5" t="n">
        <v>0</v>
      </c>
      <c r="C38" s="5" t="n">
        <v>0</v>
      </c>
      <c r="D38" s="5" t="n">
        <v>0</v>
      </c>
      <c r="E38" s="5" t="n">
        <v>0</v>
      </c>
    </row>
    <row r="39">
      <c r="A39" s="4" t="inlineStr">
        <is>
          <t>Net investment and Interest income</t>
        </is>
      </c>
      <c r="B39" s="5" t="n">
        <v>595</v>
      </c>
      <c r="C39" s="5" t="n">
        <v>3031</v>
      </c>
      <c r="D39" s="5" t="n">
        <v>1257</v>
      </c>
      <c r="E39" s="5" t="n">
        <v>6298</v>
      </c>
    </row>
    <row r="40">
      <c r="A40" s="4" t="inlineStr">
        <is>
          <t>Other revenue</t>
        </is>
      </c>
      <c r="B40" s="5" t="n">
        <v>91168</v>
      </c>
      <c r="C40" s="5" t="n">
        <v>75543</v>
      </c>
      <c r="D40" s="5" t="n">
        <v>154241</v>
      </c>
      <c r="E40" s="5" t="n">
        <v>138082</v>
      </c>
    </row>
    <row r="41">
      <c r="A41" s="4" t="inlineStr">
        <is>
          <t>Total revenues</t>
        </is>
      </c>
      <c r="B41" s="5" t="n">
        <v>1245318</v>
      </c>
      <c r="C41" s="5" t="n">
        <v>1069552</v>
      </c>
      <c r="D41" s="5" t="n">
        <v>2171618</v>
      </c>
      <c r="E41" s="5" t="n">
        <v>2069950</v>
      </c>
    </row>
    <row r="42">
      <c r="A42" s="3" t="inlineStr">
        <is>
          <t>Costs and expenses:</t>
        </is>
      </c>
    </row>
    <row r="43">
      <c r="A43" s="4" t="inlineStr">
        <is>
          <t>Operating expenses</t>
        </is>
      </c>
      <c r="B43" s="5" t="n">
        <v>562798</v>
      </c>
      <c r="C43" s="5" t="n">
        <v>552708</v>
      </c>
      <c r="D43" s="5" t="n">
        <v>1042879</v>
      </c>
      <c r="E43" s="5" t="n">
        <v>1075232</v>
      </c>
    </row>
    <row r="44">
      <c r="A44" s="4" t="inlineStr">
        <is>
          <t>Commission expenses</t>
        </is>
      </c>
      <c r="B44" s="5" t="n">
        <v>99365</v>
      </c>
      <c r="C44" s="5" t="n">
        <v>86099</v>
      </c>
      <c r="D44" s="5" t="n">
        <v>168540</v>
      </c>
      <c r="E44" s="5" t="n">
        <v>166998</v>
      </c>
    </row>
    <row r="45">
      <c r="A45" s="4" t="inlineStr">
        <is>
          <t>Cost of sales</t>
        </is>
      </c>
      <c r="B45" s="5" t="n">
        <v>60933</v>
      </c>
      <c r="C45" s="5" t="n">
        <v>43930</v>
      </c>
      <c r="D45" s="5" t="n">
        <v>113764</v>
      </c>
      <c r="E45" s="5" t="n">
        <v>92859</v>
      </c>
    </row>
    <row r="46">
      <c r="A46" s="4" t="inlineStr">
        <is>
          <t>Benefits and losses</t>
        </is>
      </c>
      <c r="B46" s="5" t="n">
        <v>0</v>
      </c>
      <c r="C46" s="5" t="n">
        <v>0</v>
      </c>
      <c r="D46" s="5" t="n">
        <v>0</v>
      </c>
      <c r="E46" s="5" t="n">
        <v>0</v>
      </c>
    </row>
    <row r="47">
      <c r="A47" s="4" t="inlineStr">
        <is>
          <t>Amortization of deferred policy acquisition costs</t>
        </is>
      </c>
      <c r="B47" s="5" t="n">
        <v>0</v>
      </c>
      <c r="C47" s="5" t="n">
        <v>0</v>
      </c>
      <c r="D47" s="5" t="n">
        <v>0</v>
      </c>
      <c r="E47" s="5" t="n">
        <v>0</v>
      </c>
    </row>
    <row r="48">
      <c r="A48" s="4" t="inlineStr">
        <is>
          <t>Lease expense</t>
        </is>
      </c>
      <c r="B48" s="5" t="n">
        <v>7403</v>
      </c>
      <c r="C48" s="5" t="n">
        <v>6492</v>
      </c>
      <c r="D48" s="5" t="n">
        <v>14540</v>
      </c>
      <c r="E48" s="5" t="n">
        <v>13664</v>
      </c>
    </row>
    <row r="49">
      <c r="A49" s="4" t="inlineStr">
        <is>
          <t>Depreciation, net of (gains) losses on disposals</t>
        </is>
      </c>
      <c r="B49" s="5" t="n">
        <v>137438</v>
      </c>
      <c r="C49" s="5" t="n">
        <v>151553</v>
      </c>
      <c r="D49" s="5" t="n">
        <v>303109</v>
      </c>
      <c r="E49" s="5" t="n">
        <v>292153</v>
      </c>
    </row>
    <row r="50">
      <c r="A50" s="4" t="inlineStr">
        <is>
          <t>Net (gains) losses on disposal of real estate</t>
        </is>
      </c>
      <c r="B50" s="5" t="n">
        <v>3425</v>
      </c>
      <c r="C50" s="5" t="n">
        <v>-217</v>
      </c>
      <c r="D50" s="5" t="n">
        <v>3169</v>
      </c>
      <c r="E50" s="5" t="n">
        <v>-1839</v>
      </c>
    </row>
    <row r="51">
      <c r="A51" s="4" t="inlineStr">
        <is>
          <t>Total costs and expenses</t>
        </is>
      </c>
      <c r="B51" s="5" t="n">
        <v>871362</v>
      </c>
      <c r="C51" s="5" t="n">
        <v>840565</v>
      </c>
      <c r="D51" s="5" t="n">
        <v>1646001</v>
      </c>
      <c r="E51" s="5" t="n">
        <v>1639067</v>
      </c>
    </row>
    <row r="52">
      <c r="A52" s="4" t="inlineStr">
        <is>
          <t>Earnings (loss) from operations before equity in earnings of subsidiaries</t>
        </is>
      </c>
      <c r="B52" s="5" t="n">
        <v>373956</v>
      </c>
      <c r="C52" s="5" t="n">
        <v>228987</v>
      </c>
      <c r="D52" s="5" t="n">
        <v>525617</v>
      </c>
      <c r="E52" s="5" t="n">
        <v>430883</v>
      </c>
    </row>
    <row r="53">
      <c r="A53" s="4" t="inlineStr">
        <is>
          <t>Equity in earnings of subsidiaries</t>
        </is>
      </c>
      <c r="B53" s="5" t="n">
        <v>14338</v>
      </c>
      <c r="C53" s="5" t="n">
        <v>12914</v>
      </c>
      <c r="D53" s="5" t="n">
        <v>16733</v>
      </c>
      <c r="E53" s="5" t="n">
        <v>22745</v>
      </c>
    </row>
    <row r="54">
      <c r="A54" s="4" t="inlineStr">
        <is>
          <t>Earnings from operations</t>
        </is>
      </c>
      <c r="B54" s="5" t="n">
        <v>388294</v>
      </c>
      <c r="C54" s="5" t="n">
        <v>241901</v>
      </c>
      <c r="D54" s="5" t="n">
        <v>542350</v>
      </c>
      <c r="E54" s="5" t="n">
        <v>453628</v>
      </c>
    </row>
    <row r="55">
      <c r="A55" s="4" t="inlineStr">
        <is>
          <t>Other components of net periodic benefit costs</t>
        </is>
      </c>
      <c r="B55" s="5" t="n">
        <v>-246</v>
      </c>
      <c r="C55" s="5" t="n">
        <v>-264</v>
      </c>
      <c r="D55" s="5" t="n">
        <v>-493</v>
      </c>
      <c r="E55" s="5" t="n">
        <v>-527</v>
      </c>
    </row>
    <row r="56">
      <c r="A56" s="4" t="inlineStr">
        <is>
          <t>Interest expense</t>
        </is>
      </c>
      <c r="B56" s="5" t="n">
        <v>-40800</v>
      </c>
      <c r="C56" s="5" t="n">
        <v>-39402</v>
      </c>
      <c r="D56" s="5" t="n">
        <v>-80594</v>
      </c>
      <c r="E56" s="5" t="n">
        <v>-78568</v>
      </c>
    </row>
    <row r="57">
      <c r="A57" s="4" t="inlineStr">
        <is>
          <t>Pretax earnings</t>
        </is>
      </c>
      <c r="B57" s="5" t="n">
        <v>347248</v>
      </c>
      <c r="C57" s="5" t="n">
        <v>202235</v>
      </c>
      <c r="D57" s="5" t="n">
        <v>461263</v>
      </c>
      <c r="E57" s="5" t="n">
        <v>374533</v>
      </c>
    </row>
    <row r="58">
      <c r="A58" s="4" t="inlineStr">
        <is>
          <t>Income tax expense</t>
        </is>
      </c>
      <c r="B58" s="5" t="n">
        <v>-80883</v>
      </c>
      <c r="C58" s="5" t="n">
        <v>-45909</v>
      </c>
      <c r="D58" s="5" t="n">
        <v>-107172</v>
      </c>
      <c r="E58" s="5" t="n">
        <v>-85785</v>
      </c>
    </row>
    <row r="59">
      <c r="A59" s="4" t="inlineStr">
        <is>
          <t>Earnings available to common stockholders</t>
        </is>
      </c>
      <c r="B59" s="5" t="n">
        <v>266365</v>
      </c>
      <c r="C59" s="5" t="n">
        <v>156326</v>
      </c>
      <c r="D59" s="5" t="n">
        <v>354091</v>
      </c>
      <c r="E59" s="5" t="n">
        <v>288748</v>
      </c>
    </row>
    <row r="60">
      <c r="A60" s="4" t="inlineStr">
        <is>
          <t>Operating Segments [Member] | Property and Casualty Insurance [Member]</t>
        </is>
      </c>
    </row>
    <row r="61">
      <c r="A61" s="3" t="inlineStr">
        <is>
          <t>Revenues:</t>
        </is>
      </c>
    </row>
    <row r="62">
      <c r="A62" s="4" t="inlineStr">
        <is>
          <t>Self-moving equipment rentals</t>
        </is>
      </c>
      <c r="B62" s="5" t="n">
        <v>0</v>
      </c>
      <c r="C62" s="5" t="n">
        <v>0</v>
      </c>
      <c r="D62" s="5" t="n">
        <v>0</v>
      </c>
      <c r="E62" s="5" t="n">
        <v>0</v>
      </c>
    </row>
    <row r="63">
      <c r="A63" s="4" t="inlineStr">
        <is>
          <t>Self-storage revenues</t>
        </is>
      </c>
      <c r="B63" s="5" t="n">
        <v>0</v>
      </c>
      <c r="C63" s="5" t="n">
        <v>0</v>
      </c>
      <c r="D63" s="5" t="n">
        <v>0</v>
      </c>
      <c r="E63" s="5" t="n">
        <v>0</v>
      </c>
    </row>
    <row r="64">
      <c r="A64" s="4" t="inlineStr">
        <is>
          <t>Self moving and self-storage products and service sales</t>
        </is>
      </c>
      <c r="B64" s="5" t="n">
        <v>0</v>
      </c>
      <c r="C64" s="5" t="n">
        <v>0</v>
      </c>
      <c r="D64" s="5" t="n">
        <v>0</v>
      </c>
      <c r="E64" s="5" t="n">
        <v>0</v>
      </c>
    </row>
    <row r="65">
      <c r="A65" s="4" t="inlineStr">
        <is>
          <t>Property management fees</t>
        </is>
      </c>
      <c r="B65" s="5" t="n">
        <v>0</v>
      </c>
      <c r="C65" s="5" t="n">
        <v>0</v>
      </c>
      <c r="D65" s="5" t="n">
        <v>0</v>
      </c>
      <c r="E65" s="5" t="n">
        <v>0</v>
      </c>
    </row>
    <row r="66">
      <c r="A66" s="4" t="inlineStr">
        <is>
          <t>Life insurance premiums</t>
        </is>
      </c>
      <c r="B66" s="5" t="n">
        <v>0</v>
      </c>
      <c r="C66" s="5" t="n">
        <v>0</v>
      </c>
      <c r="D66" s="5" t="n">
        <v>0</v>
      </c>
      <c r="E66" s="5" t="n">
        <v>0</v>
      </c>
    </row>
    <row r="67">
      <c r="A67" s="4" t="inlineStr">
        <is>
          <t>Property and casualty insurance premiums</t>
        </is>
      </c>
      <c r="B67" s="5" t="n">
        <v>16721</v>
      </c>
      <c r="C67" s="5" t="n">
        <v>19216</v>
      </c>
      <c r="D67" s="5" t="n">
        <v>31228</v>
      </c>
      <c r="E67" s="5" t="n">
        <v>33330</v>
      </c>
    </row>
    <row r="68">
      <c r="A68" s="4" t="inlineStr">
        <is>
          <t>Net investment and Interest income</t>
        </is>
      </c>
      <c r="B68" s="5" t="n">
        <v>5952</v>
      </c>
      <c r="C68" s="5" t="n">
        <v>4312</v>
      </c>
      <c r="D68" s="5" t="n">
        <v>5079</v>
      </c>
      <c r="E68" s="5" t="n">
        <v>10503</v>
      </c>
    </row>
    <row r="69">
      <c r="A69" s="4" t="inlineStr">
        <is>
          <t>Other revenue</t>
        </is>
      </c>
      <c r="B69" s="5" t="n">
        <v>0</v>
      </c>
      <c r="C69" s="5" t="n">
        <v>0</v>
      </c>
      <c r="D69" s="5" t="n">
        <v>0</v>
      </c>
      <c r="E69" s="5" t="n">
        <v>0</v>
      </c>
    </row>
    <row r="70">
      <c r="A70" s="4" t="inlineStr">
        <is>
          <t>Total revenues</t>
        </is>
      </c>
      <c r="B70" s="5" t="n">
        <v>22673</v>
      </c>
      <c r="C70" s="5" t="n">
        <v>23528</v>
      </c>
      <c r="D70" s="5" t="n">
        <v>36307</v>
      </c>
      <c r="E70" s="5" t="n">
        <v>43833</v>
      </c>
    </row>
    <row r="71">
      <c r="A71" s="3" t="inlineStr">
        <is>
          <t>Costs and expenses:</t>
        </is>
      </c>
    </row>
    <row r="72">
      <c r="A72" s="4" t="inlineStr">
        <is>
          <t>Operating expenses</t>
        </is>
      </c>
      <c r="B72" s="5" t="n">
        <v>8166</v>
      </c>
      <c r="C72" s="5" t="n">
        <v>9395</v>
      </c>
      <c r="D72" s="5" t="n">
        <v>16991</v>
      </c>
      <c r="E72" s="5" t="n">
        <v>17476</v>
      </c>
    </row>
    <row r="73">
      <c r="A73" s="4" t="inlineStr">
        <is>
          <t>Commission expenses</t>
        </is>
      </c>
      <c r="B73" s="5" t="n">
        <v>0</v>
      </c>
      <c r="C73" s="5" t="n">
        <v>0</v>
      </c>
      <c r="D73" s="5" t="n">
        <v>0</v>
      </c>
      <c r="E73" s="5" t="n">
        <v>0</v>
      </c>
    </row>
    <row r="74">
      <c r="A74" s="4" t="inlineStr">
        <is>
          <t>Cost of sales</t>
        </is>
      </c>
      <c r="B74" s="5" t="n">
        <v>0</v>
      </c>
      <c r="C74" s="5" t="n">
        <v>0</v>
      </c>
      <c r="D74" s="5" t="n">
        <v>0</v>
      </c>
      <c r="E74" s="5" t="n">
        <v>0</v>
      </c>
    </row>
    <row r="75">
      <c r="A75" s="4" t="inlineStr">
        <is>
          <t>Benefits and losses</t>
        </is>
      </c>
      <c r="B75" s="5" t="n">
        <v>2438</v>
      </c>
      <c r="C75" s="5" t="n">
        <v>5041</v>
      </c>
      <c r="D75" s="5" t="n">
        <v>6468</v>
      </c>
      <c r="E75" s="5" t="n">
        <v>8799</v>
      </c>
    </row>
    <row r="76">
      <c r="A76" s="4" t="inlineStr">
        <is>
          <t>Amortization of deferred policy acquisition costs</t>
        </is>
      </c>
      <c r="B76" s="5" t="n">
        <v>0</v>
      </c>
      <c r="C76" s="5" t="n">
        <v>0</v>
      </c>
      <c r="D76" s="5" t="n">
        <v>0</v>
      </c>
      <c r="E76" s="5" t="n">
        <v>0</v>
      </c>
    </row>
    <row r="77">
      <c r="A77" s="4" t="inlineStr">
        <is>
          <t>Lease expense</t>
        </is>
      </c>
      <c r="B77" s="5" t="n">
        <v>0</v>
      </c>
      <c r="C77" s="5" t="n">
        <v>0</v>
      </c>
      <c r="D77" s="5" t="n">
        <v>1</v>
      </c>
      <c r="E77" s="5" t="n">
        <v>0</v>
      </c>
    </row>
    <row r="78">
      <c r="A78" s="4" t="inlineStr">
        <is>
          <t>Depreciation, net of (gains) losses on disposals</t>
        </is>
      </c>
      <c r="B78" s="5" t="n">
        <v>0</v>
      </c>
      <c r="C78" s="5" t="n">
        <v>0</v>
      </c>
      <c r="D78" s="5" t="n">
        <v>0</v>
      </c>
      <c r="E78" s="5" t="n">
        <v>0</v>
      </c>
    </row>
    <row r="79">
      <c r="A79" s="4" t="inlineStr">
        <is>
          <t>Net (gains) losses on disposal of real estate</t>
        </is>
      </c>
      <c r="B79" s="5" t="n">
        <v>0</v>
      </c>
      <c r="C79" s="5" t="n">
        <v>0</v>
      </c>
      <c r="D79" s="5" t="n">
        <v>0</v>
      </c>
      <c r="E79" s="5" t="n">
        <v>0</v>
      </c>
    </row>
    <row r="80">
      <c r="A80" s="4" t="inlineStr">
        <is>
          <t>Total costs and expenses</t>
        </is>
      </c>
      <c r="B80" s="5" t="n">
        <v>10604</v>
      </c>
      <c r="C80" s="5" t="n">
        <v>14436</v>
      </c>
      <c r="D80" s="5" t="n">
        <v>23460</v>
      </c>
      <c r="E80" s="5" t="n">
        <v>26275</v>
      </c>
    </row>
    <row r="81">
      <c r="A81" s="4" t="inlineStr">
        <is>
          <t>Earnings (loss) from operations before equity in earnings of subsidiaries</t>
        </is>
      </c>
      <c r="B81" s="5" t="n">
        <v>12069</v>
      </c>
      <c r="C81" s="5" t="n">
        <v>9092</v>
      </c>
      <c r="D81" s="5" t="n">
        <v>12847</v>
      </c>
      <c r="E81" s="5" t="n">
        <v>17558</v>
      </c>
    </row>
    <row r="82">
      <c r="A82" s="4" t="inlineStr">
        <is>
          <t>Equity in earnings of subsidiaries</t>
        </is>
      </c>
      <c r="B82" s="5" t="n">
        <v>0</v>
      </c>
      <c r="C82" s="5" t="n">
        <v>0</v>
      </c>
      <c r="D82" s="5" t="n">
        <v>0</v>
      </c>
      <c r="E82" s="5" t="n">
        <v>0</v>
      </c>
    </row>
    <row r="83">
      <c r="A83" s="4" t="inlineStr">
        <is>
          <t>Earnings from operations</t>
        </is>
      </c>
      <c r="B83" s="5" t="n">
        <v>12069</v>
      </c>
      <c r="C83" s="5" t="n">
        <v>9092</v>
      </c>
      <c r="D83" s="5" t="n">
        <v>12847</v>
      </c>
      <c r="E83" s="5" t="n">
        <v>17558</v>
      </c>
    </row>
    <row r="84">
      <c r="A84" s="4" t="inlineStr">
        <is>
          <t>Other components of net periodic benefit costs</t>
        </is>
      </c>
      <c r="B84" s="5" t="n">
        <v>0</v>
      </c>
      <c r="C84" s="5" t="n">
        <v>0</v>
      </c>
      <c r="D84" s="5" t="n">
        <v>0</v>
      </c>
      <c r="E84" s="5" t="n">
        <v>0</v>
      </c>
    </row>
    <row r="85">
      <c r="A85" s="4" t="inlineStr">
        <is>
          <t>Interest expense</t>
        </is>
      </c>
      <c r="B85" s="5" t="n">
        <v>0</v>
      </c>
      <c r="C85" s="5" t="n">
        <v>0</v>
      </c>
      <c r="D85" s="5" t="n">
        <v>0</v>
      </c>
      <c r="E85" s="5" t="n">
        <v>0</v>
      </c>
    </row>
    <row r="86">
      <c r="A86" s="4" t="inlineStr">
        <is>
          <t>Pretax earnings</t>
        </is>
      </c>
      <c r="B86" s="5" t="n">
        <v>12069</v>
      </c>
      <c r="C86" s="5" t="n">
        <v>9092</v>
      </c>
      <c r="D86" s="5" t="n">
        <v>12847</v>
      </c>
      <c r="E86" s="5" t="n">
        <v>17558</v>
      </c>
    </row>
    <row r="87">
      <c r="A87" s="4" t="inlineStr">
        <is>
          <t>Income tax expense</t>
        </is>
      </c>
      <c r="B87" s="5" t="n">
        <v>-2554</v>
      </c>
      <c r="C87" s="5" t="n">
        <v>-1864</v>
      </c>
      <c r="D87" s="5" t="n">
        <v>-2716</v>
      </c>
      <c r="E87" s="5" t="n">
        <v>-3642</v>
      </c>
    </row>
    <row r="88">
      <c r="A88" s="4" t="inlineStr">
        <is>
          <t>Earnings available to common stockholders</t>
        </is>
      </c>
      <c r="B88" s="5" t="n">
        <v>9515</v>
      </c>
      <c r="C88" s="5" t="n">
        <v>7228</v>
      </c>
      <c r="D88" s="5" t="n">
        <v>10131</v>
      </c>
      <c r="E88" s="5" t="n">
        <v>13916</v>
      </c>
    </row>
    <row r="89">
      <c r="A89" s="4" t="inlineStr">
        <is>
          <t>Operating Segments [Member] | Life Insurance [Member]</t>
        </is>
      </c>
    </row>
    <row r="90">
      <c r="A90" s="3" t="inlineStr">
        <is>
          <t>Revenues:</t>
        </is>
      </c>
    </row>
    <row r="91">
      <c r="A91" s="4" t="inlineStr">
        <is>
          <t>Self-moving equipment rentals</t>
        </is>
      </c>
      <c r="B91" s="5" t="n">
        <v>0</v>
      </c>
      <c r="C91" s="5" t="n">
        <v>0</v>
      </c>
      <c r="D91" s="5" t="n">
        <v>0</v>
      </c>
      <c r="E91" s="5" t="n">
        <v>0</v>
      </c>
    </row>
    <row r="92">
      <c r="A92" s="4" t="inlineStr">
        <is>
          <t>Self-storage revenues</t>
        </is>
      </c>
      <c r="B92" s="5" t="n">
        <v>0</v>
      </c>
      <c r="C92" s="5" t="n">
        <v>0</v>
      </c>
      <c r="D92" s="5" t="n">
        <v>0</v>
      </c>
      <c r="E92" s="5" t="n">
        <v>0</v>
      </c>
    </row>
    <row r="93">
      <c r="A93" s="4" t="inlineStr">
        <is>
          <t>Self moving and self-storage products and service sales</t>
        </is>
      </c>
      <c r="B93" s="5" t="n">
        <v>0</v>
      </c>
      <c r="C93" s="5" t="n">
        <v>0</v>
      </c>
      <c r="D93" s="5" t="n">
        <v>0</v>
      </c>
      <c r="E93" s="5" t="n">
        <v>0</v>
      </c>
    </row>
    <row r="94">
      <c r="A94" s="4" t="inlineStr">
        <is>
          <t>Property management fees</t>
        </is>
      </c>
      <c r="B94" s="5" t="n">
        <v>0</v>
      </c>
      <c r="C94" s="5" t="n">
        <v>0</v>
      </c>
      <c r="D94" s="5" t="n">
        <v>0</v>
      </c>
      <c r="E94" s="5" t="n">
        <v>0</v>
      </c>
    </row>
    <row r="95">
      <c r="A95" s="4" t="inlineStr">
        <is>
          <t>Life insurance premiums</t>
        </is>
      </c>
      <c r="B95" s="5" t="n">
        <v>31057</v>
      </c>
      <c r="C95" s="5" t="n">
        <v>32355</v>
      </c>
      <c r="D95" s="5" t="n">
        <v>61965</v>
      </c>
      <c r="E95" s="5" t="n">
        <v>65065</v>
      </c>
    </row>
    <row r="96">
      <c r="A96" s="4" t="inlineStr">
        <is>
          <t>Property and casualty insurance premiums</t>
        </is>
      </c>
      <c r="B96" s="5" t="n">
        <v>0</v>
      </c>
      <c r="C96" s="5" t="n">
        <v>0</v>
      </c>
      <c r="D96" s="5" t="n">
        <v>0</v>
      </c>
      <c r="E96" s="5" t="n">
        <v>0</v>
      </c>
    </row>
    <row r="97">
      <c r="A97" s="4" t="inlineStr">
        <is>
          <t>Net investment and Interest income</t>
        </is>
      </c>
      <c r="B97" s="5" t="n">
        <v>27651</v>
      </c>
      <c r="C97" s="5" t="n">
        <v>26165</v>
      </c>
      <c r="D97" s="5" t="n">
        <v>45657</v>
      </c>
      <c r="E97" s="5" t="n">
        <v>52866</v>
      </c>
    </row>
    <row r="98">
      <c r="A98" s="4" t="inlineStr">
        <is>
          <t>Other revenue</t>
        </is>
      </c>
      <c r="B98" s="5" t="n">
        <v>852</v>
      </c>
      <c r="C98" s="5" t="n">
        <v>1339</v>
      </c>
      <c r="D98" s="5" t="n">
        <v>1591</v>
      </c>
      <c r="E98" s="5" t="n">
        <v>2249</v>
      </c>
    </row>
    <row r="99">
      <c r="A99" s="4" t="inlineStr">
        <is>
          <t>Total revenues</t>
        </is>
      </c>
      <c r="B99" s="5" t="n">
        <v>59560</v>
      </c>
      <c r="C99" s="5" t="n">
        <v>59859</v>
      </c>
      <c r="D99" s="5" t="n">
        <v>109213</v>
      </c>
      <c r="E99" s="5" t="n">
        <v>120180</v>
      </c>
    </row>
    <row r="100">
      <c r="A100" s="3" t="inlineStr">
        <is>
          <t>Costs and expenses:</t>
        </is>
      </c>
    </row>
    <row r="101">
      <c r="A101" s="4" t="inlineStr">
        <is>
          <t>Operating expenses</t>
        </is>
      </c>
      <c r="B101" s="5" t="n">
        <v>4893</v>
      </c>
      <c r="C101" s="5" t="n">
        <v>5619</v>
      </c>
      <c r="D101" s="5" t="n">
        <v>10181</v>
      </c>
      <c r="E101" s="5" t="n">
        <v>10847</v>
      </c>
    </row>
    <row r="102">
      <c r="A102" s="4" t="inlineStr">
        <is>
          <t>Commission expenses</t>
        </is>
      </c>
      <c r="B102" s="5" t="n">
        <v>0</v>
      </c>
      <c r="C102" s="5" t="n">
        <v>0</v>
      </c>
      <c r="D102" s="5" t="n">
        <v>0</v>
      </c>
      <c r="E102" s="5" t="n">
        <v>0</v>
      </c>
    </row>
    <row r="103">
      <c r="A103" s="4" t="inlineStr">
        <is>
          <t>Cost of sales</t>
        </is>
      </c>
      <c r="B103" s="5" t="n">
        <v>0</v>
      </c>
      <c r="C103" s="5" t="n">
        <v>0</v>
      </c>
      <c r="D103" s="5" t="n">
        <v>0</v>
      </c>
      <c r="E103" s="5" t="n">
        <v>0</v>
      </c>
    </row>
    <row r="104">
      <c r="A104" s="4" t="inlineStr">
        <is>
          <t>Benefits and losses</t>
        </is>
      </c>
      <c r="B104" s="5" t="n">
        <v>43014</v>
      </c>
      <c r="C104" s="5" t="n">
        <v>40784</v>
      </c>
      <c r="D104" s="5" t="n">
        <v>78561</v>
      </c>
      <c r="E104" s="5" t="n">
        <v>86032</v>
      </c>
    </row>
    <row r="105">
      <c r="A105" s="4" t="inlineStr">
        <is>
          <t>Amortization of deferred policy acquisition costs</t>
        </is>
      </c>
      <c r="B105" s="5" t="n">
        <v>5552</v>
      </c>
      <c r="C105" s="5" t="n">
        <v>6515</v>
      </c>
      <c r="D105" s="5" t="n">
        <v>12440</v>
      </c>
      <c r="E105" s="5" t="n">
        <v>12579</v>
      </c>
    </row>
    <row r="106">
      <c r="A106" s="4" t="inlineStr">
        <is>
          <t>Lease expense</t>
        </is>
      </c>
      <c r="B106" s="5" t="n">
        <v>61</v>
      </c>
      <c r="C106" s="5" t="n">
        <v>0</v>
      </c>
      <c r="D106" s="5" t="n">
        <v>71</v>
      </c>
      <c r="E106" s="5" t="n">
        <v>0</v>
      </c>
    </row>
    <row r="107">
      <c r="A107" s="4" t="inlineStr">
        <is>
          <t>Depreciation, net of (gains) losses on disposals</t>
        </is>
      </c>
      <c r="B107" s="5" t="n">
        <v>0</v>
      </c>
      <c r="C107" s="5" t="n">
        <v>0</v>
      </c>
      <c r="D107" s="5" t="n">
        <v>0</v>
      </c>
      <c r="E107" s="5" t="n">
        <v>0</v>
      </c>
    </row>
    <row r="108">
      <c r="A108" s="4" t="inlineStr">
        <is>
          <t>Net (gains) losses on disposal of real estate</t>
        </is>
      </c>
      <c r="B108" s="5" t="n">
        <v>0</v>
      </c>
      <c r="C108" s="5" t="n">
        <v>0</v>
      </c>
      <c r="D108" s="5" t="n">
        <v>0</v>
      </c>
      <c r="E108" s="5" t="n">
        <v>0</v>
      </c>
    </row>
    <row r="109">
      <c r="A109" s="4" t="inlineStr">
        <is>
          <t>Total costs and expenses</t>
        </is>
      </c>
      <c r="B109" s="5" t="n">
        <v>53520</v>
      </c>
      <c r="C109" s="5" t="n">
        <v>52918</v>
      </c>
      <c r="D109" s="5" t="n">
        <v>101253</v>
      </c>
      <c r="E109" s="5" t="n">
        <v>109458</v>
      </c>
    </row>
    <row r="110">
      <c r="A110" s="4" t="inlineStr">
        <is>
          <t>Earnings (loss) from operations before equity in earnings of subsidiaries</t>
        </is>
      </c>
      <c r="B110" s="5" t="n">
        <v>6040</v>
      </c>
      <c r="C110" s="5" t="n">
        <v>6941</v>
      </c>
      <c r="D110" s="5" t="n">
        <v>7960</v>
      </c>
      <c r="E110" s="5" t="n">
        <v>10722</v>
      </c>
    </row>
    <row r="111">
      <c r="A111" s="4" t="inlineStr">
        <is>
          <t>Equity in earnings of subsidiaries</t>
        </is>
      </c>
      <c r="B111" s="5" t="n">
        <v>0</v>
      </c>
      <c r="C111" s="5" t="n">
        <v>0</v>
      </c>
      <c r="D111" s="5" t="n">
        <v>0</v>
      </c>
      <c r="E111" s="5" t="n">
        <v>0</v>
      </c>
    </row>
    <row r="112">
      <c r="A112" s="4" t="inlineStr">
        <is>
          <t>Earnings from operations</t>
        </is>
      </c>
      <c r="B112" s="5" t="n">
        <v>6040</v>
      </c>
      <c r="C112" s="5" t="n">
        <v>6941</v>
      </c>
      <c r="D112" s="5" t="n">
        <v>7960</v>
      </c>
      <c r="E112" s="5" t="n">
        <v>10722</v>
      </c>
    </row>
    <row r="113">
      <c r="A113" s="4" t="inlineStr">
        <is>
          <t>Other components of net periodic benefit costs</t>
        </is>
      </c>
      <c r="B113" s="5" t="n">
        <v>0</v>
      </c>
      <c r="C113" s="5" t="n">
        <v>0</v>
      </c>
      <c r="D113" s="5" t="n">
        <v>0</v>
      </c>
      <c r="E113" s="5" t="n">
        <v>0</v>
      </c>
    </row>
    <row r="114">
      <c r="A114" s="4" t="inlineStr">
        <is>
          <t>Interest expense</t>
        </is>
      </c>
      <c r="B114" s="5" t="n">
        <v>0</v>
      </c>
      <c r="C114" s="5" t="n">
        <v>0</v>
      </c>
      <c r="D114" s="5" t="n">
        <v>0</v>
      </c>
      <c r="E114" s="5" t="n">
        <v>0</v>
      </c>
    </row>
    <row r="115">
      <c r="A115" s="4" t="inlineStr">
        <is>
          <t>Pretax earnings</t>
        </is>
      </c>
      <c r="B115" s="5" t="n">
        <v>6040</v>
      </c>
      <c r="C115" s="5" t="n">
        <v>6941</v>
      </c>
      <c r="D115" s="5" t="n">
        <v>7960</v>
      </c>
      <c r="E115" s="5" t="n">
        <v>10722</v>
      </c>
    </row>
    <row r="116">
      <c r="A116" s="4" t="inlineStr">
        <is>
          <t>Income tax expense</t>
        </is>
      </c>
      <c r="B116" s="5" t="n">
        <v>-1217</v>
      </c>
      <c r="C116" s="5" t="n">
        <v>-1255</v>
      </c>
      <c r="D116" s="5" t="n">
        <v>-1358</v>
      </c>
      <c r="E116" s="5" t="n">
        <v>-1893</v>
      </c>
    </row>
    <row r="117">
      <c r="A117" s="4" t="inlineStr">
        <is>
          <t>Earnings available to common stockholders</t>
        </is>
      </c>
      <c r="B117" s="5" t="n">
        <v>4823</v>
      </c>
      <c r="C117" s="5" t="n">
        <v>5686</v>
      </c>
      <c r="D117" s="5" t="n">
        <v>6602</v>
      </c>
      <c r="E117" s="5" t="n">
        <v>8829</v>
      </c>
    </row>
    <row r="118">
      <c r="A118" s="4" t="inlineStr">
        <is>
          <t>Consolidation, Eliminations [Member]</t>
        </is>
      </c>
    </row>
    <row r="119">
      <c r="A119" s="3" t="inlineStr">
        <is>
          <t>Revenues:</t>
        </is>
      </c>
    </row>
    <row r="120">
      <c r="A120" s="4" t="inlineStr">
        <is>
          <t>Self-moving equipment rentals</t>
        </is>
      </c>
      <c r="B120" s="5" t="n">
        <v>-784</v>
      </c>
      <c r="C120" s="5" t="n">
        <v>-1334</v>
      </c>
      <c r="D120" s="5" t="n">
        <v>-1412</v>
      </c>
      <c r="E120" s="5" t="n">
        <v>-1874</v>
      </c>
    </row>
    <row r="121">
      <c r="A121" s="4" t="inlineStr">
        <is>
          <t>Self-storage revenues</t>
        </is>
      </c>
      <c r="B121" s="5" t="n">
        <v>0</v>
      </c>
      <c r="C121" s="5" t="n">
        <v>0</v>
      </c>
      <c r="D121" s="5" t="n">
        <v>0</v>
      </c>
      <c r="E121" s="5" t="n">
        <v>0</v>
      </c>
    </row>
    <row r="122">
      <c r="A122" s="4" t="inlineStr">
        <is>
          <t>Self moving and self-storage products and service sales</t>
        </is>
      </c>
      <c r="B122" s="5" t="n">
        <v>0</v>
      </c>
      <c r="C122" s="5" t="n">
        <v>0</v>
      </c>
      <c r="D122" s="5" t="n">
        <v>0</v>
      </c>
      <c r="E122" s="5" t="n">
        <v>0</v>
      </c>
    </row>
    <row r="123">
      <c r="A123" s="4" t="inlineStr">
        <is>
          <t>Property management fees</t>
        </is>
      </c>
      <c r="B123" s="5" t="n">
        <v>0</v>
      </c>
      <c r="C123" s="5" t="n">
        <v>0</v>
      </c>
      <c r="D123" s="5" t="n">
        <v>0</v>
      </c>
      <c r="E123" s="5" t="n">
        <v>0</v>
      </c>
    </row>
    <row r="124">
      <c r="A124" s="4" t="inlineStr">
        <is>
          <t>Life insurance premiums</t>
        </is>
      </c>
      <c r="B124" s="5" t="n">
        <v>0</v>
      </c>
      <c r="C124" s="5" t="n">
        <v>0</v>
      </c>
      <c r="D124" s="5" t="n">
        <v>0</v>
      </c>
      <c r="E124" s="5" t="n">
        <v>0</v>
      </c>
    </row>
    <row r="125">
      <c r="A125" s="4" t="inlineStr">
        <is>
          <t>Property and casualty insurance premiums</t>
        </is>
      </c>
      <c r="B125" s="5" t="n">
        <v>-852</v>
      </c>
      <c r="C125" s="5" t="n">
        <v>-851</v>
      </c>
      <c r="D125" s="5" t="n">
        <v>-1625</v>
      </c>
      <c r="E125" s="5" t="n">
        <v>-1541</v>
      </c>
    </row>
    <row r="126">
      <c r="A126" s="4" t="inlineStr">
        <is>
          <t>Net investment and Interest income</t>
        </is>
      </c>
      <c r="B126" s="5" t="n">
        <v>-865</v>
      </c>
      <c r="C126" s="5" t="n">
        <v>-410</v>
      </c>
      <c r="D126" s="5" t="n">
        <v>-1678</v>
      </c>
      <c r="E126" s="5" t="n">
        <v>-820</v>
      </c>
    </row>
    <row r="127">
      <c r="A127" s="4" t="inlineStr">
        <is>
          <t>Other revenue</t>
        </is>
      </c>
      <c r="B127" s="5" t="n">
        <v>-142</v>
      </c>
      <c r="C127" s="5" t="n">
        <v>-130</v>
      </c>
      <c r="D127" s="5" t="n">
        <v>-278</v>
      </c>
      <c r="E127" s="5" t="n">
        <v>-265</v>
      </c>
    </row>
    <row r="128">
      <c r="A128" s="4" t="inlineStr">
        <is>
          <t>Total revenues</t>
        </is>
      </c>
      <c r="B128" s="5" t="n">
        <v>-2643</v>
      </c>
      <c r="C128" s="5" t="n">
        <v>-2725</v>
      </c>
      <c r="D128" s="5" t="n">
        <v>-4993</v>
      </c>
      <c r="E128" s="5" t="n">
        <v>-4500</v>
      </c>
    </row>
    <row r="129">
      <c r="A129" s="3" t="inlineStr">
        <is>
          <t>Costs and expenses:</t>
        </is>
      </c>
    </row>
    <row r="130">
      <c r="A130" s="4" t="inlineStr">
        <is>
          <t>Operating expenses</t>
        </is>
      </c>
      <c r="B130" s="5" t="n">
        <v>-1774</v>
      </c>
      <c r="C130" s="5" t="n">
        <v>-2309</v>
      </c>
      <c r="D130" s="5" t="n">
        <v>-3306</v>
      </c>
      <c r="E130" s="5" t="n">
        <v>-3670</v>
      </c>
    </row>
    <row r="131">
      <c r="A131" s="4" t="inlineStr">
        <is>
          <t>Commission expenses</t>
        </is>
      </c>
      <c r="B131" s="5" t="n">
        <v>0</v>
      </c>
      <c r="C131" s="5" t="n">
        <v>0</v>
      </c>
      <c r="D131" s="5" t="n">
        <v>0</v>
      </c>
      <c r="E131" s="5" t="n">
        <v>0</v>
      </c>
    </row>
    <row r="132">
      <c r="A132" s="4" t="inlineStr">
        <is>
          <t>Cost of sales</t>
        </is>
      </c>
      <c r="B132" s="5" t="n">
        <v>0</v>
      </c>
      <c r="C132" s="5" t="n">
        <v>0</v>
      </c>
      <c r="D132" s="5" t="n">
        <v>0</v>
      </c>
      <c r="E132" s="5" t="n">
        <v>0</v>
      </c>
    </row>
    <row r="133">
      <c r="A133" s="4" t="inlineStr">
        <is>
          <t>Benefits and losses</t>
        </is>
      </c>
      <c r="B133" s="5" t="n">
        <v>0</v>
      </c>
      <c r="C133" s="5" t="n">
        <v>0</v>
      </c>
      <c r="D133" s="5" t="n">
        <v>0</v>
      </c>
      <c r="E133" s="5" t="n">
        <v>0</v>
      </c>
    </row>
    <row r="134">
      <c r="A134" s="4" t="inlineStr">
        <is>
          <t>Amortization of deferred policy acquisition costs</t>
        </is>
      </c>
      <c r="B134" s="5" t="n">
        <v>0</v>
      </c>
      <c r="C134" s="5" t="n">
        <v>0</v>
      </c>
      <c r="D134" s="5" t="n">
        <v>0</v>
      </c>
      <c r="E134" s="5" t="n">
        <v>0</v>
      </c>
    </row>
    <row r="135">
      <c r="A135" s="4" t="inlineStr">
        <is>
          <t>Lease expense</t>
        </is>
      </c>
      <c r="B135" s="5" t="n">
        <v>-594</v>
      </c>
      <c r="C135" s="5" t="n">
        <v>-136</v>
      </c>
      <c r="D135" s="5" t="n">
        <v>-1139</v>
      </c>
      <c r="E135" s="5" t="n">
        <v>-272</v>
      </c>
    </row>
    <row r="136">
      <c r="A136" s="4" t="inlineStr">
        <is>
          <t>Depreciation, net of (gains) losses on disposals</t>
        </is>
      </c>
      <c r="B136" s="5" t="n">
        <v>0</v>
      </c>
      <c r="C136" s="5" t="n">
        <v>0</v>
      </c>
      <c r="D136" s="5" t="n">
        <v>0</v>
      </c>
      <c r="E136" s="5" t="n">
        <v>0</v>
      </c>
    </row>
    <row r="137">
      <c r="A137" s="4" t="inlineStr">
        <is>
          <t>Net (gains) losses on disposal of real estate</t>
        </is>
      </c>
      <c r="B137" s="5" t="n">
        <v>0</v>
      </c>
      <c r="C137" s="5" t="n">
        <v>0</v>
      </c>
      <c r="D137" s="5" t="n">
        <v>0</v>
      </c>
      <c r="E137" s="5" t="n">
        <v>0</v>
      </c>
    </row>
    <row r="138">
      <c r="A138" s="4" t="inlineStr">
        <is>
          <t>Total costs and expenses</t>
        </is>
      </c>
      <c r="B138" s="5" t="n">
        <v>-2368</v>
      </c>
      <c r="C138" s="5" t="n">
        <v>-2445</v>
      </c>
      <c r="D138" s="5" t="n">
        <v>-4445</v>
      </c>
      <c r="E138" s="5" t="n">
        <v>-3942</v>
      </c>
    </row>
    <row r="139">
      <c r="A139" s="4" t="inlineStr">
        <is>
          <t>Earnings (loss) from operations before equity in earnings of subsidiaries</t>
        </is>
      </c>
      <c r="B139" s="5" t="n">
        <v>-275</v>
      </c>
      <c r="C139" s="5" t="n">
        <v>-280</v>
      </c>
      <c r="D139" s="5" t="n">
        <v>-548</v>
      </c>
      <c r="E139" s="5" t="n">
        <v>-558</v>
      </c>
    </row>
    <row r="140">
      <c r="A140" s="4" t="inlineStr">
        <is>
          <t>Equity in earnings of subsidiaries</t>
        </is>
      </c>
      <c r="B140" s="5" t="n">
        <v>-14338</v>
      </c>
      <c r="C140" s="5" t="n">
        <v>-12914</v>
      </c>
      <c r="D140" s="5" t="n">
        <v>-16733</v>
      </c>
      <c r="E140" s="5" t="n">
        <v>-22745</v>
      </c>
    </row>
    <row r="141">
      <c r="A141" s="4" t="inlineStr">
        <is>
          <t>Earnings from operations</t>
        </is>
      </c>
      <c r="B141" s="5" t="n">
        <v>-14613</v>
      </c>
      <c r="C141" s="5" t="n">
        <v>-13194</v>
      </c>
      <c r="D141" s="5" t="n">
        <v>-17281</v>
      </c>
      <c r="E141" s="5" t="n">
        <v>-23303</v>
      </c>
    </row>
    <row r="142">
      <c r="A142" s="4" t="inlineStr">
        <is>
          <t>Other components of net periodic benefit costs</t>
        </is>
      </c>
      <c r="B142" s="5" t="n">
        <v>0</v>
      </c>
      <c r="C142" s="5" t="n">
        <v>0</v>
      </c>
      <c r="D142" s="5" t="n">
        <v>0</v>
      </c>
      <c r="E142" s="5" t="n">
        <v>0</v>
      </c>
    </row>
    <row r="143">
      <c r="A143" s="4" t="inlineStr">
        <is>
          <t>Interest expense</t>
        </is>
      </c>
      <c r="B143" s="5" t="n">
        <v>275</v>
      </c>
      <c r="C143" s="5" t="n">
        <v>280</v>
      </c>
      <c r="D143" s="5" t="n">
        <v>548</v>
      </c>
      <c r="E143" s="5" t="n">
        <v>558</v>
      </c>
    </row>
    <row r="144">
      <c r="A144" s="4" t="inlineStr">
        <is>
          <t>Pretax earnings</t>
        </is>
      </c>
      <c r="B144" s="5" t="n">
        <v>-14338</v>
      </c>
      <c r="C144" s="5" t="n">
        <v>-12914</v>
      </c>
      <c r="D144" s="5" t="n">
        <v>-16733</v>
      </c>
      <c r="E144" s="5" t="n">
        <v>-22745</v>
      </c>
    </row>
    <row r="145">
      <c r="A145" s="4" t="inlineStr">
        <is>
          <t>Income tax expense</t>
        </is>
      </c>
      <c r="B145" s="5" t="n">
        <v>0</v>
      </c>
      <c r="C145" s="5" t="n">
        <v>0</v>
      </c>
      <c r="D145" s="5" t="n">
        <v>0</v>
      </c>
      <c r="E145" s="5" t="n">
        <v>0</v>
      </c>
    </row>
    <row r="146">
      <c r="A146" s="4" t="inlineStr">
        <is>
          <t>Earnings available to common stockholders</t>
        </is>
      </c>
      <c r="B146" s="6" t="n">
        <v>-14338</v>
      </c>
      <c r="C146" s="6" t="n">
        <v>-12914</v>
      </c>
      <c r="D146" s="6" t="n">
        <v>-16733</v>
      </c>
      <c r="E146" s="6" t="n">
        <v>-227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Cash Flow Stateme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ash flow from operating activities:</t>
        </is>
      </c>
    </row>
    <row r="4">
      <c r="A4" s="4" t="inlineStr">
        <is>
          <t>Net earnings</t>
        </is>
      </c>
      <c r="B4" s="6" t="n">
        <v>266365</v>
      </c>
      <c r="C4" s="6" t="n">
        <v>156326</v>
      </c>
      <c r="D4" s="6" t="n">
        <v>354091</v>
      </c>
      <c r="E4" s="6" t="n">
        <v>288748</v>
      </c>
    </row>
    <row r="5">
      <c r="A5" s="4" t="inlineStr">
        <is>
          <t>Earnings from consolidated entities</t>
        </is>
      </c>
      <c r="D5" s="5" t="n">
        <v>0</v>
      </c>
      <c r="E5" s="5" t="n">
        <v>0</v>
      </c>
    </row>
    <row r="6">
      <c r="A6" s="3" t="inlineStr">
        <is>
          <t>Adjustments to reconcile net earnings to cash provided by operations:</t>
        </is>
      </c>
    </row>
    <row r="7">
      <c r="A7" s="4" t="inlineStr">
        <is>
          <t>Depreciation</t>
        </is>
      </c>
      <c r="D7" s="5" t="n">
        <v>332240</v>
      </c>
      <c r="E7" s="5" t="n">
        <v>326830</v>
      </c>
    </row>
    <row r="8">
      <c r="A8" s="4" t="inlineStr">
        <is>
          <t>Amortization of deferred policy acquisition costs</t>
        </is>
      </c>
      <c r="B8" s="5" t="n">
        <v>5552</v>
      </c>
      <c r="C8" s="5" t="n">
        <v>6515</v>
      </c>
      <c r="D8" s="5" t="n">
        <v>12440</v>
      </c>
      <c r="E8" s="5" t="n">
        <v>12579</v>
      </c>
    </row>
    <row r="9">
      <c r="A9" s="4" t="inlineStr">
        <is>
          <t>Amortization of premiums and accretion of discounts related to investments, net</t>
        </is>
      </c>
      <c r="D9" s="5" t="n">
        <v>6926</v>
      </c>
      <c r="E9" s="5" t="n">
        <v>6481</v>
      </c>
    </row>
    <row r="10">
      <c r="A10" s="4" t="inlineStr">
        <is>
          <t>Amortization of debt issuance costs</t>
        </is>
      </c>
      <c r="D10" s="5" t="n">
        <v>2755</v>
      </c>
      <c r="E10" s="5" t="n">
        <v>2100</v>
      </c>
    </row>
    <row r="11">
      <c r="A11" s="4" t="inlineStr">
        <is>
          <t>Interest credited to policyholders</t>
        </is>
      </c>
      <c r="D11" s="5" t="n">
        <v>24241</v>
      </c>
      <c r="E11" s="5" t="n">
        <v>26584</v>
      </c>
    </row>
    <row r="12">
      <c r="A12" s="4" t="inlineStr">
        <is>
          <t>Change in allowance for losses on trade receivables</t>
        </is>
      </c>
      <c r="D12" s="5" t="n">
        <v>-140</v>
      </c>
      <c r="E12" s="5" t="n">
        <v>-113</v>
      </c>
    </row>
    <row r="13">
      <c r="A13" s="4" t="inlineStr">
        <is>
          <t>Change in allowance for inventory reserves</t>
        </is>
      </c>
      <c r="D13" s="5" t="n">
        <v>106</v>
      </c>
      <c r="E13" s="5" t="n">
        <v>537</v>
      </c>
    </row>
    <row r="14">
      <c r="A14" s="4" t="inlineStr">
        <is>
          <t>Net gain on sale of real and personal property</t>
        </is>
      </c>
      <c r="D14" s="5" t="n">
        <v>-29131</v>
      </c>
      <c r="E14" s="5" t="n">
        <v>-34677</v>
      </c>
    </row>
    <row r="15">
      <c r="A15" s="4" t="inlineStr">
        <is>
          <t>Net losses on disposal of real estate</t>
        </is>
      </c>
      <c r="B15" s="5" t="n">
        <v>3425</v>
      </c>
      <c r="C15" s="5" t="n">
        <v>-217</v>
      </c>
      <c r="D15" s="5" t="n">
        <v>3169</v>
      </c>
      <c r="E15" s="5" t="n">
        <v>-1839</v>
      </c>
    </row>
    <row r="16">
      <c r="A16" s="4" t="inlineStr">
        <is>
          <t>Net (gain) loss on sale of investments</t>
        </is>
      </c>
      <c r="D16" s="5" t="n">
        <v>-1288</v>
      </c>
      <c r="E16" s="5" t="n">
        <v>-7595</v>
      </c>
    </row>
    <row r="17">
      <c r="A17" s="4" t="inlineStr">
        <is>
          <t>Net losses on equity investments</t>
        </is>
      </c>
      <c r="D17" s="5" t="n">
        <v>2254</v>
      </c>
      <c r="E17" s="5" t="n">
        <v>-2553</v>
      </c>
    </row>
    <row r="18">
      <c r="A18" s="4" t="inlineStr">
        <is>
          <t>Deferred income tax</t>
        </is>
      </c>
      <c r="D18" s="5" t="n">
        <v>80198</v>
      </c>
      <c r="E18" s="5" t="n">
        <v>83708</v>
      </c>
    </row>
    <row r="19">
      <c r="A19" s="3" t="inlineStr">
        <is>
          <t>Net change in other operating assets and liabilities:</t>
        </is>
      </c>
    </row>
    <row r="20">
      <c r="A20" s="4" t="inlineStr">
        <is>
          <t>Reinsurance recoverables and trade receivables</t>
        </is>
      </c>
      <c r="D20" s="5" t="n">
        <v>-28288</v>
      </c>
      <c r="E20" s="5" t="n">
        <v>2471</v>
      </c>
    </row>
    <row r="21">
      <c r="A21" s="4" t="inlineStr">
        <is>
          <t>Inventories</t>
        </is>
      </c>
      <c r="D21" s="5" t="n">
        <v>386</v>
      </c>
      <c r="E21" s="5" t="n">
        <v>613</v>
      </c>
    </row>
    <row r="22">
      <c r="A22" s="4" t="inlineStr">
        <is>
          <t>Prepaid expenses</t>
        </is>
      </c>
      <c r="D22" s="5" t="n">
        <v>116064</v>
      </c>
      <c r="E22" s="5" t="n">
        <v>-21908</v>
      </c>
    </row>
    <row r="23">
      <c r="A23" s="4" t="inlineStr">
        <is>
          <t>Capitalization of deferred policy acquisition costs</t>
        </is>
      </c>
      <c r="D23" s="5" t="n">
        <v>-13404</v>
      </c>
      <c r="E23" s="5" t="n">
        <v>-10370</v>
      </c>
    </row>
    <row r="24">
      <c r="A24" s="4" t="inlineStr">
        <is>
          <t>Other assets</t>
        </is>
      </c>
      <c r="D24" s="5" t="n">
        <v>-553</v>
      </c>
      <c r="E24" s="5" t="n">
        <v>525</v>
      </c>
    </row>
    <row r="25">
      <c r="A25" s="4" t="inlineStr">
        <is>
          <t>Related party assets</t>
        </is>
      </c>
      <c r="D25" s="5" t="n">
        <v>2785</v>
      </c>
      <c r="E25" s="5" t="n">
        <v>-5019</v>
      </c>
    </row>
    <row r="26">
      <c r="A26" s="4" t="inlineStr">
        <is>
          <t>Accounts payable and accrued expenses</t>
        </is>
      </c>
      <c r="D26" s="5" t="n">
        <v>112489</v>
      </c>
      <c r="E26" s="5" t="n">
        <v>60587</v>
      </c>
    </row>
    <row r="27">
      <c r="A27" s="4" t="inlineStr">
        <is>
          <t>Policy benefits and losses, claims and loss expenses payable</t>
        </is>
      </c>
      <c r="D27" s="5" t="n">
        <v>16575</v>
      </c>
      <c r="E27" s="5" t="n">
        <v>10709</v>
      </c>
    </row>
    <row r="28">
      <c r="A28" s="4" t="inlineStr">
        <is>
          <t>Other policyholders' funds and liabilities</t>
        </is>
      </c>
      <c r="D28" s="5" t="n">
        <v>-4764</v>
      </c>
      <c r="E28" s="5" t="n">
        <v>-4136</v>
      </c>
    </row>
    <row r="29">
      <c r="A29" s="4" t="inlineStr">
        <is>
          <t>Deferred income</t>
        </is>
      </c>
      <c r="D29" s="5" t="n">
        <v>13237</v>
      </c>
      <c r="E29" s="5" t="n">
        <v>2077</v>
      </c>
    </row>
    <row r="30">
      <c r="A30" s="4" t="inlineStr">
        <is>
          <t>Related party liabilities</t>
        </is>
      </c>
      <c r="D30" s="5" t="n">
        <v>-46</v>
      </c>
      <c r="E30" s="5" t="n">
        <v>1425</v>
      </c>
    </row>
    <row r="31">
      <c r="A31" s="4" t="inlineStr">
        <is>
          <t>Net cash provided by operating activities</t>
        </is>
      </c>
      <c r="D31" s="5" t="n">
        <v>1002342</v>
      </c>
      <c r="E31" s="5" t="n">
        <v>737764</v>
      </c>
    </row>
    <row r="32">
      <c r="A32" s="3" t="inlineStr">
        <is>
          <t>Cash flow from investing activities:</t>
        </is>
      </c>
    </row>
    <row r="33">
      <c r="A33" s="4" t="inlineStr">
        <is>
          <t>Escrow deposits</t>
        </is>
      </c>
      <c r="D33" s="5" t="n">
        <v>1266</v>
      </c>
      <c r="E33" s="5" t="n">
        <v>5573</v>
      </c>
    </row>
    <row r="34">
      <c r="A34" s="3" t="inlineStr">
        <is>
          <t>Purchase of:</t>
        </is>
      </c>
    </row>
    <row r="35">
      <c r="A35" s="4" t="inlineStr">
        <is>
          <t>Property, plant and equipment</t>
        </is>
      </c>
      <c r="D35" s="5" t="n">
        <v>-662259</v>
      </c>
      <c r="E35" s="5" t="n">
        <v>-1589371</v>
      </c>
    </row>
    <row r="36">
      <c r="A36" s="4" t="inlineStr">
        <is>
          <t>Short term investments</t>
        </is>
      </c>
      <c r="D36" s="5" t="n">
        <v>-19222</v>
      </c>
      <c r="E36" s="5" t="n">
        <v>-20380</v>
      </c>
    </row>
    <row r="37">
      <c r="A37" s="4" t="inlineStr">
        <is>
          <t>Fixed maturity investments</t>
        </is>
      </c>
      <c r="D37" s="5" t="n">
        <v>-160755</v>
      </c>
      <c r="E37" s="5" t="n">
        <v>-178626</v>
      </c>
    </row>
    <row r="38">
      <c r="A38" s="4" t="inlineStr">
        <is>
          <t>Equity securities</t>
        </is>
      </c>
      <c r="D38" s="5" t="n">
        <v>-719</v>
      </c>
      <c r="E38" s="5" t="n">
        <v>-83</v>
      </c>
    </row>
    <row r="39">
      <c r="A39" s="4" t="inlineStr">
        <is>
          <t>Preferred stock</t>
        </is>
      </c>
      <c r="D39" s="5" t="n">
        <v>-13111</v>
      </c>
      <c r="E39" s="5" t="n">
        <v>0</v>
      </c>
    </row>
    <row r="40">
      <c r="A40" s="4" t="inlineStr">
        <is>
          <t>Real estate</t>
        </is>
      </c>
      <c r="D40" s="5" t="n">
        <v>-223</v>
      </c>
      <c r="E40" s="5" t="n">
        <v>-368</v>
      </c>
    </row>
    <row r="41">
      <c r="A41" s="4" t="inlineStr">
        <is>
          <t>Mortgage loans</t>
        </is>
      </c>
      <c r="D41" s="5" t="n">
        <v>-72316</v>
      </c>
      <c r="E41" s="5" t="n">
        <v>-19660</v>
      </c>
    </row>
    <row r="42">
      <c r="A42" s="3" t="inlineStr">
        <is>
          <t>Proceeds from sale of:</t>
        </is>
      </c>
    </row>
    <row r="43">
      <c r="A43" s="4" t="inlineStr">
        <is>
          <t>Property, plant and equipment</t>
        </is>
      </c>
      <c r="D43" s="5" t="n">
        <v>314335</v>
      </c>
      <c r="E43" s="5" t="n">
        <v>401451</v>
      </c>
    </row>
    <row r="44">
      <c r="A44" s="4" t="inlineStr">
        <is>
          <t>Short term investments</t>
        </is>
      </c>
      <c r="D44" s="5" t="n">
        <v>23180</v>
      </c>
      <c r="E44" s="5" t="n">
        <v>17282</v>
      </c>
    </row>
    <row r="45">
      <c r="A45" s="4" t="inlineStr">
        <is>
          <t>Fixed maturity investments</t>
        </is>
      </c>
      <c r="D45" s="5" t="n">
        <v>226656</v>
      </c>
      <c r="E45" s="5" t="n">
        <v>127683</v>
      </c>
    </row>
    <row r="46">
      <c r="A46" s="4" t="inlineStr">
        <is>
          <t>Preferred stock</t>
        </is>
      </c>
      <c r="D46" s="5" t="n">
        <v>72</v>
      </c>
      <c r="E46" s="5" t="n">
        <v>0</v>
      </c>
    </row>
    <row r="47">
      <c r="A47" s="4" t="inlineStr">
        <is>
          <t>Real estate</t>
        </is>
      </c>
      <c r="D47" s="5" t="n">
        <v>0</v>
      </c>
      <c r="E47" s="5" t="n">
        <v>311</v>
      </c>
    </row>
    <row r="48">
      <c r="A48" s="4" t="inlineStr">
        <is>
          <t>Mortgage loans</t>
        </is>
      </c>
      <c r="D48" s="5" t="n">
        <v>3219</v>
      </c>
      <c r="E48" s="5" t="n">
        <v>4299</v>
      </c>
    </row>
    <row r="49">
      <c r="A49" s="4" t="inlineStr">
        <is>
          <t>Net cash used by investing activities</t>
        </is>
      </c>
      <c r="D49" s="5" t="n">
        <v>-359877</v>
      </c>
      <c r="E49" s="5" t="n">
        <v>-1251889</v>
      </c>
    </row>
    <row r="50">
      <c r="A50" s="3" t="inlineStr">
        <is>
          <t>Cash flow from financing activities:</t>
        </is>
      </c>
    </row>
    <row r="51">
      <c r="A51" s="4" t="inlineStr">
        <is>
          <t>Borrowings from credit facilities</t>
        </is>
      </c>
      <c r="D51" s="5" t="n">
        <v>585723</v>
      </c>
      <c r="E51" s="5" t="n">
        <v>658745</v>
      </c>
    </row>
    <row r="52">
      <c r="A52" s="4" t="inlineStr">
        <is>
          <t>Principal repayments on credit facilities</t>
        </is>
      </c>
      <c r="D52" s="5" t="n">
        <v>-386779</v>
      </c>
      <c r="E52" s="5" t="n">
        <v>-143634</v>
      </c>
    </row>
    <row r="53">
      <c r="A53" s="4" t="inlineStr">
        <is>
          <t>Payment of debt issuance costs</t>
        </is>
      </c>
      <c r="D53" s="5" t="n">
        <v>-3477</v>
      </c>
      <c r="E53" s="5" t="n">
        <v>-2301</v>
      </c>
    </row>
    <row r="54">
      <c r="A54" s="4" t="inlineStr">
        <is>
          <t>Capital lease payments</t>
        </is>
      </c>
      <c r="D54" s="5" t="n">
        <v>-122720</v>
      </c>
      <c r="E54" s="5" t="n">
        <v>-180902</v>
      </c>
    </row>
    <row r="55">
      <c r="A55" s="4" t="inlineStr">
        <is>
          <t>Employee stock ownership plan shares</t>
        </is>
      </c>
      <c r="D55" s="5" t="n">
        <v>0</v>
      </c>
      <c r="E55" s="5" t="n">
        <v>-206</v>
      </c>
    </row>
    <row r="56">
      <c r="A56" s="4" t="inlineStr">
        <is>
          <t>Common stock dividends paid</t>
        </is>
      </c>
      <c r="D56" s="5" t="n">
        <v>-9804</v>
      </c>
      <c r="E56" s="5" t="n">
        <v>-19600</v>
      </c>
    </row>
    <row r="57">
      <c r="A57" s="4" t="inlineStr">
        <is>
          <t>Net contribution from (to) related party</t>
        </is>
      </c>
      <c r="D57" s="5" t="n">
        <v>0</v>
      </c>
      <c r="E57" s="5" t="n">
        <v>21600</v>
      </c>
    </row>
    <row r="58">
      <c r="A58" s="4" t="inlineStr">
        <is>
          <t>Investment contract deposits</t>
        </is>
      </c>
      <c r="D58" s="5" t="n">
        <v>114288</v>
      </c>
      <c r="E58" s="5" t="n">
        <v>105846</v>
      </c>
    </row>
    <row r="59">
      <c r="A59" s="4" t="inlineStr">
        <is>
          <t>Investment contract withdrawals</t>
        </is>
      </c>
      <c r="D59" s="5" t="n">
        <v>-102466</v>
      </c>
      <c r="E59" s="5" t="n">
        <v>-78177</v>
      </c>
    </row>
    <row r="60">
      <c r="A60" s="4" t="inlineStr">
        <is>
          <t>Net cash provided by (used in) financing activities</t>
        </is>
      </c>
      <c r="D60" s="5" t="n">
        <v>74765</v>
      </c>
      <c r="E60" s="5" t="n">
        <v>361371</v>
      </c>
    </row>
    <row r="61">
      <c r="A61" s="4" t="inlineStr">
        <is>
          <t>Effects of exchange rate on cash</t>
        </is>
      </c>
      <c r="D61" s="5" t="n">
        <v>3986</v>
      </c>
      <c r="E61" s="5" t="n">
        <v>4284</v>
      </c>
    </row>
    <row r="62">
      <c r="A62" s="4" t="inlineStr">
        <is>
          <t>Increase (decrease) in cash and cash equivalents</t>
        </is>
      </c>
      <c r="D62" s="5" t="n">
        <v>721216</v>
      </c>
      <c r="E62" s="5" t="n">
        <v>-148470</v>
      </c>
    </row>
    <row r="63">
      <c r="A63" s="4" t="inlineStr">
        <is>
          <t>Cash and cash equivalents at the beginning of period</t>
        </is>
      </c>
      <c r="D63" s="5" t="n">
        <v>494352</v>
      </c>
      <c r="E63" s="5" t="n">
        <v>673701</v>
      </c>
    </row>
    <row r="64">
      <c r="A64" s="4" t="inlineStr">
        <is>
          <t>Cash and cash equivalents at the end of the period</t>
        </is>
      </c>
      <c r="B64" s="5" t="n">
        <v>1215568</v>
      </c>
      <c r="C64" s="5" t="n">
        <v>525231</v>
      </c>
      <c r="D64" s="5" t="n">
        <v>1215568</v>
      </c>
      <c r="E64" s="5" t="n">
        <v>525231</v>
      </c>
    </row>
    <row r="65">
      <c r="A65" s="4" t="inlineStr">
        <is>
          <t>Operating Segments [Member] | Moving and Storage Consolidations [Member]</t>
        </is>
      </c>
    </row>
    <row r="66">
      <c r="A66" s="3" t="inlineStr">
        <is>
          <t>Cash flow from operating activities:</t>
        </is>
      </c>
    </row>
    <row r="67">
      <c r="A67" s="4" t="inlineStr">
        <is>
          <t>Net earnings</t>
        </is>
      </c>
      <c r="B67" s="5" t="n">
        <v>266365</v>
      </c>
      <c r="C67" s="5" t="n">
        <v>156326</v>
      </c>
      <c r="D67" s="5" t="n">
        <v>354091</v>
      </c>
      <c r="E67" s="5" t="n">
        <v>288748</v>
      </c>
    </row>
    <row r="68">
      <c r="A68" s="4" t="inlineStr">
        <is>
          <t>Earnings from consolidated entities</t>
        </is>
      </c>
      <c r="D68" s="5" t="n">
        <v>-16733</v>
      </c>
      <c r="E68" s="5" t="n">
        <v>-22745</v>
      </c>
    </row>
    <row r="69">
      <c r="A69" s="3" t="inlineStr">
        <is>
          <t>Adjustments to reconcile net earnings to cash provided by operations:</t>
        </is>
      </c>
    </row>
    <row r="70">
      <c r="A70" s="4" t="inlineStr">
        <is>
          <t>Depreciation</t>
        </is>
      </c>
      <c r="D70" s="5" t="n">
        <v>332240</v>
      </c>
      <c r="E70" s="5" t="n">
        <v>326830</v>
      </c>
    </row>
    <row r="71">
      <c r="A71" s="4" t="inlineStr">
        <is>
          <t>Amortization of deferred policy acquisition costs</t>
        </is>
      </c>
      <c r="B71" s="5" t="n">
        <v>0</v>
      </c>
      <c r="C71" s="5" t="n">
        <v>0</v>
      </c>
      <c r="D71" s="5" t="n">
        <v>0</v>
      </c>
      <c r="E71" s="5" t="n">
        <v>0</v>
      </c>
    </row>
    <row r="72">
      <c r="A72" s="4" t="inlineStr">
        <is>
          <t>Amortization of premiums and accretion of discounts related to investments, net</t>
        </is>
      </c>
      <c r="D72" s="5" t="n">
        <v>0</v>
      </c>
      <c r="E72" s="5" t="n">
        <v>0</v>
      </c>
    </row>
    <row r="73">
      <c r="A73" s="4" t="inlineStr">
        <is>
          <t>Amortization of debt issuance costs</t>
        </is>
      </c>
      <c r="D73" s="5" t="n">
        <v>2755</v>
      </c>
      <c r="E73" s="5" t="n">
        <v>2100</v>
      </c>
    </row>
    <row r="74">
      <c r="A74" s="4" t="inlineStr">
        <is>
          <t>Interest credited to policyholders</t>
        </is>
      </c>
      <c r="D74" s="5" t="n">
        <v>0</v>
      </c>
      <c r="E74" s="5" t="n">
        <v>0</v>
      </c>
    </row>
    <row r="75">
      <c r="A75" s="4" t="inlineStr">
        <is>
          <t>Change in allowance for losses on trade receivables</t>
        </is>
      </c>
      <c r="D75" s="5" t="n">
        <v>-139</v>
      </c>
      <c r="E75" s="5" t="n">
        <v>-113</v>
      </c>
    </row>
    <row r="76">
      <c r="A76" s="4" t="inlineStr">
        <is>
          <t>Change in allowance for inventory reserves</t>
        </is>
      </c>
      <c r="D76" s="5" t="n">
        <v>106</v>
      </c>
      <c r="E76" s="5" t="n">
        <v>537</v>
      </c>
    </row>
    <row r="77">
      <c r="A77" s="4" t="inlineStr">
        <is>
          <t>Net gain on sale of real and personal property</t>
        </is>
      </c>
      <c r="D77" s="5" t="n">
        <v>-29131</v>
      </c>
      <c r="E77" s="5" t="n">
        <v>-34677</v>
      </c>
    </row>
    <row r="78">
      <c r="A78" s="4" t="inlineStr">
        <is>
          <t>Net losses on disposal of real estate</t>
        </is>
      </c>
      <c r="B78" s="5" t="n">
        <v>3425</v>
      </c>
      <c r="C78" s="5" t="n">
        <v>-217</v>
      </c>
      <c r="D78" s="5" t="n">
        <v>3169</v>
      </c>
      <c r="E78" s="5" t="n">
        <v>-1839</v>
      </c>
    </row>
    <row r="79">
      <c r="A79" s="4" t="inlineStr">
        <is>
          <t>Net (gain) loss on sale of investments</t>
        </is>
      </c>
      <c r="D79" s="5" t="n">
        <v>0</v>
      </c>
      <c r="E79" s="5" t="n">
        <v>0</v>
      </c>
    </row>
    <row r="80">
      <c r="A80" s="4" t="inlineStr">
        <is>
          <t>Net losses on equity investments</t>
        </is>
      </c>
      <c r="D80" s="5" t="n">
        <v>0</v>
      </c>
      <c r="E80" s="5" t="n">
        <v>0</v>
      </c>
    </row>
    <row r="81">
      <c r="A81" s="4" t="inlineStr">
        <is>
          <t>Deferred income tax</t>
        </is>
      </c>
      <c r="D81" s="5" t="n">
        <v>79947</v>
      </c>
      <c r="E81" s="5" t="n">
        <v>87544</v>
      </c>
    </row>
    <row r="82">
      <c r="A82" s="3" t="inlineStr">
        <is>
          <t>Net change in other operating assets and liabilities:</t>
        </is>
      </c>
    </row>
    <row r="83">
      <c r="A83" s="4" t="inlineStr">
        <is>
          <t>Reinsurance recoverables and trade receivables</t>
        </is>
      </c>
      <c r="D83" s="5" t="n">
        <v>-19696</v>
      </c>
      <c r="E83" s="5" t="n">
        <v>-987</v>
      </c>
    </row>
    <row r="84">
      <c r="A84" s="4" t="inlineStr">
        <is>
          <t>Inventories</t>
        </is>
      </c>
      <c r="D84" s="5" t="n">
        <v>386</v>
      </c>
      <c r="E84" s="5" t="n">
        <v>613</v>
      </c>
    </row>
    <row r="85">
      <c r="A85" s="4" t="inlineStr">
        <is>
          <t>Prepaid expenses</t>
        </is>
      </c>
      <c r="D85" s="5" t="n">
        <v>116064</v>
      </c>
      <c r="E85" s="5" t="n">
        <v>-21908</v>
      </c>
    </row>
    <row r="86">
      <c r="A86" s="4" t="inlineStr">
        <is>
          <t>Capitalization of deferred policy acquisition costs</t>
        </is>
      </c>
      <c r="D86" s="5" t="n">
        <v>0</v>
      </c>
      <c r="E86" s="5" t="n">
        <v>0</v>
      </c>
    </row>
    <row r="87">
      <c r="A87" s="4" t="inlineStr">
        <is>
          <t>Other assets</t>
        </is>
      </c>
      <c r="D87" s="5" t="n">
        <v>-181</v>
      </c>
      <c r="E87" s="5" t="n">
        <v>-1205</v>
      </c>
    </row>
    <row r="88">
      <c r="A88" s="4" t="inlineStr">
        <is>
          <t>Related party assets</t>
        </is>
      </c>
      <c r="D88" s="5" t="n">
        <v>1918</v>
      </c>
      <c r="E88" s="5" t="n">
        <v>-2628</v>
      </c>
    </row>
    <row r="89">
      <c r="A89" s="4" t="inlineStr">
        <is>
          <t>Accounts payable and accrued expenses</t>
        </is>
      </c>
      <c r="D89" s="5" t="n">
        <v>114195</v>
      </c>
      <c r="E89" s="5" t="n">
        <v>59091</v>
      </c>
    </row>
    <row r="90">
      <c r="A90" s="4" t="inlineStr">
        <is>
          <t>Policy benefits and losses, claims and loss expenses payable</t>
        </is>
      </c>
      <c r="D90" s="5" t="n">
        <v>14300</v>
      </c>
      <c r="E90" s="5" t="n">
        <v>17272</v>
      </c>
    </row>
    <row r="91">
      <c r="A91" s="4" t="inlineStr">
        <is>
          <t>Other policyholders' funds and liabilities</t>
        </is>
      </c>
      <c r="D91" s="5" t="n">
        <v>0</v>
      </c>
      <c r="E91" s="5" t="n">
        <v>0</v>
      </c>
    </row>
    <row r="92">
      <c r="A92" s="4" t="inlineStr">
        <is>
          <t>Deferred income</t>
        </is>
      </c>
      <c r="D92" s="5" t="n">
        <v>10245</v>
      </c>
      <c r="E92" s="5" t="n">
        <v>2077</v>
      </c>
    </row>
    <row r="93">
      <c r="A93" s="4" t="inlineStr">
        <is>
          <t>Related party liabilities</t>
        </is>
      </c>
      <c r="D93" s="5" t="n">
        <v>1652</v>
      </c>
      <c r="E93" s="5" t="n">
        <v>406</v>
      </c>
    </row>
    <row r="94">
      <c r="A94" s="4" t="inlineStr">
        <is>
          <t>Net cash provided by operating activities</t>
        </is>
      </c>
      <c r="D94" s="5" t="n">
        <v>965188</v>
      </c>
      <c r="E94" s="5" t="n">
        <v>699116</v>
      </c>
    </row>
    <row r="95">
      <c r="A95" s="3" t="inlineStr">
        <is>
          <t>Cash flow from investing activities:</t>
        </is>
      </c>
    </row>
    <row r="96">
      <c r="A96" s="4" t="inlineStr">
        <is>
          <t>Escrow deposits</t>
        </is>
      </c>
      <c r="D96" s="5" t="n">
        <v>1266</v>
      </c>
      <c r="E96" s="5" t="n">
        <v>5573</v>
      </c>
    </row>
    <row r="97">
      <c r="A97" s="3" t="inlineStr">
        <is>
          <t>Purchase of:</t>
        </is>
      </c>
    </row>
    <row r="98">
      <c r="A98" s="4" t="inlineStr">
        <is>
          <t>Property, plant and equipment</t>
        </is>
      </c>
      <c r="D98" s="5" t="n">
        <v>-662259</v>
      </c>
      <c r="E98" s="5" t="n">
        <v>-1589371</v>
      </c>
    </row>
    <row r="99">
      <c r="A99" s="4" t="inlineStr">
        <is>
          <t>Short term investments</t>
        </is>
      </c>
      <c r="D99" s="5" t="n">
        <v>0</v>
      </c>
      <c r="E99" s="5" t="n">
        <v>0</v>
      </c>
    </row>
    <row r="100">
      <c r="A100" s="4" t="inlineStr">
        <is>
          <t>Fixed maturity investments</t>
        </is>
      </c>
      <c r="D100" s="5" t="n">
        <v>0</v>
      </c>
      <c r="E100" s="5" t="n">
        <v>0</v>
      </c>
    </row>
    <row r="101">
      <c r="A101" s="4" t="inlineStr">
        <is>
          <t>Equity securities</t>
        </is>
      </c>
      <c r="D101" s="5" t="n">
        <v>0</v>
      </c>
      <c r="E101" s="5" t="n">
        <v>0</v>
      </c>
    </row>
    <row r="102">
      <c r="A102" s="4" t="inlineStr">
        <is>
          <t>Preferred stock</t>
        </is>
      </c>
      <c r="D102" s="5" t="n">
        <v>0</v>
      </c>
    </row>
    <row r="103">
      <c r="A103" s="4" t="inlineStr">
        <is>
          <t>Real estate</t>
        </is>
      </c>
      <c r="D103" s="5" t="n">
        <v>0</v>
      </c>
      <c r="E103" s="5" t="n">
        <v>0</v>
      </c>
    </row>
    <row r="104">
      <c r="A104" s="4" t="inlineStr">
        <is>
          <t>Mortgage loans</t>
        </is>
      </c>
      <c r="D104" s="5" t="n">
        <v>0</v>
      </c>
      <c r="E104" s="5" t="n">
        <v>0</v>
      </c>
    </row>
    <row r="105">
      <c r="A105" s="3" t="inlineStr">
        <is>
          <t>Proceeds from sale of:</t>
        </is>
      </c>
    </row>
    <row r="106">
      <c r="A106" s="4" t="inlineStr">
        <is>
          <t>Property, plant and equipment</t>
        </is>
      </c>
      <c r="D106" s="5" t="n">
        <v>314335</v>
      </c>
      <c r="E106" s="5" t="n">
        <v>401451</v>
      </c>
    </row>
    <row r="107">
      <c r="A107" s="4" t="inlineStr">
        <is>
          <t>Short term investments</t>
        </is>
      </c>
      <c r="D107" s="5" t="n">
        <v>0</v>
      </c>
      <c r="E107" s="5" t="n">
        <v>0</v>
      </c>
    </row>
    <row r="108">
      <c r="A108" s="4" t="inlineStr">
        <is>
          <t>Fixed maturity investments</t>
        </is>
      </c>
      <c r="D108" s="5" t="n">
        <v>0</v>
      </c>
      <c r="E108" s="5" t="n">
        <v>0</v>
      </c>
    </row>
    <row r="109">
      <c r="A109" s="4" t="inlineStr">
        <is>
          <t>Preferred stock</t>
        </is>
      </c>
      <c r="D109" s="5" t="n">
        <v>0</v>
      </c>
    </row>
    <row r="110">
      <c r="A110" s="4" t="inlineStr">
        <is>
          <t>Real estate</t>
        </is>
      </c>
      <c r="D110" s="5" t="n">
        <v>0</v>
      </c>
      <c r="E110" s="5" t="n">
        <v>311</v>
      </c>
    </row>
    <row r="111">
      <c r="A111" s="4" t="inlineStr">
        <is>
          <t>Mortgage loans</t>
        </is>
      </c>
      <c r="D111" s="5" t="n">
        <v>0</v>
      </c>
      <c r="E111" s="5" t="n">
        <v>0</v>
      </c>
    </row>
    <row r="112">
      <c r="A112" s="4" t="inlineStr">
        <is>
          <t>Net cash used by investing activities</t>
        </is>
      </c>
      <c r="D112" s="5" t="n">
        <v>-346658</v>
      </c>
      <c r="E112" s="5" t="n">
        <v>-1182036</v>
      </c>
    </row>
    <row r="113">
      <c r="A113" s="3" t="inlineStr">
        <is>
          <t>Cash flow from financing activities:</t>
        </is>
      </c>
    </row>
    <row r="114">
      <c r="A114" s="4" t="inlineStr">
        <is>
          <t>Borrowings from credit facilities</t>
        </is>
      </c>
      <c r="D114" s="5" t="n">
        <v>576123</v>
      </c>
      <c r="E114" s="5" t="n">
        <v>656245</v>
      </c>
    </row>
    <row r="115">
      <c r="A115" s="4" t="inlineStr">
        <is>
          <t>Principal repayments on credit facilities</t>
        </is>
      </c>
      <c r="D115" s="5" t="n">
        <v>-377062</v>
      </c>
      <c r="E115" s="5" t="n">
        <v>-141134</v>
      </c>
    </row>
    <row r="116">
      <c r="A116" s="4" t="inlineStr">
        <is>
          <t>Payment of debt issuance costs</t>
        </is>
      </c>
      <c r="D116" s="5" t="n">
        <v>-3477</v>
      </c>
      <c r="E116" s="5" t="n">
        <v>-2301</v>
      </c>
    </row>
    <row r="117">
      <c r="A117" s="4" t="inlineStr">
        <is>
          <t>Capital lease payments</t>
        </is>
      </c>
      <c r="D117" s="5" t="n">
        <v>-122720</v>
      </c>
      <c r="E117" s="5" t="n">
        <v>-180902</v>
      </c>
    </row>
    <row r="118">
      <c r="A118" s="4" t="inlineStr">
        <is>
          <t>Employee stock ownership plan shares</t>
        </is>
      </c>
      <c r="E118" s="5" t="n">
        <v>-206</v>
      </c>
    </row>
    <row r="119">
      <c r="A119" s="4" t="inlineStr">
        <is>
          <t>Common stock dividends paid</t>
        </is>
      </c>
      <c r="D119" s="5" t="n">
        <v>-9804</v>
      </c>
      <c r="E119" s="5" t="n">
        <v>-19600</v>
      </c>
    </row>
    <row r="120">
      <c r="A120" s="4" t="inlineStr">
        <is>
          <t>Net contribution from (to) related party</t>
        </is>
      </c>
      <c r="D120" s="5" t="n">
        <v>18599</v>
      </c>
      <c r="E120" s="5" t="n">
        <v>21600</v>
      </c>
    </row>
    <row r="121">
      <c r="A121" s="4" t="inlineStr">
        <is>
          <t>Investment contract deposits</t>
        </is>
      </c>
      <c r="D121" s="5" t="n">
        <v>0</v>
      </c>
      <c r="E121" s="5" t="n">
        <v>0</v>
      </c>
    </row>
    <row r="122">
      <c r="A122" s="4" t="inlineStr">
        <is>
          <t>Investment contract withdrawals</t>
        </is>
      </c>
      <c r="D122" s="5" t="n">
        <v>0</v>
      </c>
      <c r="E122" s="5" t="n">
        <v>0</v>
      </c>
    </row>
    <row r="123">
      <c r="A123" s="4" t="inlineStr">
        <is>
          <t>Net cash provided by (used in) financing activities</t>
        </is>
      </c>
      <c r="D123" s="5" t="n">
        <v>81659</v>
      </c>
      <c r="E123" s="5" t="n">
        <v>333702</v>
      </c>
    </row>
    <row r="124">
      <c r="A124" s="4" t="inlineStr">
        <is>
          <t>Effects of exchange rate on cash</t>
        </is>
      </c>
      <c r="D124" s="5" t="n">
        <v>3986</v>
      </c>
      <c r="E124" s="5" t="n">
        <v>4284</v>
      </c>
    </row>
    <row r="125">
      <c r="A125" s="4" t="inlineStr">
        <is>
          <t>Increase (decrease) in cash and cash equivalents</t>
        </is>
      </c>
      <c r="D125" s="5" t="n">
        <v>704175</v>
      </c>
      <c r="E125" s="5" t="n">
        <v>-144934</v>
      </c>
    </row>
    <row r="126">
      <c r="A126" s="4" t="inlineStr">
        <is>
          <t>Cash and cash equivalents at the beginning of period</t>
        </is>
      </c>
      <c r="D126" s="5" t="n">
        <v>459078</v>
      </c>
      <c r="E126" s="5" t="n">
        <v>643918</v>
      </c>
    </row>
    <row r="127">
      <c r="A127" s="4" t="inlineStr">
        <is>
          <t>Cash and cash equivalents at the end of the period</t>
        </is>
      </c>
      <c r="B127" s="5" t="n">
        <v>1163253</v>
      </c>
      <c r="C127" s="5" t="n">
        <v>498984</v>
      </c>
      <c r="D127" s="5" t="n">
        <v>1163253</v>
      </c>
      <c r="E127" s="5" t="n">
        <v>498984</v>
      </c>
    </row>
    <row r="128">
      <c r="A128" s="4" t="inlineStr">
        <is>
          <t>Operating Segments [Member] | Property and Casualty Insurance [Member]</t>
        </is>
      </c>
    </row>
    <row r="129">
      <c r="A129" s="3" t="inlineStr">
        <is>
          <t>Cash flow from operating activities:</t>
        </is>
      </c>
    </row>
    <row r="130">
      <c r="A130" s="4" t="inlineStr">
        <is>
          <t>Net earnings</t>
        </is>
      </c>
      <c r="B130" s="5" t="n">
        <v>9515</v>
      </c>
      <c r="C130" s="5" t="n">
        <v>7228</v>
      </c>
      <c r="D130" s="5" t="n">
        <v>10131</v>
      </c>
      <c r="E130" s="5" t="n">
        <v>13916</v>
      </c>
    </row>
    <row r="131">
      <c r="A131" s="4" t="inlineStr">
        <is>
          <t>Earnings from consolidated entities</t>
        </is>
      </c>
      <c r="D131" s="5" t="n">
        <v>0</v>
      </c>
      <c r="E131" s="5" t="n">
        <v>0</v>
      </c>
    </row>
    <row r="132">
      <c r="A132" s="3" t="inlineStr">
        <is>
          <t>Adjustments to reconcile net earnings to cash provided by operations:</t>
        </is>
      </c>
    </row>
    <row r="133">
      <c r="A133" s="4" t="inlineStr">
        <is>
          <t>Depreciation</t>
        </is>
      </c>
      <c r="D133" s="5" t="n">
        <v>0</v>
      </c>
      <c r="E133" s="5" t="n">
        <v>0</v>
      </c>
    </row>
    <row r="134">
      <c r="A134" s="4" t="inlineStr">
        <is>
          <t>Amortization of deferred policy acquisition costs</t>
        </is>
      </c>
      <c r="B134" s="5" t="n">
        <v>0</v>
      </c>
      <c r="C134" s="5" t="n">
        <v>0</v>
      </c>
      <c r="D134" s="5" t="n">
        <v>0</v>
      </c>
      <c r="E134" s="5" t="n">
        <v>0</v>
      </c>
    </row>
    <row r="135">
      <c r="A135" s="4" t="inlineStr">
        <is>
          <t>Amortization of premiums and accretion of discounts related to investments, net</t>
        </is>
      </c>
      <c r="D135" s="5" t="n">
        <v>786</v>
      </c>
      <c r="E135" s="5" t="n">
        <v>754</v>
      </c>
    </row>
    <row r="136">
      <c r="A136" s="4" t="inlineStr">
        <is>
          <t>Amortization of debt issuance costs</t>
        </is>
      </c>
      <c r="D136" s="5" t="n">
        <v>0</v>
      </c>
      <c r="E136" s="5" t="n">
        <v>0</v>
      </c>
    </row>
    <row r="137">
      <c r="A137" s="4" t="inlineStr">
        <is>
          <t>Interest credited to policyholders</t>
        </is>
      </c>
      <c r="D137" s="5" t="n">
        <v>0</v>
      </c>
      <c r="E137" s="5" t="n">
        <v>0</v>
      </c>
    </row>
    <row r="138">
      <c r="A138" s="4" t="inlineStr">
        <is>
          <t>Change in allowance for losses on trade receivables</t>
        </is>
      </c>
      <c r="D138" s="5" t="n">
        <v>0</v>
      </c>
      <c r="E138" s="5" t="n">
        <v>0</v>
      </c>
    </row>
    <row r="139">
      <c r="A139" s="4" t="inlineStr">
        <is>
          <t>Change in allowance for inventory reserves</t>
        </is>
      </c>
      <c r="D139" s="5" t="n">
        <v>0</v>
      </c>
      <c r="E139" s="5" t="n">
        <v>0</v>
      </c>
    </row>
    <row r="140">
      <c r="A140" s="4" t="inlineStr">
        <is>
          <t>Net gain on sale of real and personal property</t>
        </is>
      </c>
      <c r="D140" s="5" t="n">
        <v>0</v>
      </c>
      <c r="E140" s="5" t="n">
        <v>0</v>
      </c>
    </row>
    <row r="141">
      <c r="A141" s="4" t="inlineStr">
        <is>
          <t>Net losses on disposal of real estate</t>
        </is>
      </c>
      <c r="B141" s="5" t="n">
        <v>0</v>
      </c>
      <c r="C141" s="5" t="n">
        <v>0</v>
      </c>
      <c r="D141" s="5" t="n">
        <v>0</v>
      </c>
      <c r="E141" s="5" t="n">
        <v>0</v>
      </c>
    </row>
    <row r="142">
      <c r="A142" s="4" t="inlineStr">
        <is>
          <t>Net (gain) loss on sale of investments</t>
        </is>
      </c>
      <c r="D142" s="5" t="n">
        <v>-28</v>
      </c>
      <c r="E142" s="5" t="n">
        <v>-127</v>
      </c>
    </row>
    <row r="143">
      <c r="A143" s="4" t="inlineStr">
        <is>
          <t>Net losses on equity investments</t>
        </is>
      </c>
      <c r="D143" s="5" t="n">
        <v>2254</v>
      </c>
      <c r="E143" s="5" t="n">
        <v>-2553</v>
      </c>
    </row>
    <row r="144">
      <c r="A144" s="4" t="inlineStr">
        <is>
          <t>Deferred income tax</t>
        </is>
      </c>
      <c r="D144" s="5" t="n">
        <v>804</v>
      </c>
      <c r="E144" s="5" t="n">
        <v>-1438</v>
      </c>
    </row>
    <row r="145">
      <c r="A145" s="3" t="inlineStr">
        <is>
          <t>Net change in other operating assets and liabilities:</t>
        </is>
      </c>
    </row>
    <row r="146">
      <c r="A146" s="4" t="inlineStr">
        <is>
          <t>Reinsurance recoverables and trade receivables</t>
        </is>
      </c>
      <c r="D146" s="5" t="n">
        <v>1848</v>
      </c>
      <c r="E146" s="5" t="n">
        <v>5430</v>
      </c>
    </row>
    <row r="147">
      <c r="A147" s="4" t="inlineStr">
        <is>
          <t>Inventories</t>
        </is>
      </c>
      <c r="D147" s="5" t="n">
        <v>0</v>
      </c>
      <c r="E147" s="5" t="n">
        <v>0</v>
      </c>
    </row>
    <row r="148">
      <c r="A148" s="4" t="inlineStr">
        <is>
          <t>Prepaid expenses</t>
        </is>
      </c>
      <c r="D148" s="5" t="n">
        <v>0</v>
      </c>
      <c r="E148" s="5" t="n">
        <v>0</v>
      </c>
    </row>
    <row r="149">
      <c r="A149" s="4" t="inlineStr">
        <is>
          <t>Capitalization of deferred policy acquisition costs</t>
        </is>
      </c>
      <c r="D149" s="5" t="n">
        <v>0</v>
      </c>
      <c r="E149" s="5" t="n">
        <v>0</v>
      </c>
    </row>
    <row r="150">
      <c r="A150" s="4" t="inlineStr">
        <is>
          <t>Other assets</t>
        </is>
      </c>
      <c r="D150" s="5" t="n">
        <v>10</v>
      </c>
      <c r="E150" s="5" t="n">
        <v>1736</v>
      </c>
    </row>
    <row r="151">
      <c r="A151" s="4" t="inlineStr">
        <is>
          <t>Related party assets</t>
        </is>
      </c>
      <c r="D151" s="5" t="n">
        <v>867</v>
      </c>
      <c r="E151" s="5" t="n">
        <v>-2391</v>
      </c>
    </row>
    <row r="152">
      <c r="A152" s="4" t="inlineStr">
        <is>
          <t>Accounts payable and accrued expenses</t>
        </is>
      </c>
      <c r="D152" s="5" t="n">
        <v>-2618</v>
      </c>
      <c r="E152" s="5" t="n">
        <v>11</v>
      </c>
    </row>
    <row r="153">
      <c r="A153" s="4" t="inlineStr">
        <is>
          <t>Policy benefits and losses, claims and loss expenses payable</t>
        </is>
      </c>
      <c r="D153" s="5" t="n">
        <v>-5748</v>
      </c>
      <c r="E153" s="5" t="n">
        <v>-6214</v>
      </c>
    </row>
    <row r="154">
      <c r="A154" s="4" t="inlineStr">
        <is>
          <t>Other policyholders' funds and liabilities</t>
        </is>
      </c>
      <c r="D154" s="5" t="n">
        <v>-5093</v>
      </c>
      <c r="E154" s="5" t="n">
        <v>381</v>
      </c>
    </row>
    <row r="155">
      <c r="A155" s="4" t="inlineStr">
        <is>
          <t>Deferred income</t>
        </is>
      </c>
      <c r="D155" s="5" t="n">
        <v>0</v>
      </c>
      <c r="E155" s="5" t="n">
        <v>0</v>
      </c>
    </row>
    <row r="156">
      <c r="A156" s="4" t="inlineStr">
        <is>
          <t>Related party liabilities</t>
        </is>
      </c>
      <c r="D156" s="5" t="n">
        <v>-135</v>
      </c>
      <c r="E156" s="5" t="n">
        <v>412</v>
      </c>
    </row>
    <row r="157">
      <c r="A157" s="4" t="inlineStr">
        <is>
          <t>Net cash provided by operating activities</t>
        </is>
      </c>
      <c r="D157" s="5" t="n">
        <v>3078</v>
      </c>
      <c r="E157" s="5" t="n">
        <v>9917</v>
      </c>
    </row>
    <row r="158">
      <c r="A158" s="3" t="inlineStr">
        <is>
          <t>Cash flow from investing activities:</t>
        </is>
      </c>
    </row>
    <row r="159">
      <c r="A159" s="4" t="inlineStr">
        <is>
          <t>Escrow deposits</t>
        </is>
      </c>
      <c r="D159" s="5" t="n">
        <v>0</v>
      </c>
      <c r="E159" s="5" t="n">
        <v>0</v>
      </c>
    </row>
    <row r="160">
      <c r="A160" s="3" t="inlineStr">
        <is>
          <t>Purchase of:</t>
        </is>
      </c>
    </row>
    <row r="161">
      <c r="A161" s="4" t="inlineStr">
        <is>
          <t>Property, plant and equipment</t>
        </is>
      </c>
      <c r="D161" s="5" t="n">
        <v>0</v>
      </c>
      <c r="E161" s="5" t="n">
        <v>0</v>
      </c>
    </row>
    <row r="162">
      <c r="A162" s="4" t="inlineStr">
        <is>
          <t>Short term investments</t>
        </is>
      </c>
      <c r="D162" s="5" t="n">
        <v>-19204</v>
      </c>
      <c r="E162" s="5" t="n">
        <v>-20275</v>
      </c>
    </row>
    <row r="163">
      <c r="A163" s="4" t="inlineStr">
        <is>
          <t>Fixed maturity investments</t>
        </is>
      </c>
      <c r="D163" s="5" t="n">
        <v>-3505</v>
      </c>
      <c r="E163" s="5" t="n">
        <v>-6531</v>
      </c>
    </row>
    <row r="164">
      <c r="A164" s="4" t="inlineStr">
        <is>
          <t>Equity securities</t>
        </is>
      </c>
      <c r="D164" s="5" t="n">
        <v>0</v>
      </c>
      <c r="E164" s="5" t="n">
        <v>0</v>
      </c>
    </row>
    <row r="165">
      <c r="A165" s="4" t="inlineStr">
        <is>
          <t>Preferred stock</t>
        </is>
      </c>
      <c r="D165" s="5" t="n">
        <v>0</v>
      </c>
    </row>
    <row r="166">
      <c r="A166" s="4" t="inlineStr">
        <is>
          <t>Real estate</t>
        </is>
      </c>
      <c r="D166" s="5" t="n">
        <v>0</v>
      </c>
      <c r="E166" s="5" t="n">
        <v>-328</v>
      </c>
    </row>
    <row r="167">
      <c r="A167" s="4" t="inlineStr">
        <is>
          <t>Mortgage loans</t>
        </is>
      </c>
      <c r="D167" s="5" t="n">
        <v>-14145</v>
      </c>
      <c r="E167" s="5" t="n">
        <v>-6250</v>
      </c>
    </row>
    <row r="168">
      <c r="A168" s="3" t="inlineStr">
        <is>
          <t>Proceeds from sale of:</t>
        </is>
      </c>
    </row>
    <row r="169">
      <c r="A169" s="4" t="inlineStr">
        <is>
          <t>Property, plant and equipment</t>
        </is>
      </c>
      <c r="D169" s="5" t="n">
        <v>0</v>
      </c>
      <c r="E169" s="5" t="n">
        <v>0</v>
      </c>
    </row>
    <row r="170">
      <c r="A170" s="4" t="inlineStr">
        <is>
          <t>Short term investments</t>
        </is>
      </c>
      <c r="D170" s="5" t="n">
        <v>23180</v>
      </c>
      <c r="E170" s="5" t="n">
        <v>17282</v>
      </c>
    </row>
    <row r="171">
      <c r="A171" s="4" t="inlineStr">
        <is>
          <t>Fixed maturity investments</t>
        </is>
      </c>
      <c r="D171" s="5" t="n">
        <v>8730</v>
      </c>
      <c r="E171" s="5" t="n">
        <v>10308</v>
      </c>
    </row>
    <row r="172">
      <c r="A172" s="4" t="inlineStr">
        <is>
          <t>Preferred stock</t>
        </is>
      </c>
      <c r="D172" s="5" t="n">
        <v>0</v>
      </c>
    </row>
    <row r="173">
      <c r="A173" s="4" t="inlineStr">
        <is>
          <t>Real estate</t>
        </is>
      </c>
      <c r="D173" s="5" t="n">
        <v>0</v>
      </c>
      <c r="E173" s="5" t="n">
        <v>0</v>
      </c>
    </row>
    <row r="174">
      <c r="A174" s="4" t="inlineStr">
        <is>
          <t>Mortgage loans</t>
        </is>
      </c>
      <c r="D174" s="5" t="n">
        <v>555</v>
      </c>
      <c r="E174" s="5" t="n">
        <v>1696</v>
      </c>
    </row>
    <row r="175">
      <c r="A175" s="4" t="inlineStr">
        <is>
          <t>Net cash used by investing activities</t>
        </is>
      </c>
      <c r="D175" s="5" t="n">
        <v>-4389</v>
      </c>
      <c r="E175" s="5" t="n">
        <v>-4098</v>
      </c>
    </row>
    <row r="176">
      <c r="A176" s="3" t="inlineStr">
        <is>
          <t>Cash flow from financing activities:</t>
        </is>
      </c>
    </row>
    <row r="177">
      <c r="A177" s="4" t="inlineStr">
        <is>
          <t>Borrowings from credit facilities</t>
        </is>
      </c>
      <c r="D177" s="5" t="n">
        <v>0</v>
      </c>
      <c r="E177" s="5" t="n">
        <v>0</v>
      </c>
    </row>
    <row r="178">
      <c r="A178" s="4" t="inlineStr">
        <is>
          <t>Principal repayments on credit facilities</t>
        </is>
      </c>
      <c r="D178" s="5" t="n">
        <v>0</v>
      </c>
      <c r="E178" s="5" t="n">
        <v>0</v>
      </c>
    </row>
    <row r="179">
      <c r="A179" s="4" t="inlineStr">
        <is>
          <t>Payment of debt issuance costs</t>
        </is>
      </c>
      <c r="D179" s="5" t="n">
        <v>0</v>
      </c>
      <c r="E179" s="5" t="n">
        <v>0</v>
      </c>
    </row>
    <row r="180">
      <c r="A180" s="4" t="inlineStr">
        <is>
          <t>Capital lease payments</t>
        </is>
      </c>
      <c r="D180" s="5" t="n">
        <v>0</v>
      </c>
      <c r="E180" s="5" t="n">
        <v>0</v>
      </c>
    </row>
    <row r="181">
      <c r="A181" s="4" t="inlineStr">
        <is>
          <t>Employee stock ownership plan shares</t>
        </is>
      </c>
      <c r="E181" s="5" t="n">
        <v>0</v>
      </c>
    </row>
    <row r="182">
      <c r="A182" s="4" t="inlineStr">
        <is>
          <t>Common stock dividends paid</t>
        </is>
      </c>
      <c r="D182" s="5" t="n">
        <v>0</v>
      </c>
      <c r="E182" s="5" t="n">
        <v>0</v>
      </c>
    </row>
    <row r="183">
      <c r="A183" s="4" t="inlineStr">
        <is>
          <t>Net contribution from (to) related party</t>
        </is>
      </c>
      <c r="D183" s="5" t="n">
        <v>0</v>
      </c>
      <c r="E183" s="5" t="n">
        <v>0</v>
      </c>
    </row>
    <row r="184">
      <c r="A184" s="4" t="inlineStr">
        <is>
          <t>Investment contract deposits</t>
        </is>
      </c>
      <c r="D184" s="5" t="n">
        <v>0</v>
      </c>
      <c r="E184" s="5" t="n">
        <v>0</v>
      </c>
    </row>
    <row r="185">
      <c r="A185" s="4" t="inlineStr">
        <is>
          <t>Investment contract withdrawals</t>
        </is>
      </c>
      <c r="D185" s="5" t="n">
        <v>0</v>
      </c>
      <c r="E185" s="5" t="n">
        <v>0</v>
      </c>
    </row>
    <row r="186">
      <c r="A186" s="4" t="inlineStr">
        <is>
          <t>Net cash provided by (used in) financing activities</t>
        </is>
      </c>
      <c r="D186" s="5" t="n">
        <v>0</v>
      </c>
      <c r="E186" s="5" t="n">
        <v>0</v>
      </c>
    </row>
    <row r="187">
      <c r="A187" s="4" t="inlineStr">
        <is>
          <t>Effects of exchange rate on cash</t>
        </is>
      </c>
      <c r="D187" s="5" t="n">
        <v>0</v>
      </c>
      <c r="E187" s="5" t="n">
        <v>0</v>
      </c>
    </row>
    <row r="188">
      <c r="A188" s="4" t="inlineStr">
        <is>
          <t>Increase (decrease) in cash and cash equivalents</t>
        </is>
      </c>
      <c r="D188" s="5" t="n">
        <v>-1311</v>
      </c>
      <c r="E188" s="5" t="n">
        <v>5819</v>
      </c>
    </row>
    <row r="189">
      <c r="A189" s="4" t="inlineStr">
        <is>
          <t>Cash and cash equivalents at the beginning of period</t>
        </is>
      </c>
      <c r="D189" s="5" t="n">
        <v>4794</v>
      </c>
      <c r="E189" s="5" t="n">
        <v>5757</v>
      </c>
    </row>
    <row r="190">
      <c r="A190" s="4" t="inlineStr">
        <is>
          <t>Cash and cash equivalents at the end of the period</t>
        </is>
      </c>
      <c r="B190" s="5" t="n">
        <v>3483</v>
      </c>
      <c r="C190" s="5" t="n">
        <v>11576</v>
      </c>
      <c r="D190" s="5" t="n">
        <v>3483</v>
      </c>
      <c r="E190" s="5" t="n">
        <v>11576</v>
      </c>
    </row>
    <row r="191">
      <c r="A191" s="4" t="inlineStr">
        <is>
          <t>Operating Segments [Member] | Life Insurance [Member]</t>
        </is>
      </c>
    </row>
    <row r="192">
      <c r="A192" s="3" t="inlineStr">
        <is>
          <t>Cash flow from operating activities:</t>
        </is>
      </c>
    </row>
    <row r="193">
      <c r="A193" s="4" t="inlineStr">
        <is>
          <t>Net earnings</t>
        </is>
      </c>
      <c r="B193" s="5" t="n">
        <v>4823</v>
      </c>
      <c r="C193" s="5" t="n">
        <v>5686</v>
      </c>
      <c r="D193" s="5" t="n">
        <v>6602</v>
      </c>
      <c r="E193" s="5" t="n">
        <v>8829</v>
      </c>
    </row>
    <row r="194">
      <c r="A194" s="4" t="inlineStr">
        <is>
          <t>Earnings from consolidated entities</t>
        </is>
      </c>
      <c r="D194" s="5" t="n">
        <v>0</v>
      </c>
      <c r="E194" s="5" t="n">
        <v>0</v>
      </c>
    </row>
    <row r="195">
      <c r="A195" s="3" t="inlineStr">
        <is>
          <t>Adjustments to reconcile net earnings to cash provided by operations:</t>
        </is>
      </c>
    </row>
    <row r="196">
      <c r="A196" s="4" t="inlineStr">
        <is>
          <t>Depreciation</t>
        </is>
      </c>
      <c r="D196" s="5" t="n">
        <v>0</v>
      </c>
      <c r="E196" s="5" t="n">
        <v>0</v>
      </c>
    </row>
    <row r="197">
      <c r="A197" s="4" t="inlineStr">
        <is>
          <t>Amortization of deferred policy acquisition costs</t>
        </is>
      </c>
      <c r="B197" s="5" t="n">
        <v>5552</v>
      </c>
      <c r="C197" s="5" t="n">
        <v>6515</v>
      </c>
      <c r="D197" s="5" t="n">
        <v>12440</v>
      </c>
      <c r="E197" s="5" t="n">
        <v>12579</v>
      </c>
    </row>
    <row r="198">
      <c r="A198" s="4" t="inlineStr">
        <is>
          <t>Amortization of premiums and accretion of discounts related to investments, net</t>
        </is>
      </c>
      <c r="D198" s="5" t="n">
        <v>6140</v>
      </c>
      <c r="E198" s="5" t="n">
        <v>5727</v>
      </c>
    </row>
    <row r="199">
      <c r="A199" s="4" t="inlineStr">
        <is>
          <t>Amortization of debt issuance costs</t>
        </is>
      </c>
      <c r="D199" s="5" t="n">
        <v>0</v>
      </c>
      <c r="E199" s="5" t="n">
        <v>0</v>
      </c>
    </row>
    <row r="200">
      <c r="A200" s="4" t="inlineStr">
        <is>
          <t>Interest credited to policyholders</t>
        </is>
      </c>
      <c r="D200" s="5" t="n">
        <v>24241</v>
      </c>
      <c r="E200" s="5" t="n">
        <v>26584</v>
      </c>
    </row>
    <row r="201">
      <c r="A201" s="4" t="inlineStr">
        <is>
          <t>Change in allowance for losses on trade receivables</t>
        </is>
      </c>
      <c r="D201" s="5" t="n">
        <v>-1</v>
      </c>
      <c r="E201" s="5" t="n">
        <v>0</v>
      </c>
    </row>
    <row r="202">
      <c r="A202" s="4" t="inlineStr">
        <is>
          <t>Change in allowance for inventory reserves</t>
        </is>
      </c>
      <c r="D202" s="5" t="n">
        <v>0</v>
      </c>
      <c r="E202" s="5" t="n">
        <v>0</v>
      </c>
    </row>
    <row r="203">
      <c r="A203" s="4" t="inlineStr">
        <is>
          <t>Net gain on sale of real and personal property</t>
        </is>
      </c>
      <c r="D203" s="5" t="n">
        <v>0</v>
      </c>
      <c r="E203" s="5" t="n">
        <v>0</v>
      </c>
    </row>
    <row r="204">
      <c r="A204" s="4" t="inlineStr">
        <is>
          <t>Net losses on disposal of real estate</t>
        </is>
      </c>
      <c r="B204" s="5" t="n">
        <v>0</v>
      </c>
      <c r="C204" s="5" t="n">
        <v>0</v>
      </c>
      <c r="D204" s="5" t="n">
        <v>0</v>
      </c>
      <c r="E204" s="5" t="n">
        <v>0</v>
      </c>
    </row>
    <row r="205">
      <c r="A205" s="4" t="inlineStr">
        <is>
          <t>Net (gain) loss on sale of investments</t>
        </is>
      </c>
      <c r="D205" s="5" t="n">
        <v>-1260</v>
      </c>
      <c r="E205" s="5" t="n">
        <v>-7468</v>
      </c>
    </row>
    <row r="206">
      <c r="A206" s="4" t="inlineStr">
        <is>
          <t>Net losses on equity investments</t>
        </is>
      </c>
      <c r="D206" s="5" t="n">
        <v>0</v>
      </c>
      <c r="E206" s="5" t="n">
        <v>0</v>
      </c>
    </row>
    <row r="207">
      <c r="A207" s="4" t="inlineStr">
        <is>
          <t>Deferred income tax</t>
        </is>
      </c>
      <c r="D207" s="5" t="n">
        <v>-553</v>
      </c>
      <c r="E207" s="5" t="n">
        <v>-2398</v>
      </c>
    </row>
    <row r="208">
      <c r="A208" s="3" t="inlineStr">
        <is>
          <t>Net change in other operating assets and liabilities:</t>
        </is>
      </c>
    </row>
    <row r="209">
      <c r="A209" s="4" t="inlineStr">
        <is>
          <t>Reinsurance recoverables and trade receivables</t>
        </is>
      </c>
      <c r="D209" s="5" t="n">
        <v>-10440</v>
      </c>
      <c r="E209" s="5" t="n">
        <v>-1972</v>
      </c>
    </row>
    <row r="210">
      <c r="A210" s="4" t="inlineStr">
        <is>
          <t>Inventories</t>
        </is>
      </c>
      <c r="D210" s="5" t="n">
        <v>0</v>
      </c>
      <c r="E210" s="5" t="n">
        <v>0</v>
      </c>
    </row>
    <row r="211">
      <c r="A211" s="4" t="inlineStr">
        <is>
          <t>Prepaid expenses</t>
        </is>
      </c>
      <c r="D211" s="5" t="n">
        <v>0</v>
      </c>
      <c r="E211" s="5" t="n">
        <v>0</v>
      </c>
    </row>
    <row r="212">
      <c r="A212" s="4" t="inlineStr">
        <is>
          <t>Capitalization of deferred policy acquisition costs</t>
        </is>
      </c>
      <c r="D212" s="5" t="n">
        <v>-13404</v>
      </c>
      <c r="E212" s="5" t="n">
        <v>-10370</v>
      </c>
    </row>
    <row r="213">
      <c r="A213" s="4" t="inlineStr">
        <is>
          <t>Other assets</t>
        </is>
      </c>
      <c r="D213" s="5" t="n">
        <v>-382</v>
      </c>
      <c r="E213" s="5" t="n">
        <v>-6</v>
      </c>
    </row>
    <row r="214">
      <c r="A214" s="4" t="inlineStr">
        <is>
          <t>Related party assets</t>
        </is>
      </c>
      <c r="D214" s="5" t="n">
        <v>0</v>
      </c>
      <c r="E214" s="5" t="n">
        <v>0</v>
      </c>
    </row>
    <row r="215">
      <c r="A215" s="4" t="inlineStr">
        <is>
          <t>Accounts payable and accrued expenses</t>
        </is>
      </c>
      <c r="D215" s="5" t="n">
        <v>912</v>
      </c>
      <c r="E215" s="5" t="n">
        <v>1485</v>
      </c>
    </row>
    <row r="216">
      <c r="A216" s="4" t="inlineStr">
        <is>
          <t>Policy benefits and losses, claims and loss expenses payable</t>
        </is>
      </c>
      <c r="D216" s="5" t="n">
        <v>8023</v>
      </c>
      <c r="E216" s="5" t="n">
        <v>-349</v>
      </c>
    </row>
    <row r="217">
      <c r="A217" s="4" t="inlineStr">
        <is>
          <t>Other policyholders' funds and liabilities</t>
        </is>
      </c>
      <c r="D217" s="5" t="n">
        <v>329</v>
      </c>
      <c r="E217" s="5" t="n">
        <v>-4517</v>
      </c>
    </row>
    <row r="218">
      <c r="A218" s="4" t="inlineStr">
        <is>
          <t>Deferred income</t>
        </is>
      </c>
      <c r="D218" s="5" t="n">
        <v>2992</v>
      </c>
      <c r="E218" s="5" t="n">
        <v>0</v>
      </c>
    </row>
    <row r="219">
      <c r="A219" s="4" t="inlineStr">
        <is>
          <t>Related party liabilities</t>
        </is>
      </c>
      <c r="D219" s="5" t="n">
        <v>-1563</v>
      </c>
      <c r="E219" s="5" t="n">
        <v>607</v>
      </c>
    </row>
    <row r="220">
      <c r="A220" s="4" t="inlineStr">
        <is>
          <t>Net cash provided by operating activities</t>
        </is>
      </c>
      <c r="D220" s="5" t="n">
        <v>34076</v>
      </c>
      <c r="E220" s="5" t="n">
        <v>28731</v>
      </c>
    </row>
    <row r="221">
      <c r="A221" s="3" t="inlineStr">
        <is>
          <t>Cash flow from investing activities:</t>
        </is>
      </c>
    </row>
    <row r="222">
      <c r="A222" s="4" t="inlineStr">
        <is>
          <t>Escrow deposits</t>
        </is>
      </c>
      <c r="D222" s="5" t="n">
        <v>0</v>
      </c>
      <c r="E222" s="5" t="n">
        <v>0</v>
      </c>
    </row>
    <row r="223">
      <c r="A223" s="3" t="inlineStr">
        <is>
          <t>Purchase of:</t>
        </is>
      </c>
    </row>
    <row r="224">
      <c r="A224" s="4" t="inlineStr">
        <is>
          <t>Property, plant and equipment</t>
        </is>
      </c>
      <c r="D224" s="5" t="n">
        <v>0</v>
      </c>
      <c r="E224" s="5" t="n">
        <v>0</v>
      </c>
    </row>
    <row r="225">
      <c r="A225" s="4" t="inlineStr">
        <is>
          <t>Short term investments</t>
        </is>
      </c>
      <c r="D225" s="5" t="n">
        <v>-18</v>
      </c>
      <c r="E225" s="5" t="n">
        <v>-105</v>
      </c>
    </row>
    <row r="226">
      <c r="A226" s="4" t="inlineStr">
        <is>
          <t>Fixed maturity investments</t>
        </is>
      </c>
      <c r="D226" s="5" t="n">
        <v>-157250</v>
      </c>
      <c r="E226" s="5" t="n">
        <v>-172095</v>
      </c>
    </row>
    <row r="227">
      <c r="A227" s="4" t="inlineStr">
        <is>
          <t>Equity securities</t>
        </is>
      </c>
      <c r="D227" s="5" t="n">
        <v>-719</v>
      </c>
      <c r="E227" s="5" t="n">
        <v>-83</v>
      </c>
    </row>
    <row r="228">
      <c r="A228" s="4" t="inlineStr">
        <is>
          <t>Preferred stock</t>
        </is>
      </c>
      <c r="D228" s="5" t="n">
        <v>-13111</v>
      </c>
    </row>
    <row r="229">
      <c r="A229" s="4" t="inlineStr">
        <is>
          <t>Real estate</t>
        </is>
      </c>
      <c r="D229" s="5" t="n">
        <v>-223</v>
      </c>
      <c r="E229" s="5" t="n">
        <v>-40</v>
      </c>
    </row>
    <row r="230">
      <c r="A230" s="4" t="inlineStr">
        <is>
          <t>Mortgage loans</t>
        </is>
      </c>
      <c r="D230" s="5" t="n">
        <v>-58171</v>
      </c>
      <c r="E230" s="5" t="n">
        <v>-13410</v>
      </c>
    </row>
    <row r="231">
      <c r="A231" s="3" t="inlineStr">
        <is>
          <t>Proceeds from sale of:</t>
        </is>
      </c>
    </row>
    <row r="232">
      <c r="A232" s="4" t="inlineStr">
        <is>
          <t>Property, plant and equipment</t>
        </is>
      </c>
      <c r="D232" s="5" t="n">
        <v>0</v>
      </c>
      <c r="E232" s="5" t="n">
        <v>0</v>
      </c>
    </row>
    <row r="233">
      <c r="A233" s="4" t="inlineStr">
        <is>
          <t>Short term investments</t>
        </is>
      </c>
      <c r="D233" s="5" t="n">
        <v>0</v>
      </c>
      <c r="E233" s="5" t="n">
        <v>0</v>
      </c>
    </row>
    <row r="234">
      <c r="A234" s="4" t="inlineStr">
        <is>
          <t>Fixed maturity investments</t>
        </is>
      </c>
      <c r="D234" s="5" t="n">
        <v>217926</v>
      </c>
      <c r="E234" s="5" t="n">
        <v>117375</v>
      </c>
    </row>
    <row r="235">
      <c r="A235" s="4" t="inlineStr">
        <is>
          <t>Preferred stock</t>
        </is>
      </c>
      <c r="D235" s="5" t="n">
        <v>72</v>
      </c>
    </row>
    <row r="236">
      <c r="A236" s="4" t="inlineStr">
        <is>
          <t>Real estate</t>
        </is>
      </c>
      <c r="D236" s="5" t="n">
        <v>0</v>
      </c>
      <c r="E236" s="5" t="n">
        <v>0</v>
      </c>
    </row>
    <row r="237">
      <c r="A237" s="4" t="inlineStr">
        <is>
          <t>Mortgage loans</t>
        </is>
      </c>
      <c r="D237" s="5" t="n">
        <v>2664</v>
      </c>
      <c r="E237" s="5" t="n">
        <v>2603</v>
      </c>
    </row>
    <row r="238">
      <c r="A238" s="4" t="inlineStr">
        <is>
          <t>Net cash used by investing activities</t>
        </is>
      </c>
      <c r="D238" s="5" t="n">
        <v>-8830</v>
      </c>
      <c r="E238" s="5" t="n">
        <v>-65755</v>
      </c>
    </row>
    <row r="239">
      <c r="A239" s="3" t="inlineStr">
        <is>
          <t>Cash flow from financing activities:</t>
        </is>
      </c>
    </row>
    <row r="240">
      <c r="A240" s="4" t="inlineStr">
        <is>
          <t>Borrowings from credit facilities</t>
        </is>
      </c>
      <c r="D240" s="5" t="n">
        <v>9600</v>
      </c>
      <c r="E240" s="5" t="n">
        <v>2500</v>
      </c>
    </row>
    <row r="241">
      <c r="A241" s="4" t="inlineStr">
        <is>
          <t>Principal repayments on credit facilities</t>
        </is>
      </c>
      <c r="D241" s="5" t="n">
        <v>-9717</v>
      </c>
      <c r="E241" s="5" t="n">
        <v>-2500</v>
      </c>
    </row>
    <row r="242">
      <c r="A242" s="4" t="inlineStr">
        <is>
          <t>Payment of debt issuance costs</t>
        </is>
      </c>
      <c r="D242" s="5" t="n">
        <v>0</v>
      </c>
      <c r="E242" s="5" t="n">
        <v>0</v>
      </c>
    </row>
    <row r="243">
      <c r="A243" s="4" t="inlineStr">
        <is>
          <t>Capital lease payments</t>
        </is>
      </c>
      <c r="D243" s="5" t="n">
        <v>0</v>
      </c>
      <c r="E243" s="5" t="n">
        <v>0</v>
      </c>
    </row>
    <row r="244">
      <c r="A244" s="4" t="inlineStr">
        <is>
          <t>Employee stock ownership plan shares</t>
        </is>
      </c>
      <c r="E244" s="5" t="n">
        <v>0</v>
      </c>
    </row>
    <row r="245">
      <c r="A245" s="4" t="inlineStr">
        <is>
          <t>Common stock dividends paid</t>
        </is>
      </c>
      <c r="D245" s="5" t="n">
        <v>0</v>
      </c>
      <c r="E245" s="5" t="n">
        <v>0</v>
      </c>
    </row>
    <row r="246">
      <c r="A246" s="4" t="inlineStr">
        <is>
          <t>Net contribution from (to) related party</t>
        </is>
      </c>
      <c r="D246" s="5" t="n">
        <v>-18599</v>
      </c>
      <c r="E246" s="5" t="n">
        <v>0</v>
      </c>
    </row>
    <row r="247">
      <c r="A247" s="4" t="inlineStr">
        <is>
          <t>Investment contract deposits</t>
        </is>
      </c>
      <c r="D247" s="5" t="n">
        <v>114288</v>
      </c>
      <c r="E247" s="5" t="n">
        <v>105846</v>
      </c>
    </row>
    <row r="248">
      <c r="A248" s="4" t="inlineStr">
        <is>
          <t>Investment contract withdrawals</t>
        </is>
      </c>
      <c r="D248" s="5" t="n">
        <v>-102466</v>
      </c>
      <c r="E248" s="5" t="n">
        <v>-78177</v>
      </c>
    </row>
    <row r="249">
      <c r="A249" s="4" t="inlineStr">
        <is>
          <t>Net cash provided by (used in) financing activities</t>
        </is>
      </c>
      <c r="D249" s="5" t="n">
        <v>-6894</v>
      </c>
      <c r="E249" s="5" t="n">
        <v>27669</v>
      </c>
    </row>
    <row r="250">
      <c r="A250" s="4" t="inlineStr">
        <is>
          <t>Effects of exchange rate on cash</t>
        </is>
      </c>
      <c r="D250" s="5" t="n">
        <v>0</v>
      </c>
      <c r="E250" s="5" t="n">
        <v>0</v>
      </c>
    </row>
    <row r="251">
      <c r="A251" s="4" t="inlineStr">
        <is>
          <t>Increase (decrease) in cash and cash equivalents</t>
        </is>
      </c>
      <c r="D251" s="5" t="n">
        <v>18352</v>
      </c>
      <c r="E251" s="5" t="n">
        <v>-9355</v>
      </c>
    </row>
    <row r="252">
      <c r="A252" s="4" t="inlineStr">
        <is>
          <t>Cash and cash equivalents at the beginning of period</t>
        </is>
      </c>
      <c r="D252" s="5" t="n">
        <v>30480</v>
      </c>
      <c r="E252" s="5" t="n">
        <v>24026</v>
      </c>
    </row>
    <row r="253">
      <c r="A253" s="4" t="inlineStr">
        <is>
          <t>Cash and cash equivalents at the end of the period</t>
        </is>
      </c>
      <c r="B253" s="5" t="n">
        <v>48832</v>
      </c>
      <c r="C253" s="5" t="n">
        <v>14671</v>
      </c>
      <c r="D253" s="5" t="n">
        <v>48832</v>
      </c>
      <c r="E253" s="5" t="n">
        <v>14671</v>
      </c>
    </row>
    <row r="254">
      <c r="A254" s="4" t="inlineStr">
        <is>
          <t>Consolidation, Eliminations [Member]</t>
        </is>
      </c>
    </row>
    <row r="255">
      <c r="A255" s="3" t="inlineStr">
        <is>
          <t>Cash flow from operating activities:</t>
        </is>
      </c>
    </row>
    <row r="256">
      <c r="A256" s="4" t="inlineStr">
        <is>
          <t>Net earnings</t>
        </is>
      </c>
      <c r="B256" s="5" t="n">
        <v>-14338</v>
      </c>
      <c r="C256" s="5" t="n">
        <v>-12914</v>
      </c>
      <c r="D256" s="5" t="n">
        <v>-16733</v>
      </c>
      <c r="E256" s="5" t="n">
        <v>-22745</v>
      </c>
    </row>
    <row r="257">
      <c r="A257" s="4" t="inlineStr">
        <is>
          <t>Earnings from consolidated entities</t>
        </is>
      </c>
      <c r="D257" s="5" t="n">
        <v>16733</v>
      </c>
      <c r="E257" s="5" t="n">
        <v>22745</v>
      </c>
    </row>
    <row r="258">
      <c r="A258" s="3" t="inlineStr">
        <is>
          <t>Adjustments to reconcile net earnings to cash provided by operations:</t>
        </is>
      </c>
    </row>
    <row r="259">
      <c r="A259" s="4" t="inlineStr">
        <is>
          <t>Depreciation</t>
        </is>
      </c>
      <c r="D259" s="5" t="n">
        <v>0</v>
      </c>
      <c r="E259" s="5" t="n">
        <v>0</v>
      </c>
    </row>
    <row r="260">
      <c r="A260" s="4" t="inlineStr">
        <is>
          <t>Amortization of deferred policy acquisition costs</t>
        </is>
      </c>
      <c r="B260" s="5" t="n">
        <v>0</v>
      </c>
      <c r="C260" s="5" t="n">
        <v>0</v>
      </c>
      <c r="D260" s="5" t="n">
        <v>0</v>
      </c>
      <c r="E260" s="5" t="n">
        <v>0</v>
      </c>
    </row>
    <row r="261">
      <c r="A261" s="4" t="inlineStr">
        <is>
          <t>Amortization of premiums and accretion of discounts related to investments, net</t>
        </is>
      </c>
      <c r="D261" s="5" t="n">
        <v>0</v>
      </c>
      <c r="E261" s="5" t="n">
        <v>0</v>
      </c>
    </row>
    <row r="262">
      <c r="A262" s="4" t="inlineStr">
        <is>
          <t>Amortization of debt issuance costs</t>
        </is>
      </c>
      <c r="D262" s="5" t="n">
        <v>0</v>
      </c>
      <c r="E262" s="5" t="n">
        <v>0</v>
      </c>
    </row>
    <row r="263">
      <c r="A263" s="4" t="inlineStr">
        <is>
          <t>Interest credited to policyholders</t>
        </is>
      </c>
      <c r="D263" s="5" t="n">
        <v>0</v>
      </c>
      <c r="E263" s="5" t="n">
        <v>0</v>
      </c>
    </row>
    <row r="264">
      <c r="A264" s="4" t="inlineStr">
        <is>
          <t>Change in allowance for losses on trade receivables</t>
        </is>
      </c>
      <c r="D264" s="5" t="n">
        <v>0</v>
      </c>
      <c r="E264" s="5" t="n">
        <v>0</v>
      </c>
    </row>
    <row r="265">
      <c r="A265" s="4" t="inlineStr">
        <is>
          <t>Change in allowance for inventory reserves</t>
        </is>
      </c>
      <c r="D265" s="5" t="n">
        <v>0</v>
      </c>
      <c r="E265" s="5" t="n">
        <v>0</v>
      </c>
    </row>
    <row r="266">
      <c r="A266" s="4" t="inlineStr">
        <is>
          <t>Net gain on sale of real and personal property</t>
        </is>
      </c>
      <c r="D266" s="5" t="n">
        <v>0</v>
      </c>
      <c r="E266" s="5" t="n">
        <v>0</v>
      </c>
    </row>
    <row r="267">
      <c r="A267" s="4" t="inlineStr">
        <is>
          <t>Net losses on disposal of real estate</t>
        </is>
      </c>
      <c r="B267" s="5" t="n">
        <v>0</v>
      </c>
      <c r="C267" s="5" t="n">
        <v>0</v>
      </c>
      <c r="D267" s="5" t="n">
        <v>0</v>
      </c>
      <c r="E267" s="5" t="n">
        <v>0</v>
      </c>
    </row>
    <row r="268">
      <c r="A268" s="4" t="inlineStr">
        <is>
          <t>Net (gain) loss on sale of investments</t>
        </is>
      </c>
      <c r="D268" s="5" t="n">
        <v>0</v>
      </c>
      <c r="E268" s="5" t="n">
        <v>0</v>
      </c>
    </row>
    <row r="269">
      <c r="A269" s="4" t="inlineStr">
        <is>
          <t>Net losses on equity investments</t>
        </is>
      </c>
      <c r="D269" s="5" t="n">
        <v>0</v>
      </c>
      <c r="E269" s="5" t="n">
        <v>0</v>
      </c>
    </row>
    <row r="270">
      <c r="A270" s="4" t="inlineStr">
        <is>
          <t>Deferred income tax</t>
        </is>
      </c>
      <c r="D270" s="5" t="n">
        <v>0</v>
      </c>
      <c r="E270" s="5" t="n">
        <v>0</v>
      </c>
    </row>
    <row r="271">
      <c r="A271" s="3" t="inlineStr">
        <is>
          <t>Net change in other operating assets and liabilities:</t>
        </is>
      </c>
    </row>
    <row r="272">
      <c r="A272" s="4" t="inlineStr">
        <is>
          <t>Reinsurance recoverables and trade receivables</t>
        </is>
      </c>
      <c r="D272" s="5" t="n">
        <v>0</v>
      </c>
      <c r="E272" s="5" t="n">
        <v>0</v>
      </c>
    </row>
    <row r="273">
      <c r="A273" s="4" t="inlineStr">
        <is>
          <t>Inventories</t>
        </is>
      </c>
      <c r="D273" s="5" t="n">
        <v>0</v>
      </c>
      <c r="E273" s="5" t="n">
        <v>0</v>
      </c>
    </row>
    <row r="274">
      <c r="A274" s="4" t="inlineStr">
        <is>
          <t>Prepaid expenses</t>
        </is>
      </c>
      <c r="D274" s="5" t="n">
        <v>0</v>
      </c>
      <c r="E274" s="5" t="n">
        <v>0</v>
      </c>
    </row>
    <row r="275">
      <c r="A275" s="4" t="inlineStr">
        <is>
          <t>Capitalization of deferred policy acquisition costs</t>
        </is>
      </c>
      <c r="D275" s="5" t="n">
        <v>0</v>
      </c>
      <c r="E275" s="5" t="n">
        <v>0</v>
      </c>
    </row>
    <row r="276">
      <c r="A276" s="4" t="inlineStr">
        <is>
          <t>Other assets</t>
        </is>
      </c>
      <c r="D276" s="5" t="n">
        <v>0</v>
      </c>
      <c r="E276" s="5" t="n">
        <v>0</v>
      </c>
    </row>
    <row r="277">
      <c r="A277" s="4" t="inlineStr">
        <is>
          <t>Related party assets</t>
        </is>
      </c>
      <c r="D277" s="5" t="n">
        <v>0</v>
      </c>
      <c r="E277" s="5" t="n">
        <v>0</v>
      </c>
    </row>
    <row r="278">
      <c r="A278" s="4" t="inlineStr">
        <is>
          <t>Accounts payable and accrued expenses</t>
        </is>
      </c>
      <c r="D278" s="5" t="n">
        <v>0</v>
      </c>
      <c r="E278" s="5" t="n">
        <v>0</v>
      </c>
    </row>
    <row r="279">
      <c r="A279" s="4" t="inlineStr">
        <is>
          <t>Policy benefits and losses, claims and loss expenses payable</t>
        </is>
      </c>
      <c r="D279" s="5" t="n">
        <v>0</v>
      </c>
      <c r="E279" s="5" t="n">
        <v>0</v>
      </c>
    </row>
    <row r="280">
      <c r="A280" s="4" t="inlineStr">
        <is>
          <t>Other policyholders' funds and liabilities</t>
        </is>
      </c>
      <c r="D280" s="5" t="n">
        <v>0</v>
      </c>
      <c r="E280" s="5" t="n">
        <v>0</v>
      </c>
    </row>
    <row r="281">
      <c r="A281" s="4" t="inlineStr">
        <is>
          <t>Deferred income</t>
        </is>
      </c>
      <c r="D281" s="5" t="n">
        <v>0</v>
      </c>
      <c r="E281" s="5" t="n">
        <v>0</v>
      </c>
    </row>
    <row r="282">
      <c r="A282" s="4" t="inlineStr">
        <is>
          <t>Related party liabilities</t>
        </is>
      </c>
      <c r="D282" s="5" t="n">
        <v>0</v>
      </c>
      <c r="E282" s="5" t="n">
        <v>0</v>
      </c>
    </row>
    <row r="283">
      <c r="A283" s="4" t="inlineStr">
        <is>
          <t>Net cash provided by operating activities</t>
        </is>
      </c>
      <c r="D283" s="5" t="n">
        <v>0</v>
      </c>
      <c r="E283" s="5" t="n">
        <v>0</v>
      </c>
    </row>
    <row r="284">
      <c r="A284" s="3" t="inlineStr">
        <is>
          <t>Cash flow from investing activities:</t>
        </is>
      </c>
    </row>
    <row r="285">
      <c r="A285" s="4" t="inlineStr">
        <is>
          <t>Escrow deposits</t>
        </is>
      </c>
      <c r="D285" s="5" t="n">
        <v>0</v>
      </c>
      <c r="E285" s="5" t="n">
        <v>0</v>
      </c>
    </row>
    <row r="286">
      <c r="A286" s="3" t="inlineStr">
        <is>
          <t>Purchase of:</t>
        </is>
      </c>
    </row>
    <row r="287">
      <c r="A287" s="4" t="inlineStr">
        <is>
          <t>Property, plant and equipment</t>
        </is>
      </c>
      <c r="D287" s="5" t="n">
        <v>0</v>
      </c>
      <c r="E287" s="5" t="n">
        <v>0</v>
      </c>
    </row>
    <row r="288">
      <c r="A288" s="4" t="inlineStr">
        <is>
          <t>Short term investments</t>
        </is>
      </c>
      <c r="D288" s="5" t="n">
        <v>0</v>
      </c>
      <c r="E288" s="5" t="n">
        <v>0</v>
      </c>
    </row>
    <row r="289">
      <c r="A289" s="4" t="inlineStr">
        <is>
          <t>Fixed maturity investments</t>
        </is>
      </c>
      <c r="D289" s="5" t="n">
        <v>0</v>
      </c>
      <c r="E289" s="5" t="n">
        <v>0</v>
      </c>
    </row>
    <row r="290">
      <c r="A290" s="4" t="inlineStr">
        <is>
          <t>Equity securities</t>
        </is>
      </c>
      <c r="D290" s="5" t="n">
        <v>0</v>
      </c>
      <c r="E290" s="5" t="n">
        <v>0</v>
      </c>
    </row>
    <row r="291">
      <c r="A291" s="4" t="inlineStr">
        <is>
          <t>Preferred stock</t>
        </is>
      </c>
      <c r="D291" s="5" t="n">
        <v>0</v>
      </c>
    </row>
    <row r="292">
      <c r="A292" s="4" t="inlineStr">
        <is>
          <t>Real estate</t>
        </is>
      </c>
      <c r="D292" s="5" t="n">
        <v>0</v>
      </c>
      <c r="E292" s="5" t="n">
        <v>0</v>
      </c>
    </row>
    <row r="293">
      <c r="A293" s="4" t="inlineStr">
        <is>
          <t>Mortgage loans</t>
        </is>
      </c>
      <c r="D293" s="5" t="n">
        <v>0</v>
      </c>
      <c r="E293" s="5" t="n">
        <v>0</v>
      </c>
    </row>
    <row r="294">
      <c r="A294" s="3" t="inlineStr">
        <is>
          <t>Proceeds from sale of:</t>
        </is>
      </c>
    </row>
    <row r="295">
      <c r="A295" s="4" t="inlineStr">
        <is>
          <t>Property, plant and equipment</t>
        </is>
      </c>
      <c r="D295" s="5" t="n">
        <v>0</v>
      </c>
      <c r="E295" s="5" t="n">
        <v>0</v>
      </c>
    </row>
    <row r="296">
      <c r="A296" s="4" t="inlineStr">
        <is>
          <t>Short term investments</t>
        </is>
      </c>
      <c r="D296" s="5" t="n">
        <v>0</v>
      </c>
      <c r="E296" s="5" t="n">
        <v>0</v>
      </c>
    </row>
    <row r="297">
      <c r="A297" s="4" t="inlineStr">
        <is>
          <t>Fixed maturity investments</t>
        </is>
      </c>
      <c r="D297" s="5" t="n">
        <v>0</v>
      </c>
      <c r="E297" s="5" t="n">
        <v>0</v>
      </c>
    </row>
    <row r="298">
      <c r="A298" s="4" t="inlineStr">
        <is>
          <t>Preferred stock</t>
        </is>
      </c>
      <c r="D298" s="5" t="n">
        <v>0</v>
      </c>
    </row>
    <row r="299">
      <c r="A299" s="4" t="inlineStr">
        <is>
          <t>Real estate</t>
        </is>
      </c>
      <c r="D299" s="5" t="n">
        <v>0</v>
      </c>
      <c r="E299" s="5" t="n">
        <v>0</v>
      </c>
    </row>
    <row r="300">
      <c r="A300" s="4" t="inlineStr">
        <is>
          <t>Mortgage loans</t>
        </is>
      </c>
      <c r="D300" s="5" t="n">
        <v>0</v>
      </c>
      <c r="E300" s="5" t="n">
        <v>0</v>
      </c>
    </row>
    <row r="301">
      <c r="A301" s="4" t="inlineStr">
        <is>
          <t>Net cash used by investing activities</t>
        </is>
      </c>
      <c r="D301" s="5" t="n">
        <v>0</v>
      </c>
      <c r="E301" s="5" t="n">
        <v>0</v>
      </c>
    </row>
    <row r="302">
      <c r="A302" s="3" t="inlineStr">
        <is>
          <t>Cash flow from financing activities:</t>
        </is>
      </c>
    </row>
    <row r="303">
      <c r="A303" s="4" t="inlineStr">
        <is>
          <t>Borrowings from credit facilities</t>
        </is>
      </c>
      <c r="D303" s="5" t="n">
        <v>0</v>
      </c>
      <c r="E303" s="5" t="n">
        <v>0</v>
      </c>
    </row>
    <row r="304">
      <c r="A304" s="4" t="inlineStr">
        <is>
          <t>Principal repayments on credit facilities</t>
        </is>
      </c>
      <c r="D304" s="5" t="n">
        <v>0</v>
      </c>
      <c r="E304" s="5" t="n">
        <v>0</v>
      </c>
    </row>
    <row r="305">
      <c r="A305" s="4" t="inlineStr">
        <is>
          <t>Payment of debt issuance costs</t>
        </is>
      </c>
      <c r="D305" s="5" t="n">
        <v>0</v>
      </c>
      <c r="E305" s="5" t="n">
        <v>0</v>
      </c>
    </row>
    <row r="306">
      <c r="A306" s="4" t="inlineStr">
        <is>
          <t>Capital lease payments</t>
        </is>
      </c>
      <c r="D306" s="5" t="n">
        <v>0</v>
      </c>
      <c r="E306" s="5" t="n">
        <v>0</v>
      </c>
    </row>
    <row r="307">
      <c r="A307" s="4" t="inlineStr">
        <is>
          <t>Employee stock ownership plan shares</t>
        </is>
      </c>
      <c r="E307" s="5" t="n">
        <v>0</v>
      </c>
    </row>
    <row r="308">
      <c r="A308" s="4" t="inlineStr">
        <is>
          <t>Common stock dividends paid</t>
        </is>
      </c>
      <c r="D308" s="5" t="n">
        <v>0</v>
      </c>
      <c r="E308" s="5" t="n">
        <v>0</v>
      </c>
    </row>
    <row r="309">
      <c r="A309" s="4" t="inlineStr">
        <is>
          <t>Net contribution from (to) related party</t>
        </is>
      </c>
      <c r="D309" s="5" t="n">
        <v>0</v>
      </c>
      <c r="E309" s="5" t="n">
        <v>0</v>
      </c>
    </row>
    <row r="310">
      <c r="A310" s="4" t="inlineStr">
        <is>
          <t>Investment contract deposits</t>
        </is>
      </c>
      <c r="D310" s="5" t="n">
        <v>0</v>
      </c>
      <c r="E310" s="5" t="n">
        <v>0</v>
      </c>
    </row>
    <row r="311">
      <c r="A311" s="4" t="inlineStr">
        <is>
          <t>Investment contract withdrawals</t>
        </is>
      </c>
      <c r="D311" s="5" t="n">
        <v>0</v>
      </c>
      <c r="E311" s="5" t="n">
        <v>0</v>
      </c>
    </row>
    <row r="312">
      <c r="A312" s="4" t="inlineStr">
        <is>
          <t>Net cash provided by (used in) financing activities</t>
        </is>
      </c>
      <c r="D312" s="5" t="n">
        <v>0</v>
      </c>
      <c r="E312" s="5" t="n">
        <v>0</v>
      </c>
    </row>
    <row r="313">
      <c r="A313" s="4" t="inlineStr">
        <is>
          <t>Effects of exchange rate on cash</t>
        </is>
      </c>
      <c r="D313" s="5" t="n">
        <v>0</v>
      </c>
      <c r="E313" s="5" t="n">
        <v>0</v>
      </c>
    </row>
    <row r="314">
      <c r="A314" s="4" t="inlineStr">
        <is>
          <t>Increase (decrease) in cash and cash equivalents</t>
        </is>
      </c>
      <c r="D314" s="5" t="n">
        <v>0</v>
      </c>
      <c r="E314" s="5" t="n">
        <v>0</v>
      </c>
    </row>
    <row r="315">
      <c r="A315" s="4" t="inlineStr">
        <is>
          <t>Cash and cash equivalents at the beginning of period</t>
        </is>
      </c>
      <c r="D315" s="5" t="n">
        <v>0</v>
      </c>
      <c r="E315" s="5" t="n">
        <v>0</v>
      </c>
    </row>
    <row r="316">
      <c r="A316" s="4" t="inlineStr">
        <is>
          <t>Cash and cash equivalents at the end of the period</t>
        </is>
      </c>
      <c r="B316" s="6" t="n">
        <v>0</v>
      </c>
      <c r="C316" s="6" t="n">
        <v>0</v>
      </c>
      <c r="D316" s="6" t="n">
        <v>0</v>
      </c>
      <c r="E31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dustry Segment and Geographic Area Data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Quarter ended:</t>
        </is>
      </c>
    </row>
    <row r="4">
      <c r="A4" s="4" t="inlineStr">
        <is>
          <t>Total revenues</t>
        </is>
      </c>
      <c r="B4" s="6" t="n">
        <v>1324908</v>
      </c>
      <c r="C4" s="6" t="n">
        <v>1150214</v>
      </c>
      <c r="D4" s="6" t="n">
        <v>2312145</v>
      </c>
      <c r="E4" s="6" t="n">
        <v>2229463</v>
      </c>
    </row>
    <row r="5">
      <c r="A5" s="4" t="inlineStr">
        <is>
          <t>Depreciation and amortization, net of (gains) losses on disposals</t>
        </is>
      </c>
      <c r="B5" s="5" t="n">
        <v>146415</v>
      </c>
      <c r="C5" s="5" t="n">
        <v>157851</v>
      </c>
      <c r="D5" s="5" t="n">
        <v>318718</v>
      </c>
      <c r="E5" s="5" t="n">
        <v>302893</v>
      </c>
    </row>
    <row r="6">
      <c r="A6" s="4" t="inlineStr">
        <is>
          <t>Interest expense</t>
        </is>
      </c>
      <c r="B6" s="5" t="n">
        <v>40525</v>
      </c>
      <c r="C6" s="5" t="n">
        <v>39122</v>
      </c>
      <c r="D6" s="5" t="n">
        <v>80046</v>
      </c>
      <c r="E6" s="5" t="n">
        <v>78010</v>
      </c>
    </row>
    <row r="7">
      <c r="A7" s="4" t="inlineStr">
        <is>
          <t>Pretax earnings (loss)</t>
        </is>
      </c>
      <c r="B7" s="5" t="n">
        <v>351019</v>
      </c>
      <c r="C7" s="5" t="n">
        <v>205354</v>
      </c>
      <c r="D7" s="5" t="n">
        <v>465337</v>
      </c>
      <c r="E7" s="5" t="n">
        <v>380068</v>
      </c>
    </row>
    <row r="8">
      <c r="A8" s="4" t="inlineStr">
        <is>
          <t>Income tax expense</t>
        </is>
      </c>
      <c r="B8" s="5" t="n">
        <v>84654</v>
      </c>
      <c r="C8" s="5" t="n">
        <v>49028</v>
      </c>
      <c r="D8" s="5" t="n">
        <v>111246</v>
      </c>
      <c r="E8" s="5" t="n">
        <v>91320</v>
      </c>
    </row>
    <row r="9">
      <c r="A9" s="4" t="inlineStr">
        <is>
          <t>Identifiable assets</t>
        </is>
      </c>
      <c r="B9" s="5" t="n">
        <v>14123478</v>
      </c>
      <c r="C9" s="5" t="n">
        <v>12856202</v>
      </c>
      <c r="D9" s="5" t="n">
        <v>14123478</v>
      </c>
      <c r="E9" s="5" t="n">
        <v>12856202</v>
      </c>
      <c r="F9" s="6" t="n">
        <v>13438024</v>
      </c>
    </row>
    <row r="10">
      <c r="A10" s="4" t="inlineStr">
        <is>
          <t>United States [Member]</t>
        </is>
      </c>
    </row>
    <row r="11">
      <c r="A11" s="3" t="inlineStr">
        <is>
          <t>Quarter ended:</t>
        </is>
      </c>
    </row>
    <row r="12">
      <c r="A12" s="4" t="inlineStr">
        <is>
          <t>Total revenues</t>
        </is>
      </c>
      <c r="B12" s="5" t="n">
        <v>1261235</v>
      </c>
      <c r="C12" s="5" t="n">
        <v>1092762</v>
      </c>
      <c r="D12" s="5" t="n">
        <v>2204038</v>
      </c>
      <c r="E12" s="5" t="n">
        <v>2121336</v>
      </c>
    </row>
    <row r="13">
      <c r="A13" s="4" t="inlineStr">
        <is>
          <t>Depreciation and amortization, net of (gains) losses on disposals</t>
        </is>
      </c>
      <c r="B13" s="5" t="n">
        <v>144222</v>
      </c>
      <c r="C13" s="5" t="n">
        <v>154968</v>
      </c>
      <c r="D13" s="5" t="n">
        <v>312748</v>
      </c>
      <c r="E13" s="5" t="n">
        <v>296866</v>
      </c>
    </row>
    <row r="14">
      <c r="A14" s="4" t="inlineStr">
        <is>
          <t>Interest expense</t>
        </is>
      </c>
      <c r="B14" s="5" t="n">
        <v>39983</v>
      </c>
      <c r="C14" s="5" t="n">
        <v>38261</v>
      </c>
      <c r="D14" s="5" t="n">
        <v>78637</v>
      </c>
      <c r="E14" s="5" t="n">
        <v>76481</v>
      </c>
    </row>
    <row r="15">
      <c r="A15" s="4" t="inlineStr">
        <is>
          <t>Pretax earnings (loss)</t>
        </is>
      </c>
      <c r="B15" s="5" t="n">
        <v>340200</v>
      </c>
      <c r="C15" s="5" t="n">
        <v>200112</v>
      </c>
      <c r="D15" s="5" t="n">
        <v>452149</v>
      </c>
      <c r="E15" s="5" t="n">
        <v>370959</v>
      </c>
    </row>
    <row r="16">
      <c r="A16" s="4" t="inlineStr">
        <is>
          <t>Income tax expense</t>
        </is>
      </c>
      <c r="B16" s="5" t="n">
        <v>81624</v>
      </c>
      <c r="C16" s="5" t="n">
        <v>47534</v>
      </c>
      <c r="D16" s="5" t="n">
        <v>107407</v>
      </c>
      <c r="E16" s="5" t="n">
        <v>88648</v>
      </c>
    </row>
    <row r="17">
      <c r="A17" s="4" t="inlineStr">
        <is>
          <t>Identifiable assets</t>
        </is>
      </c>
      <c r="B17" s="5" t="n">
        <v>13693016</v>
      </c>
      <c r="C17" s="5" t="n">
        <v>12441917</v>
      </c>
      <c r="D17" s="5" t="n">
        <v>13693016</v>
      </c>
      <c r="E17" s="5" t="n">
        <v>12441917</v>
      </c>
    </row>
    <row r="18">
      <c r="A18" s="4" t="inlineStr">
        <is>
          <t>Canada [Member]</t>
        </is>
      </c>
    </row>
    <row r="19">
      <c r="A19" s="3" t="inlineStr">
        <is>
          <t>Quarter ended:</t>
        </is>
      </c>
    </row>
    <row r="20">
      <c r="A20" s="4" t="inlineStr">
        <is>
          <t>Total revenues</t>
        </is>
      </c>
      <c r="B20" s="5" t="n">
        <v>63673</v>
      </c>
      <c r="C20" s="5" t="n">
        <v>57452</v>
      </c>
      <c r="D20" s="5" t="n">
        <v>108107</v>
      </c>
      <c r="E20" s="5" t="n">
        <v>108127</v>
      </c>
    </row>
    <row r="21">
      <c r="A21" s="4" t="inlineStr">
        <is>
          <t>Depreciation and amortization, net of (gains) losses on disposals</t>
        </is>
      </c>
      <c r="B21" s="5" t="n">
        <v>2193</v>
      </c>
      <c r="C21" s="5" t="n">
        <v>2883</v>
      </c>
      <c r="D21" s="5" t="n">
        <v>5970</v>
      </c>
      <c r="E21" s="5" t="n">
        <v>6027</v>
      </c>
    </row>
    <row r="22">
      <c r="A22" s="4" t="inlineStr">
        <is>
          <t>Interest expense</t>
        </is>
      </c>
      <c r="B22" s="5" t="n">
        <v>542</v>
      </c>
      <c r="C22" s="5" t="n">
        <v>861</v>
      </c>
      <c r="D22" s="5" t="n">
        <v>1409</v>
      </c>
      <c r="E22" s="5" t="n">
        <v>1529</v>
      </c>
    </row>
    <row r="23">
      <c r="A23" s="4" t="inlineStr">
        <is>
          <t>Pretax earnings (loss)</t>
        </is>
      </c>
      <c r="B23" s="5" t="n">
        <v>10819</v>
      </c>
      <c r="C23" s="5" t="n">
        <v>5242</v>
      </c>
      <c r="D23" s="5" t="n">
        <v>13188</v>
      </c>
      <c r="E23" s="5" t="n">
        <v>9109</v>
      </c>
    </row>
    <row r="24">
      <c r="A24" s="4" t="inlineStr">
        <is>
          <t>Income tax expense</t>
        </is>
      </c>
      <c r="B24" s="5" t="n">
        <v>3030</v>
      </c>
      <c r="C24" s="5" t="n">
        <v>1494</v>
      </c>
      <c r="D24" s="5" t="n">
        <v>3839</v>
      </c>
      <c r="E24" s="5" t="n">
        <v>2672</v>
      </c>
    </row>
    <row r="25">
      <c r="A25" s="4" t="inlineStr">
        <is>
          <t>Identifiable assets</t>
        </is>
      </c>
      <c r="B25" s="6" t="n">
        <v>430462</v>
      </c>
      <c r="C25" s="6" t="n">
        <v>414285</v>
      </c>
      <c r="D25" s="6" t="n">
        <v>430462</v>
      </c>
      <c r="E25" s="6" t="n">
        <v>4142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ostemployment Benefits [Abstract]</t>
        </is>
      </c>
    </row>
    <row r="4">
      <c r="A4" s="4" t="inlineStr">
        <is>
          <t>Service cost for benefits earned during the period</t>
        </is>
      </c>
      <c r="B4" s="6" t="n">
        <v>316</v>
      </c>
      <c r="C4" s="6" t="n">
        <v>292</v>
      </c>
      <c r="D4" s="6" t="n">
        <v>633</v>
      </c>
      <c r="E4" s="6" t="n">
        <v>584</v>
      </c>
    </row>
    <row r="5">
      <c r="A5" s="3" t="inlineStr">
        <is>
          <t>Other components of net periodic benefit costs:</t>
        </is>
      </c>
    </row>
    <row r="6">
      <c r="A6" s="4" t="inlineStr">
        <is>
          <t>Interest cost on accumulated postretirement benefit</t>
        </is>
      </c>
      <c r="B6" s="5" t="n">
        <v>229</v>
      </c>
      <c r="C6" s="5" t="n">
        <v>241</v>
      </c>
      <c r="D6" s="5" t="n">
        <v>459</v>
      </c>
      <c r="E6" s="5" t="n">
        <v>482</v>
      </c>
    </row>
    <row r="7">
      <c r="A7" s="4" t="inlineStr">
        <is>
          <t>Other components</t>
        </is>
      </c>
      <c r="B7" s="5" t="n">
        <v>17</v>
      </c>
      <c r="C7" s="5" t="n">
        <v>23</v>
      </c>
      <c r="D7" s="5" t="n">
        <v>34</v>
      </c>
      <c r="E7" s="5" t="n">
        <v>45</v>
      </c>
    </row>
    <row r="8">
      <c r="A8" s="4" t="inlineStr">
        <is>
          <t>Total other components of net periodic benefit costs</t>
        </is>
      </c>
      <c r="B8" s="5" t="n">
        <v>246</v>
      </c>
      <c r="C8" s="5" t="n">
        <v>264</v>
      </c>
      <c r="D8" s="5" t="n">
        <v>493</v>
      </c>
      <c r="E8" s="5" t="n">
        <v>527</v>
      </c>
    </row>
    <row r="9">
      <c r="A9" s="4" t="inlineStr">
        <is>
          <t>Net periodic postretirement benefit cost</t>
        </is>
      </c>
      <c r="B9" s="6" t="n">
        <v>562</v>
      </c>
      <c r="C9" s="6" t="n">
        <v>556</v>
      </c>
      <c r="D9" s="6" t="n">
        <v>1126</v>
      </c>
      <c r="E9" s="6" t="n">
        <v>11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61" customWidth="1" min="9" max="9"/>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Less: Unearned Employee Stock Ownership Plan Shares [Member]</t>
        </is>
      </c>
    </row>
    <row r="2">
      <c r="A2" s="4" t="inlineStr">
        <is>
          <t>Balance, beginning of period at Mar. 31, 2019</t>
        </is>
      </c>
      <c r="B2" s="6" t="n">
        <v>3692389</v>
      </c>
      <c r="C2" s="6" t="n">
        <v>10497</v>
      </c>
      <c r="D2" s="6" t="n">
        <v>453326</v>
      </c>
      <c r="E2" s="6" t="n">
        <v>-66698</v>
      </c>
      <c r="F2" s="6" t="n">
        <v>3976962</v>
      </c>
      <c r="G2" s="6" t="n">
        <v>-525653</v>
      </c>
      <c r="H2" s="6" t="n">
        <v>-151997</v>
      </c>
      <c r="I2" s="6" t="n">
        <v>-4048</v>
      </c>
    </row>
    <row r="3">
      <c r="A3" s="3" t="inlineStr">
        <is>
          <t>Cosolidated statement of change in equity</t>
        </is>
      </c>
    </row>
    <row r="4">
      <c r="A4" s="4" t="inlineStr">
        <is>
          <t>Increase in market value of released ESOP shares</t>
        </is>
      </c>
      <c r="B4" s="5" t="n">
        <v>435</v>
      </c>
      <c r="C4" s="5" t="n">
        <v>0</v>
      </c>
      <c r="D4" s="5" t="n">
        <v>435</v>
      </c>
      <c r="E4" s="5" t="n">
        <v>0</v>
      </c>
      <c r="F4" s="5" t="n">
        <v>0</v>
      </c>
      <c r="G4" s="5" t="n">
        <v>0</v>
      </c>
      <c r="H4" s="5" t="n">
        <v>0</v>
      </c>
      <c r="I4" s="5" t="n">
        <v>0</v>
      </c>
    </row>
    <row r="5">
      <c r="A5" s="4" t="inlineStr">
        <is>
          <t>Release of unearned ESOP shares</t>
        </is>
      </c>
      <c r="B5" s="5" t="n">
        <v>2656</v>
      </c>
      <c r="C5" s="5" t="n">
        <v>0</v>
      </c>
      <c r="D5" s="5" t="n">
        <v>0</v>
      </c>
      <c r="E5" s="5" t="n">
        <v>0</v>
      </c>
      <c r="F5" s="5" t="n">
        <v>0</v>
      </c>
      <c r="G5" s="5" t="n">
        <v>0</v>
      </c>
      <c r="H5" s="5" t="n">
        <v>0</v>
      </c>
      <c r="I5" s="5" t="n">
        <v>2656</v>
      </c>
    </row>
    <row r="6">
      <c r="A6" s="4" t="inlineStr">
        <is>
          <t>Purchase of ESOP shares</t>
        </is>
      </c>
      <c r="B6" s="5" t="n">
        <v>-205</v>
      </c>
      <c r="C6" s="5" t="n">
        <v>0</v>
      </c>
      <c r="D6" s="5" t="n">
        <v>0</v>
      </c>
      <c r="E6" s="5" t="n">
        <v>0</v>
      </c>
      <c r="F6" s="5" t="n">
        <v>0</v>
      </c>
      <c r="G6" s="5" t="n">
        <v>0</v>
      </c>
      <c r="H6" s="5" t="n">
        <v>0</v>
      </c>
      <c r="I6" s="5" t="n">
        <v>-205</v>
      </c>
    </row>
    <row r="7">
      <c r="A7" s="4" t="inlineStr">
        <is>
          <t>Foreign currency translation</t>
        </is>
      </c>
      <c r="B7" s="5" t="n">
        <v>3611</v>
      </c>
      <c r="C7" s="5" t="n">
        <v>0</v>
      </c>
      <c r="D7" s="5" t="n">
        <v>0</v>
      </c>
      <c r="E7" s="5" t="n">
        <v>3611</v>
      </c>
      <c r="F7" s="5" t="n">
        <v>0</v>
      </c>
      <c r="G7" s="5" t="n">
        <v>0</v>
      </c>
      <c r="H7" s="5" t="n">
        <v>0</v>
      </c>
      <c r="I7" s="5" t="n">
        <v>0</v>
      </c>
    </row>
    <row r="8">
      <c r="A8" s="4" t="inlineStr">
        <is>
          <t>Unrealized net gain (loss) on investments, net of tax</t>
        </is>
      </c>
      <c r="B8" s="5" t="n">
        <v>82093</v>
      </c>
      <c r="C8" s="5" t="n">
        <v>0</v>
      </c>
      <c r="D8" s="5" t="n">
        <v>0</v>
      </c>
      <c r="E8" s="5" t="n">
        <v>82093</v>
      </c>
      <c r="F8" s="5" t="n">
        <v>0</v>
      </c>
      <c r="G8" s="5" t="n">
        <v>0</v>
      </c>
      <c r="H8" s="5" t="n">
        <v>0</v>
      </c>
      <c r="I8" s="5" t="n">
        <v>0</v>
      </c>
    </row>
    <row r="9">
      <c r="A9" s="4" t="inlineStr">
        <is>
          <t>Change in fair value of cash flow hedges, net of tax</t>
        </is>
      </c>
      <c r="B9" s="5" t="n">
        <v>-1534</v>
      </c>
      <c r="C9" s="5" t="n">
        <v>0</v>
      </c>
      <c r="D9" s="5" t="n">
        <v>0</v>
      </c>
      <c r="E9" s="5" t="n">
        <v>-1534</v>
      </c>
      <c r="F9" s="5" t="n">
        <v>0</v>
      </c>
      <c r="G9" s="5" t="n">
        <v>0</v>
      </c>
      <c r="H9" s="5" t="n">
        <v>0</v>
      </c>
      <c r="I9" s="5" t="n">
        <v>0</v>
      </c>
    </row>
    <row r="10">
      <c r="A10" s="4" t="inlineStr">
        <is>
          <t>Amounts reclassified into earnings on hedging activities, net</t>
        </is>
      </c>
      <c r="B10" s="5" t="n">
        <v>-321</v>
      </c>
      <c r="C10" s="5" t="n">
        <v>0</v>
      </c>
      <c r="D10" s="5" t="n">
        <v>0</v>
      </c>
      <c r="E10" s="5" t="n">
        <v>-321</v>
      </c>
      <c r="F10" s="5" t="n">
        <v>0</v>
      </c>
      <c r="G10" s="5" t="n">
        <v>0</v>
      </c>
      <c r="H10" s="5" t="n">
        <v>0</v>
      </c>
      <c r="I10" s="5" t="n">
        <v>0</v>
      </c>
    </row>
    <row r="11">
      <c r="A11" s="4" t="inlineStr">
        <is>
          <t>Net earnings</t>
        </is>
      </c>
      <c r="B11" s="5" t="n">
        <v>288748</v>
      </c>
      <c r="C11" s="5" t="n">
        <v>0</v>
      </c>
      <c r="D11" s="5" t="n">
        <v>0</v>
      </c>
      <c r="E11" s="5" t="n">
        <v>0</v>
      </c>
      <c r="F11" s="5" t="n">
        <v>288748</v>
      </c>
      <c r="G11" s="5" t="n">
        <v>0</v>
      </c>
      <c r="H11" s="5" t="n">
        <v>0</v>
      </c>
      <c r="I11" s="5" t="n">
        <v>0</v>
      </c>
    </row>
    <row r="12">
      <c r="A12" s="4" t="inlineStr">
        <is>
          <t>Common stock dividends</t>
        </is>
      </c>
      <c r="B12" s="5" t="n">
        <v>-9804</v>
      </c>
      <c r="C12" s="5" t="n">
        <v>0</v>
      </c>
      <c r="D12" s="5" t="n">
        <v>0</v>
      </c>
      <c r="E12" s="5" t="n">
        <v>0</v>
      </c>
      <c r="F12" s="5" t="n">
        <v>-9804</v>
      </c>
      <c r="G12" s="5" t="n">
        <v>0</v>
      </c>
      <c r="H12" s="5" t="n">
        <v>0</v>
      </c>
      <c r="I12" s="5" t="n">
        <v>0</v>
      </c>
    </row>
    <row r="13">
      <c r="A13" s="4" t="inlineStr">
        <is>
          <t>Net activity</t>
        </is>
      </c>
      <c r="B13" s="5" t="n">
        <v>365679</v>
      </c>
      <c r="C13" s="5" t="n">
        <v>0</v>
      </c>
      <c r="D13" s="5" t="n">
        <v>435</v>
      </c>
      <c r="E13" s="5" t="n">
        <v>83849</v>
      </c>
      <c r="F13" s="5" t="n">
        <v>278944</v>
      </c>
      <c r="G13" s="5" t="n">
        <v>0</v>
      </c>
      <c r="H13" s="5" t="n">
        <v>0</v>
      </c>
      <c r="I13" s="5" t="n">
        <v>2451</v>
      </c>
    </row>
    <row r="14">
      <c r="A14" s="4" t="inlineStr">
        <is>
          <t>Balance, end of period at Sep. 30, 2019</t>
        </is>
      </c>
      <c r="B14" s="5" t="n">
        <v>4058068</v>
      </c>
      <c r="C14" s="5" t="n">
        <v>10497</v>
      </c>
      <c r="D14" s="5" t="n">
        <v>453761</v>
      </c>
      <c r="E14" s="5" t="n">
        <v>17151</v>
      </c>
      <c r="F14" s="5" t="n">
        <v>4255906</v>
      </c>
      <c r="G14" s="5" t="n">
        <v>-525653</v>
      </c>
      <c r="H14" s="5" t="n">
        <v>-151997</v>
      </c>
      <c r="I14" s="5" t="n">
        <v>-1597</v>
      </c>
    </row>
    <row r="15">
      <c r="A15" s="4" t="inlineStr">
        <is>
          <t>Balance, beginning of period at Jun. 30, 2019</t>
        </is>
      </c>
      <c r="B15" s="5" t="n">
        <v>3869023</v>
      </c>
      <c r="C15" s="5" t="n">
        <v>10497</v>
      </c>
      <c r="D15" s="5" t="n">
        <v>453535</v>
      </c>
      <c r="E15" s="5" t="n">
        <v>-23873</v>
      </c>
      <c r="F15" s="5" t="n">
        <v>4109384</v>
      </c>
      <c r="G15" s="5" t="n">
        <v>-525653</v>
      </c>
      <c r="H15" s="5" t="n">
        <v>-151997</v>
      </c>
      <c r="I15" s="5" t="n">
        <v>-2870</v>
      </c>
    </row>
    <row r="16">
      <c r="A16" s="3" t="inlineStr">
        <is>
          <t>Cosolidated statement of change in equity</t>
        </is>
      </c>
    </row>
    <row r="17">
      <c r="A17" s="4" t="inlineStr">
        <is>
          <t>Increase in market value of released ESOP shares</t>
        </is>
      </c>
      <c r="B17" s="5" t="n">
        <v>226</v>
      </c>
      <c r="C17" s="5" t="n">
        <v>0</v>
      </c>
      <c r="D17" s="5" t="n">
        <v>226</v>
      </c>
      <c r="E17" s="5" t="n">
        <v>0</v>
      </c>
      <c r="F17" s="5" t="n">
        <v>0</v>
      </c>
      <c r="G17" s="5" t="n">
        <v>0</v>
      </c>
      <c r="H17" s="5" t="n">
        <v>0</v>
      </c>
      <c r="I17" s="5" t="n">
        <v>0</v>
      </c>
    </row>
    <row r="18">
      <c r="A18" s="4" t="inlineStr">
        <is>
          <t>Release of unearned ESOP shares</t>
        </is>
      </c>
      <c r="B18" s="5" t="n">
        <v>1347</v>
      </c>
      <c r="C18" s="5" t="n">
        <v>0</v>
      </c>
      <c r="D18" s="5" t="n">
        <v>0</v>
      </c>
      <c r="E18" s="5" t="n">
        <v>0</v>
      </c>
      <c r="F18" s="5" t="n">
        <v>0</v>
      </c>
      <c r="G18" s="5" t="n">
        <v>0</v>
      </c>
      <c r="H18" s="5" t="n">
        <v>0</v>
      </c>
      <c r="I18" s="5" t="n">
        <v>1347</v>
      </c>
    </row>
    <row r="19">
      <c r="A19" s="4" t="inlineStr">
        <is>
          <t>Purchase of ESOP shares</t>
        </is>
      </c>
      <c r="B19" s="5" t="n">
        <v>-74</v>
      </c>
      <c r="C19" s="5" t="n">
        <v>0</v>
      </c>
      <c r="D19" s="5" t="n">
        <v>0</v>
      </c>
      <c r="E19" s="5" t="n">
        <v>0</v>
      </c>
      <c r="F19" s="5" t="n">
        <v>0</v>
      </c>
      <c r="G19" s="5" t="n">
        <v>0</v>
      </c>
      <c r="H19" s="5" t="n">
        <v>0</v>
      </c>
      <c r="I19" s="5" t="n">
        <v>-74</v>
      </c>
    </row>
    <row r="20">
      <c r="A20" s="4" t="inlineStr">
        <is>
          <t>Foreign currency translation</t>
        </is>
      </c>
      <c r="B20" s="5" t="n">
        <v>629</v>
      </c>
      <c r="C20" s="5" t="n">
        <v>0</v>
      </c>
      <c r="D20" s="5" t="n">
        <v>0</v>
      </c>
      <c r="E20" s="5" t="n">
        <v>629</v>
      </c>
      <c r="F20" s="5" t="n">
        <v>0</v>
      </c>
      <c r="G20" s="5" t="n">
        <v>0</v>
      </c>
      <c r="H20" s="5" t="n">
        <v>0</v>
      </c>
      <c r="I20" s="5" t="n">
        <v>0</v>
      </c>
    </row>
    <row r="21">
      <c r="A21" s="4" t="inlineStr">
        <is>
          <t>Unrealized net gain (loss) on investments, net of tax</t>
        </is>
      </c>
      <c r="B21" s="5" t="n">
        <v>41305</v>
      </c>
      <c r="C21" s="5" t="n">
        <v>0</v>
      </c>
      <c r="D21" s="5" t="n">
        <v>0</v>
      </c>
      <c r="E21" s="5" t="n">
        <v>41305</v>
      </c>
      <c r="F21" s="5" t="n">
        <v>0</v>
      </c>
      <c r="G21" s="5" t="n">
        <v>0</v>
      </c>
      <c r="H21" s="5" t="n">
        <v>0</v>
      </c>
      <c r="I21" s="5" t="n">
        <v>0</v>
      </c>
    </row>
    <row r="22">
      <c r="A22" s="4" t="inlineStr">
        <is>
          <t>Change in fair value of cash flow hedges, net of tax</t>
        </is>
      </c>
      <c r="B22" s="5" t="n">
        <v>-633</v>
      </c>
      <c r="C22" s="5" t="n">
        <v>0</v>
      </c>
      <c r="D22" s="5" t="n">
        <v>0</v>
      </c>
      <c r="E22" s="5" t="n">
        <v>-633</v>
      </c>
      <c r="F22" s="5" t="n">
        <v>0</v>
      </c>
      <c r="G22" s="5" t="n">
        <v>0</v>
      </c>
      <c r="H22" s="5" t="n">
        <v>0</v>
      </c>
      <c r="I22" s="5" t="n">
        <v>0</v>
      </c>
    </row>
    <row r="23">
      <c r="A23" s="4" t="inlineStr">
        <is>
          <t>Amounts reclassified into earnings on hedging activities, net</t>
        </is>
      </c>
      <c r="B23" s="5" t="n">
        <v>-277</v>
      </c>
      <c r="C23" s="5" t="n">
        <v>0</v>
      </c>
      <c r="D23" s="5" t="n">
        <v>0</v>
      </c>
      <c r="E23" s="5" t="n">
        <v>-277</v>
      </c>
      <c r="F23" s="5" t="n">
        <v>0</v>
      </c>
      <c r="G23" s="5" t="n">
        <v>0</v>
      </c>
      <c r="H23" s="5" t="n">
        <v>0</v>
      </c>
      <c r="I23" s="5" t="n">
        <v>0</v>
      </c>
    </row>
    <row r="24">
      <c r="A24" s="4" t="inlineStr">
        <is>
          <t>Net earnings</t>
        </is>
      </c>
      <c r="B24" s="5" t="n">
        <v>156326</v>
      </c>
      <c r="C24" s="5" t="n">
        <v>0</v>
      </c>
      <c r="D24" s="5" t="n">
        <v>0</v>
      </c>
      <c r="E24" s="5" t="n">
        <v>0</v>
      </c>
      <c r="F24" s="5" t="n">
        <v>156326</v>
      </c>
      <c r="G24" s="5" t="n">
        <v>0</v>
      </c>
      <c r="H24" s="5" t="n">
        <v>0</v>
      </c>
      <c r="I24" s="5" t="n">
        <v>0</v>
      </c>
    </row>
    <row r="25">
      <c r="A25" s="4" t="inlineStr">
        <is>
          <t>Common stock dividends</t>
        </is>
      </c>
      <c r="B25" s="5" t="n">
        <v>-9804</v>
      </c>
      <c r="C25" s="5" t="n">
        <v>0</v>
      </c>
      <c r="D25" s="5" t="n">
        <v>0</v>
      </c>
      <c r="E25" s="5" t="n">
        <v>0</v>
      </c>
      <c r="F25" s="5" t="n">
        <v>-9804</v>
      </c>
      <c r="G25" s="5" t="n">
        <v>0</v>
      </c>
      <c r="H25" s="5" t="n">
        <v>0</v>
      </c>
      <c r="I25" s="5" t="n">
        <v>0</v>
      </c>
    </row>
    <row r="26">
      <c r="A26" s="4" t="inlineStr">
        <is>
          <t>Net activity</t>
        </is>
      </c>
      <c r="B26" s="5" t="n">
        <v>189045</v>
      </c>
      <c r="C26" s="5" t="n">
        <v>0</v>
      </c>
      <c r="D26" s="5" t="n">
        <v>226</v>
      </c>
      <c r="E26" s="5" t="n">
        <v>41024</v>
      </c>
      <c r="F26" s="5" t="n">
        <v>146522</v>
      </c>
      <c r="G26" s="5" t="n">
        <v>0</v>
      </c>
      <c r="H26" s="5" t="n">
        <v>0</v>
      </c>
      <c r="I26" s="5" t="n">
        <v>1273</v>
      </c>
    </row>
    <row r="27">
      <c r="A27" s="4" t="inlineStr">
        <is>
          <t>Balance, end of period at Sep. 30, 2019</t>
        </is>
      </c>
      <c r="B27" s="5" t="n">
        <v>4058068</v>
      </c>
      <c r="C27" s="5" t="n">
        <v>10497</v>
      </c>
      <c r="D27" s="5" t="n">
        <v>453761</v>
      </c>
      <c r="E27" s="5" t="n">
        <v>17151</v>
      </c>
      <c r="F27" s="5" t="n">
        <v>4255906</v>
      </c>
      <c r="G27" s="5" t="n">
        <v>-525653</v>
      </c>
      <c r="H27" s="5" t="n">
        <v>-151997</v>
      </c>
      <c r="I27" s="5" t="n">
        <v>-1597</v>
      </c>
    </row>
    <row r="28">
      <c r="A28" s="4" t="inlineStr">
        <is>
          <t>Balance, beginning of period at Mar. 31, 2020</t>
        </is>
      </c>
      <c r="B28" s="5" t="n">
        <v>4220720</v>
      </c>
      <c r="C28" s="5" t="n">
        <v>10497</v>
      </c>
      <c r="D28" s="5" t="n">
        <v>453819</v>
      </c>
      <c r="E28" s="5" t="n">
        <v>34652</v>
      </c>
      <c r="F28" s="5" t="n">
        <v>4399402</v>
      </c>
      <c r="G28" s="5" t="n">
        <v>-525653</v>
      </c>
      <c r="H28" s="5" t="n">
        <v>-151997</v>
      </c>
      <c r="I28" s="5" t="n">
        <v>0</v>
      </c>
    </row>
    <row r="29">
      <c r="A29" s="3" t="inlineStr">
        <is>
          <t>Cosolidated statement of change in equity</t>
        </is>
      </c>
    </row>
    <row r="30">
      <c r="A30" s="4" t="inlineStr">
        <is>
          <t>Adjustment for adoption of ASU 2016-13</t>
        </is>
      </c>
      <c r="B30" s="5" t="n">
        <v>-2880</v>
      </c>
      <c r="C30" s="5" t="n">
        <v>0</v>
      </c>
      <c r="D30" s="5" t="n">
        <v>0</v>
      </c>
      <c r="E30" s="5" t="n">
        <v>0</v>
      </c>
      <c r="F30" s="5" t="n">
        <v>-2880</v>
      </c>
      <c r="G30" s="5" t="n">
        <v>0</v>
      </c>
      <c r="H30" s="5" t="n">
        <v>0</v>
      </c>
      <c r="I30" s="5" t="n">
        <v>0</v>
      </c>
    </row>
    <row r="31">
      <c r="A31" s="4" t="inlineStr">
        <is>
          <t>Increase in market value of released ESOP shares</t>
        </is>
      </c>
      <c r="B31" s="5" t="n">
        <v>0</v>
      </c>
      <c r="C31" s="5" t="n">
        <v>0</v>
      </c>
      <c r="D31" s="5" t="n">
        <v>0</v>
      </c>
      <c r="E31" s="5" t="n">
        <v>0</v>
      </c>
      <c r="F31" s="5" t="n">
        <v>0</v>
      </c>
      <c r="G31" s="5" t="n">
        <v>0</v>
      </c>
      <c r="H31" s="5" t="n">
        <v>0</v>
      </c>
      <c r="I31" s="5" t="n">
        <v>0</v>
      </c>
    </row>
    <row r="32">
      <c r="A32" s="4" t="inlineStr">
        <is>
          <t>Release of unearned ESOP shares</t>
        </is>
      </c>
      <c r="B32" s="5" t="n">
        <v>0</v>
      </c>
      <c r="C32" s="5" t="n">
        <v>0</v>
      </c>
      <c r="D32" s="5" t="n">
        <v>0</v>
      </c>
      <c r="E32" s="5" t="n">
        <v>0</v>
      </c>
      <c r="F32" s="5" t="n">
        <v>0</v>
      </c>
      <c r="G32" s="5" t="n">
        <v>0</v>
      </c>
      <c r="H32" s="5" t="n">
        <v>0</v>
      </c>
      <c r="I32" s="5" t="n">
        <v>0</v>
      </c>
    </row>
    <row r="33">
      <c r="A33" s="4" t="inlineStr">
        <is>
          <t>Purchase of ESOP shares</t>
        </is>
      </c>
      <c r="B33" s="5" t="n">
        <v>0</v>
      </c>
      <c r="C33" s="5" t="n">
        <v>0</v>
      </c>
      <c r="D33" s="5" t="n">
        <v>0</v>
      </c>
      <c r="E33" s="5" t="n">
        <v>0</v>
      </c>
      <c r="F33" s="5" t="n">
        <v>0</v>
      </c>
      <c r="G33" s="5" t="n">
        <v>0</v>
      </c>
      <c r="H33" s="5" t="n">
        <v>0</v>
      </c>
      <c r="I33" s="5" t="n">
        <v>0</v>
      </c>
    </row>
    <row r="34">
      <c r="A34" s="4" t="inlineStr">
        <is>
          <t>Foreign currency translation</t>
        </is>
      </c>
      <c r="B34" s="5" t="n">
        <v>-2627</v>
      </c>
      <c r="C34" s="5" t="n">
        <v>0</v>
      </c>
      <c r="D34" s="5" t="n">
        <v>0</v>
      </c>
      <c r="E34" s="5" t="n">
        <v>-2627</v>
      </c>
      <c r="F34" s="5" t="n">
        <v>0</v>
      </c>
      <c r="G34" s="5" t="n">
        <v>0</v>
      </c>
      <c r="H34" s="5" t="n">
        <v>0</v>
      </c>
      <c r="I34" s="5" t="n">
        <v>0</v>
      </c>
    </row>
    <row r="35">
      <c r="A35" s="4" t="inlineStr">
        <is>
          <t>Unrealized net gain (loss) on investments, net of tax</t>
        </is>
      </c>
      <c r="B35" s="5" t="n">
        <v>45340</v>
      </c>
      <c r="C35" s="5" t="n">
        <v>0</v>
      </c>
      <c r="D35" s="5" t="n">
        <v>0</v>
      </c>
      <c r="E35" s="5" t="n">
        <v>45340</v>
      </c>
      <c r="F35" s="5" t="n">
        <v>0</v>
      </c>
      <c r="G35" s="5" t="n">
        <v>0</v>
      </c>
      <c r="H35" s="5" t="n">
        <v>0</v>
      </c>
      <c r="I35" s="5" t="n">
        <v>0</v>
      </c>
    </row>
    <row r="36">
      <c r="A36" s="4" t="inlineStr">
        <is>
          <t>Change in fair value of cash flow hedges, net of tax</t>
        </is>
      </c>
      <c r="B36" s="5" t="n">
        <v>-497</v>
      </c>
      <c r="C36" s="5" t="n">
        <v>0</v>
      </c>
      <c r="D36" s="5" t="n">
        <v>0</v>
      </c>
      <c r="E36" s="5" t="n">
        <v>-497</v>
      </c>
      <c r="F36" s="5" t="n">
        <v>0</v>
      </c>
      <c r="G36" s="5" t="n">
        <v>0</v>
      </c>
      <c r="H36" s="5" t="n">
        <v>0</v>
      </c>
      <c r="I36" s="5" t="n">
        <v>0</v>
      </c>
    </row>
    <row r="37">
      <c r="A37" s="4" t="inlineStr">
        <is>
          <t>Amounts reclassified into earnings on hedging activities, net</t>
        </is>
      </c>
      <c r="B37" s="5" t="n">
        <v>1288</v>
      </c>
      <c r="C37" s="5" t="n">
        <v>0</v>
      </c>
      <c r="D37" s="5" t="n">
        <v>0</v>
      </c>
      <c r="E37" s="5" t="n">
        <v>1288</v>
      </c>
      <c r="F37" s="5" t="n">
        <v>0</v>
      </c>
      <c r="G37" s="5" t="n">
        <v>0</v>
      </c>
      <c r="H37" s="5" t="n">
        <v>0</v>
      </c>
      <c r="I37" s="5" t="n">
        <v>0</v>
      </c>
    </row>
    <row r="38">
      <c r="A38" s="4" t="inlineStr">
        <is>
          <t>Net earnings</t>
        </is>
      </c>
      <c r="B38" s="5" t="n">
        <v>354091</v>
      </c>
      <c r="C38" s="5" t="n">
        <v>0</v>
      </c>
      <c r="D38" s="5" t="n">
        <v>0</v>
      </c>
      <c r="E38" s="5" t="n">
        <v>0</v>
      </c>
      <c r="F38" s="5" t="n">
        <v>354091</v>
      </c>
      <c r="G38" s="5" t="n">
        <v>0</v>
      </c>
      <c r="H38" s="5" t="n">
        <v>0</v>
      </c>
      <c r="I38" s="5" t="n">
        <v>0</v>
      </c>
    </row>
    <row r="39">
      <c r="A39" s="4" t="inlineStr">
        <is>
          <t>Common stock dividends</t>
        </is>
      </c>
      <c r="B39" s="5" t="n">
        <v>-9804</v>
      </c>
      <c r="C39" s="5" t="n">
        <v>0</v>
      </c>
      <c r="D39" s="5" t="n">
        <v>0</v>
      </c>
      <c r="E39" s="5" t="n">
        <v>0</v>
      </c>
      <c r="F39" s="5" t="n">
        <v>-9804</v>
      </c>
      <c r="G39" s="5" t="n">
        <v>0</v>
      </c>
      <c r="H39" s="5" t="n">
        <v>0</v>
      </c>
      <c r="I39" s="5" t="n">
        <v>0</v>
      </c>
    </row>
    <row r="40">
      <c r="A40" s="4" t="inlineStr">
        <is>
          <t>Net activity</t>
        </is>
      </c>
      <c r="B40" s="5" t="n">
        <v>384911</v>
      </c>
      <c r="C40" s="5" t="n">
        <v>0</v>
      </c>
      <c r="D40" s="5" t="n">
        <v>0</v>
      </c>
      <c r="E40" s="5" t="n">
        <v>43504</v>
      </c>
      <c r="F40" s="5" t="n">
        <v>341407</v>
      </c>
      <c r="G40" s="5" t="n">
        <v>0</v>
      </c>
      <c r="H40" s="5" t="n">
        <v>0</v>
      </c>
      <c r="I40" s="5" t="n">
        <v>0</v>
      </c>
    </row>
    <row r="41">
      <c r="A41" s="4" t="inlineStr">
        <is>
          <t>Balance, end of period at Sep. 30, 2020</t>
        </is>
      </c>
      <c r="B41" s="5" t="n">
        <v>4605631</v>
      </c>
      <c r="C41" s="5" t="n">
        <v>10497</v>
      </c>
      <c r="D41" s="5" t="n">
        <v>453819</v>
      </c>
      <c r="E41" s="5" t="n">
        <v>78156</v>
      </c>
      <c r="F41" s="5" t="n">
        <v>4740809</v>
      </c>
      <c r="G41" s="5" t="n">
        <v>-525653</v>
      </c>
      <c r="H41" s="5" t="n">
        <v>-151997</v>
      </c>
      <c r="I41" s="5" t="n">
        <v>0</v>
      </c>
    </row>
    <row r="42">
      <c r="A42" s="4" t="inlineStr">
        <is>
          <t>Balance, beginning of period at Jun. 30, 2020</t>
        </is>
      </c>
      <c r="B42" s="5" t="n">
        <v>4257182</v>
      </c>
      <c r="C42" s="5" t="n">
        <v>10497</v>
      </c>
      <c r="D42" s="5" t="n">
        <v>453819</v>
      </c>
      <c r="E42" s="5" t="n">
        <v>-13732</v>
      </c>
      <c r="F42" s="5" t="n">
        <v>4484248</v>
      </c>
      <c r="G42" s="5" t="n">
        <v>-525653</v>
      </c>
      <c r="H42" s="5" t="n">
        <v>-151997</v>
      </c>
      <c r="I42" s="5" t="n">
        <v>0</v>
      </c>
    </row>
    <row r="43">
      <c r="A43" s="3" t="inlineStr">
        <is>
          <t>Cosolidated statement of change in equity</t>
        </is>
      </c>
    </row>
    <row r="44">
      <c r="A44" s="4" t="inlineStr">
        <is>
          <t>Increase in market value of released ESOP shares</t>
        </is>
      </c>
      <c r="B44" s="5" t="n">
        <v>0</v>
      </c>
      <c r="C44" s="5" t="n">
        <v>0</v>
      </c>
      <c r="D44" s="5" t="n">
        <v>0</v>
      </c>
      <c r="E44" s="5" t="n">
        <v>0</v>
      </c>
      <c r="F44" s="5" t="n">
        <v>0</v>
      </c>
      <c r="G44" s="5" t="n">
        <v>0</v>
      </c>
      <c r="H44" s="5" t="n">
        <v>0</v>
      </c>
      <c r="I44" s="5" t="n">
        <v>0</v>
      </c>
    </row>
    <row r="45">
      <c r="A45" s="4" t="inlineStr">
        <is>
          <t>Release of unearned ESOP shares</t>
        </is>
      </c>
      <c r="B45" s="5" t="n">
        <v>0</v>
      </c>
      <c r="C45" s="5" t="n">
        <v>0</v>
      </c>
      <c r="D45" s="5" t="n">
        <v>0</v>
      </c>
      <c r="E45" s="5" t="n">
        <v>0</v>
      </c>
      <c r="F45" s="5" t="n">
        <v>0</v>
      </c>
      <c r="G45" s="5" t="n">
        <v>0</v>
      </c>
      <c r="H45" s="5" t="n">
        <v>0</v>
      </c>
      <c r="I45" s="5" t="n">
        <v>0</v>
      </c>
    </row>
    <row r="46">
      <c r="A46" s="4" t="inlineStr">
        <is>
          <t>Purchase of ESOP shares</t>
        </is>
      </c>
      <c r="B46" s="5" t="n">
        <v>0</v>
      </c>
      <c r="C46" s="5" t="n">
        <v>0</v>
      </c>
      <c r="D46" s="5" t="n">
        <v>0</v>
      </c>
      <c r="E46" s="5" t="n">
        <v>0</v>
      </c>
      <c r="F46" s="5" t="n">
        <v>0</v>
      </c>
      <c r="G46" s="5" t="n">
        <v>0</v>
      </c>
      <c r="H46" s="5" t="n">
        <v>0</v>
      </c>
      <c r="I46" s="5" t="n">
        <v>0</v>
      </c>
    </row>
    <row r="47">
      <c r="A47" s="4" t="inlineStr">
        <is>
          <t>Foreign currency translation</t>
        </is>
      </c>
      <c r="B47" s="5" t="n">
        <v>290</v>
      </c>
      <c r="C47" s="5" t="n">
        <v>0</v>
      </c>
      <c r="D47" s="5" t="n">
        <v>0</v>
      </c>
      <c r="E47" s="5" t="n">
        <v>290</v>
      </c>
      <c r="F47" s="5" t="n">
        <v>0</v>
      </c>
      <c r="G47" s="5" t="n">
        <v>0</v>
      </c>
      <c r="H47" s="5" t="n">
        <v>0</v>
      </c>
      <c r="I47" s="5" t="n">
        <v>0</v>
      </c>
    </row>
    <row r="48">
      <c r="A48" s="4" t="inlineStr">
        <is>
          <t>Unrealized net gain (loss) on investments, net of tax</t>
        </is>
      </c>
      <c r="B48" s="5" t="n">
        <v>90839</v>
      </c>
      <c r="C48" s="5" t="n">
        <v>0</v>
      </c>
      <c r="D48" s="5" t="n">
        <v>0</v>
      </c>
      <c r="E48" s="5" t="n">
        <v>90839</v>
      </c>
      <c r="F48" s="5" t="n">
        <v>0</v>
      </c>
      <c r="G48" s="5" t="n">
        <v>0</v>
      </c>
      <c r="H48" s="5" t="n">
        <v>0</v>
      </c>
      <c r="I48" s="5" t="n">
        <v>0</v>
      </c>
    </row>
    <row r="49">
      <c r="A49" s="4" t="inlineStr">
        <is>
          <t>Change in fair value of cash flow hedges, net of tax</t>
        </is>
      </c>
      <c r="B49" s="5" t="n">
        <v>35</v>
      </c>
      <c r="C49" s="5" t="n">
        <v>0</v>
      </c>
      <c r="D49" s="5" t="n">
        <v>0</v>
      </c>
      <c r="E49" s="5" t="n">
        <v>35</v>
      </c>
      <c r="F49" s="5" t="n">
        <v>0</v>
      </c>
      <c r="G49" s="5" t="n">
        <v>0</v>
      </c>
      <c r="H49" s="5" t="n">
        <v>0</v>
      </c>
      <c r="I49" s="5" t="n">
        <v>0</v>
      </c>
    </row>
    <row r="50">
      <c r="A50" s="4" t="inlineStr">
        <is>
          <t>Amounts reclassified into earnings on hedging activities, net</t>
        </is>
      </c>
      <c r="B50" s="5" t="n">
        <v>724</v>
      </c>
      <c r="C50" s="5" t="n">
        <v>0</v>
      </c>
      <c r="D50" s="5" t="n">
        <v>0</v>
      </c>
      <c r="E50" s="5" t="n">
        <v>724</v>
      </c>
      <c r="F50" s="5" t="n">
        <v>0</v>
      </c>
      <c r="G50" s="5" t="n">
        <v>0</v>
      </c>
      <c r="H50" s="5" t="n">
        <v>0</v>
      </c>
      <c r="I50" s="5" t="n">
        <v>0</v>
      </c>
    </row>
    <row r="51">
      <c r="A51" s="4" t="inlineStr">
        <is>
          <t>Net earnings</t>
        </is>
      </c>
      <c r="B51" s="5" t="n">
        <v>266365</v>
      </c>
      <c r="C51" s="5" t="n">
        <v>0</v>
      </c>
      <c r="D51" s="5" t="n">
        <v>0</v>
      </c>
      <c r="E51" s="5" t="n">
        <v>0</v>
      </c>
      <c r="F51" s="5" t="n">
        <v>266365</v>
      </c>
      <c r="G51" s="5" t="n">
        <v>0</v>
      </c>
      <c r="H51" s="5" t="n">
        <v>0</v>
      </c>
      <c r="I51" s="5" t="n">
        <v>0</v>
      </c>
    </row>
    <row r="52">
      <c r="A52" s="4" t="inlineStr">
        <is>
          <t>Common stock dividends</t>
        </is>
      </c>
      <c r="B52" s="5" t="n">
        <v>-9804</v>
      </c>
      <c r="C52" s="5" t="n">
        <v>0</v>
      </c>
      <c r="D52" s="5" t="n">
        <v>0</v>
      </c>
      <c r="E52" s="5" t="n">
        <v>0</v>
      </c>
      <c r="F52" s="5" t="n">
        <v>-9804</v>
      </c>
      <c r="G52" s="5" t="n">
        <v>0</v>
      </c>
      <c r="H52" s="5" t="n">
        <v>0</v>
      </c>
      <c r="I52" s="5" t="n">
        <v>0</v>
      </c>
    </row>
    <row r="53">
      <c r="A53" s="4" t="inlineStr">
        <is>
          <t>Net activity</t>
        </is>
      </c>
      <c r="B53" s="5" t="n">
        <v>348449</v>
      </c>
      <c r="C53" s="5" t="n">
        <v>0</v>
      </c>
      <c r="D53" s="5" t="n">
        <v>0</v>
      </c>
      <c r="E53" s="5" t="n">
        <v>91888</v>
      </c>
      <c r="F53" s="5" t="n">
        <v>256561</v>
      </c>
      <c r="G53" s="5" t="n">
        <v>0</v>
      </c>
      <c r="H53" s="5" t="n">
        <v>0</v>
      </c>
      <c r="I53" s="5" t="n">
        <v>0</v>
      </c>
    </row>
    <row r="54">
      <c r="A54" s="4" t="inlineStr">
        <is>
          <t>Balance, end of period at Sep. 30, 2020</t>
        </is>
      </c>
      <c r="B54" s="6" t="n">
        <v>4605631</v>
      </c>
      <c r="C54" s="6" t="n">
        <v>10497</v>
      </c>
      <c r="D54" s="6" t="n">
        <v>453819</v>
      </c>
      <c r="E54" s="6" t="n">
        <v>78156</v>
      </c>
      <c r="F54" s="6" t="n">
        <v>4740809</v>
      </c>
      <c r="G54" s="6" t="n">
        <v>-525653</v>
      </c>
      <c r="H54" s="6" t="n">
        <v>-151997</v>
      </c>
      <c r="I5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Sep. 30, 2020</t>
        </is>
      </c>
      <c r="C1" s="2" t="inlineStr">
        <is>
          <t>Mar. 31, 2020</t>
        </is>
      </c>
    </row>
    <row r="2">
      <c r="A2" s="3" t="inlineStr">
        <is>
          <t>Assets</t>
        </is>
      </c>
    </row>
    <row r="3">
      <c r="A3" s="4" t="inlineStr">
        <is>
          <t>Reinsurance recoverables and trade receivables, net</t>
        </is>
      </c>
      <c r="B3" s="6" t="n">
        <v>213397</v>
      </c>
      <c r="C3" s="6" t="n">
        <v>186672</v>
      </c>
    </row>
    <row r="4">
      <c r="A4" s="4" t="inlineStr">
        <is>
          <t>Mortgage loans, net</t>
        </is>
      </c>
      <c r="B4" s="5" t="n">
        <v>331772</v>
      </c>
      <c r="C4" s="5" t="n">
        <v>262688</v>
      </c>
    </row>
    <row r="5">
      <c r="A5" s="4" t="inlineStr">
        <is>
          <t>Other investments</t>
        </is>
      </c>
      <c r="B5" s="5" t="n">
        <v>93755</v>
      </c>
      <c r="C5" s="5" t="n">
        <v>97685</v>
      </c>
    </row>
    <row r="6">
      <c r="A6" s="4" t="inlineStr">
        <is>
          <t>Total</t>
        </is>
      </c>
      <c r="B6" s="5" t="n">
        <v>638924</v>
      </c>
      <c r="C6" s="5" t="n">
        <v>547045</v>
      </c>
    </row>
    <row r="7">
      <c r="A7" s="3" t="inlineStr">
        <is>
          <t>Liabilities</t>
        </is>
      </c>
    </row>
    <row r="8">
      <c r="A8" s="4" t="inlineStr">
        <is>
          <t>Notes, loans and leases payable, gross</t>
        </is>
      </c>
      <c r="B8" s="5" t="n">
        <v>4462111</v>
      </c>
      <c r="C8" s="5" t="n">
        <v>4342308</v>
      </c>
    </row>
    <row r="9">
      <c r="A9" s="4" t="inlineStr">
        <is>
          <t>Total</t>
        </is>
      </c>
      <c r="B9" s="5" t="n">
        <v>4462111</v>
      </c>
      <c r="C9" s="5" t="n">
        <v>4342308</v>
      </c>
    </row>
    <row r="10">
      <c r="A10" s="4" t="inlineStr">
        <is>
          <t>Level 1 [Member]</t>
        </is>
      </c>
    </row>
    <row r="11">
      <c r="A11" s="3" t="inlineStr">
        <is>
          <t>Assets</t>
        </is>
      </c>
    </row>
    <row r="12">
      <c r="A12" s="4" t="inlineStr">
        <is>
          <t>Reinsurance recoverables and trade receivables, net</t>
        </is>
      </c>
      <c r="B12" s="5" t="n">
        <v>0</v>
      </c>
      <c r="C12" s="5" t="n">
        <v>0</v>
      </c>
    </row>
    <row r="13">
      <c r="A13" s="4" t="inlineStr">
        <is>
          <t>Mortgage loans, net</t>
        </is>
      </c>
      <c r="B13" s="5" t="n">
        <v>0</v>
      </c>
      <c r="C13" s="5" t="n">
        <v>0</v>
      </c>
    </row>
    <row r="14">
      <c r="A14" s="4" t="inlineStr">
        <is>
          <t>Other investments</t>
        </is>
      </c>
      <c r="B14" s="5" t="n">
        <v>0</v>
      </c>
      <c r="C14" s="5" t="n">
        <v>0</v>
      </c>
    </row>
    <row r="15">
      <c r="A15" s="4" t="inlineStr">
        <is>
          <t>Total</t>
        </is>
      </c>
      <c r="B15" s="5" t="n">
        <v>0</v>
      </c>
      <c r="C15" s="5" t="n">
        <v>0</v>
      </c>
    </row>
    <row r="16">
      <c r="A16" s="3" t="inlineStr">
        <is>
          <t>Liabilities</t>
        </is>
      </c>
    </row>
    <row r="17">
      <c r="A17" s="4" t="inlineStr">
        <is>
          <t>Notes, loans and leases payable, gross</t>
        </is>
      </c>
      <c r="B17" s="5" t="n">
        <v>0</v>
      </c>
      <c r="C17" s="5" t="n">
        <v>0</v>
      </c>
    </row>
    <row r="18">
      <c r="A18" s="4" t="inlineStr">
        <is>
          <t>Total</t>
        </is>
      </c>
      <c r="B18" s="5" t="n">
        <v>0</v>
      </c>
      <c r="C18" s="5" t="n">
        <v>0</v>
      </c>
    </row>
    <row r="19">
      <c r="A19" s="4" t="inlineStr">
        <is>
          <t>Level 2 [Member]</t>
        </is>
      </c>
    </row>
    <row r="20">
      <c r="A20" s="3" t="inlineStr">
        <is>
          <t>Assets</t>
        </is>
      </c>
    </row>
    <row r="21">
      <c r="A21" s="4" t="inlineStr">
        <is>
          <t>Reinsurance recoverables and trade receivables, net</t>
        </is>
      </c>
      <c r="B21" s="5" t="n">
        <v>0</v>
      </c>
      <c r="C21" s="5" t="n">
        <v>0</v>
      </c>
    </row>
    <row r="22">
      <c r="A22" s="4" t="inlineStr">
        <is>
          <t>Mortgage loans, net</t>
        </is>
      </c>
      <c r="B22" s="5" t="n">
        <v>0</v>
      </c>
      <c r="C22" s="5" t="n">
        <v>0</v>
      </c>
    </row>
    <row r="23">
      <c r="A23" s="4" t="inlineStr">
        <is>
          <t>Other investments</t>
        </is>
      </c>
      <c r="B23" s="5" t="n">
        <v>0</v>
      </c>
      <c r="C23" s="5" t="n">
        <v>0</v>
      </c>
    </row>
    <row r="24">
      <c r="A24" s="4" t="inlineStr">
        <is>
          <t>Total</t>
        </is>
      </c>
      <c r="B24" s="5" t="n">
        <v>0</v>
      </c>
      <c r="C24" s="5" t="n">
        <v>0</v>
      </c>
    </row>
    <row r="25">
      <c r="A25" s="3" t="inlineStr">
        <is>
          <t>Liabilities</t>
        </is>
      </c>
    </row>
    <row r="26">
      <c r="A26" s="4" t="inlineStr">
        <is>
          <t>Notes, loans and leases payable, gross</t>
        </is>
      </c>
      <c r="B26" s="5" t="n">
        <v>4731768</v>
      </c>
      <c r="C26" s="5" t="n">
        <v>4651068</v>
      </c>
    </row>
    <row r="27">
      <c r="A27" s="4" t="inlineStr">
        <is>
          <t>Total</t>
        </is>
      </c>
      <c r="B27" s="5" t="n">
        <v>4731768</v>
      </c>
      <c r="C27" s="5" t="n">
        <v>4651068</v>
      </c>
    </row>
    <row r="28">
      <c r="A28" s="4" t="inlineStr">
        <is>
          <t>Level 3 [Member]</t>
        </is>
      </c>
    </row>
    <row r="29">
      <c r="A29" s="3" t="inlineStr">
        <is>
          <t>Assets</t>
        </is>
      </c>
    </row>
    <row r="30">
      <c r="A30" s="4" t="inlineStr">
        <is>
          <t>Reinsurance recoverables and trade receivables, net</t>
        </is>
      </c>
      <c r="B30" s="5" t="n">
        <v>213397</v>
      </c>
      <c r="C30" s="5" t="n">
        <v>186672</v>
      </c>
    </row>
    <row r="31">
      <c r="A31" s="4" t="inlineStr">
        <is>
          <t>Mortgage loans, net</t>
        </is>
      </c>
      <c r="B31" s="5" t="n">
        <v>331772</v>
      </c>
      <c r="C31" s="5" t="n">
        <v>262688</v>
      </c>
    </row>
    <row r="32">
      <c r="A32" s="4" t="inlineStr">
        <is>
          <t>Other investments</t>
        </is>
      </c>
      <c r="B32" s="5" t="n">
        <v>93755</v>
      </c>
      <c r="C32" s="5" t="n">
        <v>97685</v>
      </c>
    </row>
    <row r="33">
      <c r="A33" s="4" t="inlineStr">
        <is>
          <t>Total</t>
        </is>
      </c>
      <c r="B33" s="5" t="n">
        <v>638924</v>
      </c>
      <c r="C33" s="5" t="n">
        <v>547045</v>
      </c>
    </row>
    <row r="34">
      <c r="A34" s="3" t="inlineStr">
        <is>
          <t>Liabilities</t>
        </is>
      </c>
    </row>
    <row r="35">
      <c r="A35" s="4" t="inlineStr">
        <is>
          <t>Notes, loans and leases payable, gross</t>
        </is>
      </c>
      <c r="B35" s="5" t="n">
        <v>0</v>
      </c>
      <c r="C35" s="5" t="n">
        <v>0</v>
      </c>
    </row>
    <row r="36">
      <c r="A36" s="4" t="inlineStr">
        <is>
          <t>Total</t>
        </is>
      </c>
      <c r="B36" s="5" t="n">
        <v>0</v>
      </c>
      <c r="C36" s="5" t="n">
        <v>0</v>
      </c>
    </row>
    <row r="37">
      <c r="A37" s="4" t="inlineStr">
        <is>
          <t>Carrying Value [Member]</t>
        </is>
      </c>
    </row>
    <row r="38">
      <c r="A38" s="3" t="inlineStr">
        <is>
          <t>Assets</t>
        </is>
      </c>
    </row>
    <row r="39">
      <c r="A39" s="4" t="inlineStr">
        <is>
          <t>Reinsurance recoverables and trade receivables, net</t>
        </is>
      </c>
      <c r="B39" s="5" t="n">
        <v>213397</v>
      </c>
      <c r="C39" s="5" t="n">
        <v>186672</v>
      </c>
    </row>
    <row r="40">
      <c r="A40" s="4" t="inlineStr">
        <is>
          <t>Mortgage loans, net</t>
        </is>
      </c>
      <c r="B40" s="5" t="n">
        <v>331772</v>
      </c>
      <c r="C40" s="5" t="n">
        <v>262688</v>
      </c>
    </row>
    <row r="41">
      <c r="A41" s="4" t="inlineStr">
        <is>
          <t>Other investments</t>
        </is>
      </c>
      <c r="B41" s="5" t="n">
        <v>93755</v>
      </c>
      <c r="C41" s="5" t="n">
        <v>97685</v>
      </c>
    </row>
    <row r="42">
      <c r="A42" s="4" t="inlineStr">
        <is>
          <t>Total</t>
        </is>
      </c>
      <c r="B42" s="5" t="n">
        <v>638924</v>
      </c>
      <c r="C42" s="5" t="n">
        <v>547045</v>
      </c>
    </row>
    <row r="43">
      <c r="A43" s="3" t="inlineStr">
        <is>
          <t>Liabilities</t>
        </is>
      </c>
    </row>
    <row r="44">
      <c r="A44" s="4" t="inlineStr">
        <is>
          <t>Notes, loans and leases payable, gross</t>
        </is>
      </c>
      <c r="B44" s="5" t="n">
        <v>4731768</v>
      </c>
      <c r="C44" s="5" t="n">
        <v>4651068</v>
      </c>
    </row>
    <row r="45">
      <c r="A45" s="4" t="inlineStr">
        <is>
          <t>Total</t>
        </is>
      </c>
      <c r="B45" s="6" t="n">
        <v>4731768</v>
      </c>
      <c r="C45" s="6" t="n">
        <v>4651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Sep. 30, 2020</t>
        </is>
      </c>
      <c r="C1" s="2" t="inlineStr">
        <is>
          <t>Mar. 31, 2020</t>
        </is>
      </c>
    </row>
    <row r="2">
      <c r="A2" s="3" t="inlineStr">
        <is>
          <t>Assets:</t>
        </is>
      </c>
    </row>
    <row r="3">
      <c r="A3" s="4" t="inlineStr">
        <is>
          <t>Short-term investments</t>
        </is>
      </c>
      <c r="B3" s="6" t="n">
        <v>1003057</v>
      </c>
      <c r="C3" s="6" t="n">
        <v>369279</v>
      </c>
    </row>
    <row r="4">
      <c r="A4" s="4" t="inlineStr">
        <is>
          <t>Fixed maturities - available for sale</t>
        </is>
      </c>
      <c r="B4" s="5" t="n">
        <v>2457629</v>
      </c>
      <c r="C4" s="5" t="n">
        <v>2466048</v>
      </c>
    </row>
    <row r="5">
      <c r="A5" s="4" t="inlineStr">
        <is>
          <t>Preferred stock</t>
        </is>
      </c>
      <c r="B5" s="5" t="n">
        <v>19786</v>
      </c>
      <c r="C5" s="5" t="n">
        <v>6675</v>
      </c>
    </row>
    <row r="6">
      <c r="A6" s="4" t="inlineStr">
        <is>
          <t>Common stock</t>
        </is>
      </c>
      <c r="B6" s="5" t="n">
        <v>17927</v>
      </c>
      <c r="C6" s="5" t="n">
        <v>20015</v>
      </c>
    </row>
    <row r="7">
      <c r="A7" s="4" t="inlineStr">
        <is>
          <t>Derivatives</t>
        </is>
      </c>
      <c r="B7" s="5" t="n">
        <v>5666</v>
      </c>
      <c r="C7" s="5" t="n">
        <v>5944</v>
      </c>
    </row>
    <row r="8">
      <c r="A8" s="4" t="inlineStr">
        <is>
          <t>Total</t>
        </is>
      </c>
      <c r="B8" s="5" t="n">
        <v>3504065</v>
      </c>
      <c r="C8" s="5" t="n">
        <v>2867961</v>
      </c>
    </row>
    <row r="9">
      <c r="A9" s="3" t="inlineStr">
        <is>
          <t>Liabilities:</t>
        </is>
      </c>
    </row>
    <row r="10">
      <c r="A10" s="4" t="inlineStr">
        <is>
          <t>Derivatives</t>
        </is>
      </c>
      <c r="B10" s="5" t="n">
        <v>7165</v>
      </c>
      <c r="C10" s="5" t="n">
        <v>8214</v>
      </c>
    </row>
    <row r="11">
      <c r="A11" s="4" t="inlineStr">
        <is>
          <t>Total</t>
        </is>
      </c>
      <c r="B11" s="5" t="n">
        <v>7165</v>
      </c>
      <c r="C11" s="5" t="n">
        <v>8214</v>
      </c>
    </row>
    <row r="12">
      <c r="A12" s="4" t="inlineStr">
        <is>
          <t>Level 1 [Member]</t>
        </is>
      </c>
    </row>
    <row r="13">
      <c r="A13" s="3" t="inlineStr">
        <is>
          <t>Assets:</t>
        </is>
      </c>
    </row>
    <row r="14">
      <c r="A14" s="4" t="inlineStr">
        <is>
          <t>Short-term investments</t>
        </is>
      </c>
      <c r="B14" s="5" t="n">
        <v>1002755</v>
      </c>
      <c r="C14" s="5" t="n">
        <v>368968</v>
      </c>
    </row>
    <row r="15">
      <c r="A15" s="4" t="inlineStr">
        <is>
          <t>Fixed maturities - available for sale</t>
        </is>
      </c>
      <c r="B15" s="5" t="n">
        <v>7651</v>
      </c>
      <c r="C15" s="5" t="n">
        <v>7156</v>
      </c>
    </row>
    <row r="16">
      <c r="A16" s="4" t="inlineStr">
        <is>
          <t>Preferred stock</t>
        </is>
      </c>
      <c r="B16" s="5" t="n">
        <v>19786</v>
      </c>
      <c r="C16" s="5" t="n">
        <v>6675</v>
      </c>
    </row>
    <row r="17">
      <c r="A17" s="4" t="inlineStr">
        <is>
          <t>Common stock</t>
        </is>
      </c>
      <c r="B17" s="5" t="n">
        <v>17927</v>
      </c>
      <c r="C17" s="5" t="n">
        <v>20015</v>
      </c>
    </row>
    <row r="18">
      <c r="A18" s="4" t="inlineStr">
        <is>
          <t>Derivatives</t>
        </is>
      </c>
      <c r="B18" s="5" t="n">
        <v>5666</v>
      </c>
      <c r="C18" s="5" t="n">
        <v>5944</v>
      </c>
    </row>
    <row r="19">
      <c r="A19" s="4" t="inlineStr">
        <is>
          <t>Total</t>
        </is>
      </c>
      <c r="B19" s="5" t="n">
        <v>1053785</v>
      </c>
      <c r="C19" s="5" t="n">
        <v>408758</v>
      </c>
    </row>
    <row r="20">
      <c r="A20" s="3" t="inlineStr">
        <is>
          <t>Liabilities:</t>
        </is>
      </c>
    </row>
    <row r="21">
      <c r="A21" s="4" t="inlineStr">
        <is>
          <t>Derivatives</t>
        </is>
      </c>
      <c r="B21" s="5" t="n">
        <v>0</v>
      </c>
      <c r="C21" s="5" t="n">
        <v>0</v>
      </c>
    </row>
    <row r="22">
      <c r="A22" s="4" t="inlineStr">
        <is>
          <t>Total</t>
        </is>
      </c>
      <c r="B22" s="5" t="n">
        <v>0</v>
      </c>
      <c r="C22" s="5" t="n">
        <v>0</v>
      </c>
    </row>
    <row r="23">
      <c r="A23" s="4" t="inlineStr">
        <is>
          <t>Level 2 [Member]</t>
        </is>
      </c>
    </row>
    <row r="24">
      <c r="A24" s="3" t="inlineStr">
        <is>
          <t>Assets:</t>
        </is>
      </c>
    </row>
    <row r="25">
      <c r="A25" s="4" t="inlineStr">
        <is>
          <t>Short-term investments</t>
        </is>
      </c>
      <c r="B25" s="5" t="n">
        <v>302</v>
      </c>
      <c r="C25" s="5" t="n">
        <v>311</v>
      </c>
    </row>
    <row r="26">
      <c r="A26" s="4" t="inlineStr">
        <is>
          <t>Fixed maturities - available for sale</t>
        </is>
      </c>
      <c r="B26" s="5" t="n">
        <v>2449818</v>
      </c>
      <c r="C26" s="5" t="n">
        <v>2458731</v>
      </c>
    </row>
    <row r="27">
      <c r="A27" s="4" t="inlineStr">
        <is>
          <t>Preferred stock</t>
        </is>
      </c>
      <c r="B27" s="5" t="n">
        <v>0</v>
      </c>
      <c r="C27" s="5" t="n">
        <v>0</v>
      </c>
    </row>
    <row r="28">
      <c r="A28" s="4" t="inlineStr">
        <is>
          <t>Common stock</t>
        </is>
      </c>
      <c r="B28" s="5" t="n">
        <v>0</v>
      </c>
      <c r="C28" s="5" t="n">
        <v>0</v>
      </c>
    </row>
    <row r="29">
      <c r="A29" s="4" t="inlineStr">
        <is>
          <t>Derivatives</t>
        </is>
      </c>
      <c r="B29" s="5" t="n">
        <v>0</v>
      </c>
      <c r="C29" s="5" t="n">
        <v>0</v>
      </c>
    </row>
    <row r="30">
      <c r="A30" s="4" t="inlineStr">
        <is>
          <t>Total</t>
        </is>
      </c>
      <c r="B30" s="5" t="n">
        <v>2450120</v>
      </c>
      <c r="C30" s="5" t="n">
        <v>2459042</v>
      </c>
    </row>
    <row r="31">
      <c r="A31" s="3" t="inlineStr">
        <is>
          <t>Liabilities:</t>
        </is>
      </c>
    </row>
    <row r="32">
      <c r="A32" s="4" t="inlineStr">
        <is>
          <t>Derivatives</t>
        </is>
      </c>
      <c r="B32" s="5" t="n">
        <v>7165</v>
      </c>
      <c r="C32" s="5" t="n">
        <v>8214</v>
      </c>
    </row>
    <row r="33">
      <c r="A33" s="4" t="inlineStr">
        <is>
          <t>Total</t>
        </is>
      </c>
      <c r="B33" s="5" t="n">
        <v>7165</v>
      </c>
      <c r="C33" s="5" t="n">
        <v>8214</v>
      </c>
    </row>
    <row r="34">
      <c r="A34" s="4" t="inlineStr">
        <is>
          <t>Level 3 [Member]</t>
        </is>
      </c>
    </row>
    <row r="35">
      <c r="A35" s="3" t="inlineStr">
        <is>
          <t>Assets:</t>
        </is>
      </c>
    </row>
    <row r="36">
      <c r="A36" s="4" t="inlineStr">
        <is>
          <t>Short-term investments</t>
        </is>
      </c>
      <c r="B36" s="5" t="n">
        <v>0</v>
      </c>
      <c r="C36" s="5" t="n">
        <v>0</v>
      </c>
    </row>
    <row r="37">
      <c r="A37" s="4" t="inlineStr">
        <is>
          <t>Fixed maturities - available for sale</t>
        </is>
      </c>
      <c r="B37" s="5" t="n">
        <v>160</v>
      </c>
      <c r="C37" s="5" t="n">
        <v>161</v>
      </c>
    </row>
    <row r="38">
      <c r="A38" s="4" t="inlineStr">
        <is>
          <t>Preferred stock</t>
        </is>
      </c>
      <c r="B38" s="5" t="n">
        <v>0</v>
      </c>
      <c r="C38" s="5" t="n">
        <v>0</v>
      </c>
    </row>
    <row r="39">
      <c r="A39" s="4" t="inlineStr">
        <is>
          <t>Common stock</t>
        </is>
      </c>
      <c r="B39" s="5" t="n">
        <v>0</v>
      </c>
      <c r="C39" s="5" t="n">
        <v>0</v>
      </c>
    </row>
    <row r="40">
      <c r="A40" s="4" t="inlineStr">
        <is>
          <t>Derivatives</t>
        </is>
      </c>
      <c r="B40" s="5" t="n">
        <v>0</v>
      </c>
      <c r="C40" s="5" t="n">
        <v>0</v>
      </c>
    </row>
    <row r="41">
      <c r="A41" s="4" t="inlineStr">
        <is>
          <t>Total</t>
        </is>
      </c>
      <c r="B41" s="5" t="n">
        <v>160</v>
      </c>
      <c r="C41" s="5" t="n">
        <v>161</v>
      </c>
    </row>
    <row r="42">
      <c r="A42" s="3" t="inlineStr">
        <is>
          <t>Liabilities:</t>
        </is>
      </c>
    </row>
    <row r="43">
      <c r="A43" s="4" t="inlineStr">
        <is>
          <t>Derivatives</t>
        </is>
      </c>
      <c r="B43" s="5" t="n">
        <v>0</v>
      </c>
      <c r="C43" s="5" t="n">
        <v>0</v>
      </c>
    </row>
    <row r="44">
      <c r="A44" s="4" t="inlineStr">
        <is>
          <t>Total</t>
        </is>
      </c>
      <c r="B44" s="6" t="n">
        <v>0</v>
      </c>
      <c r="C4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s Recognized Over Time</t>
        </is>
      </c>
      <c r="B4" s="6" t="n">
        <v>69346</v>
      </c>
      <c r="C4" s="6" t="n">
        <v>48986</v>
      </c>
      <c r="D4" s="6" t="n">
        <v>114284</v>
      </c>
      <c r="E4" s="6" t="n">
        <v>88065</v>
      </c>
    </row>
    <row r="5">
      <c r="A5" s="4" t="inlineStr">
        <is>
          <t>Revenues recognized at a point in time</t>
        </is>
      </c>
      <c r="B5" s="5" t="n">
        <v>114854</v>
      </c>
      <c r="C5" s="5" t="n">
        <v>86265</v>
      </c>
      <c r="D5" s="5" t="n">
        <v>219702</v>
      </c>
      <c r="E5" s="5" t="n">
        <v>177436</v>
      </c>
    </row>
    <row r="6">
      <c r="A6" s="4" t="inlineStr">
        <is>
          <t>Total revenues recognized under ASC 606</t>
        </is>
      </c>
      <c r="B6" s="5" t="n">
        <v>184200</v>
      </c>
      <c r="C6" s="5" t="n">
        <v>135251</v>
      </c>
      <c r="D6" s="5" t="n">
        <v>333986</v>
      </c>
      <c r="E6" s="5" t="n">
        <v>265501</v>
      </c>
    </row>
    <row r="7">
      <c r="A7" s="4" t="inlineStr">
        <is>
          <t>Revenues recognized under ASC 840</t>
        </is>
      </c>
      <c r="B7" s="5" t="n">
        <v>1060950</v>
      </c>
      <c r="C7" s="5" t="n">
        <v>929790</v>
      </c>
      <c r="D7" s="5" t="n">
        <v>1835644</v>
      </c>
      <c r="E7" s="5" t="n">
        <v>1794994</v>
      </c>
    </row>
    <row r="8">
      <c r="A8" s="4" t="inlineStr">
        <is>
          <t>Revenues recognized under ASC 944</t>
        </is>
      </c>
      <c r="B8" s="5" t="n">
        <v>46425</v>
      </c>
      <c r="C8" s="5" t="n">
        <v>52075</v>
      </c>
      <c r="D8" s="5" t="n">
        <v>92200</v>
      </c>
      <c r="E8" s="5" t="n">
        <v>100121</v>
      </c>
    </row>
    <row r="9">
      <c r="A9" s="4" t="inlineStr">
        <is>
          <t>Revenues recognized under ASC 320</t>
        </is>
      </c>
      <c r="B9" s="5" t="n">
        <v>33333</v>
      </c>
      <c r="C9" s="5" t="n">
        <v>33098</v>
      </c>
      <c r="D9" s="5" t="n">
        <v>50315</v>
      </c>
      <c r="E9" s="5" t="n">
        <v>68847</v>
      </c>
    </row>
    <row r="10">
      <c r="A10" s="4" t="inlineStr">
        <is>
          <t>Total revenues</t>
        </is>
      </c>
      <c r="B10" s="6" t="n">
        <v>1324908</v>
      </c>
      <c r="C10" s="6" t="n">
        <v>1150214</v>
      </c>
      <c r="D10" s="6" t="n">
        <v>2312145</v>
      </c>
      <c r="E10" s="6" t="n">
        <v>22294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Revenue Recognition (Revenue over time) (Details) $ in Thousands</t>
        </is>
      </c>
      <c r="B1" s="2" t="inlineStr">
        <is>
          <t>Mar. 31, 2020USD ($)</t>
        </is>
      </c>
    </row>
    <row r="2">
      <c r="A2" s="3" t="inlineStr">
        <is>
          <t>Contract With Customer Liability [Abstract]</t>
        </is>
      </c>
    </row>
    <row r="3">
      <c r="A3" s="4" t="inlineStr">
        <is>
          <t>2020</t>
        </is>
      </c>
      <c r="B3" s="6" t="n">
        <v>24348</v>
      </c>
    </row>
    <row r="4">
      <c r="A4" s="4" t="inlineStr">
        <is>
          <t>2021</t>
        </is>
      </c>
      <c r="B4" s="5" t="n">
        <v>13565</v>
      </c>
    </row>
    <row r="5">
      <c r="A5" s="4" t="inlineStr">
        <is>
          <t>2022</t>
        </is>
      </c>
      <c r="B5" s="5" t="n">
        <v>10465</v>
      </c>
    </row>
    <row r="6">
      <c r="A6" s="4" t="inlineStr">
        <is>
          <t>2023</t>
        </is>
      </c>
      <c r="B6" s="5" t="n">
        <v>7497</v>
      </c>
    </row>
    <row r="7">
      <c r="A7" s="4" t="inlineStr">
        <is>
          <t>2024</t>
        </is>
      </c>
      <c r="B7" s="5" t="n">
        <v>5835</v>
      </c>
    </row>
    <row r="8">
      <c r="A8" s="4" t="inlineStr">
        <is>
          <t>Thereafter</t>
        </is>
      </c>
      <c r="B8" s="5" t="n">
        <v>57082</v>
      </c>
    </row>
    <row r="9">
      <c r="A9" s="4" t="inlineStr">
        <is>
          <t>Self Moving Equipment [Member]</t>
        </is>
      </c>
    </row>
    <row r="10">
      <c r="A10" s="3" t="inlineStr">
        <is>
          <t>Contract With Customer Liability [Abstract]</t>
        </is>
      </c>
    </row>
    <row r="11">
      <c r="A11" s="4" t="inlineStr">
        <is>
          <t>2020</t>
        </is>
      </c>
      <c r="B11" s="5" t="n">
        <v>4477</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Thereafter</t>
        </is>
      </c>
      <c r="B16" s="5" t="n">
        <v>0</v>
      </c>
    </row>
    <row r="17">
      <c r="A17" s="4" t="inlineStr">
        <is>
          <t>Property Lease Revenue [Member]</t>
        </is>
      </c>
    </row>
    <row r="18">
      <c r="A18" s="3" t="inlineStr">
        <is>
          <t>Contract With Customer Liability [Abstract]</t>
        </is>
      </c>
    </row>
    <row r="19">
      <c r="A19" s="4" t="inlineStr">
        <is>
          <t>2020</t>
        </is>
      </c>
      <c r="B19" s="5" t="n">
        <v>19871</v>
      </c>
    </row>
    <row r="20">
      <c r="A20" s="4" t="inlineStr">
        <is>
          <t>2021</t>
        </is>
      </c>
      <c r="B20" s="5" t="n">
        <v>13565</v>
      </c>
    </row>
    <row r="21">
      <c r="A21" s="4" t="inlineStr">
        <is>
          <t>2022</t>
        </is>
      </c>
      <c r="B21" s="5" t="n">
        <v>10465</v>
      </c>
    </row>
    <row r="22">
      <c r="A22" s="4" t="inlineStr">
        <is>
          <t>2023</t>
        </is>
      </c>
      <c r="B22" s="5" t="n">
        <v>7497</v>
      </c>
    </row>
    <row r="23">
      <c r="A23" s="4" t="inlineStr">
        <is>
          <t>2024</t>
        </is>
      </c>
      <c r="B23" s="5" t="n">
        <v>5835</v>
      </c>
    </row>
    <row r="24">
      <c r="A24" s="4" t="inlineStr">
        <is>
          <t>Thereafter</t>
        </is>
      </c>
      <c r="B24" s="6" t="n">
        <v>570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Narratives) (Details) $ in Millions</t>
        </is>
      </c>
      <c r="B1" s="2" t="inlineStr">
        <is>
          <t>6 Months Ended</t>
        </is>
      </c>
    </row>
    <row r="2">
      <c r="B2" s="2" t="inlineStr">
        <is>
          <t>Sep. 30, 2020USD ($)</t>
        </is>
      </c>
    </row>
    <row r="3">
      <c r="A3" s="3" t="inlineStr">
        <is>
          <t>Receivables [Abstract]</t>
        </is>
      </c>
    </row>
    <row r="4">
      <c r="A4" s="4" t="inlineStr">
        <is>
          <t>Trade receivable components</t>
        </is>
      </c>
      <c r="B4" s="5" t="n">
        <v>2</v>
      </c>
    </row>
    <row r="5">
      <c r="A5" s="4" t="inlineStr">
        <is>
          <t>Historical loss rate</t>
        </is>
      </c>
      <c r="B5" s="4" t="inlineStr">
        <is>
          <t>5.00%</t>
        </is>
      </c>
    </row>
    <row r="6">
      <c r="A6" s="4" t="inlineStr">
        <is>
          <t>Allowance for expected credit losses</t>
        </is>
      </c>
      <c r="B6" s="8" t="n">
        <v>2.3</v>
      </c>
    </row>
    <row r="7">
      <c r="A7" s="4" t="inlineStr">
        <is>
          <t>Available for sale securites, accrued interest receivable</t>
        </is>
      </c>
      <c r="B7" s="8" t="n">
        <v>25.8</v>
      </c>
    </row>
    <row r="8">
      <c r="A8" s="3" t="inlineStr">
        <is>
          <t>Financing Receivable Additional Disclosures [Abstract]</t>
        </is>
      </c>
    </row>
    <row r="9">
      <c r="A9" s="4" t="inlineStr">
        <is>
          <t>Reinsurance paid percentage of total assets</t>
        </is>
      </c>
      <c r="B9" s="4" t="inlineStr">
        <is>
          <t>1.00%</t>
        </is>
      </c>
    </row>
    <row r="10">
      <c r="A10" s="4" t="inlineStr">
        <is>
          <t>Premiums Receivable Gross</t>
        </is>
      </c>
      <c r="B10" s="6" t="n">
        <v>3</v>
      </c>
    </row>
    <row r="11">
      <c r="A11" s="4" t="inlineStr">
        <is>
          <t>Credit card receivables</t>
        </is>
      </c>
    </row>
    <row r="12">
      <c r="A12" s="3" t="inlineStr">
        <is>
          <t>Receivables [Abstract]</t>
        </is>
      </c>
    </row>
    <row r="13">
      <c r="A13" s="4" t="inlineStr">
        <is>
          <t>Average Historical Chargeback Term</t>
        </is>
      </c>
      <c r="B13" s="4" t="inlineStr">
        <is>
          <t>For credit card receivable, the Company uses a trailing 13 months average historical chargeback percentage of total credit card receivable.</t>
        </is>
      </c>
    </row>
    <row r="14">
      <c r="A14" s="4" t="inlineStr">
        <is>
          <t>Accrued interest receivables</t>
        </is>
      </c>
    </row>
    <row r="15">
      <c r="A15" s="3" t="inlineStr">
        <is>
          <t>Receivables [Abstract]</t>
        </is>
      </c>
    </row>
    <row r="16">
      <c r="A16" s="4" t="inlineStr">
        <is>
          <t>Rental Equipment Payment Term</t>
        </is>
      </c>
      <c r="B16" s="4" t="inlineStr">
        <is>
          <t>The Company rents equipment to corporate customers in which payment terms are 30 days.</t>
        </is>
      </c>
    </row>
    <row r="17">
      <c r="A17" s="4" t="inlineStr">
        <is>
          <t>Commercial Real Estate Portfolio Segment [Member]</t>
        </is>
      </c>
    </row>
    <row r="18">
      <c r="A18" s="3" t="inlineStr">
        <is>
          <t>Financing Receivable Additional Disclosures [Abstract]</t>
        </is>
      </c>
    </row>
    <row r="19">
      <c r="A19" s="4" t="inlineStr">
        <is>
          <t>Modeling of mortgage loans</t>
        </is>
      </c>
      <c r="B19" s="4" t="inlineStr">
        <is>
          <t xml:space="preserve">
            The portfolio of mortgage loans are principally collateralized by self-storage facilities and commercial properties. Mortgage loans that management has the intent and ability to hold for the foreseeable future, or until maturity or payoff, are reported at amortized cost.
            Modeling for our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Loans that fall under the &gt;65% LTV are evaluated on an individual basis and loan specific risk characteristics such as occupancy levels, expense, income growth and other relevant available information from internal and external sources relating to post events, current conditions, and reasonable and supportable forecast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Reserve Allowance for Various Credit Loss) (Details) $ in Thousands</t>
        </is>
      </c>
      <c r="B1" s="2" t="inlineStr">
        <is>
          <t>6 Months Ended</t>
        </is>
      </c>
    </row>
    <row r="2">
      <c r="B2" s="2" t="inlineStr">
        <is>
          <t>Sep. 30, 2020USD ($)</t>
        </is>
      </c>
    </row>
    <row r="3">
      <c r="A3" s="3" t="inlineStr">
        <is>
          <t>Valuation And Qualifying Accounts [Abstract]</t>
        </is>
      </c>
    </row>
    <row r="4">
      <c r="A4" s="4" t="inlineStr">
        <is>
          <t>March 31, 2020</t>
        </is>
      </c>
      <c r="B4" s="6" t="n">
        <v>3684</v>
      </c>
    </row>
    <row r="5">
      <c r="A5" s="4" t="inlineStr">
        <is>
          <t>Transition adjustment current expected credit losses</t>
        </is>
      </c>
      <c r="B5" s="5" t="n">
        <v>3354</v>
      </c>
    </row>
    <row r="6">
      <c r="A6" s="4" t="inlineStr">
        <is>
          <t>Write-offs against allowance</t>
        </is>
      </c>
      <c r="B6" s="5" t="n">
        <v>0</v>
      </c>
    </row>
    <row r="7">
      <c r="A7" s="4" t="inlineStr">
        <is>
          <t>Recoveries</t>
        </is>
      </c>
      <c r="B7" s="5" t="n">
        <v>0</v>
      </c>
    </row>
    <row r="8">
      <c r="A8" s="4" t="inlineStr">
        <is>
          <t>September 30, 2020</t>
        </is>
      </c>
      <c r="B8" s="5" t="n">
        <v>7038</v>
      </c>
    </row>
    <row r="9">
      <c r="A9" s="4" t="inlineStr">
        <is>
          <t>Trade Receivables</t>
        </is>
      </c>
    </row>
    <row r="10">
      <c r="A10" s="3" t="inlineStr">
        <is>
          <t>Valuation And Qualifying Accounts [Abstract]</t>
        </is>
      </c>
    </row>
    <row r="11">
      <c r="A11" s="4" t="inlineStr">
        <is>
          <t>March 31, 2020</t>
        </is>
      </c>
      <c r="B11" s="5" t="n">
        <v>2680</v>
      </c>
    </row>
    <row r="12">
      <c r="A12" s="4" t="inlineStr">
        <is>
          <t>Transition adjustment current expected credit losses</t>
        </is>
      </c>
      <c r="B12" s="5" t="n">
        <v>-411</v>
      </c>
    </row>
    <row r="13">
      <c r="A13" s="4" t="inlineStr">
        <is>
          <t>Write-offs against allowance</t>
        </is>
      </c>
      <c r="B13" s="5" t="n">
        <v>0</v>
      </c>
    </row>
    <row r="14">
      <c r="A14" s="4" t="inlineStr">
        <is>
          <t>Recoveries</t>
        </is>
      </c>
      <c r="B14" s="5" t="n">
        <v>0</v>
      </c>
    </row>
    <row r="15">
      <c r="A15" s="4" t="inlineStr">
        <is>
          <t>September 30, 2020</t>
        </is>
      </c>
      <c r="B15" s="5" t="n">
        <v>2269</v>
      </c>
    </row>
    <row r="16">
      <c r="A16" s="4" t="inlineStr">
        <is>
          <t>Investments, Fixed Maturities</t>
        </is>
      </c>
    </row>
    <row r="17">
      <c r="A17" s="3" t="inlineStr">
        <is>
          <t>Valuation And Qualifying Accounts [Abstract]</t>
        </is>
      </c>
    </row>
    <row r="18">
      <c r="A18" s="4" t="inlineStr">
        <is>
          <t>March 31, 2020</t>
        </is>
      </c>
      <c r="B18" s="5" t="n">
        <v>503</v>
      </c>
    </row>
    <row r="19">
      <c r="A19" s="4" t="inlineStr">
        <is>
          <t>Transition adjustment current expected credit losses</t>
        </is>
      </c>
      <c r="B19" s="5" t="n">
        <v>3755</v>
      </c>
    </row>
    <row r="20">
      <c r="A20" s="4" t="inlineStr">
        <is>
          <t>Write-offs against allowance</t>
        </is>
      </c>
      <c r="B20" s="5" t="n">
        <v>0</v>
      </c>
    </row>
    <row r="21">
      <c r="A21" s="4" t="inlineStr">
        <is>
          <t>Recoveries</t>
        </is>
      </c>
      <c r="B21" s="5" t="n">
        <v>0</v>
      </c>
    </row>
    <row r="22">
      <c r="A22" s="4" t="inlineStr">
        <is>
          <t>September 30, 2020</t>
        </is>
      </c>
      <c r="B22" s="5" t="n">
        <v>4258</v>
      </c>
    </row>
    <row r="23">
      <c r="A23" s="4" t="inlineStr">
        <is>
          <t>Investments, Other</t>
        </is>
      </c>
    </row>
    <row r="24">
      <c r="A24" s="3" t="inlineStr">
        <is>
          <t>Valuation And Qualifying Accounts [Abstract]</t>
        </is>
      </c>
    </row>
    <row r="25">
      <c r="A25" s="4" t="inlineStr">
        <is>
          <t>March 31, 2020</t>
        </is>
      </c>
      <c r="B25" s="5" t="n">
        <v>501</v>
      </c>
    </row>
    <row r="26">
      <c r="A26" s="4" t="inlineStr">
        <is>
          <t>Transition adjustment current expected credit losses</t>
        </is>
      </c>
      <c r="B26" s="5" t="n">
        <v>10</v>
      </c>
    </row>
    <row r="27">
      <c r="A27" s="4" t="inlineStr">
        <is>
          <t>Write-offs against allowance</t>
        </is>
      </c>
      <c r="B27" s="5" t="n">
        <v>0</v>
      </c>
    </row>
    <row r="28">
      <c r="A28" s="4" t="inlineStr">
        <is>
          <t>Recoveries</t>
        </is>
      </c>
      <c r="B28" s="5" t="n">
        <v>0</v>
      </c>
    </row>
    <row r="29">
      <c r="A29" s="4" t="inlineStr">
        <is>
          <t>September 30, 2020</t>
        </is>
      </c>
      <c r="B29" s="6" t="n">
        <v>5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ing Pronouncements (Narratives) (Details) $ in Thousands</t>
        </is>
      </c>
      <c r="B1" s="2" t="inlineStr">
        <is>
          <t>6 Months Ended</t>
        </is>
      </c>
    </row>
    <row r="2">
      <c r="B2" s="2" t="inlineStr">
        <is>
          <t>Sep. 30, 2020USD ($)</t>
        </is>
      </c>
    </row>
    <row r="3">
      <c r="A3" s="3" t="inlineStr">
        <is>
          <t>Allowance For Credit Loss [Abstract]</t>
        </is>
      </c>
    </row>
    <row r="4">
      <c r="A4" s="4" t="inlineStr">
        <is>
          <t>Allowance For Doubtful Accounts Provision For Credit Losses</t>
        </is>
      </c>
      <c r="B4" s="6" t="n">
        <v>2880</v>
      </c>
    </row>
    <row r="5">
      <c r="A5" s="4" t="inlineStr">
        <is>
          <t>Cumulative Effect Period Of Adoption Adjustment [Member] | Debt securities, estimated credit loss</t>
        </is>
      </c>
    </row>
    <row r="6">
      <c r="A6" s="3" t="inlineStr">
        <is>
          <t>Allowance For Credit Loss [Abstract]</t>
        </is>
      </c>
    </row>
    <row r="7">
      <c r="A7" s="4" t="inlineStr">
        <is>
          <t>Allowance For Doubtful Accounts Provision For Credit Losses</t>
        </is>
      </c>
      <c r="B7" s="6" t="n">
        <v>29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Label</t>
        </is>
      </c>
      <c r="B1" s="1" t="inlineStr">
        <is>
          <t>Element</t>
        </is>
      </c>
      <c r="C1" s="2" t="inlineStr">
        <is>
          <t>Value</t>
        </is>
      </c>
    </row>
    <row r="2">
      <c r="A2" s="4" t="inlineStr">
        <is>
          <t>Fleet Loans Revolving Credit [Member]</t>
        </is>
      </c>
    </row>
    <row r="3">
      <c r="A3" s="4" t="inlineStr">
        <is>
          <t>Debt Instrument Carrying Amount</t>
        </is>
      </c>
      <c r="B3" s="4" t="inlineStr">
        <is>
          <t>us-gaap_DebtInstrumentCarryingAmount</t>
        </is>
      </c>
      <c r="C3" s="6" t="n">
        <v>510000000</v>
      </c>
    </row>
    <row r="4">
      <c r="A4" s="4" t="inlineStr">
        <is>
          <t>Debt Instrument Carrying Amount</t>
        </is>
      </c>
      <c r="B4" s="4" t="inlineStr">
        <is>
          <t>us-gaap_DebtInstrumentCarryingAmount</t>
        </is>
      </c>
      <c r="C4" s="5" t="n">
        <v>567000000</v>
      </c>
    </row>
    <row r="5">
      <c r="A5" s="4" t="inlineStr">
        <is>
          <t>Finance Lease [Member]</t>
        </is>
      </c>
    </row>
    <row r="6">
      <c r="A6" s="4" t="inlineStr">
        <is>
          <t>Debt Instrument Carrying Amount</t>
        </is>
      </c>
      <c r="B6" s="4" t="inlineStr">
        <is>
          <t>us-gaap_DebtInstrumentCarryingAmount</t>
        </is>
      </c>
      <c r="C6" s="5" t="n">
        <v>528702000</v>
      </c>
    </row>
    <row r="7">
      <c r="A7" s="4" t="inlineStr">
        <is>
          <t>Debt Instrument Carrying Amount</t>
        </is>
      </c>
      <c r="B7" s="4" t="inlineStr">
        <is>
          <t>us-gaap_DebtInstrumentCarryingAmount</t>
        </is>
      </c>
      <c r="C7" s="5" t="n">
        <v>398834000</v>
      </c>
    </row>
    <row r="8">
      <c r="A8" s="4" t="inlineStr">
        <is>
          <t>Capital Lease Obligations [Member]</t>
        </is>
      </c>
    </row>
    <row r="9">
      <c r="A9" s="4" t="inlineStr">
        <is>
          <t>Debt Instrument Carrying Amount</t>
        </is>
      </c>
      <c r="B9" s="4" t="inlineStr">
        <is>
          <t>us-gaap_DebtInstrumentCarryingAmount</t>
        </is>
      </c>
      <c r="C9" s="5" t="n">
        <v>612150000</v>
      </c>
    </row>
    <row r="10">
      <c r="A10" s="4" t="inlineStr">
        <is>
          <t>Debt Instrument Carrying Amount</t>
        </is>
      </c>
      <c r="B10" s="4" t="inlineStr">
        <is>
          <t>us-gaap_DebtInstrumentCarryingAmount</t>
        </is>
      </c>
      <c r="C10" s="5" t="n">
        <v>734870000</v>
      </c>
    </row>
    <row r="11">
      <c r="A11" s="4" t="inlineStr">
        <is>
          <t>Real estate loan (amortizing term) [Member]</t>
        </is>
      </c>
    </row>
    <row r="12">
      <c r="A12" s="4" t="inlineStr">
        <is>
          <t>Debt Instrument Carrying Amount</t>
        </is>
      </c>
      <c r="B12" s="4" t="inlineStr">
        <is>
          <t>us-gaap_DebtInstrumentCarryingAmount</t>
        </is>
      </c>
      <c r="C12" s="5" t="n">
        <v>87913000</v>
      </c>
    </row>
    <row r="13">
      <c r="A13" s="4" t="inlineStr">
        <is>
          <t>Debt Instrument Carrying Amount</t>
        </is>
      </c>
      <c r="B13" s="4" t="inlineStr">
        <is>
          <t>us-gaap_DebtInstrumentCarryingAmount</t>
        </is>
      </c>
      <c r="C13" s="5" t="n">
        <v>92913000</v>
      </c>
    </row>
    <row r="14">
      <c r="A14" s="4" t="inlineStr">
        <is>
          <t>Rental Truck (amortizing loans) First Loan [Member]</t>
        </is>
      </c>
    </row>
    <row r="15">
      <c r="A15" s="4" t="inlineStr">
        <is>
          <t>Debt Instrument Carrying Amount</t>
        </is>
      </c>
      <c r="B15" s="4" t="inlineStr">
        <is>
          <t>us-gaap_DebtInstrumentCarryingAmount</t>
        </is>
      </c>
      <c r="C15" s="5" t="n">
        <v>184861000</v>
      </c>
    </row>
    <row r="16">
      <c r="A16" s="4" t="inlineStr">
        <is>
          <t>Debt Instrument Carrying Amount</t>
        </is>
      </c>
      <c r="B16" s="4" t="inlineStr">
        <is>
          <t>us-gaap_DebtInstrumentCarryingAmount</t>
        </is>
      </c>
      <c r="C16" s="5" t="n">
        <v>224089000</v>
      </c>
    </row>
    <row r="17">
      <c r="A17" s="4" t="inlineStr">
        <is>
          <t>Senior Loans [Member]</t>
        </is>
      </c>
    </row>
    <row r="18">
      <c r="A18" s="4" t="inlineStr">
        <is>
          <t>Debt Instrument Carrying Amount</t>
        </is>
      </c>
      <c r="B18" s="4" t="inlineStr">
        <is>
          <t>us-gaap_DebtInstrumentCarryingAmount</t>
        </is>
      </c>
      <c r="C18" s="5" t="n">
        <v>2098659000</v>
      </c>
    </row>
    <row r="19">
      <c r="A19" s="4" t="inlineStr">
        <is>
          <t>Debt Instrument Carrying Amount</t>
        </is>
      </c>
      <c r="B19" s="4" t="inlineStr">
        <is>
          <t>us-gaap_DebtInstrumentCarryingAmount</t>
        </is>
      </c>
      <c r="C19" s="5" t="n">
        <v>2029878000</v>
      </c>
    </row>
    <row r="20">
      <c r="A20" s="4" t="inlineStr">
        <is>
          <t>Working Capital Loans [Member]</t>
        </is>
      </c>
    </row>
    <row r="21">
      <c r="A21" s="4" t="inlineStr">
        <is>
          <t>Debt Instrument Carrying Amount</t>
        </is>
      </c>
      <c r="B21" s="4" t="inlineStr">
        <is>
          <t>us-gaap_DebtInstrumentCarryingAmount</t>
        </is>
      </c>
      <c r="C21" s="5" t="n">
        <v>535000000</v>
      </c>
    </row>
    <row r="22">
      <c r="A22" s="4" t="inlineStr">
        <is>
          <t>Debt Instrument Carrying Amount</t>
        </is>
      </c>
      <c r="B22" s="4" t="inlineStr">
        <is>
          <t>us-gaap_DebtInstrumentCarryingAmount</t>
        </is>
      </c>
      <c r="C22" s="5" t="n">
        <v>519000000</v>
      </c>
    </row>
    <row r="23">
      <c r="A23" s="4" t="inlineStr">
        <is>
          <t>Other Obligations [Member]</t>
        </is>
      </c>
    </row>
    <row r="24">
      <c r="A24" s="4" t="inlineStr">
        <is>
          <t>Debt Instrument Carrying Amount</t>
        </is>
      </c>
      <c r="B24" s="4" t="inlineStr">
        <is>
          <t>us-gaap_DebtInstrumentCarryingAmount</t>
        </is>
      </c>
      <c r="C24" s="5" t="n">
        <v>174483000</v>
      </c>
    </row>
    <row r="25">
      <c r="A25" s="4" t="inlineStr">
        <is>
          <t>Debt Instrument Carrying Amount</t>
        </is>
      </c>
      <c r="B25" s="4" t="inlineStr">
        <is>
          <t>us-gaap_DebtInstrumentCarryingAmount</t>
        </is>
      </c>
      <c r="C25" s="6" t="n">
        <v>8448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 from operating activities:</t>
        </is>
      </c>
    </row>
    <row r="4">
      <c r="A4" s="4" t="inlineStr">
        <is>
          <t>Net earnings</t>
        </is>
      </c>
      <c r="B4" s="6" t="n">
        <v>354091</v>
      </c>
      <c r="C4" s="6" t="n">
        <v>288748</v>
      </c>
    </row>
    <row r="5">
      <c r="A5" s="3" t="inlineStr">
        <is>
          <t>Adjustments to reconcile net earnings to cash provided by operations:</t>
        </is>
      </c>
    </row>
    <row r="6">
      <c r="A6" s="4" t="inlineStr">
        <is>
          <t>Depreciation</t>
        </is>
      </c>
      <c r="B6" s="5" t="n">
        <v>332240</v>
      </c>
      <c r="C6" s="5" t="n">
        <v>326830</v>
      </c>
    </row>
    <row r="7">
      <c r="A7" s="4" t="inlineStr">
        <is>
          <t>Amortization of deferred policy acquisition costs</t>
        </is>
      </c>
      <c r="B7" s="5" t="n">
        <v>12440</v>
      </c>
      <c r="C7" s="5" t="n">
        <v>12579</v>
      </c>
    </row>
    <row r="8">
      <c r="A8" s="4" t="inlineStr">
        <is>
          <t>Amortization of premiums and accretion of discounts related to investments, net</t>
        </is>
      </c>
      <c r="B8" s="5" t="n">
        <v>6926</v>
      </c>
      <c r="C8" s="5" t="n">
        <v>6481</v>
      </c>
    </row>
    <row r="9">
      <c r="A9" s="4" t="inlineStr">
        <is>
          <t>Amortization of debt issuance costs</t>
        </is>
      </c>
      <c r="B9" s="5" t="n">
        <v>2755</v>
      </c>
      <c r="C9" s="5" t="n">
        <v>2100</v>
      </c>
    </row>
    <row r="10">
      <c r="A10" s="4" t="inlineStr">
        <is>
          <t>Interest credited to policyholders</t>
        </is>
      </c>
      <c r="B10" s="5" t="n">
        <v>24241</v>
      </c>
      <c r="C10" s="5" t="n">
        <v>26584</v>
      </c>
    </row>
    <row r="11">
      <c r="A11" s="4" t="inlineStr">
        <is>
          <t>Change in allowance for losses on trade receivables</t>
        </is>
      </c>
      <c r="B11" s="5" t="n">
        <v>-140</v>
      </c>
      <c r="C11" s="5" t="n">
        <v>-113</v>
      </c>
    </row>
    <row r="12">
      <c r="A12" s="4" t="inlineStr">
        <is>
          <t>Change in allowance for inventory reserves</t>
        </is>
      </c>
      <c r="B12" s="5" t="n">
        <v>106</v>
      </c>
      <c r="C12" s="5" t="n">
        <v>537</v>
      </c>
    </row>
    <row r="13">
      <c r="A13" s="4" t="inlineStr">
        <is>
          <t>Net gain on sale of real and personal property</t>
        </is>
      </c>
      <c r="B13" s="5" t="n">
        <v>-29131</v>
      </c>
      <c r="C13" s="5" t="n">
        <v>-34677</v>
      </c>
    </row>
    <row r="14">
      <c r="A14" s="4" t="inlineStr">
        <is>
          <t>Net losses on disposal of real estate</t>
        </is>
      </c>
      <c r="B14" s="5" t="n">
        <v>3169</v>
      </c>
      <c r="C14" s="5" t="n">
        <v>-1839</v>
      </c>
    </row>
    <row r="15">
      <c r="A15" s="4" t="inlineStr">
        <is>
          <t>Net (gain) loss on sale of investments</t>
        </is>
      </c>
      <c r="B15" s="5" t="n">
        <v>-1288</v>
      </c>
      <c r="C15" s="5" t="n">
        <v>-7595</v>
      </c>
    </row>
    <row r="16">
      <c r="A16" s="4" t="inlineStr">
        <is>
          <t>Net losses on equity investments</t>
        </is>
      </c>
      <c r="B16" s="5" t="n">
        <v>2254</v>
      </c>
      <c r="C16" s="5" t="n">
        <v>-2553</v>
      </c>
    </row>
    <row r="17">
      <c r="A17" s="4" t="inlineStr">
        <is>
          <t>Deferred income tax</t>
        </is>
      </c>
      <c r="B17" s="5" t="n">
        <v>80198</v>
      </c>
      <c r="C17" s="5" t="n">
        <v>83708</v>
      </c>
    </row>
    <row r="18">
      <c r="A18" s="3" t="inlineStr">
        <is>
          <t>Net change in other operating assets and liabilities:</t>
        </is>
      </c>
    </row>
    <row r="19">
      <c r="A19" s="4" t="inlineStr">
        <is>
          <t>Reinsurance recoverables and trade receivables</t>
        </is>
      </c>
      <c r="B19" s="5" t="n">
        <v>-28288</v>
      </c>
      <c r="C19" s="5" t="n">
        <v>2471</v>
      </c>
    </row>
    <row r="20">
      <c r="A20" s="4" t="inlineStr">
        <is>
          <t>Inventories</t>
        </is>
      </c>
      <c r="B20" s="5" t="n">
        <v>386</v>
      </c>
      <c r="C20" s="5" t="n">
        <v>613</v>
      </c>
    </row>
    <row r="21">
      <c r="A21" s="4" t="inlineStr">
        <is>
          <t>Prepaid expenses</t>
        </is>
      </c>
      <c r="B21" s="5" t="n">
        <v>116064</v>
      </c>
      <c r="C21" s="5" t="n">
        <v>-21908</v>
      </c>
    </row>
    <row r="22">
      <c r="A22" s="4" t="inlineStr">
        <is>
          <t>Capitalization of deferred policy acquisition costs</t>
        </is>
      </c>
      <c r="B22" s="5" t="n">
        <v>-13404</v>
      </c>
      <c r="C22" s="5" t="n">
        <v>-10370</v>
      </c>
    </row>
    <row r="23">
      <c r="A23" s="4" t="inlineStr">
        <is>
          <t>Other assets</t>
        </is>
      </c>
      <c r="B23" s="5" t="n">
        <v>-553</v>
      </c>
      <c r="C23" s="5" t="n">
        <v>525</v>
      </c>
    </row>
    <row r="24">
      <c r="A24" s="4" t="inlineStr">
        <is>
          <t>Related party assets</t>
        </is>
      </c>
      <c r="B24" s="5" t="n">
        <v>2785</v>
      </c>
      <c r="C24" s="5" t="n">
        <v>-5019</v>
      </c>
    </row>
    <row r="25">
      <c r="A25" s="4" t="inlineStr">
        <is>
          <t>Accounts payable and accrued expenses</t>
        </is>
      </c>
      <c r="B25" s="5" t="n">
        <v>112489</v>
      </c>
      <c r="C25" s="5" t="n">
        <v>60587</v>
      </c>
    </row>
    <row r="26">
      <c r="A26" s="4" t="inlineStr">
        <is>
          <t>Policy benefits and losses, claims and loss expenses payable</t>
        </is>
      </c>
      <c r="B26" s="5" t="n">
        <v>16575</v>
      </c>
      <c r="C26" s="5" t="n">
        <v>10709</v>
      </c>
    </row>
    <row r="27">
      <c r="A27" s="4" t="inlineStr">
        <is>
          <t>Other policyholders' funds and liabilities</t>
        </is>
      </c>
      <c r="B27" s="5" t="n">
        <v>-4764</v>
      </c>
      <c r="C27" s="5" t="n">
        <v>-4136</v>
      </c>
    </row>
    <row r="28">
      <c r="A28" s="4" t="inlineStr">
        <is>
          <t>Deferred income</t>
        </is>
      </c>
      <c r="B28" s="5" t="n">
        <v>13237</v>
      </c>
      <c r="C28" s="5" t="n">
        <v>2077</v>
      </c>
    </row>
    <row r="29">
      <c r="A29" s="4" t="inlineStr">
        <is>
          <t>Related party liabilities</t>
        </is>
      </c>
      <c r="B29" s="5" t="n">
        <v>-46</v>
      </c>
      <c r="C29" s="5" t="n">
        <v>1425</v>
      </c>
    </row>
    <row r="30">
      <c r="A30" s="4" t="inlineStr">
        <is>
          <t>Net cash provided by operating activities</t>
        </is>
      </c>
      <c r="B30" s="5" t="n">
        <v>1002342</v>
      </c>
      <c r="C30" s="5" t="n">
        <v>737764</v>
      </c>
    </row>
    <row r="31">
      <c r="A31" s="3" t="inlineStr">
        <is>
          <t>Cash flow from investing activities:</t>
        </is>
      </c>
    </row>
    <row r="32">
      <c r="A32" s="4" t="inlineStr">
        <is>
          <t>Escrow deposits</t>
        </is>
      </c>
      <c r="B32" s="5" t="n">
        <v>1266</v>
      </c>
      <c r="C32" s="5" t="n">
        <v>5573</v>
      </c>
    </row>
    <row r="33">
      <c r="A33" s="3" t="inlineStr">
        <is>
          <t>Purchase of:</t>
        </is>
      </c>
    </row>
    <row r="34">
      <c r="A34" s="4" t="inlineStr">
        <is>
          <t>Property, plant and equipment</t>
        </is>
      </c>
      <c r="B34" s="5" t="n">
        <v>-662259</v>
      </c>
      <c r="C34" s="5" t="n">
        <v>-1589371</v>
      </c>
    </row>
    <row r="35">
      <c r="A35" s="4" t="inlineStr">
        <is>
          <t>Short term investments</t>
        </is>
      </c>
      <c r="B35" s="5" t="n">
        <v>-19222</v>
      </c>
      <c r="C35" s="5" t="n">
        <v>-20380</v>
      </c>
    </row>
    <row r="36">
      <c r="A36" s="4" t="inlineStr">
        <is>
          <t>Fixed maturity investments</t>
        </is>
      </c>
      <c r="B36" s="5" t="n">
        <v>-160755</v>
      </c>
      <c r="C36" s="5" t="n">
        <v>-178626</v>
      </c>
    </row>
    <row r="37">
      <c r="A37" s="4" t="inlineStr">
        <is>
          <t>Equity securities</t>
        </is>
      </c>
      <c r="B37" s="5" t="n">
        <v>-719</v>
      </c>
      <c r="C37" s="5" t="n">
        <v>-83</v>
      </c>
    </row>
    <row r="38">
      <c r="A38" s="4" t="inlineStr">
        <is>
          <t>Preferred stock</t>
        </is>
      </c>
      <c r="B38" s="5" t="n">
        <v>-13111</v>
      </c>
      <c r="C38" s="5" t="n">
        <v>0</v>
      </c>
    </row>
    <row r="39">
      <c r="A39" s="4" t="inlineStr">
        <is>
          <t>Real estate</t>
        </is>
      </c>
      <c r="B39" s="5" t="n">
        <v>-223</v>
      </c>
      <c r="C39" s="5" t="n">
        <v>-368</v>
      </c>
    </row>
    <row r="40">
      <c r="A40" s="4" t="inlineStr">
        <is>
          <t>Mortgage loans</t>
        </is>
      </c>
      <c r="B40" s="5" t="n">
        <v>-72316</v>
      </c>
      <c r="C40" s="5" t="n">
        <v>-19660</v>
      </c>
    </row>
    <row r="41">
      <c r="A41" s="3" t="inlineStr">
        <is>
          <t>Proceeds from sale of:</t>
        </is>
      </c>
    </row>
    <row r="42">
      <c r="A42" s="4" t="inlineStr">
        <is>
          <t>Property, plant and equipment</t>
        </is>
      </c>
      <c r="B42" s="5" t="n">
        <v>314335</v>
      </c>
      <c r="C42" s="5" t="n">
        <v>401451</v>
      </c>
    </row>
    <row r="43">
      <c r="A43" s="4" t="inlineStr">
        <is>
          <t>Short term investments</t>
        </is>
      </c>
      <c r="B43" s="5" t="n">
        <v>23180</v>
      </c>
      <c r="C43" s="5" t="n">
        <v>17282</v>
      </c>
    </row>
    <row r="44">
      <c r="A44" s="4" t="inlineStr">
        <is>
          <t>Fixed maturity investments</t>
        </is>
      </c>
      <c r="B44" s="5" t="n">
        <v>226656</v>
      </c>
      <c r="C44" s="5" t="n">
        <v>127683</v>
      </c>
    </row>
    <row r="45">
      <c r="A45" s="4" t="inlineStr">
        <is>
          <t>Preferred stock</t>
        </is>
      </c>
      <c r="B45" s="5" t="n">
        <v>72</v>
      </c>
      <c r="C45" s="5" t="n">
        <v>0</v>
      </c>
    </row>
    <row r="46">
      <c r="A46" s="4" t="inlineStr">
        <is>
          <t>Real estate</t>
        </is>
      </c>
      <c r="B46" s="5" t="n">
        <v>0</v>
      </c>
      <c r="C46" s="5" t="n">
        <v>311</v>
      </c>
    </row>
    <row r="47">
      <c r="A47" s="4" t="inlineStr">
        <is>
          <t>Mortgage loans</t>
        </is>
      </c>
      <c r="B47" s="5" t="n">
        <v>3219</v>
      </c>
      <c r="C47" s="5" t="n">
        <v>4299</v>
      </c>
    </row>
    <row r="48">
      <c r="A48" s="4" t="inlineStr">
        <is>
          <t>Net cash used by investing activities</t>
        </is>
      </c>
      <c r="B48" s="5" t="n">
        <v>-359877</v>
      </c>
      <c r="C48" s="5" t="n">
        <v>-1251889</v>
      </c>
    </row>
    <row r="49">
      <c r="A49" s="3" t="inlineStr">
        <is>
          <t>Cash flow from financing activities:</t>
        </is>
      </c>
    </row>
    <row r="50">
      <c r="A50" s="4" t="inlineStr">
        <is>
          <t>Borrowings from credit facilities</t>
        </is>
      </c>
      <c r="B50" s="5" t="n">
        <v>585723</v>
      </c>
      <c r="C50" s="5" t="n">
        <v>658745</v>
      </c>
    </row>
    <row r="51">
      <c r="A51" s="4" t="inlineStr">
        <is>
          <t>Principal repayments on credit facilities</t>
        </is>
      </c>
      <c r="B51" s="5" t="n">
        <v>-386779</v>
      </c>
      <c r="C51" s="5" t="n">
        <v>-143634</v>
      </c>
    </row>
    <row r="52">
      <c r="A52" s="4" t="inlineStr">
        <is>
          <t>Payment of debt issuance costs</t>
        </is>
      </c>
      <c r="B52" s="5" t="n">
        <v>-3477</v>
      </c>
      <c r="C52" s="5" t="n">
        <v>-2301</v>
      </c>
    </row>
    <row r="53">
      <c r="A53" s="4" t="inlineStr">
        <is>
          <t>Capital lease payments</t>
        </is>
      </c>
      <c r="B53" s="5" t="n">
        <v>-122720</v>
      </c>
      <c r="C53" s="5" t="n">
        <v>-180902</v>
      </c>
    </row>
    <row r="54">
      <c r="A54" s="4" t="inlineStr">
        <is>
          <t>Employee stock ownership plan shares</t>
        </is>
      </c>
      <c r="B54" s="5" t="n">
        <v>0</v>
      </c>
      <c r="C54" s="5" t="n">
        <v>-206</v>
      </c>
    </row>
    <row r="55">
      <c r="A55" s="4" t="inlineStr">
        <is>
          <t>Common stock dividends paid</t>
        </is>
      </c>
      <c r="B55" s="5" t="n">
        <v>-9804</v>
      </c>
      <c r="C55" s="5" t="n">
        <v>-19600</v>
      </c>
    </row>
    <row r="56">
      <c r="A56" s="4" t="inlineStr">
        <is>
          <t>Net contribution from (to) related party</t>
        </is>
      </c>
      <c r="B56" s="5" t="n">
        <v>0</v>
      </c>
      <c r="C56" s="5" t="n">
        <v>21600</v>
      </c>
    </row>
    <row r="57">
      <c r="A57" s="4" t="inlineStr">
        <is>
          <t>Investment contract deposits</t>
        </is>
      </c>
      <c r="B57" s="5" t="n">
        <v>114288</v>
      </c>
      <c r="C57" s="5" t="n">
        <v>105846</v>
      </c>
    </row>
    <row r="58">
      <c r="A58" s="4" t="inlineStr">
        <is>
          <t>Investment contract withdrawals</t>
        </is>
      </c>
      <c r="B58" s="5" t="n">
        <v>-102466</v>
      </c>
      <c r="C58" s="5" t="n">
        <v>-78177</v>
      </c>
    </row>
    <row r="59">
      <c r="A59" s="4" t="inlineStr">
        <is>
          <t>Net cash provided by (used in) financing activities</t>
        </is>
      </c>
      <c r="B59" s="5" t="n">
        <v>74765</v>
      </c>
      <c r="C59" s="5" t="n">
        <v>361371</v>
      </c>
    </row>
    <row r="60">
      <c r="A60" s="4" t="inlineStr">
        <is>
          <t>Effects of exchange rate on cash</t>
        </is>
      </c>
      <c r="B60" s="5" t="n">
        <v>3986</v>
      </c>
      <c r="C60" s="5" t="n">
        <v>4284</v>
      </c>
    </row>
    <row r="61">
      <c r="A61" s="4" t="inlineStr">
        <is>
          <t>Increase (decrease) in cash and cash equivalents</t>
        </is>
      </c>
      <c r="B61" s="5" t="n">
        <v>721216</v>
      </c>
      <c r="C61" s="5" t="n">
        <v>-148470</v>
      </c>
    </row>
    <row r="62">
      <c r="A62" s="4" t="inlineStr">
        <is>
          <t>Cash and cash equivalents at the beginning of period</t>
        </is>
      </c>
      <c r="B62" s="5" t="n">
        <v>494352</v>
      </c>
      <c r="C62" s="5" t="n">
        <v>673701</v>
      </c>
    </row>
    <row r="63">
      <c r="A63" s="4" t="inlineStr">
        <is>
          <t>Cash and cash equivalents at the end of the period</t>
        </is>
      </c>
      <c r="B63" s="6" t="n">
        <v>1215568</v>
      </c>
      <c r="C63" s="6" t="n">
        <v>525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Sep. 30, 2020</t>
        </is>
      </c>
    </row>
    <row r="3">
      <c r="A3" s="3" t="inlineStr">
        <is>
          <t>Disclosure Text Block [Abstract]</t>
        </is>
      </c>
    </row>
    <row r="4">
      <c r="A4" s="4" t="inlineStr">
        <is>
          <t>1. Basis of Presentation</t>
        </is>
      </c>
      <c r="B4" s="4" t="inlineStr">
        <is>
          <t xml:space="preserve">
          AMERCO, a Nevada corporation (“AMERCO”), has a second fiscal quarter that ends on the 30
          th
           of September for each year that is referenced. Our insurance company subsidiaries have a second quarter that ends on the 30
          th
           of June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20 and 2019 correspond to fiscal 2021 and 2020 for AMERCO.
          Accounts denominated in non-U.S. currencies have been translated into U.S. dollars. Certain amounts reported in previous years have been reclassified to conform to the current presentation. 
          The condensed consolidated balance sheet as of September 30, 2020 and the related condensed consolidated statements of operations, comprehensive income (loss), stockholders' equity for the second quarter and first six months of fiscal 2021 and 2020 and cash flows for the first six months of fiscal 2021 and 2020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20.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
          n
           packages
           to
           U-Haul
           customers.
           The
           business
           plan
           for
           Property
           and
           Casualty
           Insurance
           includes
           offering
           property
           and
           casualty
           insurance
           products
           in
           other
           U-Haul-related
           programs.
           ARCOA
           is
           a
           group
           captive
           insurer
           owned
            8
            amerco and consolidated subsidiaries
            notes to condensed consolidated financial statements - (continu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
          Summary of Significant Accounting Polices
          Refer to our Annual Report on Form 10-K for the fiscal year ended March 31, 2020 for a summary of significant accounting policies. 
          At the beginning of the first quarter of fiscal 2021, we adopted Accounting Standards Update 2016-13
          , Measurement of Credit Losses on Financial Instruments
           (“ASU 2016-13”). ASU 2016-13 replaces the incurred loss impairment methodology with a methodology that reflects expected credit losses and requires consideration of a broader range of reasonable and supportable information to inform credit loss estimates. In addition, new disclosures are required.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We adopted ASU 2016-13 using the modified retrospective method for all financial assets measured at amortized cost. We modified our policy on accounting for allowance for doubtful accounts on trade accounts receivable. We perform ongoing credit evaluations of our customers and assess each customer's credit worthiness. We monitor collections and payments from our customers and maintain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doption of ASU 2016-13 resulted in a cumulative-effect adjustment to the opening balance of retained earnings of $2.9 million and did not have a material impact on our results of operations, financial condition or liquidity. Please see Note 16, Allowance for Credit Losses, of the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8:48Z</dcterms:created>
  <dcterms:modified xmlns:dcterms="http://purl.org/dc/terms/" xmlns:xsi="http://www.w3.org/2001/XMLSchema-instance" xsi:type="dcterms:W3CDTF">2020-11-04T16:28:48Z</dcterms:modified>
</cp:coreProperties>
</file>